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 of Share" sheetId="8" r:id="rId8"/>
    <s:sheet name="Consolidated Statement of Cash " sheetId="9" r:id="rId9"/>
    <s:sheet name="Nature of Operations" sheetId="10" r:id="rId10"/>
    <s:sheet name="Basis of Presentation" sheetId="11" r:id="rId11"/>
    <s:sheet name="Summary of Significant Accounti" sheetId="12" r:id="rId12"/>
    <s:sheet name="Earnings per Common Share" sheetId="13" r:id="rId13"/>
    <s:sheet name="Fair Value Measurements" sheetId="14" r:id="rId14"/>
    <s:sheet name="Derivative Financial Instrument" sheetId="15" r:id="rId15"/>
    <s:sheet name="Inventory" sheetId="16" r:id="rId16"/>
    <s:sheet name="Property, Plant and Equipment" sheetId="17" r:id="rId17"/>
    <s:sheet name="Goodwill and Other Intangible A" sheetId="18" r:id="rId18"/>
    <s:sheet name="Accounts Payable and Accrual De" sheetId="19" r:id="rId19"/>
    <s:sheet name="Revolving Term Credit Facilitie" sheetId="20" r:id="rId20"/>
    <s:sheet name="Leases" sheetId="21" r:id="rId21"/>
    <s:sheet name="Convertible Notes" sheetId="22" r:id="rId22"/>
    <s:sheet name="Income Taxes" sheetId="23" r:id="rId23"/>
    <s:sheet name="Supplemental Cash Flow Disclosu" sheetId="24" r:id="rId24"/>
    <s:sheet name="Employee Benefits" sheetId="25" r:id="rId25"/>
    <s:sheet name="Accrued Warranties" sheetId="26" r:id="rId26"/>
    <s:sheet name="Segment Information" sheetId="27" r:id="rId27"/>
    <s:sheet name="Acquisition and Investment" sheetId="28" r:id="rId28"/>
    <s:sheet name="Equity" sheetId="29" r:id="rId29"/>
    <s:sheet name="Recent Accounting Guidance" sheetId="30" r:id="rId30"/>
    <s:sheet name="Transactions between the Compan" sheetId="31" r:id="rId31"/>
    <s:sheet name="Legal Proceedings and Other Con" sheetId="32" r:id="rId32"/>
    <s:sheet name="Quarterly Financial Data (Unaud" sheetId="33" r:id="rId33"/>
    <s:sheet name="Discontinued Operations" sheetId="34" r:id="rId34"/>
    <s:sheet name="Subsequent Events" sheetId="35" r:id="rId35"/>
    <s:sheet name="Summary of Significant Accoun36" sheetId="36" r:id="rId36"/>
    <s:sheet name="Summary of Significant Accoun37" sheetId="37" r:id="rId37"/>
    <s:sheet name="Earnings per Common Share (Tabl" sheetId="38" r:id="rId38"/>
    <s:sheet name="Fair Value Measurements (Tables" sheetId="39" r:id="rId39"/>
    <s:sheet name="Derivative Financial Instrume40" sheetId="40" r:id="rId40"/>
    <s:sheet name="Inventory (Tables)" sheetId="41" r:id="rId41"/>
    <s:sheet name="Property, Plant and Equipment (" sheetId="42" r:id="rId42"/>
    <s:sheet name="Goodwill and Other Intangible43" sheetId="43" r:id="rId43"/>
    <s:sheet name="Accounts Payable and Accrual 44" sheetId="44" r:id="rId44"/>
    <s:sheet name="Revolving Term Credit Facilit45" sheetId="45" r:id="rId45"/>
    <s:sheet name="Leases (Tables)" sheetId="46" r:id="rId46"/>
    <s:sheet name="Convertible Notes (Tables)" sheetId="47" r:id="rId47"/>
    <s:sheet name="Income Taxes (Tables)" sheetId="48" r:id="rId48"/>
    <s:sheet name="Supplemental Cash Flow Disclo49" sheetId="49" r:id="rId49"/>
    <s:sheet name="Employee Benefits (Tables)" sheetId="50" r:id="rId50"/>
    <s:sheet name="Accrued Warranties (Tables)" sheetId="51" r:id="rId51"/>
    <s:sheet name="Segment Information (Tables)" sheetId="52" r:id="rId52"/>
    <s:sheet name="Acquisition and Investment (Tab" sheetId="53" r:id="rId53"/>
    <s:sheet name="Equity (Tables)" sheetId="54" r:id="rId54"/>
    <s:sheet name="Transactions between the Comp55" sheetId="55" r:id="rId55"/>
    <s:sheet name="Quarterly Financial Data (Una56" sheetId="56" r:id="rId56"/>
    <s:sheet name="Discontinued Operations (Tables" sheetId="57" r:id="rId57"/>
    <s:sheet name="Nature of Operations - Addition" sheetId="58" r:id="rId58"/>
    <s:sheet name="Basis of Presentation - Additio" sheetId="59" r:id="rId59"/>
    <s:sheet name="Summary of Significant Accoun60" sheetId="60" r:id="rId60"/>
    <s:sheet name="Summary of Significant Accoun61" sheetId="61" r:id="rId61"/>
    <s:sheet name="Summary of Significant Accoun62" sheetId="62" r:id="rId62"/>
    <s:sheet name="Earnings per Common Share - Bas" sheetId="63" r:id="rId63"/>
    <s:sheet name="Earnings per Common Share - Add" sheetId="64" r:id="rId64"/>
    <s:sheet name="Fair Value Measurements - Summa" sheetId="65" r:id="rId65"/>
    <s:sheet name="Fair Value Measurements - Addit"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Inventory - Components of Inven" sheetId="72" r:id="rId72"/>
    <s:sheet name="Inventory - Additional Informat" sheetId="73" r:id="rId73"/>
    <s:sheet name="Property Plant and Equipment - " sheetId="74" r:id="rId74"/>
    <s:sheet name="Property Plant and Equipment 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Accounts Payable and Accrual 80" sheetId="80" r:id="rId80"/>
    <s:sheet name="Revolving Term Credit Facilit81" sheetId="81" r:id="rId81"/>
    <s:sheet name="Revolving Term Credit Facilit82" sheetId="82" r:id="rId82"/>
    <s:sheet name="Revolving Term Credit Facilit83" sheetId="83" r:id="rId83"/>
    <s:sheet name="Revolving Term Credit Facilit84" sheetId="84" r:id="rId84"/>
    <s:sheet name="Revolving Term Credit Facilit85" sheetId="85" r:id="rId85"/>
    <s:sheet name="Revolving Term Credit Facilit86" sheetId="86" r:id="rId86"/>
    <s:sheet name="Revolving Term Credit Facilit87" sheetId="87" r:id="rId87"/>
    <s:sheet name="Revolving Term Credit Facilit88" sheetId="88" r:id="rId88"/>
    <s:sheet name="Revolving Term Credit Facilit89" sheetId="89" r:id="rId89"/>
    <s:sheet name="Revolving Term Credit Facilit90" sheetId="90" r:id="rId90"/>
    <s:sheet name="Revolving Term Credit Facilit91" sheetId="91" r:id="rId91"/>
    <s:sheet name="Revolving Term Credit Facilit92" sheetId="92" r:id="rId92"/>
    <s:sheet name="Revolving Term Credit Facilit93" sheetId="93" r:id="rId93"/>
    <s:sheet name="Revolving Term Credit Facilit94" sheetId="94" r:id="rId94"/>
    <s:sheet name="Revolving Term Credit Facilit95" sheetId="95" r:id="rId95"/>
    <s:sheet name="Revolving Term Credit Facilit96" sheetId="96" r:id="rId96"/>
    <s:sheet name="Revolving Term Credit Facilit97" sheetId="97" r:id="rId97"/>
    <s:sheet name="Revolving Term Credit Facilit98" sheetId="98" r:id="rId98"/>
    <s:sheet name="Revolving Term Credit Facilit99" sheetId="99" r:id="rId99"/>
    <s:sheet name="Revolving Term Credit Facili100" sheetId="100" r:id="rId100"/>
    <s:sheet name="Leases - Additional Information" sheetId="101" r:id="rId101"/>
    <s:sheet name="Leases - Summary of Inventory H" sheetId="102" r:id="rId102"/>
    <s:sheet name="Leases - Schedule of Future Min" sheetId="103" r:id="rId103"/>
    <s:sheet name="Leases - Schedule of Capital It" sheetId="104" r:id="rId104"/>
    <s:sheet name="Convertible Notes - Additional " sheetId="105" r:id="rId105"/>
    <s:sheet name="Convertible Notes - Schedule of" sheetId="106" r:id="rId106"/>
    <s:sheet name="Income Taxes - Schedule of Comp" sheetId="107" r:id="rId107"/>
    <s:sheet name="Income Taxes - Schedule of C108" sheetId="108" r:id="rId108"/>
    <s:sheet name="Income Taxes - Schedule of Sign" sheetId="109" r:id="rId109"/>
    <s:sheet name="Income Taxes - Additional Infor" sheetId="110" r:id="rId110"/>
    <s:sheet name="Income Taxes - Summary of Effec" sheetId="111" r:id="rId111"/>
    <s:sheet name="Income Taxes - Summary of Recon" sheetId="112" r:id="rId112"/>
    <s:sheet name="Supplemental Cash Flow Discl113" sheetId="113" r:id="rId113"/>
    <s:sheet name="Employee Benefits - Additional " sheetId="114" r:id="rId114"/>
    <s:sheet name="Employee Benefits - Schedule of" sheetId="115" r:id="rId115"/>
    <s:sheet name="Employee Benefits - Schedule116" sheetId="116" r:id="rId116"/>
    <s:sheet name="Employee Benefits - Schedule117" sheetId="117" r:id="rId117"/>
    <s:sheet name="Accrued Warranties - Summary of" sheetId="118" r:id="rId118"/>
    <s:sheet name="Segment Information - Additiona" sheetId="119" r:id="rId119"/>
    <s:sheet name="Segment Information - Financial" sheetId="120" r:id="rId120"/>
    <s:sheet name="Segment Information - Summary o" sheetId="121" r:id="rId121"/>
    <s:sheet name="Segment Information - Summar122" sheetId="122" r:id="rId122"/>
    <s:sheet name="Acquisition and Investment - Ad" sheetId="123" r:id="rId123"/>
    <s:sheet name="Acquisition and Investment - PM" sheetId="124" r:id="rId124"/>
    <s:sheet name="Acquisition and Investment -125" sheetId="125" r:id="rId125"/>
    <s:sheet name="Acquisition and Investment -126" sheetId="126" r:id="rId126"/>
    <s:sheet name="Acquisition and Investment -127" sheetId="127" r:id="rId127"/>
    <s:sheet name="Acquisition and Investment -128" sheetId="128" r:id="rId128"/>
    <s:sheet name="Acquisition and Investment -129" sheetId="129" r:id="rId129"/>
    <s:sheet name="Acquisition and Investment -130" sheetId="130" r:id="rId130"/>
    <s:sheet name="Acquisition and Investment -131" sheetId="131" r:id="rId131"/>
    <s:sheet name="Acquisition and Investment - Sc" sheetId="132" r:id="rId132"/>
    <s:sheet name="Acquisition and Investment -133" sheetId="133" r:id="rId133"/>
    <s:sheet name="Acquisition and Investment -134" sheetId="134" r:id="rId134"/>
    <s:sheet name="Acquisitions - ASV Stock Purcha" sheetId="135" r:id="rId135"/>
    <s:sheet name="Acquisition and Investment - AS" sheetId="136" r:id="rId136"/>
    <s:sheet name="Acquisition and Investment -137" sheetId="137" r:id="rId137"/>
    <s:sheet name="Acquisitions - ASV Stock Pur138" sheetId="138" r:id="rId138"/>
    <s:sheet name="Equity - Additional Information" sheetId="139" r:id="rId139"/>
    <s:sheet name="Equity - Additional Informat140" sheetId="140" r:id="rId140"/>
    <s:sheet name="Equity - Additional Informat141" sheetId="141" r:id="rId141"/>
    <s:sheet name="Equity - Summary of Stock Issua" sheetId="142" r:id="rId142"/>
    <s:sheet name="Equity - Additional Informat143" sheetId="143" r:id="rId143"/>
    <s:sheet name="Equity - Summary of Common Stoc" sheetId="144" r:id="rId144"/>
    <s:sheet name="Equity - Additional Informat145" sheetId="145" r:id="rId145"/>
    <s:sheet name="Equity - Summary of Restricted " sheetId="146" r:id="rId146"/>
    <s:sheet name="Equity - Restricted Stock Units" sheetId="147" r:id="rId147"/>
    <s:sheet name="Recent Accounting Guidance - Ad" sheetId="148" r:id="rId148"/>
    <s:sheet name="Transactions between the Com149" sheetId="149" r:id="rId149"/>
    <s:sheet name="Transactions between the Com150" sheetId="150" r:id="rId150"/>
    <s:sheet name="Transactions between the Com151" sheetId="151" r:id="rId151"/>
    <s:sheet name="Transactions between the Com152" sheetId="152" r:id="rId152"/>
    <s:sheet name="Transactions between the Com153" sheetId="153" r:id="rId153"/>
    <s:sheet name="Legal Proceedings and Other 154" sheetId="154" r:id="rId154"/>
    <s:sheet name="Quarterly Financial Data - Summ" sheetId="155" r:id="rId155"/>
    <s:sheet name="Discontinued Operations - Addit" sheetId="156" r:id="rId156"/>
    <s:sheet name="Discontinued Operations - Summa" sheetId="157" r:id="rId157"/>
    <s:sheet name="Discontinued Operations - Su158" sheetId="158" r:id="rId158"/>
    <s:sheet name="Discontinued Operations - Su159" sheetId="159" r:id="rId159"/>
    <s:sheet name="Subsequent Events - Additional " sheetId="160" r:id="rId160"/>
  </s:sheets>
  <s:definedNames/>
  <s:calcPr calcId="124519" calcMode="auto" fullCalcOnLoad="1"/>
</s:workbook>
</file>

<file path=xl/sharedStrings.xml><?xml version="1.0" encoding="utf-8"?>
<sst xmlns="http://schemas.openxmlformats.org/spreadsheetml/2006/main" uniqueCount="1774">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NTX</t>
  </si>
  <si>
    <t>Entity Registrant Name</t>
  </si>
  <si>
    <t>Manitex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t>
  </si>
  <si>
    <t>Trade receivables (net)</t>
  </si>
  <si>
    <t>Accounts receivable from related party</t>
  </si>
  <si>
    <t>Other receivables</t>
  </si>
  <si>
    <t>Inventory (net)</t>
  </si>
  <si>
    <t>Deferred tax asset</t>
  </si>
  <si>
    <t>Prepaid expense and other</t>
  </si>
  <si>
    <t>Current assets of discontinued operations</t>
  </si>
  <si>
    <t>Total current assets</t>
  </si>
  <si>
    <t>Total fixed assets (net)</t>
  </si>
  <si>
    <t>Intangible assets (net)</t>
  </si>
  <si>
    <t>Goodwill</t>
  </si>
  <si>
    <t>Other long-term assets</t>
  </si>
  <si>
    <t>Non-marketable equity investment</t>
  </si>
  <si>
    <t>Long-term assets of discontinued operations</t>
  </si>
  <si>
    <t>Total assets</t>
  </si>
  <si>
    <t>Current liabilities</t>
  </si>
  <si>
    <t>Notes payable—short term</t>
  </si>
  <si>
    <t>Revolving credit facilities</t>
  </si>
  <si>
    <t>Current portion of capital lease obligations</t>
  </si>
  <si>
    <t>Accounts payable</t>
  </si>
  <si>
    <t>Accounts payable related parties</t>
  </si>
  <si>
    <t>Income tax payable on conversion of ASV</t>
  </si>
  <si>
    <t>Accrued expenses</t>
  </si>
  <si>
    <t>Other current liabilities</t>
  </si>
  <si>
    <t>Current liabilities of discontinued operations</t>
  </si>
  <si>
    <t>Total current liabilities</t>
  </si>
  <si>
    <t>Long-term liabilities</t>
  </si>
  <si>
    <t>Revolving term credit facilities</t>
  </si>
  <si>
    <t>Notes payable</t>
  </si>
  <si>
    <t>Capital lease obligations</t>
  </si>
  <si>
    <t>Convertible note-related party (net)</t>
  </si>
  <si>
    <t>Convertible note (net)</t>
  </si>
  <si>
    <t>Deferred gain on sale of building</t>
  </si>
  <si>
    <t>Deferred tax liability</t>
  </si>
  <si>
    <t>Other long-term liabilities</t>
  </si>
  <si>
    <t>Long-term liabilities of discontinued operations</t>
  </si>
  <si>
    <t>Total long-term liabilities</t>
  </si>
  <si>
    <t>Total liabilities</t>
  </si>
  <si>
    <t>Commitments and contingencies</t>
  </si>
  <si>
    <t xml:space="preserve"> </t>
  </si>
  <si>
    <t>Equity</t>
  </si>
  <si>
    <t>Preferred Stock—Authorized 150,000 shares, no shares issued or outstanding at December 31, 2015 and December 31, 2014</t>
  </si>
  <si>
    <t>Common Stock—no par value 25,000,000 shares authorized, 16,072,100 and 14,989,694 shares issued and outstanding at December 31, 2015 and December 31, 2014, respectively</t>
  </si>
  <si>
    <t>Paid in capital</t>
  </si>
  <si>
    <t>Retained earnings</t>
  </si>
  <si>
    <t>Accumulated other comprehensive loss</t>
  </si>
  <si>
    <t>Equity attributable to shareholders of Manitex International, Inc.</t>
  </si>
  <si>
    <t>Equity attributable to noncontrolling interest</t>
  </si>
  <si>
    <t>Total equity</t>
  </si>
  <si>
    <t>Total liabilities and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Loss) - USD ($) $ in Thousands</t>
  </si>
  <si>
    <t>Dec. 31, 2013</t>
  </si>
  <si>
    <t>Income Statement [Abstract]</t>
  </si>
  <si>
    <t>Net revenues</t>
  </si>
  <si>
    <t>Cost of sales</t>
  </si>
  <si>
    <t>Gross profit</t>
  </si>
  <si>
    <t>Operating expenses</t>
  </si>
  <si>
    <t>Research and development costs</t>
  </si>
  <si>
    <t>Selling, general and administrative expenses</t>
  </si>
  <si>
    <t>Total operating expenses</t>
  </si>
  <si>
    <t>Operating income</t>
  </si>
  <si>
    <t>Other income (expense)</t>
  </si>
  <si>
    <t>Interest expense</t>
  </si>
  <si>
    <t>Foreign currency transaction gain (loss)</t>
  </si>
  <si>
    <t>Other income (loss)</t>
  </si>
  <si>
    <t>Total other expense</t>
  </si>
  <si>
    <t>(Loss) income before income taxes and loss in non-marketable equity interest from continuing operations</t>
  </si>
  <si>
    <t>Income tax (benefit) expense from continuing operations</t>
  </si>
  <si>
    <t>Loss in non-marketable equity interest, net of taxes</t>
  </si>
  <si>
    <t>Net (loss) income from continuing operations</t>
  </si>
  <si>
    <t>Discontinued operations: (Note 25)</t>
  </si>
  <si>
    <t>Loss from operations of discontinued operations (including loss on disposal of $2,142 in 2015)</t>
  </si>
  <si>
    <t>Income tax benefit</t>
  </si>
  <si>
    <t>Loss on discontinued operations</t>
  </si>
  <si>
    <t>Net (loss) income</t>
  </si>
  <si>
    <t>Net (income) loss attributable to noncontrolling interest</t>
  </si>
  <si>
    <t>Net (loss) income attributable to shareholders of Manitex International, Inc.</t>
  </si>
  <si>
    <t>Earnings Per Share Basic</t>
  </si>
  <si>
    <t>(Loss) earnings from continuing operations attributable to shareholders of Manitex International, Inc.</t>
  </si>
  <si>
    <t>Loss from discontinued operations attributable to shareholders of Manitex International, Inc.</t>
  </si>
  <si>
    <t>(Loss) earnings attributable to shareholders of Manitex International, Inc.</t>
  </si>
  <si>
    <t>Earnings Per Share Diluted</t>
  </si>
  <si>
    <t>Weighted average common shares outstanding</t>
  </si>
  <si>
    <t>Basic</t>
  </si>
  <si>
    <t>Diluted</t>
  </si>
  <si>
    <t>Consolidated Statements of Income (Loss) (Parenthetical) $ in Thousands</t>
  </si>
  <si>
    <t>Dec. 31, 2015USD ($)</t>
  </si>
  <si>
    <t>Loss from operations of discontinued operations, including loss on disposal</t>
  </si>
  <si>
    <t>Consolidated Statements of Comprehensive Income (Loss) - USD ($) $ in Thousands</t>
  </si>
  <si>
    <t>Statement Of Income And Comprehensive Income [Abstract]</t>
  </si>
  <si>
    <t>Net (loss) income:</t>
  </si>
  <si>
    <t>Other comprehensive income (loss)</t>
  </si>
  <si>
    <t>Foreign currency translation adjustments</t>
  </si>
  <si>
    <t>Derivative instrument fair market value adjustment—net of income taxes of $(3) and $3 for 2014 and 2013, respectively</t>
  </si>
  <si>
    <t>Total other comprehensive (loss)</t>
  </si>
  <si>
    <t>Comprehensive (loss) income</t>
  </si>
  <si>
    <t>Comprehensive (income) loss attributable to noncontrolling interest</t>
  </si>
  <si>
    <t>Total comprehensive (loss) income attributable to shareholders of Manitex International, Inc.</t>
  </si>
  <si>
    <t>Consolidated Statements of Comprehensive Income (Loss) (Parenthetical) - USD ($) $ in Thousands</t>
  </si>
  <si>
    <t>Derivative instrument fair market value adjustments, taxes</t>
  </si>
  <si>
    <t>Consolidated Statement of Shareholders' Equity - USD ($) $ in Thousands</t>
  </si>
  <si>
    <t>Total</t>
  </si>
  <si>
    <t>Common Stock [Member]</t>
  </si>
  <si>
    <t>Paid in Capital [Member]</t>
  </si>
  <si>
    <t>Retained Earnings [Member]</t>
  </si>
  <si>
    <t>Accumulated Other Comprehensive (loss) Income [Member]</t>
  </si>
  <si>
    <t>Equity Attributable to Noncontrolling Interest [Member]</t>
  </si>
  <si>
    <t>Balance at beginning of the year at Dec. 31, 2012</t>
  </si>
  <si>
    <t>Stock offering, shares</t>
  </si>
  <si>
    <t>Employee 2004 incentive plan grant, shares</t>
  </si>
  <si>
    <t>Repurchase to satisfy withholding and cancelled, shares</t>
  </si>
  <si>
    <t>Stock issued in connection with asset purchase, shares</t>
  </si>
  <si>
    <t>Balance end of year, shares at Dec. 31, 2013</t>
  </si>
  <si>
    <t>(Loss) gain on foreign currency translation</t>
  </si>
  <si>
    <t>Derivative instrument fair market adjustment—net of income taxes</t>
  </si>
  <si>
    <t>Stock offering</t>
  </si>
  <si>
    <t>Employee 2004 incentive plan grant</t>
  </si>
  <si>
    <t>Repurchase to satisfy withholding and cancelled, value</t>
  </si>
  <si>
    <t>Excess tax benefits related to vesting of restricted stock</t>
  </si>
  <si>
    <t>Acquisition noncontrolling business</t>
  </si>
  <si>
    <t>Balance end of year at Dec. 31, 2013</t>
  </si>
  <si>
    <t>Balance end of year, shares at Dec. 31, 2014</t>
  </si>
  <si>
    <t>Equity component of Convertible debt issuance</t>
  </si>
  <si>
    <t>Balance end of year at Dec. 31, 2014</t>
  </si>
  <si>
    <t>Net income (loss) attributable to noncontrolling interest</t>
  </si>
  <si>
    <t>Balance end of year, shares at Dec. 31, 2015</t>
  </si>
  <si>
    <t>Balance end of year at Dec. 31, 2015</t>
  </si>
  <si>
    <t>Consolidated Statement of Cash Flows - USD ($) $ in Thousands</t>
  </si>
  <si>
    <t>Cash flows from operating activities:</t>
  </si>
  <si>
    <t>Adjustments to reconcile net income to cash used for operating activities:</t>
  </si>
  <si>
    <t>Depreciation and amortization</t>
  </si>
  <si>
    <t>Changes in allowances for doubtful accounts</t>
  </si>
  <si>
    <t>Acquisition expenses financed by seller</t>
  </si>
  <si>
    <t>(Gain) loss on disposal of assets</t>
  </si>
  <si>
    <t>Changes in inventory reserves</t>
  </si>
  <si>
    <t>Deferred income taxes</t>
  </si>
  <si>
    <t>Amortization of deferred financing cost</t>
  </si>
  <si>
    <t>Amortization of debt discount</t>
  </si>
  <si>
    <t>Change in value of interest rate swaps</t>
  </si>
  <si>
    <t>Loss in non-marketable equity interest</t>
  </si>
  <si>
    <t>Share-based compensation</t>
  </si>
  <si>
    <t>Deferred gain on sale and lease back</t>
  </si>
  <si>
    <t>Reserves for uncertain tax provisions</t>
  </si>
  <si>
    <t>Loss on sale of discontinued operations</t>
  </si>
  <si>
    <t>Changes in operating assets and liabilities:</t>
  </si>
  <si>
    <t>(Increase) decrease in accounts receivable</t>
  </si>
  <si>
    <t>(Increase) decrease in accounts receivable finance</t>
  </si>
  <si>
    <t>(Increase) decrease in inventory</t>
  </si>
  <si>
    <t>(Increase) decrease in prepaid expenses</t>
  </si>
  <si>
    <t>(Increase) decrease in other assets</t>
  </si>
  <si>
    <t>Increase (decrease) in accounts payable</t>
  </si>
  <si>
    <t>Increase (decrease) in accrued expense</t>
  </si>
  <si>
    <t>Increase (decrease) in income tax payable on ASV conversion</t>
  </si>
  <si>
    <t>Increase (decrease) in other current liabilities</t>
  </si>
  <si>
    <t>Increase (decrease) in other long-term liabilities</t>
  </si>
  <si>
    <t>Discontinued operations - cash provided by (used) for operating activities</t>
  </si>
  <si>
    <t>Net cash provided by used for operating activities</t>
  </si>
  <si>
    <t>Cash flows from investing activities:</t>
  </si>
  <si>
    <t>Acquisition of businesses, net of cash acquired</t>
  </si>
  <si>
    <t>Proceeds from the sale of fixed assets</t>
  </si>
  <si>
    <t>Purchase of property and equipment</t>
  </si>
  <si>
    <t>Investment in intangibles other than goodwill</t>
  </si>
  <si>
    <t>Proceeds from the sale of discontinued operations</t>
  </si>
  <si>
    <t>Discontinued operations - cash used for investing activities</t>
  </si>
  <si>
    <t>Net cash used for investing activities</t>
  </si>
  <si>
    <t>Cash flows from financing activities:</t>
  </si>
  <si>
    <t>New borrowings—term loan</t>
  </si>
  <si>
    <t>Repayment of term loan</t>
  </si>
  <si>
    <t>Net proceeds from stock offering</t>
  </si>
  <si>
    <t>New borrowings—convertible notes</t>
  </si>
  <si>
    <t>Borrowing on revolving term credit facilities</t>
  </si>
  <si>
    <t>Net borrowings (repayments) on working capital facilities</t>
  </si>
  <si>
    <t>New borrowings—other</t>
  </si>
  <si>
    <t>Bank fees and cost related to new financing</t>
  </si>
  <si>
    <t>Note payments</t>
  </si>
  <si>
    <t>Shares repurchased for income tax withholding on share-based compensation</t>
  </si>
  <si>
    <t>Proceeds from capital leases</t>
  </si>
  <si>
    <t>Payments on capital lease obligations</t>
  </si>
  <si>
    <t>Discontinued operations - cash used for financing activities</t>
  </si>
  <si>
    <t>Net cash provided by financing activities</t>
  </si>
  <si>
    <t>Net increase (decrease) in cash and cash equivalents</t>
  </si>
  <si>
    <t>Effect of exchange rate changes on cash</t>
  </si>
  <si>
    <t>Cash and cash equivalents at the beginning of the year</t>
  </si>
  <si>
    <t>Cash and cash equivalents at end of period</t>
  </si>
  <si>
    <t>Nature of Operations</t>
  </si>
  <si>
    <t>Organization Consolidation And Presentation Of Financial Statements [Abstract]</t>
  </si>
  <si>
    <t xml:space="preserve">Note 1. Nature of Operations The Company is a leading provider of engineered lifting solutions. The Company operates in three business segments: the Lifting Equipment segment, the ASV segment and the Equipment Distribution segment. Lifting Equipment Segment 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Group S.p.A.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Manitex Liftking ULC (“Manitex Liftking” or “Liftking”) sells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Manitex Liftking’s rough terrain forklifts are used in both commercial and military applications. Specialty mission oriented vehicles and specialized carriers are designed and built to meet the Company’s unique customer needs and requirements. The Company’s specialized lifting equipment has met the particular needs of customers in various industries that include utility, ship building and steel mill industries. Manitex Load King, Inc. (“Load King”) manufactures specialized custom trailers and hauling systems typically used for transporting heavy equipment. Load King trailers serve niche markets in the commercial construction, railroad, military and equipment rental industries through a dealer network. Load King was sold on December 29, 2015 and is presented as discontinued operation. CVS Ferrari, srl (“CVS”) designs and manufactures a range of reach stackers and associated lifting equipment for the global container handling market, that are sold through a broad dealer network. On November 30, 2013, CVS acquired the assets of Valla SpA (“Valla”) located in Piacenza, Italy. Valla offers a full range of precision pick and carry cranes from 2 to 90 tons, using electric, diesel, and hybrid power options. Its cranes offer wheeled or tracked and fixed or swing boom configurations, with special applications designed specifically to meet the needs of its customers. On August 19, 2013, Manitex Sabre, Inc. (“Sabre”) acquired the assets of Sabre Manufacturing, LLC, which is located in Knox, Indiana. Sabre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On March 12, 2015, the Company acquired certain assets of Columbia Tank and merged its operations with Sabre. ASV Segment On December 19, 2014, the Company acquired 51% of A.S.V., Inc. from Terex Corporation (“Terex”). Subsequent to the acquisition date ASV was converted to an LLC and its name was changed to A.S.V., LLC (ASV). ASV is located in Grand Rapids, Minnesota manufactures a line of high quality compact track and skid steer loaders. The products are used in the site clearing, general construction, forestry, golf course maintenance and landscaping industries, with general construction being the largest market. The ASV products are distributed through the Terex distribution channels as well as through the Company and other independent dealers. ASV’s financial results are included in the Company’s consolidated results beginning on December 20, 2014. Equipment distribution segment The Equipment Distribution segment located in Bridgeview, Illinois, comprises the operations of Crane &amp; Machinery (“C&amp;M”), a division of Manitex International, North American Equipment, Inc. (“NAE”) and North American Distribution, Inc. (“NAD”).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products and supplies repair parts for a wide variety of medium to heavy duty construction equipment and sells domestically and internationally, predominately to end users, including the rental market. It also provides crane equipment repair services in the Chicago area. The segment markets previously-owned construction and heavy equipment and trailers both domestically and internationally through NAE. The segment purchase previously owned equipment of various ages and conditions and often refurbishes the equipment before resale. The segment also sells Valla products through NAD. </t>
  </si>
  <si>
    <t>Basis of Presentation</t>
  </si>
  <si>
    <t>Note 2. Basis of Presentation The consolidated financial statements, included herein, have been prepared by the Company pursuant to the rules and regulations of the United States Securities and Exchange Commission. Pursuant to these rules and regulations, the financial statements are prepared in accordance with accounting principles generally accepted in the United States of America. The consolidated financial statement includes the accounts of Manitex International, Inc., and its subsidiaries. Significant intercompany transactions have been eliminated in consolidation. Sabre, Valla, ASV, PM and Columbia Tank have been included in the Company’s financial results from their respective effective date of acquisition which are August 19, 2013, November 30, 2013, December 20, 2014, January 15, 2015 and March 12, 2015, respectively. The Company owns 25% of Lift Ventures LLC (“Lift Ventures”) and accounts for it as an unconsolidated equity investment. The investment in Lift Ventures has been reflected in the Company’s financial statements on the balance sheet on the line titled “Non-marketable equity investment”. Lift Venture financial results are included from December 16, 2014. Financial statements are presented in thousands of dollars except for per share amounts.</t>
  </si>
  <si>
    <t>Summary of Significant Accounting Policies</t>
  </si>
  <si>
    <t>Accounting Policies [Abstract]</t>
  </si>
  <si>
    <t xml:space="preserve">Note 3. Summary of Significant Accounting Policies 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Cash and Cash Equivalents —For purposes of the statement of cash flows, the Company considers all short-term securities purchased with maturity dates of three months or less to be cash equivalents. Revenue Recognition —Revenue and related costs are recognized when title passes and risk of loss pas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 Investment—Equity Method of Accounting —Our non-marketable equity investments are investments we have made in privately-held companies accounted for under the equity method. We periodically review our non-marketable equity investments for impairment. No impairments were recognized for the year ended December 31, 2015. Allowance for Doubtful Accounts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240 and $458 at December 31, 2015 and 2014, respectively. The Company also has in some instances a security interest in its accounts receivable until payment is received. 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20 –33 years
Machinery and equipment
1 – 15 years
Furniture and fixtures
3 – 12 years
Leasehold improvements
1.5 Expenditures for major renewals and betterments that extend the useful lives of property and equipment are capitalized. Expenditures for maintenance and repairs are charged to expense as incurred. Depreciation expense for the years ended December 31, 2015, 2014 and 2013 was $5,055, Other Intangible Assets —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Goodwill is tested for impairment at the reporting unit level (reportable segment). The Company’s three operating segments comprise the reporting units for goodwill impairment testing purposes. Under ASU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In 2015 and 2014, the Company elected to evaluate the Lifting Equipment and Equipment Distribution reporting unit’s goodwill using the quantitative two step approach. Additionally, in 2015 the Company evaluated ASV’s goodwill using the quantitative approach. The first step used to identify potential impairment involves comparing the reporting unit’s estimated fair value to its carrying value, including goodwill. The aforementioned step one quantitative tests did not indicate impairment. During the first step testing, the Company evaluated goodwill for impairment using a business valuation method, which is calculated as of a measurement date by determining the present value of debt-free, after-tax projected future cash flows, discounted at the weighted average cost of capital of a hypothetical third party buyer. The market approach was also considered in evaluating the potential for impairment by calculating fair value based on multiples of earnings before interest, taxes, depreciation and amortization (EBITDA) of comparable, publicly traded companies. This analysis also did not indicate impairment. The estimated fair values of the Lifting Equipment and ASV reporting segments were within 10% of their carrying values. The fair value of the Equipment Distribution segment exceeded its carrying value by slightly more than 10%. Moreover, the Company also observed implied EBITDA multiples from relatively recent merger and acquisition activity in the industry, which was used to test the reasonableness of the results.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 Our projections make certain assumptions including expanding PM market share in North America, a normalization of energy markets over time and a continued expansion of dealer networks, particularly for ASV. If our progress in meeting these and other assumptions is slower or different than what was anticipated, it may impact our ability to meet the projections. Due to the inherent uncertainty involved in making these estimates, actual results could differ materially from those estimates. Deterioration in the market or actual results as compared with the projections (including not meeting near term projections) may result in an impairment in the near term. In the event, the Company determines that goodwill is impaired in the future the Company would need to recognize a non-cash impairment charge. For 2013, the Company determined on a qualitative basis, that it was not more likely than not that the fair value of the Lifting reporting unit was less than its carrying value. For 2013, the Company also determined on a qualitative basis, that it was not more likely than not that the fair value of the Equipment Distribution reporting unit was less than its carrying value. The Company did not have any impairment for the years ended December 31, 2015, 2014 and 2013. Impairment of Long Lived Assets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5, 2014 and 2013. Inventory —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 Derivatives—Forward Currency Exchange Contracts —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 The Company has entered into forward currency contracts to hedge certain future U.S. dollar sales of its Canadian Subsidiary.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see Note 6).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Credit Risk Concentrations —Financial instruments which potentially subject the Company to concentrations of credit risk consist primarily of cash, trade receivables and payables. The Company maintains its cash balances and marketable securities at banks located in Detroit, Michigan, New York, New York, Toronto, Canada as well as several separate Italian banks. Accounts in the United States are insured by the Federal Deposit Insurance Corporation up to $250. At December 31, 2015 and 2014, the Company had uninsured balances of $4,120 and $5,814, respectively. As of December 31, 2015 and 2014, no customers accounted for 10% or more of total Company’s accounts receivable. In 2015, 2014 and 2013, no one customer accounted for 10% or more of total company’s revenues. Research and Development Expenses — The Company expenses research and development costs, as incurred. For the periods ended December 31, 2015, 2014 and 2013 expenses were $5,829, $2,093 and $2,308, respectively. Advertising —Advertising costs are expensed as incurred and were $953, $455 and $616 for the years ended December 31, 2015, 2014 and 2013, respectively. Retirement Benefit Costs and Termination Benefits —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Curtailment gains and losses are accounted for as past service costs. The retirement benefit obligation recognized in the consolidated statement of financial position represents the actual deficit or surplus in PM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entity can no longer withdraw the offer of the termination benefit and when the entity recognizes any related restructuring costs.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 Shipping and Handling —The Company records the amount of shipping and handling costs billed to customers as revenue. The cost incurred for shipping and handling is included in the cost of sales.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 Income Taxes —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 .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Debt Issuance Costs —Debt issuance costs incurred in securing the Company’s financing arrangements are capitalized and amortized over the term of the associated debt. Deferred financing cost are included with other long-term assets on the Company’s balance sheet. Sale and Leaseback —In accordance with ASC 840-40 Sales-Leaseback Transactions, the Company has recorded deferred revenue in relationship to the sale and leaseback of one of the Company’s operating facilities and on certain equipment. As such, the deferred gains have been deferred and is being amortized on a straight line basis over the life of the leases. 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 Stock Based Compensation —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 Comprehensive Income —“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6 for additional details. Reclassifications —Certain reclassifications have been made to the 2014 and 2013 financial statements to conform to the 2015 presentation.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t>
  </si>
  <si>
    <t>Earnings per Common Share</t>
  </si>
  <si>
    <t>Earnings Per Share [Abstract]</t>
  </si>
  <si>
    <t xml:space="preserve">Note 4. Earnings per Common Share Basic net earnings per share is computed by dividing net income by the weighted average number of common shares outstanding for the period. Diluted earnings per share reflects the potential dilution of restricted stock units. Details of the calculations are as follows:
2015
2014
2013
Net (loss) income attributable to shareholders of Manitex International, Inc.
Net (loss) income from continuing operations
$
(3,984
)
$
8,102
$
11,302
Less: (Income) loss attributable to noncontrolling interest
(48
)
136
—
Net (loss) income from continuing operations attributable to shareholders of Manitex International, Inc.
(4,032
)
8,238
11,302
Income (loss) from operations of discontinued operations, net of income taxes
38
(1,135
)
(1,124
)
(Loss) on sale of discontinued operations , net of income tax benefit
(1,378
)
—
—
Net (loss) income attributable to shareholders of Manitex International, Inc.
$
(5,372
)
$
7,103
$
10,178
(Loss) earnings per share
Basic
(Loss) earnings from continuing operations attributable to shareholders' of Manitex International, Inc.
$
(0.25
)
$
0.59
$
0.89
(Loss) from operations of discontinued operations attributable to shareholders of Manitex International, Inc., net of tax
$
—
$
(0.08
)
$
(0.09
)
(Loss) on sale of discontinued operations attributable to shareholders of Manitex International, Inc., net of tax
$
(0.09
)
$
—
$
—
(Loss) earnings attributable to shareholders of Manitex International, Inc.
$
(0.34
)
$
0.51
$
0.80
Diluted
(Loss) earnings from continuing operations attributable to shareholders of Manitex International, Inc.
$
(0.25
)
$
0.59
$
0.89
(Loss) from operations of discontinued operations attributable to shareholders of Manitex International, Inc., net of tax
$
—
$
(0.08
)
$
(0.09
)
(Loss) on sale of discontinued operations attributable to shareholders of Manitex International, Inc., net of tax
$
(0.09
)
$
—
$
—
(Loss) earnings attributable to shareholders of Manitex International, Inc.
$
(0.34
)
$
0.51
$
0.80
Weighted average common shares outstanding
Basic
15,970,074
13,858,189
12,671,205
Diluted
Basic
15,970,074
13,858,189
12,671,205
Dilutive effect of warrants
—
—
—
Dilutive effect of restricted stock units
—
46,100
46,370
15,970,074
13,904,289
12,717,575
There are 118,773 restricted stock units which are anti-dilutive and therefore are not included in the average number of diluted shares shown above for the year ended December 31, 2015. </t>
  </si>
  <si>
    <t>Fair Value Measurements</t>
  </si>
  <si>
    <t>Fair Value Disclosures [Abstract]</t>
  </si>
  <si>
    <t>Note 5. Fair Value Measurements The following tables set forth the Company’s financial assets and liabilities that were accounted for at fair value on a recurring basis as of December 31, 2015 and 2014 by level within the fair value hierarchy. As required by ASC 820-10, financial assets and liabilities are classified in their entirety based on the lowest level of input that is significant to the fair value measurement. The following is a summary of items that the Company measures at fair value on a recurring basis:
Fair Value at December 31, 2015
Level 1
Level 2
Level 3
Total
Assets:
Forward currency exchange contracts
$
—
$
600
$
—
$
600
Total current assets at fair value
$
—
$
600
$
—
$
600
Liabilities:
Forward currency exchange contracts
$
—
$
74
$
—
$
74
Interest rate swap contracts
—
1,177
—
1,177
PM contingent liabilities
—
—
1,187
1,187
Convertible debt- Perella ( See Note 13) (nonrecurring)
—
14,286
—
14,286
Valla contingent consideration
—
—
199
199
Total liabilities at fair value
$
—
$
15,537
$
1,386
$
16,923
Fair Value at December 31, 2014
Level 1
Level 2
Level 3
Total
Assets:
Forward currency exchange contracts
$
—
$
268
$
—
$
268
Total current assets at fair value
$
—
$
268
$
—
$
268
Liabilities:
Forward currency exchange contracts
$
—
$
29
$
—
$
29
Convertible debt- Terex ( See Note 13) (nonrecurring)
—
6,607
—
6,607
Valla contingent consideration
—
—
204
204
Total liabilities at fair value
$
—
$
6,636
$
204
$
6,840
The carrying value of the amounts reported in the Consolidated Balance Sheets for cash, accounts receivable, accounts payable and short-term variable debt, including any amounts outstanding under the Company’s revolving credit facilities and working capital borrowing, approximate fair value due to the short periods during which these amounts are outstanding. The book and fair value of the Company’s term debt was $79,912 and $79,912 for the year ended December 31, 2015, and $42,266 and $42,074 for the year ending December 31, 2014. The book and fair value of the Company’s capital leases was $6,854 and $9,214 for the year ended December 31, 2015 and $4,341 and $4,960 for the year ending December 31, 2014. There is no difference between the book value and the fair value for amount recorded in connection with a long-term legal settlement, which was $960 and $1,007 for the periods ending December 31, 2015 and 2014, respectively.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are determined on the last day of each reporting period using observable inputs, which are supplied to the Company by the foreign currency trading operation of its bank and are Level 2 items.</t>
  </si>
  <si>
    <t>Derivative Financial Instruments</t>
  </si>
  <si>
    <t>Derivative Instruments And Hedging Activities Disclosure [Abstract]</t>
  </si>
  <si>
    <t>Note 6. Derivative Financial Instruments ASC 815-10 requires enhanced disclosures regarding an entity’s derivative and hedging activities as provided below. The Company’s risk management objective is to use the most efficient and effective methods available to us to minimize, eliminate, reduce or transfer the risks which are associated with fluctuation of exchange rates between the Canadian and U.S. dollar and the Euro and the U.S. dollar. When the Company’s Canadian subsidiary receives a significant new U.S. dollar order, management will evaluate different options that may be available to mitigate future currency exchange risks. The decision to hedge future sales is not automatic and is decided case by case. The Company will only use hedge instruments to hedge firm existing sales orders and not estimated exposure, when management determines that exchange risks exceeds desired risk tolerance levels. The forward currency contracts used to hedge future sales are designated as cash flow hedges under ASC 815-10 provided certain criteria are met. The Company enters into forward currency exchange contracts to the extent possible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Items denominated in other than a reporting units functional currency includes U.S. denominated accounts receivables and accounts payable held by our Canadian subsidiary and certain intercompany receivables and payables between foreign subsidiaries and the Company, one of the Company’s other subsidiaries or subsidiary of the PM Group.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December 31, 2015, the Company had no outstanding forward currency contracts that were in place to hedge future sales. Therefore, there are currently no unrealized pre-tax gains or loss which will reclassified from other comprehensive income into earnings during the next 12 months. For instruments not qualifying as cash flow hedges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At December 31, 2015, the Company had entered into forward currency exchange contracts. The contracts obligate the Company to purchase CDN $5,602. The contracts mature between March 3, 2016 and March 31, 2016. Under the contract, the Company will purchase Canadian dollars at exchange rates between .7211 and .7516. The Canadian to US dollar exchange rates was $.7225 at December 31, 2015. At December 31, 2015, the Company had forward currency contracts to sell Euros. The contracts obligate the Company to sell €1,300 in total. The contracts, which are in various amounts, mature between February 10, 2016 and July 1, 2016. Under the contracts, the Company will sell Euros at exchange rates between $1.1419 and $1.4307. The Euro to US dollar exchange rate was 1.0859 at December 31, 2015. The unrealized currency exchange asset is reported under prepaid expense and other if it is an asset or under accrued expenses if it is a liability on the balance sheet at December 31, 2015 and 2014. The Company’s PM Group has an intercompany receivable denominated in Euros from its Chilean subsidiary. At December 31, 2015, the Company has entered into two forward contracts that mature on January 6, 2016. The purpose of which is to mitigate the income effect related to this intercompany receivable that results with a change in exchange rate between the Euro and the Chilean peso. The first contract obligates the Company to purchase €2,600 at $1.148. The second contract obliges the Company to sell 1,840,000 Chilean pesos at an exchange rate of 616.4567 per U.S. dollar. These two contracts achieve the desired purpose as U.S. dollar amounts involved in the two forward contracts offset each other. Interest Rate Swap Contracts The Company uses financial instruments available on the market, including derivatives, solely to minimize its cost of borrowing and hedge the risk of interest rate and exchange rate fluctuation. In January 2009, prior to the January 15, 2015 acquisition date, PM Group entered into the following contracts in order to hedge the interest rate risk related to its term loans with two financial institutions: A contract signed by PM Group, for an original notional amount of € 20,000 (€ 20,000 at December 31, 2015, maturing on February 3, 2017 with interest payable every February 3 and August 3 each year. PM Group pays interest at a rate of 3.48% and receives from the counterparties interest at the Euro Interbank Offered Rate (“Euribor”) for the period in question. A contract signed by PM Group, for an original notional amount of € 8,496 (€ 739 at December 31, 2015), maturing on January 29, 2016 with interest payable every January 30 and July 30 each year. PM Group pays interest at a rate of 2.99% and receives from the counterparties interest at the Euribor rate for the period in question. As of December 31, 2015, the Company had the following forward currency contracts and interest rate swaps:
Nature of Derivative
Currency
Amount
Type
Forward currency purchase contract
Canadian dollar
5,602
Not designated as hedge instrument
Forward currency sales contracts
Euro
1,300
Not designated as hedge instrument
Forward currency purchase contract
Euro
2,600
Not designated as hedge instrument
Forward currency sales contracts
Chilean peso
1,840,000
Not designated as hedge instrument
Interest rate swap contracts
Euro
20,739
Not designated as hedge instrument The following table provides the location and fair value amounts of derivative instruments that are reported in the Consolidated Balance Sheet as of December 31, 2015 and 2014: Total derivatives not designated as a hedge instrument
Fair Value
Asset Derivatives
Balance Sheet Location
December 31, 2015
December 31, 2014
Foreign currency Exchange Contract
Prepaid
$
600
$
268
Liabilities Derivatives
Foreign currency Exchange Contract
Accrued expense
$
74
$
29
Interest rate swap contracts
Notes payable
1,177
—
Total derivative liabilities
$
1,251
$
29
The following tables provide the effect of derivative instruments on the Consolidated Statement of Income for 2015, 2014 and 2013:
Derivatives not designated as Hedge Instrument
Location of gain or (loss) recognized in Income Statement
Gain or (loss)
2015
2014
2013
Forward currency contracts
Foreign currency transaction gains (losses)
$
(35
)
$
110
$
(178
)
Interest rate swap contracts
Interest expense
$
(56
)
—
—
Total derivatives (loss) gain
$
(91
)
$
110
$
(178
)
Derivatives designated as Hedge Instrument
Location of gain or (loss) recognized in Income Statement
Gain or (loss)
2015
2014
2013
Forward currency contracts
Net revenue
$
—
$
(26
)
$
(30
) The following table shows the beginning and ending amounts of gains and losses related to hedges which have been included in Other Comprehensive Income and related activity net of income taxes for December 31, 2015 and 2014:
December 31, 2015
December 31, 2014
Beginning balance (loss), net of income taxes
$
—
$
(7
)
Amounts recorded in OCI net of (loss), net of income taxes
—
(11
)
Amount reclassified to income, loss (gain), net of income taxes
—
18
Ending balance gain (loss), net of income taxes
$
—
$
—</t>
  </si>
  <si>
    <t>Inventory</t>
  </si>
  <si>
    <t>Inventory Disclosure [Abstract]</t>
  </si>
  <si>
    <t>Note 7. Inventory The components of inventory at December 31, are summarized as follows:
2015
2014
Raw materials and purchased parts
$
85,048
$
59,283
Work in process
9,657
$
7,861
Finished goods and replacement parts
24,564
$
23,601
Inventories, net
$
119,269
$
90,745
The Company has established reserves for obsolete and excess inventory of $1,724 and $726 as of December 31, 2015 and 2014, respectively.</t>
  </si>
  <si>
    <t>Property, Plant and Equipment</t>
  </si>
  <si>
    <t>Property Plant And Equipment [Abstract]</t>
  </si>
  <si>
    <t>Note 8. Property, Plant and Equipment Property, plant and equipment consist of the following:
2015
2014
Land
$
4,458
$
989
Buildings
22,063
14,720
Machinery and equipment
21,027
14,743
Furniture and fixtures
661
669
Leasehold improvements
1,834
1,895
Computer software &amp; equipment
1,398
1,414
Motor vehicles
701
629
Construction in progress
288
40
Totals
52,430
35,099
Less: accumulated depreciation
(10,445
)
(9,311
)
Net property and equipment
$
41,985
$
25,788
Depreciation expense was $5,055 (net of $281 amortization of deferred gain on building), $1,555 (net of $380 amortization of deferred gain on building), and $1,339 (net of $380 amortization of deferred gain on building) in 2015, 2014 and 2013, respectively. See Note 12 for information regarding capital leases.</t>
  </si>
  <si>
    <t>Goodwill and Other Intangible Assets</t>
  </si>
  <si>
    <t>Goodwill And Intangible Assets Disclosure [Abstract]</t>
  </si>
  <si>
    <t>Note 9. Goodwill and Other Intangible Assets The Company accounts for Other Intangible Assets under the guidance in ASC 350, Intangibles—Goodwill and Other. Under the guidance intangible assets with definite lives are amortized over their estimated useful lives. Indefinite lived intangible assets are subject to annual impairment testing. The Company capitalizes certain costs related to patent technology. Additionally, a substantial portion of the purchase price related to the Company’s acquisitions has been assigned to patents or unpatented technology, trade name, customer backlog and customer relationships. The intangibles acquired in acquisitions have been valued using a discounted cash flow approach. Intangibles, except goodwill, are being amortized over their estimated useful lives. Intangible assets were comprised of the following as of December 31, 2015 and 2014:
2015
2014
Useful Lives
Patented and unpatented technology
$
29,277
$
20,891
7-10 years
Amortization
(12,631
)
(9,802
)
Customer relationships
43,172
31,477
5-20 years
Amortization
(8,545
)
(5,013
)
Trade names and trademarks
21,625
15,455
25 years - Indefinite
Amortization
(2,281
)
(1,783
)
Non-competition agreements
50
50
2-5 years
Amortization
(38
)
(24
)
Customer backlog
453
462
&lt; 1 year
Amortization
(453
)
(462
)
Total Intangible assets
$
70,629
$
51,251
Amortization expense was $7,027, $2,633 and $2,234 for the periods ended December 31, 2015, 2014 and 2013, respectively. Estimated amortization expense for the next five years and subsequent is as follows:
Amount
2016
5,877
2017
5,343
2018
5,223
2019
5,013
2020
4,972
And subsequent
35,124
Total intangibles currently to be amortized
$
61,552
Changes in the Company’s goodwill by business segment were as follows:
Equipment Lifting Segment
Equipment Distribution Segment
ASV Segment
Total
Balance December 31, 2013
$
22,214
$
275
$
—
$
22,489
Goodwill for ASV acquisition
—
—
30,579
30,579
Effect of change in exchange rates
(402
)
—
—
(402
)
Balance December 31, 2014
$
21,812
$
275
$
30,579
$
52,666
Goodwill for PM Group Acquisition
30,173
—
—
30,173
Effects of change in exchange rate
(2,750
)
—
—
(2,750
)
Balance December 31, 2015
$
49,235
$
275
$
30,579
$
80,089</t>
  </si>
  <si>
    <t>Accounts Payable and Accrual Detail</t>
  </si>
  <si>
    <t>Payables And Accruals [Abstract]</t>
  </si>
  <si>
    <t>Note 10. Accounts Payable and Accrual Detail
As of December 31,
2015
2014
Accounts payable:
Trade
$
60,339
33,774
Bank overdraft
1,798
339
Total accounts payable
$
62,137
34,113
Accrued expenses:
Accrued payroll
$
2,443
$
2,691
Accrued employee benefits
1,053
433
Accrued bonuses
916
1,132
Accrued vacation expense
1,717
1,309
Accrued consulting fees
—
223
Accrued interest
315
375
Accrued commissions
602
497
Accrued expenses—other
3,536
1,110
Accrued warranty
3,564
3,198
Accrued income taxes
815
151
Accrued taxes other than income taxes
3,634
953
Accrued product liability and workers compensation claims
2,384
3,871
Accrued liability on forward currency exchange contracts
74
30
Total accrued expenses
$
21,053
$
15,973</t>
  </si>
  <si>
    <t>Revolving Term Credit Facilities and Debt</t>
  </si>
  <si>
    <t>Debt Disclosure [Abstract]</t>
  </si>
  <si>
    <t>Note 11. Revolving Term Credit Facilities and Debt The Company together with its U.S. and Canadian subsidiaries has a credit agreement as amended (“Credit Agreement”) with Comerica Bank (“Comerica”) and another lender, who are participants under the credit agreement. The Credit Agreement provides the Company with (a) a Senior Secured Revolving Credit Facility to the U.S. Borrowers (“U.S. Revolver”), (b) a Secured Term Loan to the U.S. Borrowers (“Term Loan”) and (c) Senior Secured Revolving Credit Facility to the Canadian Borrower (“Canadian Revolver”). The two aforementioned credit facilities each mature on August 19, 2018. The Company is also required to comply with certain financial covenants as defined in the Credit Agreement including maintaining (1) a Consolidated Fixed Charge Coverage Ratio of not less than 0.65 to 1.00 at December 31, 2015, 1.00 to 1.00 at March 31, 2016 and 1.20 to 1.00 at June 30, 2016 and each quarter thereafter, (2) a Maximum Senior Secured First Lien North American Debt to Consolidated North American EBITDA Ratio of not more than 7.50 to 1.00 at December 31, 2015, 10.00 to 1.00 at March 31, 2016 and 2.75 at June 30, 2016 and each quarter thereafter, and (3) a Maximum Consolidated North American Total Debt to Consolidated North American EBITDA Ratio of not more than 11.50 to 1.00 at December 31, 2015, 15.00 to 1.00 at March 31, 2016 and 3.75 to 1.00 at June 30, 2016 and each quarter thereafter. The indebtedness is collateralized by substantially all of the Company’s assets, except for the assets of the ASV and PM as well as the Company’s equity interest in these two Companies. The facility contains customary limitations including, but not limited to, limitations on acquisitions, dividends, repurchase of the Company’s stock and capital expenditures. U.S. Revolver At December 31, 2015 the Company had drawn $26,500 The $35,000 U.S. Revolver is a secured financing facility under which borrowing availability is limited to existing collateral as defined in the agreement. The maximum amount available is limited to (1) the sum of 85% of eligible receivables, (2) the lesser of 85% of eligible bill and hold receivables or $10,000, (3) the lesser of 50% of eligible inventory or $26,500, (43) the lesser of 80% of used equipment purchased for resale or rent or $2,000 reduced by (5) outstanding standby letter or credits issued by the bank. At December 31, 2015, the maximum the Company could borrow based on available collateral was capped at $32,473. Under the Credit Agreement, the banks are also paid an annual facility fee between 0.375% and 0.50% payable in quarterly installments. The agreement permits the Company to issue unsecured guarantees of indebtedness owed by CVS Ferrari, srl to foreign banks in respect to working capital financing, not to exceed the lesser of $9,000 or the amount of such financing. Additionally the agreement allows the Company to make or allow to remain outstanding any investment (whether such investment shall be of the character of investment of shares of stock, evidence of indebtedness or other securities or otherwise) in, or any loans or advances to CVS or to any other wholly-owned foreign subsidiary in an amount not to exceed $7,500. Term Loan On January 9, 2015, the Company borrowed the entire $14,000 under the Term Loan, the principal amount of which will be repaid in quarterly installments of $500,000 due on January 1, April 1, July 1, and October 1 each year. For the Term Loan the interest rate spread for Base Rate is between 2.75% and 5.00% and for LIBOR the spread is between 3.75% and 6.00% in each case with the spread being based on the Consolidated North American Total Debt to Consolidated North American EBITDA ratio. At December 31, 2015, the entire loan balance was being charged interest at the base interest rate plus a spread of 4.5%. The Company has made prepayments against the note and has reduced the balance outstanding at December 31, 2015 to $2,200. The payment due on January 1 has been paid in advance as such the next required payment is due on April 1, 2016 Canadian Revolver At December 31, 2015 the Company had drawn $7,225 under the Canadian Revolver. The Company is eligible to borrow up to $12,000. The maximum amount available is limited to the sum of (1) 90% of eligible insured receivables, (2) 85% of eligible receivables plus (3) the lesser of (i) 50% of eligible inventory including work in process inventory up to CDN$3,000 and (ii) CDN $10,500. At December 31, 2015, the maximum the Company could borrow based on available collateral was $9,415. The indebtedness is collateralized by substantially all of Manitex Liftking ULC’s assets. The Company can borrow in either U.S. or Canadian dollars. The Company can borrow in either U.S. or Canadian dollars. For the Canadian Revolver, the interest rate spread for U.S. prime based borrowing is between 1.75% and 3.00% and for Canadian prime based borrowings the interest rate spread is between 2.75% and 4.00%, in each case with the spread being based on the Consolidated North American Total Debt to Consolidated North American EBITDA, as defined in the Credit Agreement, for the preceding twelve months. Alternately, the Company can elect to borrow Canadian funds and choose to pay interest on based on the Canadian Bankers’ Acceptance Rate plus a spread. The loan interest rate spread for Bankers’ Acceptance Rate is between 2.75% and 4.0%. As of December 31, 2015 the spread on the U.S. Prime based borrowing was 3.0%, Canadian Prime based borrowings was 4.0% and the Canadian’s Banker Acceptance borrowing was 4.0%. Under the Credit Agreement, the banks are also paid 0.50% annual facility fee payable in quarterly installments. Specialized Export Facility The Canadian Revolving Credit facility contains an additional $3,000 Specialized Export Facility that matures on July 1, 2016. Borrowings under the Specialized Export Facility are guaranteed by the Company and Export Development Canada (“EDC”), a corporation established by an Act of Parliament of Canada. Under the Export Facility Liftking can borrow 90% of the total cost of material and labor incurred on export contracts which are subject to the EDC guarantee. The EDC guarantee, which expires on July 1, 2016, is issued under their export guarantee program and covers certain goods that are to be exported from Canada. At December 31, 2015, the maximum the Company could have borrowed based upon available collateral under the Specialized Export Facility was $3,000. Under this facility, the Company can borrow either Canadian or U.S. dollars. Any borrowings under the facility in Canadian dollars currently bear interest of 3.2.% which is based on the Canadian prime rate (the Canadian prime was 2.7% at December 31, 2015). Any borrowings under the facility in U.S. dollars bear interest at the U.S. prime rate (prime was 3.5% at December 31, 2015). Repayment of advances made under the Export Facility are due sixty days after shipment of the goods, or five business days after the borrower receives payment in full for the goods covered by the guarantee (the “Scheduled Payment Date”) or upon the termination of the EDC guarantee. At December 31, 2015, the Company had outstanding borrowing in connection with the Specialized Export Facility of $1,795. Note Payables—Terex Related to Crane and Schaeff Acquisitions At December 31, 2015, the Company has a note payable to Terex Corporation with a remaining balance of $250. The note was issued in connection with the purchase of substantially all of the domestic assets of Crane &amp; Machinery, Inc. (“Crane”) and Schaeff Lift Truck, Inc., (“Schaeff”). The note has an annual interest rate of 6% and is payable quarterly. Terex has been granted a lien on and a subordinated security interest in all of the assets of the Company’s Crane &amp; Machinery Division as security against the payment of the note. The Company has one remaining principal payments of $250 due on March 1, 2016. As long as the Company’s common stock is listed for trading on the NASDAQ or another national stock exchange, the Company may opt to the pay up to $150 of each annual principal payment in shares of the Company’s common stock having a market value of $150. Related to ASV Acquisition On December 19, 2014, the Company executed a note payable to Terex Corporation for $1,594. The note matures on December 19, 2016 and has an annual interest rate of 4.5%. Interest is payable semi-annually beginning on June 19, 2015. The note was issued in connection with acquisition of 51% interest in ASV from Terex Corporation. The note has an outstanding balance of $1,594 at December 31, 2015. Columbia Notes In connection with Columbia acquisition the Company issued two notes. At date of issuance, the notes had face amounts of $450 (“Inventory Note”) and $390 (“Equipment Note”), respectively and both are non-interest bearing. The Inventory Note matures on August 31, 2016 and requires the Company to make 18 monthly installment payments of $25. The Equipment Note matures on May 31, 2016 and requires the Company to make 14 monthly installment payments of $25 and a final payment of $40 on May 31, 2016. On March 12, 2015, the date of issuance, the fair value of Inventory Note and the Equipment Note was determined to be $436 and $378, respectively. The fair value of the notes was calculated to equal the present value of future debt payments discounted at a market rate of return commensurate with similar debt instruments with comparable levels of risk and marketability. A rate of 4.0% was determined to be the appropriate rate following an assessment of the risk inherent in the debt issued and the market rate for debt of this nature using corporate credit ratings. The difference between face amount of the promissory note and its fair value is being amortized over the life of the note and recorded as interest expense. At December 31, 2015, the Inventory Note and the Equipment Note had balances of $197 and $138, respectively. CVS Debt CVS Short-Term Working Capital Borrowings At December 31, 2015, CVS had established demand credit facilities with twelve Italian banks. Under the facilities, CVS can borrow up to €375 ($407) on an unsecured basis and additional amounts as advances against orders, invoices and letter of credit with a total maximum facilities (including the unsecured portion) of €18,562 ($20,156). The Company has granted guarantees in respect to available credit facilities in the amount of €588 ($638). The maximum amount outstanding is limited to 80% of the assigned accounts receivable if there is an invoice issued or 50% if there is an order/contract issued. The banks will evaluate each request to borrow individually and determine the allowable advance percentage and interest rate. In making its determination the bank considers the customer’s credit and location of the customer. At December 31, 2015, the banks had advanced CVS €3,629 ($3,941) at variable interest rates which currently range from 2.25% to 6.5%. At December 31, 2015, the Company has guaranteed €429 ($466) of CVS’s outstanding debt. Notes Payable At December 31, 2015, CVS has a €750 ($814) note payable to a bank. The note dated March 27, 2015 had an original principal amount of €1,000 ($1,116) and an annual interest rate of EURIBOR 3 month plus 140 basis points. Under the terms of the note CVS is required to make twelve quarterly principal and interest payments beginning on June 30, 2015 through March 31, 2018. The Company does not guarantee any of the borrowing. At December 31, 2015, CVS has a €2,363 ($2,566) note payable to a bank. The note dated March 4, 2015 had an original principal amount of €2,363 ($2,566) and an annual interest rate of 0.50% on €2,127 ($2,309) and 3.65% on the balance of €236 ($256). Under the terms of the note CVS is required to make sixteen semi-annual principal payments beginning on December 31, 2016 thru June 30, 2024. CVS is also required to make nineteen semi-annual interest payments beginning on June 30, 2015 through June 30, 2024. The Company is guaranteeing €236 ($256) of the borrowing. At December 31, 2015, CVS has a €1.000 ($1.085) note payable to a bank. The note dated October 20, 2015 had an original principal amount of €1.000 ($1.085) and an annual interest rate of 1.850%. Acquisition note—Valla In connection with the acquisition of Valla, the Company executed a note payable. At December 31, 2015, the note a balance of $86 and is payable on December 31, 2016. ASV Loan Facilities In connection with the ASV arrangement, ASV entered into two separate loan facilities on December 19, 2014, one with JPMorgan Chase Bank, N.A. (“JPMCB”), and the other with Garrison Loan Agency Services LLC (“Garrison”). These two facilities are for the exclusive use of ASV and restrict the transfer of cash out side of ASV. Both loan facilities are secured by certain assets of ASV and by a pledge of the equity interest in ASV. Pursuant to an intercreditor agreement dated as of December 19, 2014 among JPMCB, Garrison and ASV (“ASV Intercreditor Agreement”), the parties have agreed that (i) JPMCB shall have a first-priority security interest in substantially all personal property of ASV and (ii) Garrison shall have a first priority security interest in (a) substantially all real property of ASV and (b) a pledge of 100% of the equity interest in ASV issued to Company and to Terex. ASV’s loans are solely obligations of ASV and have not been guaranteed by the Company and are not collateralized by any assets outside of ASV. ASV Revolving Loan Facility with JPMCB On December 19, 2014 ASV entered into a $35,000 revolving loan facility with JPMCB (“JPMCB Credit Agreement”) as the administrative agent, which loan facility includes two sub-facilities: (i) a $1,000 sub-facility for letters of credit, and (ii) a $7,500 sub-facility for loans to be guaranteed by the Export-Import Bank of the United States of America (“Ex-Im Bank Loans”). A portion of the JPMCB Credit Agreement was used to fund certain transaction costs and payments required by ASV under the ASV arrangement. The remainder of the loan amount will be available to ASV for its general working capital needs. The $35,000 revolving loan facility is a secured financing facility under which borrowing availability is limited to existing collateral as defined in the agreement. The maximum amount available is limited to (1) the sum of 85% of eligible receivables, plus (2) the lesser of (i) 65% of eligible inventory valued at the lower of cost or market value or (ii) 85% of eligible inventory valued at the net orderly liquidation value, reduced by (3) (i) certain reserves determined by JPMCB, (ii) the amount of outstanding standby letters of credit issued under the JPMCB Credit Agreement and (iii) the amount of outstanding Ex-In Bank loans. The facility matures on December 19, 2019. At December 31, 2015, ASV had drawn $12,372 under the $35,000 JPMCB Credit Agreement. The JPMCB Credit Agreement bears interest at ASV’s option at JPMCB’ prime rate plus a spread or an adjusted LIBOR rate plus a spread. The interest rate spread for prime rate is between 0.50% and 1.00% and for LIBOR the spread is between 1.50% and 2.00% in each case with the spread being based on the aggregate amount of funds available for borrowing by ASV under the JPMCB Credit Agreement, as defined in the JPMCB Credit Agreement. The base rate and LIBOR spread is currently 1.0% and 2.00%, respectively. Funds borrowed under the LIBOR options can be borrowed for periods of one, two, three or six months. At December 31, 2015 the maximum ASV could borrow based on available collateral The indebtedness of ASV under the JPMCB Credit Agreement is collateralized by substantially all of ASV’s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JPMCB Credit Agreement including maintaining a Minimum Fixed Charge Coverage ratio of not less than 1.10 to 1.0 . Under the JPMCB Credit Agreement, the banks are also paid a commitment fee payable in monthly installments equal to (i) the average daily amount of funds available but undrawn multiplied by (ii) an annual rate of 0.25%. ASV Term Loan with Garrison On December 19, 2014 ASV entered into a $40,000 term loan facility with Garrison (“Garrison Credit Agreement”) as the administrative agent. A portion of the Garrison Credit Agreement was used to fund certain transaction costs and payments required by ASV under the ASV arrangement. At December 31, 2015, ASV had an outstanding balance of $38,000. The Garrison Credit Agreement bears interest, at a one-month adjusted LIBOR rate plus a spread of between 9.00% and 9.50%. The spread is based on the ratio of ASV’s total debt to its EBITDA, as defined in the Garrison Credit Agreement. The LIBOR spread is currently 9.5%. The interest rate for the period ending December 31, 2014 ASV is obligated to make quarterly principal payments of $500. Any unpaid principal is due on maturity, which is December 19, 2019. Interest is payable monthly. The indebtedness of ASV under the Garrison Credit Agreement is collateralized by substantially all of ASV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Garrison Credit Agreement including maintaining (1) a Minimum Fixed Charge Coverage ratio of not less than 1.10 to 1.0 which shall step up to 1.50 to 1.00 by March 31, 2017, (2) a Leverage Ratio of 4.75 to 1.00, which shall step down to 2.50 to 1.00 by March 31, 2018 and (3) a limitation of $1,600 in capital expenditures in any fiscal year. PM Group Short-Term Working Capital Borrowings At December 31, 2015, PM Group had established demand credit and overdraft facilities with seven Italian banks and seven banks in South America. Under the facilities, PM Group can borrow up to approximately €25,501 ($27,692) for advances against invoices, and letter of credit and bank overdrafts. Interest on the Italian working capital facilities is charged at the 3-month or 6-month Euribor plus 200 basis points, while interest on overdraft facilities is charged at the 3 month Euribor plus 350 basis points. Interest on the South American facilities is charged at a flat rate of points for advances on invoices ranging from 8% - 20%. At December 31, 2015, the Italian banks had advanced PM Group €14,670 ($15,951), at variable interest rates, which currently range from 1.87% to 1.96%. At December 31, 2015, the South American banks had advanced PM Group €156 ($170). Total short-term borrowings for PM Group were €14,846 ($16,121) at December 31, 2015. PM Group Term Loans At December 31, 2015, PM Group has a €13,766 ($14,948) term loan with two Italian banks, BPER and Unicredit. The term loan is split into three separate notes and is secured by PM Group’s common stock. The first note has an outstanding principal balance of €3,901 ($4,236), is charged interest at the 6-month Euribor plus 236 basis points, effective rate of 2.41% at December 31, 2015. The note is payable in semi-annual installments beginning June 2017 and ending December 2021. The second note has an outstanding principal balance of €4,865 ($5,283), is charged interest at the 6-month Euribor plus 286 basis points, effective rate of 2.91% at December 31, 2015. The note is payable in semi-annual installments beginning June 2017 and ending December 2021. The third note has an outstanding principal balance of €5,000 ($5,429) and is non-interest bearing. The note is payable in two semi-annual installments beginning June 2016 and ending December 2017 and a final balloon payment in December 2022. Accrued deferred interest on these notes through the date of acquisition at January 15, 2015, totaled €4,857 ($5,274) and is payable in semi-annual installments beginning June 2015 and ending December 2016. At December 31, 2015, the remaining deferred interest was €1,481 ($1,608) as the original amount was reduced when the payments of the installments were made. An adjustment in the purchase accounting to value the non-interest bearing debt at its fair market value was made. At January 15, 2015 it was determined that the fair value of the debt was €1,460 or $1,585 less than the book value. This reduction is not reflected in the above descriptions of PM debt. This discount is being amortized over the life of the debt and being charged to interest expense. As of December 31, 2015 the remaining balance was €1,062 or $1,153 and is an offset to the debt shown above. PM Group is subject to certain financial covenants as defined by the debt restructuring agreement with BPER and Unicredit including maintaining (1) Net debt to EBITDA, (2) Net Debt to equity, and (3) EBITDA to net financial charges ratios. The covenants are measured on a semi-annual basis. At December 31, 2015 PM Group has unsecured borrowings with five Italian banks totaling €13,404 ($14,555). Interest on the unsecured notes is charged at the 3-month Euribor plus 250 basis points, effective rate of 2.46% at December 31, 2015. Principal payments are due on a semi-annual basis beginning June 2019 and ending December 2021. Accrued interest on these borrowings through the date of acquisition at January 15, 2015, totaled €358 ($389) and is payable in semi-annual installments beginning June 2019 and ending December 2019. Autogru PM RO, a subsidiary of PM Group, fully repaid the former note payable and entered into two new note payables in October 2015 totaling €947 ($1,028). The first note is payable in 60 monthly principal installments of €8 ($9), plus interest at the 1-month Euribor plus 300 basis points, effective rate of 3.00% at December 31, 2015, maturing October 2020. At December 31, 2015, the outstanding principal balance of the note was €490 ($532). The second new note is payable in one instalment in October 2016 is charged interest at the 1-month Euribor plus 250 basis points, effective rate of 2.50% at December 31, 2015. At December 31, 2015, the outstanding principal balance of the note was €440 ($478). PM has interest rates swaps with a fair market value at December 31, 2015 of €1,084 or $1,177 which has been included in notes payable. Schedule of Debt Maturities Scheduled annual maturities of the principal portion of debt outstanding at December 31, 2015 in the next five years and the remaining maturity in aggregate are summarized below. Amounts shown include the debt described above in this footnote and the convertible notes disclosed in Note 13—Convertible Notes at their face amount of $22,500.
North American except ASV
ASV
Italy
Total
2016
$
5,475
$
1,500
$
25,143
$
32,118
2017
700
2,000
3,671
6,371
2018
33,726
2,000
5,758
41,484
2019
—
44,872
6,039
50,911
2020
6,737
—
5,737
12,474
Thereafter
15,738
—
11,272
27,010
62,376
50,372
57,620
170,368
Interest rate swaps
1,177
Debt discount related to non-interest bearing debt
(1,154
)
Debt discounts related to convertible notes
(1,377
)
Total
$
62,376
$
50,372
$
57,620
$
169,014</t>
  </si>
  <si>
    <t>Leases</t>
  </si>
  <si>
    <t>Leases [Abstract]</t>
  </si>
  <si>
    <t xml:space="preserve">Note 12. Leases Capital leases Georgetown facility As of September 1, 2015, the lease for the Georgetown facility was amended and extended. Under the Amendment, the initial monthly rental decreased from $76 to $62 and the lease term was extended to April 30, 2028. Commencing on September 1, 2016, and each subsequent September 1 during the term of the lease, rent will increase by 3%. It was determined that the lease is a capital lease. The present value of the future minimum lease payments (including the annual increase) was determined using a 12.5% discount rate (the discount rate used to record the original lease which was signed in April 2006). The net present value of minimum lease payments at September 1, 2015 was determined to be $5,423. As of September 1, 2015, the remaining capital lease obligation (associated with original lease) was increased by approximately $3,607 so the capital lease obligation associated Georgetown facility would equal to $5,423. The building value was also increased by a corresponding amount. Finally, accumulated depreciation related to the building at August 31, 2015 was retired with the offset going against building. The lease has been classified as a capital lease. At December 31, 2015, the outstanding capital lease obligation is $5,399. Winona facility The Company had a five year lease which expired on July 10, 2014 that provides for monthly lease payments of $25 for its Winona, Minnesota facility. The Company has an option to purchase the facility for $500 by giving notice to the landlord of its intent to purchase the Facility. The Landlord must receive such notice at least three months prior to end of the Lease term. The Company gave the Landlord the required notice of its election to purchase the facility. The Company and the Landlord are currently in the process of finalizing the purchase contract. The purchase of the facility is expected to be completed during 2016. At December 31, 2015, the Company has outstanding capital lease obligation of $500, the amount of the purchase option. Equipment The Company has entered into a lease agreement with a bank pursuant to which the Company is permitted to borrow 100% of the cost of new equipment and 75% of the cost of used equipment with 60 and 36 months repayment periods, respectively. At the conclusion of the lease period, for each piece of equipment the Company is required to purchase that piece of leased equipment for one dollar. The equipment, which is acquired in ordinary course of the Company’s business, is available for sales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 The following is a summary of inventory held for sale which was financed under equipment capital lease agreements:
Amount Borrowed
Repayment Period
Amount of Monthly Payment
Balance As of December 31, 2015
New equipment
$
1,166
60
$
22
$
752
Used equipment
1,754
36
25
126
Total
$
2,920
$
47
$
878
The Company has two additional capital leases. As of December 31, 2015, the capitalized lease obligation in aggregate related to the three leases was $56. Future Minimum Lease Payments are:
Years
Operating Leases
Capital Leases
2016
$
2,024
$
1,708
2017
1,440
1,025
2018
1,439
1,025
2019
683
910
2020
683
911
Subsequent
322
7,085
Total Minimum Lease Payments
$
6,591
12,664
Less: imputed interest
(5,810
)
Present value of minimum lease payment
$
6,854
Less: current portion
(1,004
)
Long-term capital lease obligations
$
5,850
Capital Item—as of or for the year ended December 31, 2015
Cost
Accumulated Depreciation
Depreciation Expense
Interest Expense
Building—Georgetown, TX
$
4,844
$
127
$
158
$
468
Land &amp; Building—Winona, MN
1,700
367
56
—
Other Capitalized leases
2,240
87
19
71
Totals
$
8,784
$
581
$
233
$
539
Capital Item—as of or for the year ended December 31, 2014
Cost
Accumulated Depreciation
Depreciation Expense
Interest Expense
Building—Georgetown, TX
$
4,913
$
3,529
$
35
$
307
Land &amp; Building—Winona, MN
1,700
311
57
13
Other Capitalized leases
197
67
28
4
Totals
$
6,810
$
3,907
$
120
$
324
Sales and Leaseback—In accordance with ASC 840-40 Sales- Leaseback Transaction, at December 31, 2015 and 2014, the Company has deferred gain of $1,288 and $1,268, respectively, related to the sale and leaseback of Georgetown operating facilities and certain equipment. The deferred gain is being amortized over the life of the leases which reduces depreciation expense $80 annually through April 2028 and will also increase revenue by $60 for the next five years. Operating leases The Company leases its Woodbridge, Ontario facility under an operating lease. Monthly payments under the lease are $30. The lease expires on November 29, 2019. The Company has an option to renew the lease for an additional five years at a rent which is mutually agreed. In the event that the parties cannot agree the lease has an arbitration provision. Total rent expense related to this lease was $368, $431 and $489 for the year ended December 31, 2015, 2014 and 2013, respectively.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lease,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Rent expense for the current and former Bridgeview facility was $256, $256 and $251 for the years ended December 31, 2015, 2014 and 2013, respectively. The Company leases its 103,000 sq. ft. facility in Cadeo, Italy from Fratelli Ferrari Realty. The lease which was executed on June 30, 2011 is for six years and provides annual rent of €360 ($392) payable in monthly installments. The Company has an option to renew the lease for an additional six years at a rent which is mutually agreed. The Company leases its 11,000 ft. facility in Cadeo Via Emila, Italy from Fratelli Ferrari Realty. The lease which was executed on September 1st, 2012 is for six years and provides annual rent of €54 ($59) payable in monthly installments. The Company has an option to renew the lease for an additional six years at a rent which is mutually agreed. The Company leases its Knox, Indiana facility under two operating leases. The leases which expire on August 19, 2020, currently provides for monthly rent of $11 and $3, respectively. The leases contain a rental escalation clause under which annual rent is increased during the lease term by the lesser of the increase in the Consumer Price Increase or 2.0%. The Company is also responsible for all the associated operations expenses, including insurance, property taxes, and repairs. The Company has an option to extend the leases for an additional five year period. The Company has the right to purchase the facility at a negotiated price any time during the lease period. If the parties are unable to agree on purchase price, the purchase price under the terms of the lease will be the average of two appraisals of the premises performed by independent third-party appraisers, one selected by the landlord and one selected by the Company. Total rent expense related to the leases was $163, $181 and $73 (from date of acquisition on August 19, 2013 through December 31, 2013) for the year ended December 31, 2015, 2014 and 2013, respectively. The Company leases its Fort Wayne, Indiana facility under an operating lease. The lease which expires on February 12, 2018, currently provides for monthly rent of $23. The monthly rent increases to $25 on March 12, 2017. The Company has an option to extend the lease for two three year periods. The monthly rent remains at $25 until March 12, 2019 at which time a rental escalation clause becomes effective. The escalation clause provides for a rent increase for the next year and each of the next three years if the Company elects to exercise its second lease extension. The annual rent increase is the lesser of the increase in the Consumer Price Increase or 2.0%. The Company is also responsible for all the associated operations expenses, including insurance, property taxes, and repairs. The Company also has right of first refusal to purchase the facility. The Company’s Crane and Machinery Division leases a number of boom trucks under an operating lease. The lease is a five year lease and expires on December 29, 2020. The lease provides for a monthly rental payment of $42. The Company entered into the lease to provide financing for equipment that was manufactured by our Manitex subsidiary and will be in Crane and Machinery’s rental fleet. The profit on the sale of boom trucks to the lessor was deferred and is being amortized over 60 months and will reduce monthly rent expense. Crane &amp; Machinery has the option to purchase the boom trucks at the end of the lease for the higher $719 or then fair market value of the boom trucks. At December 31, 2015, PM leases forklifts under three operating leases. Two of the leases which expire on February 28, 2023 provide for monthly rental payments of $2 and $3 respectively. Another lease which expires on April 30, 2020, provides for monthly rental payments of $8. Additionally, PM leases automobiles for a number of its employees. The leases expire at various times between February 2, 2016 and October 5, 2019. Currently, the aggregate monthly rent is approximately $22. Future monthly rents will change as leases expire and new leases are executed. The Company has various operating equipment leases with monthly payments ranging from less than $1 to $4 with various expiration dates through 2019. Additionally, there is on operating lease for $1 that does not expire until 2034. Total rent expense under these additional leases was $125, $125 and $138 for the years ended December 31, 2015, 2014 and 2013. Finally, PM rents certain equipment under a number of operating leases. The leases future rental payments total $63. Rent expense in 2015 for these PM leases was $29. </t>
  </si>
  <si>
    <t>Convertible Notes</t>
  </si>
  <si>
    <t xml:space="preserve">Note 13.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December 19, 2014, the components of the note was as follows:
Liability component
$
6,607
Equity component (a component of paid in capital)
893
$
7,500
Additionally in connection with the transaction a $321 deferred tax liability was established and was recorded as a deduction to paid in capital. The deferred tax liability was recognized as the excess of the principal amount being amortized and charged to interest expenses is not tax deductible. As of December 31, 2015, the note had remaining principal balance of $6,737 and an unamortized discount of $763. The difference between this amount and the amount initially recorded represents $130 of discount amortization.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 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a Registration Statement on Form S-3 to register the shares with the Securities and Exchange Commission, which was declared effective on February 23, 2015.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January 7, 2015, the components of the note were as follows:
Liability component
$
14,286
Equity component (a component of paid in capital)
714
$
15,000
Additionally in connection with the transaction a $257 deferred tax liability was established and was recorded as a deduction to paid in capital. The deferred tax liability was recognized as the excess of the principal amount being amortized and charged to interest expenses is not tax deductible. As of December 31, 2015, the note had remaining principal balance of $14,386 and an unamortized discount of $614. The difference between this amount and the amount initially recorded represents $100 of discount amortization. </t>
  </si>
  <si>
    <t>Income Taxes</t>
  </si>
  <si>
    <t>Income Tax Disclosure [Abstract]</t>
  </si>
  <si>
    <t>Note 14. Income Taxes Information pertaining to the Company’s income before income taxes is as follows:
Years ended December 31,
2015
2014
2013
Income before income taxes:
Domestic
$
(6,976
)
$
10,782
$
16,596
Foreign
2,267
1,772
(212
)
Total net income before income taxes
$
(4,709
)
$
12,554
$
16,384
Information pertaining to the Company’s provision (benefit) for income taxes is as follows:
Years ended December 31,
2015
2014
2013
Provision (benefit) for income taxes:
Current:
Federal
$
(1,777
)
$
3,730
$
4,982
State and local
103
172
64
Foreign
1,892
691
132
218
4,593
5,178
Deferred:
Federal
(240
)
(327
)
(33
)
State and local
(96
)
44
66
Foreign
(607
)
142
(129
)
(943
)
(141
)
(96
)
Total provision for income taxes
$
(725
)
$
4,452
$
5,082
Deferred income taxes reflect the net tax effects of temporary differences between the carrying amounts of assets and liabilities for financial reporting purposes and income tax purposes. Significant components of the Company’s deferred tax assets and liabilities are as follows:
Year ended December 31,
2015
2014
Deferred tax assets:
Accrued expenses
$
675
$
581
Inventory
2,075
744
Other liabilities
616
433
Deferred gain
469
458
Net operating loss carryforwards
480
3
Tax credit carryforwards
1,255
824
Unrealized foreign currency loss
348
219
Investment in Partnerships
16
144
Interest expense
3,171
—
Restructuring cost
1,003
—
Property, plant and equipment
733
—
Total deferred tax asset
10,841
3,406
Deferred tax liabilities:
Property, plant and equipment
—
552
Intangibles
11,264
3,290
Discount on convertible notes
499
321
Deferred State Income Tax
441
—
Deferred financing fees
211
—
Total deferred tax liability
12,415
4,163
Net deferred tax liability
$
(1,574
)
$
(757
) The Company has not provided for the United States income or the foreign withholding taxes on the $5.4 million of undistributed earnings of its subsidiaries operating outside of the United States. It is the Company’s intention to reinvest those earnings permanently. Generally, such amounts become subject to United States taxation upon remittance of dividends and under certain other circumstances. Determination of the amount of any unrecognized deferred tax liability related to investments in these foreign subsidiaries is not practicable. The effective tax rate before income taxes varies from the current U.S. federal statutory income tax rate as follows:
Years ended December 31,
2015
2014
Statutory rate
35.00
%
35.00
%
State and local taxes
-0.80
%
1.27
%
Permanent differences
-0.71
%
-2.20
%
Tax credits
1.50
%
-1.25
%
Foreign operations
-13.15
%
1.69
%
Uncertain tax positions
-1.04
%
-0.18
%
Other
-5.41
%
1.13
%
15.39
%
35.46
% As of December 31, 2015, the Company has approximately $1,234 of Texas Temporary Margin Tax Credit that may be utilized through 2026. The Company has reflected a deferred tax asset in the table above. A reconciliation of the beginning and ending amount of unrecognized tax benefits, including interest and penalties, is as follows:
2015
2014
Balance at January 1,
$
215
$
250
Increases in tax positions for prior years
40
80
Decreases in tax positions for prior years
(18
)
(115
)
Settlements
698
—
Balance at December 31,
$
935
$
215
Of the amounts reflected in the above table at December 31, 2015, the entire amount would reduce the Company’s annual effective tax rate if recognized. The Company accrued interest of $20 during 2015 and in total, as of December 31, 2015, recognized a liability for interest of $37. The Company records accrued interest related to income tax matters in the provision for income taxes in the accompanying consolidated statement of income. Included in the unrecognized tax benefits is a liability for the PM Group’s potential IRES and IRAP (Italian Income Taxes) audit adjustments for the tax years 2009 – 2013. Depending upon the final resolution of the PM Group’s audit, the liability could be higher or lower than the amount recorded at December 31, 2015. As of December 31, 2015, we don’t anticipate a significant change in unrecognized tax benefits within 12 months of the reporting date. The Company files income tax returns in the United States, Canada and Italy as well as various state and local tax jurisdictions with varying statutes of limitations. With few exceptions, as of December 31, 2015, we are no longer subject to U.S. federal, state or foreign examinations by tax authorities for years before 2012. In connection with the acquisition, the Board of Directors of ASV, Inc. agreed a Plan of Conversion to convert ASV, Inc., a corporation into a Minnesota limited liability company. Under the plan, all of the issued and outstanding shares of ASV, Inc. were cancelled and an equal number of limited liability company membership interests were issued to the members of ASV LLC, on a one-for-one basis In connection with the conversion, ASV, Inc. had a taxable liability of $16.2 million. This tax liability was recorded on the opening balance sheet of ASV and paid during 2015. Since its conversion to an LLC, ASV has been treated as a partnership for tax purposes. The Company received basis in the limited liability company equal to the fair market value basis in its share of the ASV assets. As such, the Company did not record deferred taxes in connection with the business combination and the financial reporting and tax basis in ASV were the same.</t>
  </si>
  <si>
    <t>Supplemental Cash Flow Disclosures</t>
  </si>
  <si>
    <t>Supplemental Cash Flow Elements [Abstract]</t>
  </si>
  <si>
    <t>Note 15. Supplemental Cash Flow Disclosures Interest received and paid, income taxes paid and non-cash transactions incurred during the years ended December 31, 2015, 2014 and 2013 were as follows:
2015
2014
2013
Non-Cash Transactions:
Investment in Lift Ventures (see Note 19)
$
—
$
5,951
$
—
Note to Terex related to ASV
—
1,594
—
Capital leases
3,607
—
813
Issuance of stock in connection with PM acquisition (see Note 19)
10,124
—
—
Issuance of stock in connection with Sabre acquisition
—
—
1,000
Valla working capital
—
—
2,173
Acquisition note
—
—
228
Contingent consideration
—
—
250</t>
  </si>
  <si>
    <t>Employee Benefits</t>
  </si>
  <si>
    <t>Compensation And Retirement Disclosure [Abstract]</t>
  </si>
  <si>
    <t>Note 16. Employee Benefits The Company’s sponsors a 401(k) plan. The plan is intended to cover all non-union United States based employees. The plan is open to employees 21 years of age and older. There is no minimum employment duration required before eligibility. The plan allows for monthly enrollment and contribution changes. The Company suspended its discretionary matching contribution on February 15, 2009. On January 1, 2012, the Company again began to match participants’ contributions. The Company currently matches dollar for dollar participants’ contributions up to 3% of the participant’s income. There is no dollar limit regarding matched funds and the plan also calls for immediate vesting of the employer contribution component. The employer match is paid when payroll is processed. The amount paid in matching contributions by the company for 2015, 2014 and 2013 were $464, $346 and $271, respectively. The Company also sponsors a nonqualified Supplemental Executive Retirement Plan (“SERP”) for a former senior executive. The SERP is unfunded. The Company accounts for this plan pursuant to Accounting Standards Codification (“ASC”) 710, “Compensation – General.” This guidance requires balance sheet recognition of the overfunded or underfunded status of the defined benefit plan. Actuarial gains and losses, prior service costs or credits, and any remaining transition assets or obligations that have not been recognized under previous accounting guidance must be recognized in the Statement of Income. The defined benefit obligation for this plan as of December 31, 2015 is $871, of which, $64 and $807 is reflected in “Accrued Other” and “Other Long-Term Liabilities”, respectively, on the balance sheet. The balance at December 31, 2014 was $994, of which, $64 and $840 was reflected in “Accrued Other” and “Other Long-Term Liabilities”, respectively. The Company expects to make annual benefit payments of $65 per year over the next five years. Movements on the PM Group’s employee severance indemnity / TFR provision during the period, including the effects of the actuarial valuation of the TFR, were as follows:
Balance As of January 15, 2015
Increases
Decreases
Balance As of December 31, 2015
Employee severance indemnity/TFR
$
1,552
$
698
$
763
$
1,487
The estimates, demographic and economic/financial assumptions made, with the support of an independent actuary, for the actuarial calculation used to determine the defined benefit plans in relation to postemployment benefits (Employee severance indemnity provision) can be detailed as follows:
Annual Discount Rate
Annual Rate of Inflation
Annual Increase Rate
Probability of Employee Leaving Group
Probability of Advance Payment of TFR
1.39
%
1.75
%
2.81
%
10.00
%
3.00
% The amount allocated to the Employee severance indemnity provision in 2015 was $698. A reconciliation of the defined benefit obligation is set out below:
December 31,
2015
Past Service Liability at beginning of the period
$
1,552
Interest cost
13
Actuarial (Gain)/Loss
(37
)
Payments
(41
)
Past Service Liability at end of the period
$
1,487
December 31,
2015
Actuarial gains and losses arising from changes in financial assumptions
$
(44
)
Actuarial gains and losses arising from experience assumptions
7
Actuarial (Gain)/Loss
$
(37
)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of total pay, with no ceiling, and is revalued each year by applying a pre-established rate of return of 1.50%, plus 75% of the Consumer Price Index, and is recorded by a book reserve. TFR is a plan unfunded. In October 2006, the Italian Government passed a law, effective January 1, 2007, which reformed the current TFR system, in which employees are given the ability to make choices as to the destination of the investment of the TFR compensation. In particular, the new change allowed the employee to direct the TFR funds to a chosen pension fund, such as an industry fund, an existing company pension plan, open funds, and individual insurance policies, subject to Company agreement. If no choice was made, the TFR allocations were made automatically to the default pension fund, which may be the industry wide fund, a specific employer-sponsored plan, or, absent of these alternatives, the employee’s contributions were invested into a “residual” pension fund managed by the National Social Insurance Institute (INPS). Each Employee had until June 30, 2007 to make a decision as to the destination of his TFR allocation.</t>
  </si>
  <si>
    <t>Accrued Warranties</t>
  </si>
  <si>
    <t>Guarantees [Abstract]</t>
  </si>
  <si>
    <t>Note 17. Accrued Warrantie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2015
2014
Balance January 1,
$
3,198
$
967
Business Acquired
843
2,206
Accrual for warranties issued during the year
4,021
392
Warranty services provided
(4,578
)
(325
)
Changes in estimates
87
(27
)
Foreign currency translation
(7
)
(15
)
Balance December 31,
$
3,564
$
3,198</t>
  </si>
  <si>
    <t>Segment Information</t>
  </si>
  <si>
    <t>Segment Reporting [Abstract]</t>
  </si>
  <si>
    <t>Note 18. Segment Information The Company is a leading provider of engineered specialty lifting and loading products. The Company operates in three business segments: the Lifting Equipment segment, the ASV segment and the Equipment Distribution segment. ASV Segment A.S.V., LLC (“ASV”) manufactures a line of high quality compact rubber tracked and skid steer loaders. The ASV products are distributed through Terex Corporation (“Terex”) distribution channels as well as through the Company and other independent dealers. This independent dealer network now has over 100 locations. The products are used in the site clearing, general construction, forestry, golf course maintenance and landscaping industries, with general construction being the largest market. The Company operates in three business segments: Lifting Equipment, ASV and Equipment Distribution. Lifting Equipment Segment The Lifting Equipment segment is a leading provider of engineered lifting solutions. The Company designs, manufactures and distributes, predominately through a network of dealers, a diverse group of products that serve different functions and are used in a variety of industries. The Company markets a comprehensive line of boom trucks, a truck crane and sign cranes, a complete line of rough terrain forklifts, including both the Liftking and Noble product lines, as well as special mission oriented vehicles, and other specialized carriers, heavy material handling transporters and steel mill equipment. The Company also manufacturers a number of specialized rough terrain cranes and material handling products, including 15 and 30-ton cab down rough terrain cranes. Company lifting products are used in industrial applications, energy exploration and infrastructure development in the commercial sector and for military applications. The company’s specialized rough terrain cranes primarily serve the needs of the construction, municipality, and railroad industries. Through one of its Italian subsidiary, the Company manufactures and distributes reach stackers and associated lifting equipment for the global container handling markets. On November 30, 2013, the Company acquired the assets of Valla SpA (“Valla”) located in Piacenza, Italy. Valla offers a full range of pick and carry cranes from 2 to 90 tons, using electric, diesel, and hybrid power options. Its cranes offer wheeled or tracked, fixed or swing boom configurations, with dozens of special applications designed specifically to meet the needs of its customers. Beginning in August 2013, the Company began to manufacture and market a comprehensive line of specialized trailer tanks for liquid and solid storage and containment. The tank trailers are used in a variety of end markets such as petrochemical, waste management and oil and gas drilling. As of January 15, 2015, the Company acquired the PM Group. PM Group S.p.A.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ASV Segment ASV which was acquired on December 19, 2014, is shown as a separate segment. A.S.V manufactures a line of high quality compact rubber tracked and skid steer loaders. The ASV products are distributed through Terex Corporation (“Terex”) distribution channels as well as through the Company and other independent dealers. This independent dealer network now has over 100 locations. The products are used in the site clearing, general construction, forestry, golf course maintenance and landscaping industries, with general construction being the largest market. Equipment Distribution Segment The Equipment Distribution segment located in Bridgeview, Illinois, comprises the operations of Crane &amp; Machinery (“C&amp;M”), a division of Manitex International, North American Equipment, Inc. (“NAE”) and North American Distribution, Inc. (“NAD”).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products and supplies repair parts for a wide variety of medium to heavy duty construction equipment and sells domestically and internationally, predominately to end users, including the rental market. It also provides crane equipment repair services in the Chicago area. The segment markets previously-owned construction and heavy equipment and trailers both domestically and internationally through NAE. NAE purchase previously owned equipment of various ages and conditions and often refurbishes the equipment before resale. The Segment also sells Valla products through NAD. Sabre, Valla, ASV and PM Group results are included in the Company’s results from their respective effective dates of acquisition on August 19, 2013, November 30, 2013, December 20, 2014 and January 15, 2015. The following is financial information for our three operating segments, i.e., Lifting Equipment, Equipment Distribution and ASV. The below financial information includes results for each of the above acquisitions from the respective date of acquisition:
Years ended December 31,
2015
2014
2013
Revenues from continuing operations:
Lifting Equipment
$
261,232
$
228,518
$
213,520
ASV
116,935
2,264
—
Equipment Distribution
13,216
21,104
16,951
Inter-segment Eliminations
(4,646
)
(4,722
)
(651
)
Total
$
386,737
$
247,164
$
229,820
Operating income from continuing operations:
Lifting Equipment
$
11,770
$
23,178
$
24,803
ASV
5,496
(121
)
—
Equipment Distribution
(136
)
374
628
Corporate expense
(8,522
)
(7,968
)
(6,391
)
Elimination of inter-segment profit in inventory
(187
)
11
(10
)
Total
$
8,421
$
15,474
$
19,030
Total assets:
Lifting Equipment
$
267,226
$
158,564
$
154,914
ASV
122,672
129,661
—
Equipment Distribution
14,585
15,612
10,671
Corporate
2,175
1,636
1,075
Assets of discontinued operations
—
11,683
13,837
Total
$
406,658
$
317,156
$
180,497
Total foreign source net revenue was approximately $177,745, $96,445 and $94,381 for the years ended December 31, 2015, 2014 and 2013, respectively. Total long-lived assets related to the Company’s foreign operations were approximately $83,515 and $8,616 for the years ended December 31, 2015 and 2014, respectively. Information of external net revenues and long lived asset information by country is shown on the below tables: The following is a summary of goodwill by segment:
2015
2014
Goodwill—Lifting Equipment Segment
Balance January 1
$
21,812
$
22,214
Goodwill related to PM acquisition
30,173
—
Foreign currency translation
(2,750
)
(402
)
Balance December 31,
49,235
21,812
Goodwill—ASV Segment
Balance January 1
30,579
—
Goodwill related to ASV acquisition
—
30,579
Balance December 31,
30,579
30,579
Goodwill—Equipment Distribution Segment
Balance January 1 and December 31,
275
275
Total goodwill at December 31,
$
80,089
$
52,666
Net Revenues
2015
2014
2013
United States
$
208,992
$
150,719
$
135,439
Italy
29,721
18,260
8,222
Canada
28,525
34,647
44,108
Australia
15,408
—
4
Argentina
9,617
—
—
United Kingdom
8,590
2,345
315
Germany
5,766
3,459
3,246
Iraq
5,302
—
—
Chile
5,323
592
387
Turkey
5,023
969
5,280
Peru
4,783
1,840
3,849
France
4,590
2,487
—
Saudi Arabia
3,546
815
34
Spain
3,291
1
535
Hong Kong
2,532
—
—
Israel
2,333
527
85
United Arab Emirates
2,318
4,161
1,232
Romania
2,209
—
—
Algeria
2,114
—
—
Qatar
1,944
—
—
Kenya
1,903
—
—
Czech Republic
1,875
3,426
1,804
Mexico
1,858
4,050
5,096
Finland
1,802
—
—
Russia
1,759
710
1,623
Singapore
1,130
—
441
Norway
1,112
—
—
South Africa
800
516
3,651
Morocco
740
—
—
Korea
717
934
—
Malaysia
688
—
—
New Zealand
687
—
—
Lebanon
682
—
—
Netherlands
570
—
—
Switzerland
458
2,697
—
Ireland
418
—
—
Poland
347
—
—
Egypt
212
129
3,285
Venezuela
128
—
407
Slovakia
93
1,369
—
Brazil
77
3
—
Japan
6
1,620
—
Other
16,748
10,888
10,777
$
386,737
$
247,164
$
229,820
Company attributes revenue to different geographic areas based on where items are shipped or services are performed. Long Lived Assets
2015
2014
United States
$
131,902
$
133,287
Canada
371
789
Italy
83,144
7,827
Long-term assets of discontinued operations
—
3,477
Total Long-Lived Assets
$
215,417
$
145,380
Long-Lived Assets are based on where the operating unit is domiciled.</t>
  </si>
  <si>
    <t>Acquisition and Investment</t>
  </si>
  <si>
    <t>Business Combinations [Abstract]</t>
  </si>
  <si>
    <t>Note 19. Acquisition and Investment PM Group On July 21, 2014 Manitex International, Inc. (the “Company”) entered into a series of agreements to acquire PM S.p.A, (“PM Group”), a manufacturer of truck mounted cranes based in San Cesario sul Panaro, Modena, Italy. On January 15, 2015, the Company’s acquisition of PM closed. The fair value of the purchase consideration is shown below:
Fair Value Euros
Fair Value U.S. Dollars
Cash
€
17,142
$
20,312
994,483 shares of common stock of Manitex International, Inc.
8,710
10,124
Total purchase consideration
€
25,852
$
30,436
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During the year ended December 31, 2015, it was stated that the purchase price allocation was preliminary and was subject to final review of certain items including inventory, accrual and receivable balances. During the year ended December 31, 2015, the purchase price allocation was adjusted. Adjustments for the following reasons to the previously reported provisional assets or liabilities were made. The adjustment had the following impact on goodwill:
Adjustment to reduce the value of certain accounts receivables based on obtaining additional information
$
260
Eliminate value assigned to fixed assets determined not to exist at date of acquisition
392
Adjustments to deferred tax assets to reflect corrected value
(1,187
)
Adjustment to assumed non-recourse debt to reflect
(344
)
Net impact on goodwill
$
(879
) The balance sheet at January 15, 2015 was restated to reflect the above changes to PM Group purchase price allocations as follows:
Account
Provisional amounts recorded as of January 15, 2015
Adjustment to purchase price allocation
Revised amount recorded as of January 15, 2015
Goodwill
$
31,052
$
(879
)
$
30,173
Accounts receivable
22,475
(260
)
22,215
Fixed assets
17,344
(392
)
16,952
Deferred tax asset
9,680
1,187
10,867
Assumed non-recourse debt
(62,197
)
344
(61,853
) The above adjustments are non-cash items and, therefore, do not have an impact on the Statement of Cash Flows for the period ended December 31, 2015. The following table summarizes the revised allocation of the PM Group acquisition consideration to the fair value of the assets acquired and liabilities assumed at the date of acquisition: Purchase price allocation:
Cash invested in PM
€
5,994
$
6,965
Trade receivables
18,795
22,215
Inventory
20,088
23,743
Other receivables and prepaid expenses
3,746
4,428
Total fixed assets
14,342
16,952
Customer relationships
10,841
12,813
Trade name and trademarks
5,850
6,914
Patented &amp; Unpatented Technology
7,657
9,050
Goodwill
25,528
30,173
Deferred net tax assets
9,195
10,867
Other long term assets
1,267
1,497
Accounts payable
(22,020
)
(26,026
)
Accrued expenses
(7,343
)
(8,679
)
Other current liabilities
(1,188
)
(1,404
)
Deferred tax liability
(11,595
)
(13,705
)
Other long term liabilities
(2,973
)
(3,514
)
Assumed non-recourse debt
(52,332
)
(61,853
)
Net assets acquired
€
25,852
$
30,436
Contingent Liability: In accordance with ASC 805, the acquirer is to recognize the acquisition date fair value of contingent liability. The Company entered into an Option Agreement with one of the PM Group senior banks under which the bank will sell to the Company PM debt with a face value of €5,000. Under the Option Agreement, the bank shall receive €2,500 if PM has 2017 EBITDA, as defined in the agreement, of between €14,500 and €16,500, and €5,000 if 2017 EBITDA exceeds €16,500. If 2017 EBITDA, as defined in the agreement, is less than €14,500, the bank is to sell the debt to the Company for €0.001. Given the disparity between the EBITDA threshold and the Company’s projected financial results, it was determined that a Monte Carlo simulation analysis was appropriate to determine the fair value of contingent consideration. It was determined that the probability weighted average payment is €1,093 or $1,270. Based thereon, we determined the fair value of the contingent liability to be €1,093 or $1,270. This amount is included in other long-term liabilities in the above table. Non-recourse PM debt: Under the transaction, PM remains obligated for the following debt:
Term debt—interest bearing
€
22,956
$
27,133
Term debt—non-interest bearing
10,289
12,161
Fair market adjustment for non-interest bearing debt
(1,460
)
(1,726
)
Working capital borrowings
18,827
22,252
Interest rate swap derivative contract
1,720
2,033
Total assumed non-recourse debt
€
52,332
$
61,853
Non-interest bearing debt : In connection with the acquisition, the Company assumed non-interest bearing debt of €10,289. The fair value of the non-interest bearing debt was determined to be €8,829 or $10,435. The fair value of the non-interest bearing debt was calculated to equal the present value of future debt payments discounted at a market rate of return commensurate with similar debt instruments with comparable levels of risk and marketability. A rate of 5.24% was determined to be the appropriate rate following an assessment of the risk inherent in the debt issued and the market rate for debt of this nature using corporate credit ratings. The interest rate swap derivative was valued at its fair value, which is based on quotes from a financial institution. Tangible assets and liabilities: The tangible assets and liabilities were valued at their respective carrying values by PM, except for certain adjustments necessary to state such amounts at their estimated fair values at the acquisition date. Significant fair market adjustments were made to decrease accounts receivable by $260, increase inventory by $911, decrease fixed assets by $4,699 and to decrease liabilities by $345. Intangible assets: There are three fundamental methods applied to value intangible assets outlined in FASB ASC 820. These methods include the Cost Approach, the Market Approach, and the Income Approach. Each of these valuation approaches were considered in our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we estimated the benefit of ownership as the relief from the royalty expense that would need to be incurred in absence of ownership. Customer relationships: Because there is a specific earnings stream that can be associated with customer relationships, we determined the fair value of these relationships based on the excess earnings method, a form of the Income Approach. Goodwill: Goodwill represents the excess of total consideration paid and the fair value of net assets acquired. The recognition of goodwill of $30,173 reflects the inherent value in the PM reputation, which has been built since being founded in 1959 and the prospects for significant future earnings. In calculating the Company’s deferred tax liabilities the fact that goodwill is not deductible was considered. Acquisition transaction costs: Cost and expenses related to the acquisition have been expensed as incurred and recorded in selling, general and administrative expenses. The Company incurred fees of $194 for legal services, $750 for acquisition related bonus payments, $347 for accounting services in connection with the prior year audit of PM financial statements and $294 for other costs related to the acquisition. The results of the acquired PM operations have been included in our consolidated statement of operations since the acquisition date. PM is included in the Lifting segment for segment reporting purposes. The following unaudited pro forma information assumes the acquisition of PM occurred on January 1, 2014.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for the year ended December 31, 2015 and 2014 are as follows (in thousands, except per share data):
Year Ended December 31, 2015
Year Ended December 31, 2014
Net revenues
$
389,036
$
346,159
(Loss) earnings from continuing operations attributable to shareholders of Manitex International, Inc.
$
(3,654
)
$
414
(Loss) earnings per share from continuing operations attributable to shareholders of Manitex International, Inc.:
Basic
$
(0.23
)
$
0.03
Diluted
$
(0.23
)
$
0.03
Weighted average common shares outstanding:
Basic
16,011,511
14,852,672
Diluted
16,011,511
14,898,772
Pro Forma Adjustment Note The following table summarizes the pro forma adjustments that modify historical results:
For
2015
2014
Record interest expense on Manitex debt issued in connection with the acquisition
$
33
$
1,814
Transfer acquisition costs between periods
(1,148
)
1,148
Eliminate impact of capitalizing research and development by PM
(45
)
142
Adjust depreciation to reflect fair values and current lives
(11
)
(395
)
Adjust amortization to reflect fair value of intangibles and current lives
90
1,680
Eliminate historic interest expense on debt forgiven or converted to non-interest debt
(14
)
(1,403
)
Record amortization of debt discount on non-interest bearing debt
27
549
Transfer amortization of inventory step up between periods
(912
)
1,030
Eliminate profit on debt restructuring (this was not a taxable event)
6,298
—
Record income tax impact on the above pro forma adjustments
662
(1,562
) Lift Ventures, LLC 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This investment is a non-marketable equity investment made in a privately-held company accounted for under the equity method. This investment had a carrying value of $5,752 and $5,951 at December 31, 2015 and 2014, respectively. In the future, we will review this non-marketable equity investment periodically for impairment. No impairments were recognized for the year ended December 31, 2015 and 2014. ASV Stock Purchase On December 19, 2014, the Company closed on the ASV Stock Purchase Agreement entered into between Manitex International, Inc. (the “Company”) and Terex Corporation (“Terex”) on October 29, 2014, pursuant to which the Company purchased 51% of the issued and outstanding shares of ASV Inc. a Grand Rapids, Minnesota-based manufacturer of a broad line of technology leading compact rubber tracked and skid steer loaders and accessories that had been a wholly owned subsidiary of Terex since 2008. The fair value of the purchase consideration was $49,787 in total as shown below:
Cash
$
25,000
Note payable to seller
1,411
Fair value of non-controlling interest in ASV
23,376
Total purchase consideration
$
49,787
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At December 31, 2014, it was stated that the purchase price allocation was preliminary and was subject to final review of certain items including inventory, accrual and receivable balances. During the year ended December 31, 2015, the purchase price allocation was adjusted. Adjustments for the following reasons to the previously reported provisional assets or liabilities were made.
Record liabilities that existed at acquisition date that had not been recorded
$
115
Adjustment to reduce the value of certain inventory based on obtaining additional information
460
Eliminate value assigned to fixed assets determined not to exist at date of acquisition
262
Increase reserves for product liability suits based on additional information
3,199
Adjustment to reserves for worker compensation claims based on additional information
68
Adjustment to income tax payable to record tax liability based on additional information
(269
)
Net impact on goodwill
$
3,835
The balance sheet at December 31, 2014 was restated to reflect the above changes to ASV purchase price allocations as follows:
Account
Provisional amounts recorded as of December 31, 2014
Adjustment to purchase price allocation
Revised amount recorded as of December 31, 2014
Goodwill
$
26,744
$
3,835
$
30,579
Inventory
27,217
(460
)
26,757
Fixed assets
19,177
(262
)
18,915
Accrued expenses
(3,975
)
(3,382
)
(7,357
)
Income tax payable on conversion of ASV
(16,500
)
269
(16,231
) The above adjustments are non-cash items and, therefore, do not have an impact on the Statement of Cash Flows for the period ended December 31, 2014. The following table summarizes the preliminary allocation of the ASV acquisition consideration to the fair value of the assets acquired and liabilities assumed at the date of acquisition: Purchase price allocation:
Cash
$
2
Accounts receivable
18,232
Prepaid Expenses
71
Inventory
26,757
Total fixed assets
18,915
Customer relationships
16,000
Trade name and trademarks
7,000
Patented &amp; Unpatented Technology
8,000
Goodwill
30,579
Capitalized Debt Issuance Costs
2,767
Accounts payable
(9,459
)
Accrued expenses
(7,357
)
Accrued conversion tax
(16,231
)
Accrued pension liability
(839
)
Assumption of non-recourse ASV debt
(44,650
)
Net assets acquired
$
49,787
Deferred bank fees and expense: Legal and bank fees incurred related to establishing term debt and revolving credit financing for ASV as part of the acquisition transaction. Manitex executed a note payable in the amount of $1,594 in connection with the transaction. The note was to reimburse Terex for Manitex’s share of fees and expenses, including $1,411 of fees related to new financing at ASV. Noncontrolling interest in ASV: Fair value of Terex 49% share of ASV equity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 Non-recourse ASV debt: In connection with the transaction, ASV entered into a $40,000, five year Term debt facility and a $35,000 revolving credit facility. At the date of acquisition, ASV had fully drawn funds on the Term debt, $40,000, and had drawn $4,650 on the revolving credit facility. Under the acquisition method of accounting, the total consideration is allocated to the assets acquired and liabilities assumed based on their fair values as of the date of the acquisition as shown below. Tangible assets and liabilities: The tangible assets and liabilities were valued at their respective carrying values by ASV, except for certain adjustments necessary to state such amounts at their estimated fair values at acquisition date. Fair market adjustments to fixed assets and inventory of $3,668 were recorded. Intangible assets: There are three fundamental methods applied to value intangible assets outlined in FASB ASC 820. These methods include the Cost Approach, the Market Approach, and the Income Approach. Each of these valuation approaches was considered in our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we estimated the benefit of ownership as the relief from the royalty expense that would need to be incurred in absence of ownership. Customer relationships: Because there is a specific earnings stream that can be associated with customer relationships, we determined the fair value of these relationships based on the excess earnings method, a form of the Income Approach. Goodwill: Goodwill represents the excess of total consideration paid and the fair value of net assets acquired. The recognition of goodwill of $30,579 reflects the inherent value in the ASV reputation, which has been built since being founded in 1983 and the prospects for significant future earnings. For income tax purposes, intangible assets and goodwill will be amortized and will result in future tax deductions. Accrued conversion tax: In connection with the acquisition, the Board of Directors of ASV, Inc. agreed a Plan of Conversion to convert ASV, Inc., a corporation into a Minnesota limited liability company. Under the plan, all of the issued and outstanding shares of ASV, Inc. were cancelled and an equal number of limited liability company membership interests were issued to the members of ASV LLC, on a one-for-one basis. In connection with the conversion, ASV will have a taxable gain. Acquisition transaction costs: Cost and expenses related to the acquisition have been expensed as incurred and recorded in selling, general and administrative expenses. The Company incurred fees of $100 for legal services, $750 for acquisition related bonus payments, $325 for accounting services in connection with the prior year audit of ASV financial statements and $40 for Valuation services. The results of the acquired ASV operations have been included in our consolidated statement of operations since the acquisition date. ASV is being treated as its own segment for segment reporting purposes.</t>
  </si>
  <si>
    <t>Equity [Abstract]</t>
  </si>
  <si>
    <t>Note 20. Equity Issuance of Common Stock Sabre acquisition shares On August 19, 2013, the Company issued 87,928 shares of common stock. The shares which were part of the consideration paid to the seller in connection with the purchase of the Sabre assets. Shares issued to Terex Corporation On December 19, 2014, pursuant to the terms of the Securities Purchase Agreement, the Company issued 1,108,156 shares of Company’s common stock and received $12,500 of cash. Shares issued to PM Group On January 15, 2015, the Company’s acquisition of PM Group closed. The aggregate consideration paid by the Company for PM Group was $30,436 which reflects exchange rates in effect at the closing. The consideration consisted of $20,312 of cash, and 994,483 shares of Company common stock valued at $10,124. Stock issued to employees and Directors The Company issued shares of common stock to employees and Directors at various times in 2015, 2014 and 2013 as restricted stock units issued under the Company’s 2004 Incentive Plan vested. Upon issuance entries were recorded to increase common stock and decrease paid in capital for the amounts shown below. The following is a summary of stock issuances that occurred during the three year period:
Date of Issue
Employees or Director
Shares Issued
Value of Shares Issued
March 4, 2015
Directors
6,800
$
77
March 13, 2015
Employees
22,868
212
June 5, 2015
Employees
749
12
December 31, 2015
Employees
36,886
219
December 31, 2015
Directors
20,620
123
87,923
$
643
Date of Issue
Employees or Director
Shares Issued
Value of Shares Issued
March 6, 2014
Directors
6,600
$
106
March 6, 2014
Employees
14,292
229
June 5, 2014
Employees
749
8
December 31, 2014
Employees
38,005
406
December 31, 2014
Directors
20,615
257
80,261
$
1,006
Date of Issue
Employees or Director
Shares Issued
Value of Shares Issued
March 8, 2013
Directors
6,600
$
69
March 8, 2013
Employees
20,836
219
September 12, 2013
Directors
1,667
19
December 31, 2013
Directors
17,400
151
December 31, 2013
Employees
23,403
167
69,906
$
625
Stock offerings September 30, 2013 offering On September 30, 2013, the Company issued 1,375,000 shares of the Company’s common stock, no par value. The shares were issued to certain investors pursuant to subscription agreements between the Company and the investors that were entered into on September 25, 2013 (the “Agreements”). Under the Agreements, the investors paid $10.75 per share for a total purchase price of $14,781. The shares were issued pursuant to a prospectus supplement dated September 25, 2013 and prospectus dated August 9, 2011, which is part of a registration statement on Form S-3 (Registration No. 333-176189) that was declared effective by the Securities and Exchange Commission on August 23, 2011. In connection with this offering, the Company entered into a placement agency agreement (“Placement Agreement”) dated September 25, 3013 with Avondale Partners, LLC, Roth Capital Partners, LLC, and The Benchmark Company, LLC (the “Agents”). In accordance with the terms of the Placement Agreement between the Company and the Agents, the Company paid the Agents a cash fee that represents 5.25% of the gross proceeds of the offering and reimbursed the Agents for reasonable out-of-pocket expenses. In connection with the stock issuance, the Company incurred investment banking fees of $776 and legal fees and expenses of approximately $78. The Company’s net cash proceeds after fees and expenses of approximately $13,927 were used to repay debt. Stock Repurchase The Company purchased shares of Common Stock at various times from certain employees at the closing price on date of purchase. The stock was purchased from the employees to satisfy employees’ withholding tax obligations related to stock issuances described above. The following is a summary of common stock purchased during 2015, 2014 and 2013 :
Date of Purchase
Shares Purchased
Closing Price on Date of Purchase
June 5, 2015
393
$
8.54
December 31, 2015
12,125
$
5.95
12,518
June 5, 2014
392
$
16.75
December 31, 2014
8,461
$
12.71
8,853
December 31, 2013
4,414
$
15.88
2004 Equity Incentive Plan In 2004, the Company adopted the 2004 Equity Incentive Plan and subsequently amended and restated the plan on September 13, 2007, May 28, 2009 and June 5, 2013. The maximum number of shares of common stock reserved for issuance under the plan is 917,046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The Company awarded under the Amended and Restated 2004 Equity Incentive Plan a total of 145,979; 34,292; and 114,821 restricted stock units to employees and directors during 2015, 2014 and 2013, respectively. The restricted stock units are subject to the same conditions as the restricted stock awards except the restricted stock units will not have voting rights and the common stock will not be issued until the vesting criteria are satisfied. Compensation expense in 2015, 2014 and 2013 includes $1,270, $875 and $445 related to restricted stock units, respectively. Compensation expense related to restricted stock units will be $784, $387 The following is a summary of restricted stock units that were awarded during 2015, 2014 and 2013:
2015 Grants
Vesting Date
Number of Restricted Stock Units
Closing Price on Date of Grant
Value of Restricted Stock Units Issued
January 1, 2015
January 1, 2016 34,027 units; January 1, 2017 34,027 units and 35,057 units January 1, 2018
103,111
$
12.71
$
1,311
March 4, 2015
March 4, 2015 6,800 units, December 31, 2015 6,600 units and December 31, 2016 6,600 units
20,000
$
11.39
$
228
March 13, 2015
March 13, 2015 22,868 units
22,868
$
9.25
$
212
145,979
$
1,751
Vesting Date
Number of Restricted Stock Units
Closing Price on Date of Grant
Value of Restricted Stock Units Issued
March 6, 2014
March 6, 2014 20,892 units; December 31, 2014 6,600 units; December 31, 2015 6,800 units
$
34,292
$
15.99
$
548
34,292
$
548
2013 Grants
Vesting Date
Number of Restricted Stock Units
Closing Price on Date of Grant
Value of Restricted Stock Units Issued
March 8, 2013
March 8, 2013 27,436 units; December 31, 2013 6,600 units; December 31, 2014 6,800 units
40,836
$
10.51
$
429
June 5, 2013
June 5, 2014 1,141 units; June 5, 2015 1,142 units; June 5, 2016 1,142 units
3,425
$
10.45
$
36
September 12, 2013
September 21, 2013 1,667 units
1,667
$
11.19
$
19
December 31, 2013
22,735 units December 31, 2014; 22,735 units December 31, 2015 and 23,423 units December 31, 2016
68,893
$
15.88
$
1,094
114,821
$
1,578
The following table contains information regarding restricted stock units for the years ended December 31, 2015, December 31, 2014 and December 31, 2013, respectively:
Restricted Stock Units
2015
2014
2013
Outstanding on January 1,
85,384
142,851
109,750
Issued
145,979
34,292
114,821
Vested and issued
(87,923
)
(80,261
)
(69,906
)
Vested—issued and repurchased for income tax withholding
(12,518
)
(8,853
)
(4,414
)
Forfeited
(12,149
)
(2,645
)
(7,400
)
Outstanding on December 31
118,773
85,384
142,851</t>
  </si>
  <si>
    <t>Recent Accounting Guidance</t>
  </si>
  <si>
    <t>Accounting Changes And Error Corrections [Abstract]</t>
  </si>
  <si>
    <t>Note 21. Recent Accounting Guidance Recently Adopted Accounting Guidance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7, and early adoption is not permitted. The Company is evaluating the impact that adoption of this guidance will have on the determination or reporting of its financial results. 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ASU 2014-12 is effective for reporting periods beginning after December 15, 2015. Early adoption is permitted. Adoption of this guidance is not expected to have a significant impact on the determination or reporting of the Company’s financial results. In August 2014, the FASB issued ASU 2014-15, “Disclosure of Uncertainties about an Entity’s Ability to Continue as a Going Concern,” (“ASU 2014-15”).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doption of this guidance is not expected to have any impact on the determination or reporting of the Company’s financial resul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Adoption of this guidance is not expected to have a significant impact on the determination or reporting of the Company’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In August 2015, the FASB issued ASU 2015-15, “Presentation and Subsequent Measurement of Debt Issuance Costs Associated with Line-of-Credit Arrangements,” which amends ASC 835-30, “Interest - Imputation of Interest”. The ASU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effective date will be the first quarter of fiscal year 2016 and will be applied retrospectively. The adoption is not expected to have a material effect on the Company’s financial results. In September 2015, the FASB issued ASU 2015-16, “Business Combinations: Simplifying the Accounting for Measurement-Period Adjustments.” This ASU requires that an acquirer recognize adjustments to provisional amounts that are identified during the measurement period in the reporting period in which the adjustment amounts are determined. The effective date will be the first quarter of fiscal year 2016. The adoption is not expected to have a material effect on the Company’s financial results. In November 2015, the FASB issued Accounting Standards Update No. 2015-17 (“ASU 2015-17”), Income Taxes (Topic 740): Balance Sheet Classification of Deferred Taxes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ebruary 2016, the FASB issued a standards update that requires lessees to recognize on the balance sheet the assets and liabilities associated with the rights and obligations created by those leases. The guidance for lessors is largely unchanged from current U.S. GAAP.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We are in the process of evaluating the impact of this update on our consolidated financial statements. Except as noted above, the guidance issued by the FASB during the current year is not expected to have a material effect on the Company’s consolidated financial statements.</t>
  </si>
  <si>
    <t>Transactions between the Company and Related Parties</t>
  </si>
  <si>
    <t>Related Party Transactions [Abstract]</t>
  </si>
  <si>
    <t xml:space="preserve">Note 22. Transactions between the Company and Related Parties In the course of conducting its business, the Company has entered into certain related party transactions. 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The Company, through its Manitex and Manitex Liftking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President of Manufacturing Operations is the majority owner of BGI. 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a wholly owned subsidiary of the Company, Manitex Liftking, ULC, and a relative of his. As of December 31, 2015 the Company had an accounts receivable of $157 and $41 The following is a summary of the amounts attributable to certain related party transactions as described in the footnotes to the table, for the periods indicated:
2015
2014
2013
Bridgeview Facility (1)
$
256
$
256
$
251
Sales to:
SL Industries, Ltd
60
6
43
BGI
3
—
—
LiftMaster (2)
7
185
10
Total Sales
70
191
53
Inventory Purchases from:
SL Industries, Ltd
4,470
5,364
5,337
Lift Ventures
1,116
LiftMaster (2)
46
1
21
BGI
7
43
165
Total Inventory Purchases
$
5,639
$
5,408
$
5,523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2)
The Company provides parts and services to LiftMaster, Inc. LiftMaster is a rental company that rents and services rough terrain forklifts. LiftMaster is owned by a relative of an Officer of Manitex Liftking, ULC. Transactions with Terex On December 19, 2014, Terex became a related party. At December 31, 2015 and 2014, ASV has accounts receivable due from Terex for $388 and $8,609 which is shown on the balance sheet on the line titled “accounts receivable from related party” and accounts payable of $1,413 and $0 on the line titled “accounts payable related parties”. As part of the agreement Terex retained certain receivables from third party customers. In place of the retained receivable, Terex gave ASV a receivable for a portion of the third party customer receivable retained by Terex. At December 31, 2015, the Company has the following notes payable to Terex:
Note related to Crane and Schaeff acquisition
$
250
Note payable related to ASV acquisition
$
1,594
Convertible note
$
6,737
See Note 11 and Note 13 for additional details regarding the above debt obligations. The following is a summary of the amounts attributable to certain Terex transactions as described in the footnotes to the table, for the periods indicated:
2015
2014
Sales to Terex
2,472
108
Purchases from Terex
9,495
9
In addition to the above referenced purchases, ASV expensed $1,960 and $1,472 </t>
  </si>
  <si>
    <t>Legal Proceedings and Other Contingencies</t>
  </si>
  <si>
    <t>Commitments And Contingencies Disclosure [Abstract]</t>
  </si>
  <si>
    <t xml:space="preserve">Note 23.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insurance retention that range from $50 to $500. ASV product liability cases that existed on date of acquisition have a $4,000 self-retention limit. Certain cases are at a preliminary stage, and it is not possible to estimate the amount or timing of any cost to the Company. However, the Company does not believe that these contingencies, in the aggregate, will have a material adverse effect on the Company. Additionall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to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ASV and PM lawsuits in conjunction with the accounting for these two acquisitions. Additionally beginning on December 31, 2011, the Company’s workmen’s compensation insurance policy has per claim deductible of $250 and aggregates of $1,000, $1,150, $1,325, $1,875 and $1,575 for On May 5, 2011, Company entered into two separate settlement agreements with two plaintiffs. As of December 31, 2015, the Company has a remaining obligation under the agreements to pay the plaintiffs $1,520 without interest in 16 annual installments of $95 on or before May 22 each year. The Company has recorded a liability for the net present value of the liability. The difference between the net present value and the total payment will be charged to interest expense over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t>
  </si>
  <si>
    <t>Quarterly Financial Data (Unaudited)</t>
  </si>
  <si>
    <t>Quarterly Financial Information Disclosure [Abstract]</t>
  </si>
  <si>
    <t>Note 24. Quarterly Financial Data (Unaudited) Unaudited Quarterly Financial Data Summarized quarterly financial data for 2015 and 2014 are as follows (in thousands, except per share amounts).
2015
2014
1st Qtr
2nd Qtr
3rd Qtr
4th Qtr
1st Qtr
2nd Qtr
3rd Qtr
4th Qtr
Net revenues
$
101,042
$
100,513
$
91,691
$
93,491
$
59,252
$
64,926
$
60,687
$
62,299
Gross Profit
18,002
18,910
17,395
15,199
11,599
13,325
10,242
12,283
Net (loss) income from continuing operations attributable to shareholders of Manitex International,Inc.
(231
)
100
(45
)
(3,856
)
2,279
3,516
1,761
682
Net income(loss) from discontinued operations
7
38
254
(1,639
)
(402
)
(530
)
7
(210
)
Net (loss) income attributable to shareholders of Manitex International, Inc.
$
(224
)
$
138
$
209
$
(5,495
)
$
1,877
$
2,986
$
1,768
$
472
Earnings per Share
Basic
(Loss) Earnings from continuing operations attributable to shareholders of Manitex International, Inc.
$
(0.01
)
$
0.01
$
(0.00
)
$
(0.24
)
$
0.17
$
0.25
$
0.13
$
0.05
Earnings (loss) from discontinued operations attributable to shareholders of Manitex International, Inc.
$
0.00
$
0.00
$
0.02
$
(0.10
)
$
(0.03
)
$
(0.04
)
$
0.00
$
(0.02
)
(Loss) Earnings attributable to shareholders of Manitex International, Inc.
$
(0.01
)
$
0.01
$
0.01
$
(0.34
)
$
0.14
$
0.22
$
0.13
$
0.03
Diluted
(Loss) Earnings from continuing operations attributable to shareholders of Manitex International, Inc.
$
(0.01
)
$
0.01
$
(0.00
)
$
(0.24
)
$
0.16
$
0.25
$
0.13
$
0.05
Earnings (loss) from discontinued operations attributable to shareholders's of Manitex International, Inc.
$
0.00
$
0.00
$
0.02
$
(0.10
)
$
(0.03
)
$
(0.04
)
$
0.00
$
(0.01
)
(Loss) 'Earnings attributable to shareholders of Manitex International, Inc.
$
(0.01
)
$
0.01
$
0.01
$
(0.34
)
$
0.14
$
0.22
$
0.13
$
0.03
Shares outstanding
Basic
15,836,423
16,014,059
16,014,594
16,015,219
13,807,312
13,822,383
13,822,918
13,980,142
Diluted
15,836,423
16,031,011
16,014,594
16,015,219
13,840,506
13,874,289
13,873,157
14,029,205
Results for Sabre, Valla, Lift Venture, ASV, PM and Columbia Tank are included in the Company’s results from their respective effective dates of acquisition which are August 19, 2013, November 30, 2013, December 16, 2014, December 20, 2014, January 15, 2015 and March 12, 2015, respectively.</t>
  </si>
  <si>
    <t>Discontinued Operations</t>
  </si>
  <si>
    <t>Discontinued Operations And Disposal Groups [Abstract]</t>
  </si>
  <si>
    <t xml:space="preserve">Note 25. Discontinued Operations Company Sells Load King On December 28, 2015, the Company completed the sale of the membership interests of Load King, LLC, a Michigan limited liability company previously known as Manitex Load King, Inc. (“Load King”) pursuant to a Purchase Agreement (the “Purchase Agreement”) with Utility One Source Forestry Equipment LLC, a Delaware limited liability company (the “Buyer”). The Company owned all of the outstanding membership interests of Load King prior to the completion of the transaction. The Company received cash consideration of $6,525 in connection with sale of Load King. The company recognized a pre-tax loss of $1,422 on the sale and also had transaction expenses of $720 with a corresponding tax benefit of $764. The following is the detail of major classes of assets and liabilities of discontinued operations that were summarized on the Company’s Consolidated Balance Sheets:
As of December 31, 2014
ASSETS
Current assets
Cash
$
2
Trade receivables (net)
2,422
Other receivables
(237
)
Inventory, net
5,977
Prepaid expense and other
42
Total current assets of discontinued operations
8,206
Total fixed assets (net)
2,796
Intangible assets (net)
671
Other long-term assets
10
Total assets of discontinued operations
$
11,683
Current liabilities
Notes payable—short term
$
119
Accounts payable
1,893
Accrued expenses
413
Total current liabilities of discontinued operations
2,425
Long-term liabilities
Notes payable
1,665
Total long-term liabilities of discontinued operations
1,665
Total liabilities of discontinued operations
$
4,090
The following is the detail of major line items that constitute the loss from discontinued operations:
For the Year Ended December 31,
2015
2014
2013
Net revenues
$
18,432
$
16,917
$
15,251
Cost of sales
16,027
16,102
14,512
Research and development costs
464
459
604
Selling, general and administrative expenses
1,546
1,894
1,627
Interest expense
345
373
445
Other income
9
—
—
Income (Loss) from discontinued operations before income taxes
59
(1,911
)
(1,937
)
Loss on sale of discontinued operation including transactions expense of $720
(2,142
)
—
—
Total loss on discontinued operations before income taxes
(2,083
)
(1,911
)
(1,937
)
Income tax (benefit) related to discontinued operations
(743
)
(776
)
(813
)
Net loss on discontinued operations
$
(1,340
)
$
(1,135
)
$
(1,124
) </t>
  </si>
  <si>
    <t>Subsequent Events</t>
  </si>
  <si>
    <t>Subsequent Events [Abstract]</t>
  </si>
  <si>
    <t xml:space="preserve">Note 26. Subsequent Events Company and its Banks Amend Credit Agreement Manitex International, Inc. (the “Company”) and certain of its subsidiaries currently have a credit agreement (the “Credit Agreement”) with Comerica Bank and Fifth Third Bank (the “Banks”). On March 7, 2016, the Company and the Banks entered into Amendment No. 3 to the Credit Agreement (the “Amendment”). The principal modifications to the Credit Agreement resulting from the Amendment are as follows:
·
reducing (i) the maximum amount of the revolving loan facility to $35,000,000 and (ii) the term loan commitment amount to $950,000; and
·
adjusting the financial covenants for the fiscal quarters ending December 31, 2015 and March 31, 2016. </t>
  </si>
  <si>
    <t>Summary of Significant Accounting Policies (Policies)</t>
  </si>
  <si>
    <t>Basis of Accounting Policy</t>
  </si>
  <si>
    <t>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si>
  <si>
    <t>Cash and Cash Equivalents</t>
  </si>
  <si>
    <t>Cash and Cash Equivalents —For purposes of the statement of cash flows, the Company considers all short-term securities purchased with maturity dates of three months or less to be cash equivalents.</t>
  </si>
  <si>
    <t>Revenue Recognition</t>
  </si>
  <si>
    <t>Revenue Recognition —Revenue and related costs are recognized when title passes and risk of loss pas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t>
  </si>
  <si>
    <t>Investment-Equity Method of Accounting</t>
  </si>
  <si>
    <t>Investment—Equity Method of Accounting —Our non-marketable equity investments are investments we have made in privately-held companies accounted for under the equity method. We periodically review our non-marketable equity investments for impairment. No impairments were recognized for the year ended December 31, 2015.</t>
  </si>
  <si>
    <t>Allowance for Doubtful Accounts</t>
  </si>
  <si>
    <t>Allowance for Doubtful Accounts —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240 and $458 at December 31, 2015 and 2014, respectively. The Company also has in some instances a security interest in its accounts receivable until payment is received.</t>
  </si>
  <si>
    <t>Property, Equipment and Depreciation</t>
  </si>
  <si>
    <t xml:space="preserve">Property, Equipment and Depreciation —Property and equipment are stated at cost or the fair market value at date of acquisition for property and equipment acquired in connection with the acquisition of a company. Depreciation of property and equipment is provided over the following useful lives:
Asset Category
Depreciable
Buildings
20 –33 years
Machinery and equipment
1 – 15 years
Furniture and fixtures
3 – 12 years
Leasehold improvements
1.5 Expenditures for major renewals and betterments that extend the useful lives of property and equipment are capitalized. Expenditures for maintenance and repairs are charged to expense as incurred. Depreciation expense for the years ended December 31, 2015, 2014 and 2013 was $5,055, </t>
  </si>
  <si>
    <t>Other Intangible Assets</t>
  </si>
  <si>
    <t>Other Intangible Assets —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 Goodwill is tested for impairment at the reporting unit level (reportable segment). The Company’s three operating segments comprise the reporting units for goodwill impairment testing purposes. Under ASU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 In 2015 and 2014, the Company elected to evaluate the Lifting Equipment and Equipment Distribution reporting unit’s goodwill using the quantitative two step approach. Additionally, in 2015 the Company evaluated ASV’s goodwill using the quantitative approach. The first step used to identify potential impairment involves comparing the reporting unit’s estimated fair value to its carrying value, including goodwill. The aforementioned step one quantitative tests did not indicate impairment. During the first step testing, the Company evaluated goodwill for impairment using a business valuation method, which is calculated as of a measurement date by determining the present value of debt-free, after-tax projected future cash flows, discounted at the weighted average cost of capital of a hypothetical third party buyer. The market approach was also considered in evaluating the potential for impairment by calculating fair value based on multiples of earnings before interest, taxes, depreciation and amortization (EBITDA) of comparable, publicly traded companies. This analysis also did not indicate impairment. The estimated fair values of the Lifting Equipment and ASV reporting segments were within 10% of their carrying values. The fair value of the Equipment Distribution segment exceeded its carrying value by slightly more than 10%. Moreover, the Company also observed implied EBITDA multiples from relatively recent merger and acquisition activity in the industry, which was used to test the reasonableness of the results.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 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 Our projections make certain assumptions including expanding PM market share in North America, a normalization of energy markets over time and a continued expansion of dealer networks, particularly for ASV. If our progress in meeting these and other assumptions is slower or different than what was anticipated, it may impact our ability to meet the projections. Due to the inherent uncertainty involved in making these estimates, actual results could differ materially from those estimates. Deterioration in the market or actual results as compared with the projections (including not meeting near term projections) may result in an impairment in the near term. In the event, the Company determines that goodwill is impaired in the future the Company would need to recognize a non-cash impairment charge. For 2013, the Company determined on a qualitative basis, that it was not more likely than not that the fair value of the Lifting reporting unit was less than its carrying value. For 2013, the Company also determined on a qualitative basis, that it was not more likely than not that the fair value of the Equipment Distribution reporting unit was less than its carrying value. The Company did not have any impairment for the years ended December 31, 2015, 2014 and 2013.</t>
  </si>
  <si>
    <t>Impairment of Long Lived Assets</t>
  </si>
  <si>
    <t>Impairment of Long Lived Assets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5, 2014 and 2013.</t>
  </si>
  <si>
    <t>Inventory —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Foreign Currency Translation and Transactions</t>
  </si>
  <si>
    <t>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t>
  </si>
  <si>
    <t>Derivatives-Forward Currency Exchange Contracts</t>
  </si>
  <si>
    <t>Derivatives—Forward Currency Exchange Contracts —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 The Company has entered into forward currency contracts to hedge certain future U.S. dollar sales of its Canadian Subsidiary.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see Note 6).</t>
  </si>
  <si>
    <t>Interest Rate Swap Contracts</t>
  </si>
  <si>
    <t>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t>
  </si>
  <si>
    <t>Credit Risk Concentrations</t>
  </si>
  <si>
    <t xml:space="preserve">Credit Risk Concentrations —Financial instruments which potentially subject the Company to concentrations of credit risk consist primarily of cash, trade receivables and payables. The Company maintains its cash balances and marketable securities at banks located in Detroit, Michigan, New York, New York, Toronto, Canada as well as several separate Italian banks. Accounts in the United States are insured by the Federal Deposit Insurance Corporation up to $250. At December 31, 2015 and 2014, the Company had uninsured balances of $4,120 and $5,814, respectively. As of December 31, 2015 and 2014, no customers accounted for 10% or more of total Company’s accounts receivable. In 2015, 2014 and 2013, no one customer accounted for 10% or more of total company’s revenues. </t>
  </si>
  <si>
    <t>Research and Development Expenses</t>
  </si>
  <si>
    <t>Research and Development Expenses — The Company expenses research and development costs, as incurred. For the periods ended December 31, 2015, 2014 and 2013 expenses were $5,829, $2,093 and $2,308, respectively.</t>
  </si>
  <si>
    <t>Advertising</t>
  </si>
  <si>
    <t xml:space="preserve">Advertising —Advertising costs are expensed as incurred and were $953, $455 and $616 for the years ended December 31, 2015, 2014 and 2013, respectively. Retirement Benefit Costs and Termination Benefits —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Curtailment gains and losses are accounted for as past service costs. The retirement benefit obligation recognized in the consolidated statement of financial position represents the actual deficit or surplus in PM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entity can no longer withdraw the offer of the termination benefit and when the entity recognizes any related restructuring costs. </t>
  </si>
  <si>
    <t>Retirement Benefit Costs and Termination Benefits</t>
  </si>
  <si>
    <t>Retirement Benefit Costs and Termination Benefits — Payments to defined contribution retirement benefit plans are recognized as an expense when employees have rendered service entitling them to the contributions.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Curtailment gains and losses are accounted for as past service costs. The retirement benefit obligation recognized in the consolidated statement of financial position represents the actual deficit or surplus in PM Group’s defined benefit plans. Any surplus resulting from this calculation is limited to the present value of any economic benefits available in the form of refunds from the plans or reductions in future contributions to the plans. A liability for a termination benefit is recognized at the earlier of when the entity can no longer withdraw the offer of the termination benefit and when the entity recognizes any related restructuring costs.</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si>
  <si>
    <t>Shipping and Handling</t>
  </si>
  <si>
    <t>Shipping and Handling —The Company records the amount of shipping and handling costs billed to customers as revenue. The cost incurred for shipping and handling is included in the cost of sal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t>
  </si>
  <si>
    <t>Income Taxes —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 .</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Debt Issuance Costs</t>
  </si>
  <si>
    <t>Debt Issuance Costs —Debt issuance costs incurred in securing the Company’s financing arrangements are capitalized and amortized over the term of the associated debt. Deferred financing cost are included with other long-term assets on the Company’s balance sheet.</t>
  </si>
  <si>
    <t>Sale and Leaseback</t>
  </si>
  <si>
    <t>Sale and Leaseback —In accordance with ASC 840-40 Sales-Leaseback Transactions, the Company has recorded deferred revenue in relationship to the sale and leaseback of one of the Company’s operating facilities and on certain equipment. As such, the deferred gains have been deferred and is being amortized on a straight line basis over the life of the leases.</t>
  </si>
  <si>
    <t>Computation of EPS</t>
  </si>
  <si>
    <t>Computation of EPS —Basic Earnings per Share (“EPS”) was computed by dividing net income (loss) by the weighted average number of common shares outstanding during the period. The number of shares related to options, warrants, restricted stock, convertible debt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convertible debt and similar instruments is dependent on this average stock price and will increase as the average stock price increases.</t>
  </si>
  <si>
    <t>Stock Based Compensation</t>
  </si>
  <si>
    <t>Stock Based Compensation —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t>
  </si>
  <si>
    <t>Comprehensive Income</t>
  </si>
  <si>
    <t>Comprehensive Income —“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6 for additional details.</t>
  </si>
  <si>
    <t>Reclassifications</t>
  </si>
  <si>
    <t>Reclassifications —Certain reclassifications have been made to the 2014 and 2013 financial statements to conform to the 2015 presentation.</t>
  </si>
  <si>
    <t>Business Combinations</t>
  </si>
  <si>
    <t>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Summary of Significant Accounting Policies (Tables)</t>
  </si>
  <si>
    <t>Schedule of Useful Lives of Property and Equipment</t>
  </si>
  <si>
    <t xml:space="preserve">Depreciation of property and equipment is provided over the following useful lives:
Asset Category
Depreciable
Buildings
20 –33 years
Machinery and equipment
1 – 15 years
Furniture and fixtures
3 – 12 years
Leasehold improvements
1.5 </t>
  </si>
  <si>
    <t>Earnings per Common Share (Tables)</t>
  </si>
  <si>
    <t>Basic and Diluted Earnings Per Share</t>
  </si>
  <si>
    <t>Basic net earnings per share is computed by dividing net income by the weighted average number of common shares outstanding for the period. Diluted earnings per share reflects the potential dilution of restricted stock units. Details of the calculations are as follows:
2015
2014
2013
Net (loss) income attributable to shareholders of Manitex International, Inc.
Net (loss) income from continuing operations
$
(3,984
)
$
8,102
$
11,302
Less: (Income) loss attributable to noncontrolling interest
(48
)
136
—
Net (loss) income from continuing operations attributable to shareholders of Manitex International, Inc.
(4,032
)
8,238
11,302
Income (loss) from operations of discontinued operations, net of income taxes
38
(1,135
)
(1,124
)
(Loss) on sale of discontinued operations , net of income tax benefit
(1,378
)
—
—
Net (loss) income attributable to shareholders of Manitex International, Inc.
$
(5,372
)
$
7,103
$
10,178
(Loss) earnings per share
Basic
(Loss) earnings from continuing operations attributable to shareholders' of Manitex International, Inc.
$
(0.25
)
$
0.59
$
0.89
(Loss) from operations of discontinued operations attributable to shareholders of Manitex International, Inc., net of tax
$
—
$
(0.08
)
$
(0.09
)
(Loss) on sale of discontinued operations attributable to shareholders of Manitex International, Inc., net of tax
$
(0.09
)
$
—
$
—
(Loss) earnings attributable to shareholders of Manitex International, Inc.
$
(0.34
)
$
0.51
$
0.80
Diluted
(Loss) earnings from continuing operations attributable to shareholders of Manitex International, Inc.
$
(0.25
)
$
0.59
$
0.89
(Loss) from operations of discontinued operations attributable to shareholders of Manitex International, Inc., net of tax
$
—
$
(0.08
)
$
(0.09
)
(Loss) on sale of discontinued operations attributable to shareholders of Manitex International, Inc., net of tax
$
(0.09
)
$
—
$
—
(Loss) earnings attributable to shareholders of Manitex International, Inc.
$
(0.34
)
$
0.51
$
0.80
Weighted average common shares outstanding
Basic
15,970,074
13,858,189
12,671,205
Diluted
Basic
15,970,074
13,858,189
12,671,205
Dilutive effect of warrants
—
—
—
Dilutive effect of restricted stock units
—
46,100
46,370
15,970,074
13,904,289
12,717,575</t>
  </si>
  <si>
    <t>Fair Value Measurements (Tables)</t>
  </si>
  <si>
    <t>Summary of Items Measures at Fair Value on Recurring and Nonrecurring Basis</t>
  </si>
  <si>
    <t>The following is a summary of items that the Company measures at fair value on a recurring basis:
Fair Value at December 31, 2015
Level 1
Level 2
Level 3
Total
Assets:
Forward currency exchange contracts
$
—
$
600
$
—
$
600
Total current assets at fair value
$
—
$
600
$
—
$
600
Liabilities:
Forward currency exchange contracts
$
—
$
74
$
—
$
74
Interest rate swap contracts
—
1,177
—
1,177
PM contingent liabilities
—
—
1,187
1,187
Convertible debt- Perella ( See Note 13) (nonrecurring)
—
14,286
—
14,286
Valla contingent consideration
—
—
199
199
Total liabilities at fair value
$
—
$
15,537
$
1,386
$
16,923
Fair Value at December 31, 2014
Level 1
Level 2
Level 3
Total
Assets:
Forward currency exchange contracts
$
—
$
268
$
—
$
268
Total current assets at fair value
$
—
$
268
$
—
$
268
Liabilities:
Forward currency exchange contracts
$
—
$
29
$
—
$
29
Convertible debt- Terex ( See Note 13) (nonrecurring)
—
6,607
—
6,607
Valla contingent consideration
—
—
204
204
Total liabilities at fair value
$
—
$
6,636
$
204
$
6,840</t>
  </si>
  <si>
    <t>Derivative Financial Instruments (Tables)</t>
  </si>
  <si>
    <t>Forward Currency Contracts and Interest Rate Swaps</t>
  </si>
  <si>
    <t xml:space="preserve">As of December 31, 2015, the Company had the following forward currency contracts and interest rate swaps:
Nature of Derivative
Currency
Amount
Type
Forward currency purchase contract
Canadian dollar
5,602
Not designated as hedge instrument
Forward currency sales contracts
Euro
1,300
Not designated as hedge instrument
Forward currency purchase contract
Euro
2,600
Not designated as hedge instrument
Forward currency sales contracts
Chilean peso
1,840,000
Not designated as hedge instrument
Interest rate swap contracts
Euro
20,739
Not designated as hedge instrument </t>
  </si>
  <si>
    <t>Fair Value Amounts of Derivative Instruments Reported in Consolidated Balance Sheets</t>
  </si>
  <si>
    <t>The following table provides the location and fair value amounts of derivative instruments that are reported in the Consolidated Balance Sheet as of December 31, 2015 and 2014: Total derivatives not designated as a hedge instrument
Fair Value
Asset Derivatives
Balance Sheet Location
December 31, 2015
December 31, 2014
Foreign currency Exchange Contract
Prepaid
$
600
$
268
Liabilities Derivatives
Foreign currency Exchange Contract
Accrued expense
$
74
$
29
Interest rate swap contracts
Notes payable
1,177
—
Total derivative liabilities
$
1,251
$
29</t>
  </si>
  <si>
    <t>Effect of Derivative Instruments on Consolidated Statements of Income</t>
  </si>
  <si>
    <t xml:space="preserve">The following tables provide the effect of derivative instruments on the Consolidated Statement of Income for 2015, 2014 and 2013:
Derivatives not designated as Hedge Instrument
Location of gain or (loss) recognized in Income Statement
Gain or (loss)
2015
2014
2013
Forward currency contracts
Foreign currency transaction gains (losses)
$
(35
)
$
110
$
(178
)
Interest rate swap contracts
Interest expense
$
(56
)
—
—
Total derivatives (loss) gain
$
(91
)
$
110
$
(178
)
Derivatives designated as Hedge Instrument
Location of gain or (loss) recognized in Income Statement
Gain or (loss)
2015
2014
2013
Forward currency contracts
Net revenue
$
—
$
(26
)
$
(30
) </t>
  </si>
  <si>
    <t>Summary of Beginning and Ending Amounts of Gains and Losses Related to Hedges on Other Comprehensive Income and Related Activity Net of Income Taxes</t>
  </si>
  <si>
    <t>The following table shows the beginning and ending amounts of gains and losses related to hedges which have been included in Other Comprehensive Income and related activity net of income taxes for December 31, 2015 and 2014:
December 31, 2015
December 31, 2014
Beginning balance (loss), net of income taxes
$
—
$
(7
)
Amounts recorded in OCI net of (loss), net of income taxes
—
(11
)
Amount reclassified to income, loss (gain), net of income taxes
—
18
Ending balance gain (loss), net of income taxes
$
—
$
—</t>
  </si>
  <si>
    <t>Inventory (Tables)</t>
  </si>
  <si>
    <t>Components of Inventory</t>
  </si>
  <si>
    <t>The components of inventory at December 31, are summarized as follows:
2015
2014
Raw materials and purchased parts
$
85,048
$
59,283
Work in process
9,657
$
7,861
Finished goods and replacement parts
24,564
$
23,601
Inventories, net
$
119,269
$
90,745</t>
  </si>
  <si>
    <t>Property, Plant and Equipment (Tables)</t>
  </si>
  <si>
    <t>Schedule of Property Plant and Equipment</t>
  </si>
  <si>
    <t>Property, plant and equipment consist of the following:
2015
2014
Land
$
4,458
$
989
Buildings
22,063
14,720
Machinery and equipment
21,027
14,743
Furniture and fixtures
661
669
Leasehold improvements
1,834
1,895
Computer software &amp; equipment
1,398
1,414
Motor vehicles
701
629
Construction in progress
288
40
Totals
52,430
35,099
Less: accumulated depreciation
(10,445
)
(9,311
)
Net property and equipment
$
41,985
$
25,788</t>
  </si>
  <si>
    <t>Goodwill and Other Intangible Assets (Tables)</t>
  </si>
  <si>
    <t>Schedule of Intangible Assets</t>
  </si>
  <si>
    <t>Intangible assets were comprised of the following as of December 31, 2015 and 2014:
2015
2014
Useful Lives
Patented and unpatented technology
$
29,277
$
20,891
7-10 years
Amortization
(12,631
)
(9,802
)
Customer relationships
43,172
31,477
5-20 years
Amortization
(8,545
)
(5,013
)
Trade names and trademarks
21,625
15,455
25 years - Indefinite
Amortization
(2,281
)
(1,783
)
Non-competition agreements
50
50
2-5 years
Amortization
(38
)
(24
)
Customer backlog
453
462
&lt; 1 year
Amortization
(453
)
(462
)
Total Intangible assets
$
70,629
$
51,251</t>
  </si>
  <si>
    <t>Schedule of Estimated Amortization Expense</t>
  </si>
  <si>
    <t>Estimated amortization expense for the next five years and subsequent is as follows:
Amount
2016
5,877
2017
5,343
2018
5,223
2019
5,013
2020
4,972
And subsequent
35,124
Total intangibles currently to be amortized
$
61,552</t>
  </si>
  <si>
    <t>Changes in Goodwill</t>
  </si>
  <si>
    <t>Changes in the Company’s goodwill by business segment were as follows:
Equipment Lifting Segment
Equipment Distribution Segment
ASV Segment
Total
Balance December 31, 2013
$
22,214
$
275
$
—
$
22,489
Goodwill for ASV acquisition
—
—
30,579
30,579
Effect of change in exchange rates
(402
)
—
—
(402
)
Balance December 31, 2014
$
21,812
$
275
$
30,579
$
52,666
Goodwill for PM Group Acquisition
30,173
—
—
30,173
Effects of change in exchange rate
(2,750
)
—
—
(2,750
)
Balance December 31, 2015
$
49,235
$
275
$
30,579
$
80,089</t>
  </si>
  <si>
    <t>Accounts Payable and Accrual Detail (Tables)</t>
  </si>
  <si>
    <t>Schedule of Accounts Payable and Accrued Expenses</t>
  </si>
  <si>
    <t>As of December 31,
2015
2014
Accounts payable:
Trade
$
60,339
33,774
Bank overdraft
1,798
339
Total accounts payable
$
62,137
34,113
Accrued expenses:
Accrued payroll
$
2,443
$
2,691
Accrued employee benefits
1,053
433
Accrued bonuses
916
1,132
Accrued vacation expense
1,717
1,309
Accrued consulting fees
—
223
Accrued interest
315
375
Accrued commissions
602
497
Accrued expenses—other
3,536
1,110
Accrued warranty
3,564
3,198
Accrued income taxes
815
151
Accrued taxes other than income taxes
3,634
953
Accrued product liability and workers compensation claims
2,384
3,871
Accrued liability on forward currency exchange contracts
74
30
Total accrued expenses
$
21,053
$
15,973</t>
  </si>
  <si>
    <t>Revolving Term Credit Facilities and Debt (Tables)</t>
  </si>
  <si>
    <t>Schedule of Annual Maturities Of Debt Outstanding</t>
  </si>
  <si>
    <t>North American except ASV
ASV
Italy
Total
2016
$
5,475
$
1,500
$
25,143
$
32,118
2017
700
2,000
3,671
6,371
2018
33,726
2,000
5,758
41,484
2019
—
44,872
6,039
50,911
2020
6,737
—
5,737
12,474
Thereafter
15,738
—
11,272
27,010
62,376
50,372
57,620
170,368
Interest rate swaps
1,177
Debt discount related to non-interest bearing debt
(1,154
)
Debt discounts related to convertible notes
(1,377
)
Total
$
62,376
$
50,372
$
57,620
$
169,014</t>
  </si>
  <si>
    <t>Leases (Tables)</t>
  </si>
  <si>
    <t>Summary of Inventory Held For Sale Financed Capital Leases-Equipment</t>
  </si>
  <si>
    <t>The following is a summary of inventory held for sale which was financed under equipment capital lease agreements:
Amount Borrowed
Repayment Period
Amount of Monthly Payment
Balance As of December 31, 2015
New equipment
$
1,166
60
$
22
$
752
Used equipment
1,754
36
25
126
Total
$
2,920
$
47
$
878</t>
  </si>
  <si>
    <t>Schedule of Future Minimum Lease Payments</t>
  </si>
  <si>
    <t>As of December 31, 2015, the capitalized lease obligation in aggregate related to the three leases was $56.
Future Minimum Lease Payments are:
Years
Operating Leases
Capital Leases
2016
$
2,024
$
1,708
2017
1,440
1,025
2018
1,439
1,025
2019
683
910
2020
683
911
Subsequent
322
7,085
Total Minimum Lease Payments
$
6,591
12,664
Less: imputed interest
(5,810
)
Present value of minimum lease payment
$
6,854
Less: current portion
(1,004
)
Long-term capital lease obligations
$
5,850</t>
  </si>
  <si>
    <t>Schedule of Capital Item</t>
  </si>
  <si>
    <t>Capital Item—as of or for the year ended December 31, 2015
Cost
Accumulated Depreciation
Depreciation Expense
Interest Expense
Building—Georgetown, TX
$
4,844
$
127
$
158
$
468
Land &amp; Building—Winona, MN
1,700
367
56
—
Other Capitalized leases
2,240
87
19
71
Totals
$
8,784
$
581
$
233
$
539
Capital Item—as of or for the year ended December 31, 2014
Cost
Accumulated Depreciation
Depreciation Expense
Interest Expense
Building—Georgetown, TX
$
4,913
$
3,529
$
35
$
307
Land &amp; Building—Winona, MN
1,700
311
57
13
Other Capitalized leases
197
67
28
4
Totals
$
6,810
$
3,907
$
120
$
324</t>
  </si>
  <si>
    <t>Convertible Notes (Tables)</t>
  </si>
  <si>
    <t>Perella Notes Purchase Agreement [Member]</t>
  </si>
  <si>
    <t>Debt Instrument [Line Items]</t>
  </si>
  <si>
    <t>Schedule of Convertible Notes</t>
  </si>
  <si>
    <t>On January 7, 2015, the components of the note were as follows:
Liability component
$
14,286
Equity component (a component of paid in capital)
714
$
15,000</t>
  </si>
  <si>
    <t>Terex Corporation Note Payable [Member]</t>
  </si>
  <si>
    <t>On December 19, 2014, the components of the note was as follows:
Liability component
$
6,607
Equity component (a component of paid in capital)
893
$
7,500</t>
  </si>
  <si>
    <t>Income Taxes (Tables)</t>
  </si>
  <si>
    <t>Schedule of Company's Income Before Income Taxes</t>
  </si>
  <si>
    <t>Information pertaining to the Company’s income before income taxes is as follows:
Years ended December 31,
2015
2014
2013
Income before income taxes:
Domestic
$
(6,976
)
$
10,782
$
16,596
Foreign
2,267
1,772
(212
)
Total net income before income taxes
$
(4,709
)
$
12,554
$
16,384</t>
  </si>
  <si>
    <t>Schedule of Company's Provision (Benefit) for Income Taxes</t>
  </si>
  <si>
    <t>Information pertaining to the Company’s provision (benefit) for income taxes is as follows:
Years ended December 31,
2015
2014
2013
Provision (benefit) for income taxes:
Current:
Federal
$
(1,777
)
$
3,730
$
4,982
State and local
103
172
64
Foreign
1,892
691
132
218
4,593
5,178
Deferred:
Federal
(240
)
(327
)
(33
)
State and local
(96
)
44
66
Foreign
(607
)
142
(129
)
(943
)
(141
)
(96
)
Total provision for income taxes
$
(725
)
$
4,452
$
5,082</t>
  </si>
  <si>
    <t>Schedule of Significant Components of Deferred Tax Assets and Liabilities</t>
  </si>
  <si>
    <t xml:space="preserve">Significant components of the Company’s deferred tax assets and liabilities are as follows:
Year ended December 31,
2015
2014
Deferred tax assets:
Accrued expenses
$
675
$
581
Inventory
2,075
744
Other liabilities
616
433
Deferred gain
469
458
Net operating loss carryforwards
480
3
Tax credit carryforwards
1,255
824
Unrealized foreign currency loss
348
219
Investment in Partnerships
16
144
Interest expense
3,171
—
Restructuring cost
1,003
—
Property, plant and equipment
733
—
Total deferred tax asset
10,841
3,406
Deferred tax liabilities:
Property, plant and equipment
—
552
Intangibles
11,264
3,290
Discount on convertible notes
499
321
Deferred State Income Tax
441
—
Deferred financing fees
211
—
Total deferred tax liability
12,415
4,163
Net deferred tax liability
$
(1,574
)
$
(757
) </t>
  </si>
  <si>
    <t>Summary of Effective Tax Rate Before Income Taxes Varies from Current Statutory Federal Income Tax Rate</t>
  </si>
  <si>
    <t xml:space="preserve">The effective tax rate before income taxes varies from the current U.S. federal statutory income tax rate as follows:
Years ended December 31,
2015
2014
Statutory rate
35.00
%
35.00
%
State and local taxes
-0.80
%
1.27
%
Permanent differences
-0.71
%
-2.20
%
Tax credits
1.50
%
-1.25
%
Foreign operations
-13.15
%
1.69
%
Uncertain tax positions
-1.04
%
-0.18
%
Other
-5.41
%
1.13
%
15.39
%
35.46
% </t>
  </si>
  <si>
    <t>Summary of Reconciliation of Unrecognized Tax Benefits</t>
  </si>
  <si>
    <t>A reconciliation of the beginning and ending amount of unrecognized tax benefits, including interest and penalties, is as follows:
2015
2014
Balance at January 1,
$
215
$
250
Increases in tax positions for prior years
40
80
Decreases in tax positions for prior years
(18
)
(115
)
Settlements
698
—
Balance at December 31,
$
935
$
215</t>
  </si>
  <si>
    <t>Supplemental Cash Flow Disclosures (Tables)</t>
  </si>
  <si>
    <t>Schedule of Supplemental Cash Flow Disclosures</t>
  </si>
  <si>
    <t>Interest received and paid, income taxes paid and non-cash transactions incurred during the years ended December 31, 2015, 2014 and 2013 were as follows:
2015
2014
2013
Non-Cash Transactions:
Investment in Lift Ventures (see Note 19)
$
—
$
5,951
$
—
Note to Terex related to ASV
—
1,594
—
Capital leases
3,607
—
813
Issuance of stock in connection with PM acquisition (see Note 19)
10,124
—
—
Issuance of stock in connection with Sabre acquisition
—
—
1,000
Valla working capital
—
—
2,173
Acquisition note
—
—
228
Contingent consideration
—
—
250</t>
  </si>
  <si>
    <t>Employee Benefits (Tables)</t>
  </si>
  <si>
    <t>Schedule of Employee Severance Indemnity</t>
  </si>
  <si>
    <t>Movements on the PM Group’s employee severance indemnity / TFR provision during the period, including the effects of the actuarial valuation of the TFR, were as follows:
Balance As of January 15, 2015
Increases
Decreases
Balance As of December 31, 2015
Employee severance indemnity/TFR
$
1,552
$
698
$
763
$
1,487</t>
  </si>
  <si>
    <t>Schedule of Assumptions Used to Determine Defined Benefit Plans in Relation to Postemployment Benefits</t>
  </si>
  <si>
    <t xml:space="preserve">The estimates, demographic and economic/financial assumptions made, with the support of an independent actuary, for the actuarial calculation used to determine the defined benefit plans in relation to postemployment benefits (Employee severance indemnity provision) can be detailed as follows:
Annual Discount Rate
Annual Rate of Inflation
Annual Increase Rate
Probability of Employee Leaving Group
Probability of Advance Payment of TFR
1.39
%
1.75
%
2.81
%
10.00
%
3.00
% </t>
  </si>
  <si>
    <t>Schedule of Reconciliation of Defined Benefit Obligation</t>
  </si>
  <si>
    <t xml:space="preserve">A reconciliation of the defined benefit obligation is set out below:
December 31,
2015
Past Service Liability at beginning of the period
$
1,552
Interest cost
13
Actuarial (Gain)/Loss
(37
)
Payments
(41
)
Past Service Liability at end of the period
$
1,487
December 31,
2015
Actuarial gains and losses arising from changes in financial assumptions
$
(44
)
Actuarial gains and losses arising from experience assumptions
7
Actuarial (Gain)/Loss
$
(37
) </t>
  </si>
  <si>
    <t>Accrued Warranties (Tables)</t>
  </si>
  <si>
    <t>Summary of Changes in Product Warranty Liability</t>
  </si>
  <si>
    <t>The following table summarizes the changes in product warranty liability:
2015
2014
Balance January 1,
$
3,198
$
967
Business Acquired
843
2,206
Accrual for warranties issued during the year
4,021
392
Warranty services provided
(4,578
)
(325
)
Changes in estimates
87
(27
)
Foreign currency translation
(7
)
(15
)
Balance December 31,
$
3,564
$
3,198</t>
  </si>
  <si>
    <t>Segment Information (Tables)</t>
  </si>
  <si>
    <t>Financial Information for Three Operating Segments</t>
  </si>
  <si>
    <t>The following is financial information for our three operating segments, i.e., Lifting Equipment, Equipment Distribution and ASV. The below financial information includes results for each of the above acquisitions from the respective date of acquisition:
Years ended December 31,
2015
2014
2013
Revenues from continuing operations:
Lifting Equipment
$
261,232
$
228,518
$
213,520
ASV
116,935
2,264
—
Equipment Distribution
13,216
21,104
16,951
Inter-segment Eliminations
(4,646
)
(4,722
)
(651
)
Total
$
386,737
$
247,164
$
229,820
Operating income from continuing operations:
Lifting Equipment
$
11,770
$
23,178
$
24,803
ASV
5,496
(121
)
—
Equipment Distribution
(136
)
374
628
Corporate expense
(8,522
)
(7,968
)
(6,391
)
Elimination of inter-segment profit in inventory
(187
)
11
(10
)
Total
$
8,421
$
15,474
$
19,030
Total assets:
Lifting Equipment
$
267,226
$
158,564
$
154,914
ASV
122,672
129,661
—
Equipment Distribution
14,585
15,612
10,671
Corporate
2,175
1,636
1,075
Assets of discontinued operations
—
11,683
13,837
Total
$
406,658
$
317,156
$
180,497</t>
  </si>
  <si>
    <t>Summary of Goodwill by Segment</t>
  </si>
  <si>
    <t>The following is a summary of goodwill by segment:
2015
2014
Goodwill—Lifting Equipment Segment
Balance January 1
$
21,812
$
22,214
Goodwill related to PM acquisition
30,173
—
Foreign currency translation
(2,750
)
(402
)
Balance December 31,
49,235
21,812
Goodwill—ASV Segment
Balance January 1
30,579
—
Goodwill related to ASV acquisition
—
30,579
Balance December 31,
30,579
30,579
Goodwill—Equipment Distribution Segment
Balance January 1 and December 31,
275
275
Total goodwill at December 31,
$
80,089
$
52,666</t>
  </si>
  <si>
    <t>Summary of External Net Revenues and Long Lived Assets by Country</t>
  </si>
  <si>
    <t>2015
2014
2013
United States
$
208,992
$
150,719
$
135,439
Italy
29,721
18,260
8,222
Canada
28,525
34,647
44,108
Australia
15,408
—
4
Argentina
9,617
—
—
United Kingdom
8,590
2,345
315
Germany
5,766
3,459
3,246
Iraq
5,302
—
—
Chile
5,323
592
387
Turkey
5,023
969
5,280
Peru
4,783
1,840
3,849
France
4,590
2,487
—
Saudi Arabia
3,546
815
34
Spain
3,291
1
535
Hong Kong
2,532
—
—
Israel
2,333
527
85
United Arab Emirates
2,318
4,161
1,232
Romania
2,209
—
—
Algeria
2,114
—
—
Qatar
1,944
—
—
Kenya
1,903
—
—
Czech Republic
1,875
3,426
1,804
Mexico
1,858
4,050
5,096
Finland
1,802
—
—
Russia
1,759
710
1,623
Singapore
1,130
—
441
Norway
1,112
—
—
South Africa
800
516
3,651
Morocco
740
—
—
Korea
717
934
—
Malaysia
688
—
—
New Zealand
687
—
—
Lebanon
682
—
—
Netherlands
570
—
—
Switzerland
458
2,697
—
Ireland
418
—
—
Poland
347
—
—
Egypt
212
129
3,285
Venezuela
128
—
407
Slovakia
93
1,369
—
Brazil
77
3
—
Japan
6
1,620
—
Other
16,748
10,888
10,777
$
386,737
$
247,164
$
229,820
Company attributes revenue to different geographic areas based on where items are shipped or services are performed. Long Lived Assets
2015
2014
United States
$
131,902
$
133,287
Canada
371
789
Italy
83,144
7,827
Long-term assets of discontinued operations
—
3,477
Total Long-Lived Assets
$
215,417
$
145,380</t>
  </si>
  <si>
    <t>Acquisition and Investment (Tables)</t>
  </si>
  <si>
    <t>PM Group [Member]</t>
  </si>
  <si>
    <t>Schedule of Fair Value of Purchase Consideration</t>
  </si>
  <si>
    <t>The fair value of the purchase consideration is shown below:
Fair Value Euros
Fair Value U.S. Dollars
Cash
€
17,142
$
20,312
994,483 shares of common stock of Manitex International, Inc.
8,710
10,124
Total purchase consideration
€
25,852
$
30,436</t>
  </si>
  <si>
    <t>Schedule of Adjustments on Goodwill</t>
  </si>
  <si>
    <t xml:space="preserve">The adjustment had the following impact on goodwill:
Adjustment to reduce the value of certain accounts receivables based on obtaining additional information
$
260
Eliminate value assigned to fixed assets determined not to exist at date of acquisition
392
Adjustments to deferred tax assets to reflect corrected value
(1,187
)
Adjustment to assumed non-recourse debt to reflect
(344
)
Net impact on goodwill
$
(879
) </t>
  </si>
  <si>
    <t>Schedule of Restated Purchase Price Allocations</t>
  </si>
  <si>
    <t xml:space="preserve">The balance sheet at January 15, 2015 was restated to reflect the above changes to PM Group purchase price allocations as follows:
Account
Provisional amounts recorded as of January 15, 2015
Adjustment to purchase price allocation
Revised amount recorded as of January 15, 2015
Goodwill
$
31,052
$
(879
)
$
30,173
Accounts receivable
22,475
(260
)
22,215
Fixed assets
17,344
(392
)
16,952
Deferred tax asset
9,680
1,187
10,867
Assumed non-recourse debt
(62,197
)
344
(61,853
) </t>
  </si>
  <si>
    <t>Estimated Fair Values of Assets Acquired and Liabilities Assumed</t>
  </si>
  <si>
    <t>The following table summarizes the revised allocation of the PM Group acquisition consideration to the fair value of the assets acquired and liabilities assumed at the date of acquisition:
Purchase price allocation:
Cash invested in PM
€
5,994
$
6,965
Trade receivables
18,795
22,215
Inventory
20,088
23,743
Other receivables and prepaid expenses
3,746
4,428
Total fixed assets
14,342
16,952
Customer relationships
10,841
12,813
Trade name and trademarks
5,850
6,914
Patented &amp; Unpatented Technology
7,657
9,050
Goodwill
25,528
30,173
Deferred net tax assets
9,195
10,867
Other long term assets
1,267
1,497
Accounts payable
(22,020
)
(26,026
)
Accrued expenses
(7,343
)
(8,679
)
Other current liabilities
(1,188
)
(1,404
)
Deferred tax liability
(11,595
)
(13,705
)
Other long term liabilities
(2,973
)
(3,514
)
Assumed non-recourse debt
(52,332
)
(61,853
)
Net assets acquired
€
25,852
$
30,436</t>
  </si>
  <si>
    <t>Schedule of Assets Acquired and Liabilities Assumed Debt</t>
  </si>
  <si>
    <t>Non-recourse PM debt: Under the transaction, PM remains obligated for the following debt:
Term debt—interest bearing
€
22,956
$
27,133
Term debt—non-interest bearing
10,289
12,161
Fair market adjustment for non-interest bearing debt
(1,460
)
(1,726
)
Working capital borrowings
18,827
22,252
Interest rate swap derivative contract
1,720
2,033
Total assumed non-recourse debt
€
52,332
$
61,853</t>
  </si>
  <si>
    <t>Schedule of Pro Forma Results of Acquisition</t>
  </si>
  <si>
    <t>The following unaudited pro forma information assumes the acquisition of PM occurred on January 1, 2014.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for the year ended December 31, 2015 and 2014 are as follows (in thousands, except per share data):
Year Ended December 31, 2015
Year Ended December 31, 2014
Net revenues
$
389,036
$
346,159
(Loss) earnings from continuing operations attributable to shareholders of Manitex International, Inc.
$
(3,654
)
$
414
(Loss) earnings per share from continuing operations attributable to shareholders of Manitex International, Inc.:
Basic
$
(0.23
)
$
0.03
Diluted
$
(0.23
)
$
0.03
Weighted average common shares outstanding:
Basic
16,011,511
14,852,672
Diluted
16,011,511
14,898,772</t>
  </si>
  <si>
    <t>Schedule of Pro-forma Adjustments</t>
  </si>
  <si>
    <t xml:space="preserve">The following table summarizes the pro forma adjustments that modify historical results:
For
2015
2014
Record interest expense on Manitex debt issued in connection with the acquisition
$
33
$
1,814
Transfer acquisition costs between periods
(1,148
)
1,148
Eliminate impact of capitalizing research and development by PM
(45
)
142
Adjust depreciation to reflect fair values and current lives
(11
)
(395
)
Adjust amortization to reflect fair value of intangibles and current lives
90
1,680
Eliminate historic interest expense on debt forgiven or converted to non-interest debt
(14
)
(1,403
)
Record amortization of debt discount on non-interest bearing debt
27
549
Transfer amortization of inventory step up between periods
(912
)
1,030
Eliminate profit on debt restructuring (this was not a taxable event)
6,298
—
Record income tax impact on the above pro forma adjustments
662
(1,562
) </t>
  </si>
  <si>
    <t>ASV Inc [Member]</t>
  </si>
  <si>
    <t>The fair value of the purchase consideration was $49,787 in total as shown below:
Cash
$
25,000
Note payable to seller
1,411
Fair value of non-controlling interest in ASV
23,376
Total purchase consideration
$
49,787</t>
  </si>
  <si>
    <t>The adjustments had the following impact on goodwill:
Record liabilities that existed at acquisition date that had not been recorded
$
115
Adjustment to reduce the value of certain inventory based on obtaining additional information
460
Eliminate value assigned to fixed assets determined not to exist at date of acquisition
262
Increase reserves for product liability suits based on additional information
3,199
Adjustment to reserves for worker compensation claims based on additional information
68
Adjustment to income tax payable to record tax liability based on additional information
(269
)
Net impact on goodwill
$
3,835</t>
  </si>
  <si>
    <t xml:space="preserve">The balance sheet at December 31, 2014 was restated to reflect the above changes to ASV purchase price allocations as follows:
Account
Provisional amounts recorded as of December 31, 2014
Adjustment to purchase price allocation
Revised amount recorded as of December 31, 2014
Goodwill
$
26,744
$
3,835
$
30,579
Inventory
27,217
(460
)
26,757
Fixed assets
19,177
(262
)
18,915
Accrued expenses
(3,975
)
(3,382
)
(7,357
)
Income tax payable on conversion of ASV
(16,500
)
269
(16,231
) </t>
  </si>
  <si>
    <t>The following table summarizes the preliminary allocation of the ASV acquisition consideration to the fair value of the assets acquired and liabilities assumed at the date of acquisition:
Purchase price allocation:
Cash
$
2
Accounts receivable
18,232
Prepaid Expenses
71
Inventory
26,757
Total fixed assets
18,915
Customer relationships
16,000
Trade name and trademarks
7,000
Patented &amp; Unpatented Technology
8,000
Goodwill
30,579
Capitalized Debt Issuance Costs
2,767
Accounts payable
(9,459
)
Accrued expenses
(7,357
)
Accrued conversion tax
(16,231
)
Accrued pension liability
(839
)
Assumption of non-recourse ASV debt
(44,650
)
Net assets acquired
$
49,787</t>
  </si>
  <si>
    <t>Equity (Tables)</t>
  </si>
  <si>
    <t>Summary of Stock Issuances</t>
  </si>
  <si>
    <t>The following is a summary of stock issuances that occurred during the three year period:
Date of Issue
Employees or Director
Shares Issued
Value of Shares Issued
March 4, 2015
Directors
6,800
$
77
March 13, 2015
Employees
22,868
212
June 5, 2015
Employees
749
12
December 31, 2015
Employees
36,886
219
December 31, 2015
Directors
20,620
123
87,923
$
643
Date of Issue
Employees or Director
Shares Issued
Value of Shares Issued
March 6, 2014
Directors
6,600
$
106
March 6, 2014
Employees
14,292
229
June 5, 2014
Employees
749
8
December 31, 2014
Employees
38,005
406
December 31, 2014
Directors
20,615
257
80,261
$
1,006
Date of Issue
Employees or Director
Shares Issued
Value of Shares Issued
March 8, 2013
Directors
6,600
$
69
March 8, 2013
Employees
20,836
219
September 12, 2013
Directors
1,667
19
December 31, 2013
Directors
17,400
151
December 31, 2013
Employees
23,403
167
69,906
$
625</t>
  </si>
  <si>
    <t>Summary of Common Stock Repurchases</t>
  </si>
  <si>
    <t>The following is a summary of common stock purchased during 2015, 2014 and 2013 :
Date of Purchase
Shares Purchased
Closing Price on Date of Purchase
June 5, 2015
393
$
8.54
December 31, 2015
12,125
$
5.95
12,518
June 5, 2014
392
$
16.75
December 31, 2014
8,461
$
12.71
8,853
December 31, 2013
4,414
$
15.88</t>
  </si>
  <si>
    <t>Summary of Restricted Stock Units Awarded</t>
  </si>
  <si>
    <t>The following is a summary of restricted stock units that were awarded during 2015, 2014 and 2013:
2015 Grants
Vesting Date
Number of Restricted Stock Units
Closing Price on Date of Grant
Value of Restricted Stock Units Issued
January 1, 2015
January 1, 2016 34,027 units; January 1, 2017 34,027 units and 35,057 units January 1, 2018
103,111
$
12.71
$
1,311
March 4, 2015
March 4, 2015 6,800 units, December 31, 2015 6,600 units and December 31, 2016 6,600 units
20,000
$
11.39
$
228
March 13, 2015
March 13, 2015 22,868 units
22,868
$
9.25
$
212
145,979
$
1,751
Vesting Date
Number of Restricted Stock Units
Closing Price on Date of Grant
Value of Restricted Stock Units Issued
March 6, 2014
March 6, 2014 20,892 units; December 31, 2014 6,600 units; December 31, 2015 6,800 units
$
34,292
$
15.99
$
548
34,292
$
548
2013 Grants
Vesting Date
Number of Restricted Stock Units
Closing Price on Date of Grant
Value of Restricted Stock Units Issued
March 8, 2013
March 8, 2013 27,436 units; December 31, 2013 6,600 units; December 31, 2014 6,800 units
40,836
$
10.51
$
429
June 5, 2013
June 5, 2014 1,141 units; June 5, 2015 1,142 units; June 5, 2016 1,142 units
3,425
$
10.45
$
36
September 12, 2013
September 21, 2013 1,667 units
1,667
$
11.19
$
19
December 31, 2013
22,735 units December 31, 2014; 22,735 units December 31, 2015 and 23,423 units December 31, 2016
68,893
$
15.88
$
1,094
114,821
$
1,578</t>
  </si>
  <si>
    <t>Restricted Stock Units Outstanding</t>
  </si>
  <si>
    <t>The following table contains information regarding restricted stock units for the years ended December 31, 2015, December 31, 2014 and December 31, 2013, respectively:
Restricted Stock Units
2015
2014
2013
Outstanding on January 1,
85,384
142,851
109,750
Issued
145,979
34,292
114,821
Vested and issued
(87,923
)
(80,261
)
(69,906
)
Vested—issued and repurchased for income tax withholding
(12,518
)
(8,853
)
(4,414
)
Forfeited
(12,149
)
(2,645
)
(7,400
)
Outstanding on December 31
118,773
85,384
142,851</t>
  </si>
  <si>
    <t>Transactions between the Company and Related Parties (Tables)</t>
  </si>
  <si>
    <t>Related Party Transactions</t>
  </si>
  <si>
    <t xml:space="preserve">The following is a summary of the amounts attributable to certain related party transactions as described in the footnotes to the table, for the periods indicated:
2015
2014
2013
Bridgeview Facility (1)
$
256
$
256
$
251
Sales to:
SL Industries, Ltd
60
6
43
BGI
3
—
—
LiftMaster (2)
7
185
10
Total Sales
70
191
53
Inventory Purchases from:
SL Industries, Ltd
4,470
5,364
5,337
Lift Ventures
1,116
LiftMaster (2)
46
1
21
BGI
7
43
165
Total Inventory Purchases
$
5,639
$
5,408
$
5,523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2)
The Company provides parts and services to LiftMaster, Inc. LiftMaster is a rental company that rents and services rough terrain forklifts. LiftMaster is owned by a relative of an Officer of Manitex Liftking, ULC. </t>
  </si>
  <si>
    <t>Summary of Notes Payable to Related Parties</t>
  </si>
  <si>
    <t>At December 31, 2015, the Company has the following notes payable to Terex:
Note related to Crane and Schaeff acquisition
$
250
Note payable related to ASV acquisition
$
1,594
Convertible note
$
6,737</t>
  </si>
  <si>
    <t>Summary of Sales to and Purchase from Related Parties</t>
  </si>
  <si>
    <t>The following is a summary of the amounts attributable to certain Terex transactions as described in the footnotes to the table, for the periods indicated:
2015
2014
Sales to Terex
2,472
108
Purchases from Terex
9,495
9</t>
  </si>
  <si>
    <t>Quarterly Financial Data (Unaudited) (Tables)</t>
  </si>
  <si>
    <t>Summarized Quarterly Financial Data</t>
  </si>
  <si>
    <t>Summarized quarterly financial data for 2015 and 2014 are as follows (in thousands, except per share amounts).
2015
2014
1st Qtr
2nd Qtr
3rd Qtr
4th Qtr
1st Qtr
2nd Qtr
3rd Qtr
4th Qtr
Net revenues
$
101,042
$
100,513
$
91,691
$
93,491
$
59,252
$
64,926
$
60,687
$
62,299
Gross Profit
18,002
18,910
17,395
15,199
11,599
13,325
10,242
12,283
Net (loss) income from continuing operations attributable to shareholders of Manitex International,Inc.
(231
)
100
(45
)
(3,856
)
2,279
3,516
1,761
682
Net income(loss) from discontinued operations
7
38
254
(1,639
)
(402
)
(530
)
7
(210
)
Net (loss) income attributable to shareholders of Manitex International, Inc.
$
(224
)
$
138
$
209
$
(5,495
)
$
1,877
$
2,986
$
1,768
$
472
Earnings per Share
Basic
(Loss) Earnings from continuing operations attributable to shareholders of Manitex International, Inc.
$
(0.01
)
$
0.01
$
(0.00
)
$
(0.24
)
$
0.17
$
0.25
$
0.13
$
0.05
Earnings (loss) from discontinued operations attributable to shareholders of Manitex International, Inc.
$
0.00
$
0.00
$
0.02
$
(0.10
)
$
(0.03
)
$
(0.04
)
$
0.00
$
(0.02
)
(Loss) Earnings attributable to shareholders of Manitex International, Inc.
$
(0.01
)
$
0.01
$
0.01
$
(0.34
)
$
0.14
$
0.22
$
0.13
$
0.03
Diluted
(Loss) Earnings from continuing operations attributable to shareholders of Manitex International, Inc.
$
(0.01
)
$
0.01
$
(0.00
)
$
(0.24
)
$
0.16
$
0.25
$
0.13
$
0.05
Earnings (loss) from discontinued operations attributable to shareholders's of Manitex International, Inc.
$
0.00
$
0.00
$
0.02
$
(0.10
)
$
(0.03
)
$
(0.04
)
$
0.00
$
(0.01
)
(Loss) 'Earnings attributable to shareholders of Manitex International, Inc.
$
(0.01
)
$
0.01
$
0.01
$
(0.34
)
$
0.14
$
0.22
$
0.13
$
0.03
Shares outstanding
Basic
15,836,423
16,014,059
16,014,594
16,015,219
13,807,312
13,822,383
13,822,918
13,980,142
Diluted
15,836,423
16,031,011
16,014,594
16,015,219
13,840,506
13,874,289
13,873,157
14,029,205</t>
  </si>
  <si>
    <t>Discontinued Operations (Tables)</t>
  </si>
  <si>
    <t>Summary of Major Classes of Assets and Liabilities of Discontinued Operations on Consolidated Balance Sheet and Loss From Discontinued Operations</t>
  </si>
  <si>
    <t xml:space="preserve">The following is the detail of major classes of assets and liabilities of discontinued operations that were summarized on the Company’s Consolidated Balance Sheets:
As of December 31, 2014
ASSETS
Current assets
Cash
$
2
Trade receivables (net)
2,422
Other receivables
(237
)
Inventory, net
5,977
Prepaid expense and other
42
Total current assets of discontinued operations
8,206
Total fixed assets (net)
2,796
Intangible assets (net)
671
Other long-term assets
10
Total assets of discontinued operations
$
11,683
Current liabilities
Notes payable—short term
$
119
Accounts payable
1,893
Accrued expenses
413
Total current liabilities of discontinued operations
2,425
Long-term liabilities
Notes payable
1,665
Total long-term liabilities of discontinued operations
1,665
Total liabilities of discontinued operations
$
4,090
The following is the detail of major line items that constitute the loss from discontinued operations:
For the Year Ended December 31,
2015
2014
2013
Net revenues
$
18,432
$
16,917
$
15,251
Cost of sales
16,027
16,102
14,512
Research and development costs
464
459
604
Selling, general and administrative expenses
1,546
1,894
1,627
Interest expense
345
373
445
Other income
9
—
—
Income (Loss) from discontinued operations before income taxes
59
(1,911
)
(1,937
)
Loss on sale of discontinued operation including transactions expense of $720
(2,142
)
—
—
Total loss on discontinued operations before income taxes
(2,083
)
(1,911
)
(1,937
)
Income tax (benefit) related to discontinued operations
(743
)
(776
)
(813
)
Net loss on discontinued operations
$
(1,340
)
$
(1,135
)
$
(1,124
) </t>
  </si>
  <si>
    <t>Nature of Operations - Additional Information (Detail)</t>
  </si>
  <si>
    <t>Aug. 19, 2013gal</t>
  </si>
  <si>
    <t>Dec. 31, 2015SegmentModellbT</t>
  </si>
  <si>
    <t>Dec. 19, 2014</t>
  </si>
  <si>
    <t>Partnership Organization And Basis Of Presentation [Line Items]</t>
  </si>
  <si>
    <t>Number of operating segments | Segment</t>
  </si>
  <si>
    <t>Minimum [Member]</t>
  </si>
  <si>
    <t>Lifting capacity of forklifts | lb</t>
  </si>
  <si>
    <t>Capacity of mobile cranes</t>
  </si>
  <si>
    <t>Storage capacity of trailer mobile tanks | gal</t>
  </si>
  <si>
    <t>Maximum [Member]</t>
  </si>
  <si>
    <t>PM Group [Member] | Minimum [Member]</t>
  </si>
  <si>
    <t>Number of models | Model</t>
  </si>
  <si>
    <t>Valla SpA [Member] | Minimum [Member]</t>
  </si>
  <si>
    <t>Valla SpA [Member] | Maximum [Member]</t>
  </si>
  <si>
    <t>ASV Acquisition [Member]</t>
  </si>
  <si>
    <t>Acquisition of ownership interest</t>
  </si>
  <si>
    <t>51.00%</t>
  </si>
  <si>
    <t>Basis of Presentation - Additional Information (Detail)</t>
  </si>
  <si>
    <t>Lift Ventures LLC [Member]</t>
  </si>
  <si>
    <t>Basis Of Presentation And Summary Of Significant Accounting Policies [Line Items]</t>
  </si>
  <si>
    <t>Unconsolidated equity investment ownership percentage</t>
  </si>
  <si>
    <t>25.00%</t>
  </si>
  <si>
    <t>Summary of Significant Accounting Policies - Additional Information (Detail)</t>
  </si>
  <si>
    <t>Dec. 31, 2015USD ($)Segment</t>
  </si>
  <si>
    <t>Dec. 31, 2014USD ($)</t>
  </si>
  <si>
    <t>Dec. 31, 2013USD ($)</t>
  </si>
  <si>
    <t>Accounting Policies [Line Items]</t>
  </si>
  <si>
    <t>Original maturity of highly liquid investments</t>
  </si>
  <si>
    <t>three months</t>
  </si>
  <si>
    <t>Impairment of investment</t>
  </si>
  <si>
    <t>Allowance for bad debt</t>
  </si>
  <si>
    <t>Depreciation Expense</t>
  </si>
  <si>
    <t>Number of operating segment | Segment</t>
  </si>
  <si>
    <t>Impairment charges</t>
  </si>
  <si>
    <t>Cash Insured amount</t>
  </si>
  <si>
    <t>Uninsured cash balances</t>
  </si>
  <si>
    <t>Advertising costs</t>
  </si>
  <si>
    <t>Lifting Equipment and ASV Segment [Member] | Maximum [Member]</t>
  </si>
  <si>
    <t>Reporting unit, percentage of fair value in excess of carrying amount</t>
  </si>
  <si>
    <t>10.00%</t>
  </si>
  <si>
    <t>Equipment Distribution [Member] | Minimum [Member]</t>
  </si>
  <si>
    <t>Goodwill Impairment [Member]</t>
  </si>
  <si>
    <t>Summary of Significant Accounting Policies - Schedule of Useful Lives of Property and Equipment (Detail)</t>
  </si>
  <si>
    <t>Minimum [Member] | Buildings [Member]</t>
  </si>
  <si>
    <t>Significant Of Accounting Policies [Line Items]</t>
  </si>
  <si>
    <t>Property plant and equipment useful life</t>
  </si>
  <si>
    <t>20 years</t>
  </si>
  <si>
    <t>Minimum [Member] | Machinery and Equipment [Member]</t>
  </si>
  <si>
    <t>1 year</t>
  </si>
  <si>
    <t>Minimum [Member] | Furniture and Fixtures [Member]</t>
  </si>
  <si>
    <t>3 years</t>
  </si>
  <si>
    <t>Minimum [Member] | Leasehold Improvements [Member]</t>
  </si>
  <si>
    <t>1 year 6 months</t>
  </si>
  <si>
    <t>Maximum [Member] | Buildings [Member]</t>
  </si>
  <si>
    <t>33 years</t>
  </si>
  <si>
    <t>Maximum [Member] | Machinery and Equipment [Member]</t>
  </si>
  <si>
    <t>15 years</t>
  </si>
  <si>
    <t>Maximum [Member] | Furniture and Fixtures [Member]</t>
  </si>
  <si>
    <t>12 years</t>
  </si>
  <si>
    <t>Maximum [Member] | Leasehold Improvements [Member]</t>
  </si>
  <si>
    <t>Summary of Significant Accounting Policies - Additional Information - Credit Risk Concentrations (Detail) - Customer</t>
  </si>
  <si>
    <t>Number of customers who exceeded the accounts receivable threshold</t>
  </si>
  <si>
    <t>Net revenue [Member]</t>
  </si>
  <si>
    <t>Number of customers who exceeded the company's total revenue threshold</t>
  </si>
  <si>
    <t>Purchases [Member]</t>
  </si>
  <si>
    <t>Number of customers who exceeded the total purchasing threshold</t>
  </si>
  <si>
    <t>Customer Concentration Risk [Member] | Accounts Receivable [Member] | Minimum Threshold For Disclosure [Member]</t>
  </si>
  <si>
    <t>Minimum risk percentage threshold</t>
  </si>
  <si>
    <t>Customer Concentration Risk [Member] | Net revenue [Member] | Minimum Threshold For Disclosure [Member]</t>
  </si>
  <si>
    <t>Customer Concentration Risk [Member] | Purchases [Member] | Minimum Threshold For Disclosure [Member]</t>
  </si>
  <si>
    <t>Earnings per Common Share - Basic and Diluted Net Earnings Per Share (Detail) - USD ($) $ / shares in Units, $ in Thousands</t>
  </si>
  <si>
    <t>3 Months Ended</t>
  </si>
  <si>
    <t>Sep. 30, 2015</t>
  </si>
  <si>
    <t>Mar. 31, 2015</t>
  </si>
  <si>
    <t>Sep. 30, 2014</t>
  </si>
  <si>
    <t>Jun. 30, 2014</t>
  </si>
  <si>
    <t>Mar. 31, 2014</t>
  </si>
  <si>
    <t>Less: (Income) loss attributable to noncontrolling interest</t>
  </si>
  <si>
    <t>Net (loss) income from continuing operations attributable to shareholders of Manitex International, Inc.</t>
  </si>
  <si>
    <t>Income (loss) from operations of discontinued operations, net of income taxes</t>
  </si>
  <si>
    <t>(Loss) on sale of discontinued operations , net of income tax benefit</t>
  </si>
  <si>
    <t>(Loss) earnings from continuing operations attributable to shareholders' of Manitex International, Inc.</t>
  </si>
  <si>
    <t>(Loss) on sale of discontinued operations attributable to shareholders of Manitex International, Inc., net of tax</t>
  </si>
  <si>
    <t>Dilutive effect of restricted stock units</t>
  </si>
  <si>
    <t>Earnings per Common Share - Additional Information (Detail) shares in Thousands</t>
  </si>
  <si>
    <t>Dec. 31, 2015shares</t>
  </si>
  <si>
    <t>Restricted Stock Units [Member]</t>
  </si>
  <si>
    <t>Antidilutive Securities Excluded From Computation Of Earnings Per Share [Line Items]</t>
  </si>
  <si>
    <t>Anti-dilutive securities excluded from computation of earnings per share, amount</t>
  </si>
  <si>
    <t>Fair Value Measurements - Summary of Items Measures at Fair Value on Recurring and Nonrecurring Basis (Detail) - USD ($) $ in Thousands</t>
  </si>
  <si>
    <t>Fair Value, Assets and Liabilities Measured on Recurring and Nonrecurring Basis [Line Items]</t>
  </si>
  <si>
    <t>Total assets at fair value</t>
  </si>
  <si>
    <t>Total liabilities at fair value</t>
  </si>
  <si>
    <t>Valla SpA [Member]</t>
  </si>
  <si>
    <t>Valla contingent consideration</t>
  </si>
  <si>
    <t>Forward Currency Exchange Contracts [Member]</t>
  </si>
  <si>
    <t>Interest Rate Swap Contracts [Member]</t>
  </si>
  <si>
    <t>PM Contingent Liabilities [Member]</t>
  </si>
  <si>
    <t>Terex Corporation Note Payable [Member] | Convertible Subordinated Debt [Member]</t>
  </si>
  <si>
    <t>Perella Notes Purchase Agreement [Member] | Convertible Subordinated Debt [Member]</t>
  </si>
  <si>
    <t>Level 2 [Member]</t>
  </si>
  <si>
    <t>Level 2 [Member] | Forward Currency Exchange Contracts [Member]</t>
  </si>
  <si>
    <t>Level 2 [Member] | Interest Rate Swap Contracts [Member]</t>
  </si>
  <si>
    <t>Level 2 [Member] | Terex Corporation Note Payable [Member] | Convertible Subordinated Debt [Member]</t>
  </si>
  <si>
    <t>Level 2 [Member] | Perella Notes Purchase Agreement [Member] | Convertible Subordinated Debt [Member]</t>
  </si>
  <si>
    <t>Level 3 [Member]</t>
  </si>
  <si>
    <t>Level 3 [Member] | Valla SpA [Member]</t>
  </si>
  <si>
    <t>Level 3 [Member] | PM Contingent Liabilities [Member]</t>
  </si>
  <si>
    <t>Fair Value Measurements - Additional Information (Detail) - USD ($) $ in Thousands</t>
  </si>
  <si>
    <t>Fair Value Measurements Of Financial Instruments [Line Items]</t>
  </si>
  <si>
    <t>Book value of debt</t>
  </si>
  <si>
    <t>Fair value of debt</t>
  </si>
  <si>
    <t>Book value of capital lease</t>
  </si>
  <si>
    <t>Fair value of capital lease</t>
  </si>
  <si>
    <t>Book Value [Member]</t>
  </si>
  <si>
    <t>Long term legal settlement</t>
  </si>
  <si>
    <t>Fair Value [Member]</t>
  </si>
  <si>
    <t>Derivative Financial Instruments - Additional Information (Detail) - 12 months ended Dec. 31, 2015 CLP in Thousands</t>
  </si>
  <si>
    <t>USD ($)ForwardContract$ / CAD$ / €€ / $CLP / $</t>
  </si>
  <si>
    <t>CADForwardContract$ / CAD$ / €€ / $CLP / $</t>
  </si>
  <si>
    <t>EUR (€)ForwardContract$ / CAD$ / €€ / $CLP / $</t>
  </si>
  <si>
    <t>CLPForwardContract$ / CAD$ / €€ / $CLP / $</t>
  </si>
  <si>
    <t>Derivatives Not Designated as Hedge Instrument [Member] | Interest Rate Swap Contracts [Member]</t>
  </si>
  <si>
    <t>Derivative [Line Items]</t>
  </si>
  <si>
    <t>Notional amount</t>
  </si>
  <si>
    <t>Forward Currency Contracts [Member] | Derivatives Designated as Hedge Instrument [Member]</t>
  </si>
  <si>
    <t>Notional amount | $</t>
  </si>
  <si>
    <t>Unrealized pre-tax gains or losses | $</t>
  </si>
  <si>
    <t>Forward Currency Contracts [Member] | Derivatives Not Designated as Hedge Instrument [Member] | Canadian Purchase [Member]</t>
  </si>
  <si>
    <t>Contractual obligation foreign currency contracts | CAD</t>
  </si>
  <si>
    <t>Period end exchange rate | $ / CAD</t>
  </si>
  <si>
    <t>Forward Currency Contracts [Member] | Derivatives Not Designated as Hedge Instrument [Member] | Canadian Purchase [Member] | Minimum [Member]</t>
  </si>
  <si>
    <t>Contract maturity date</t>
  </si>
  <si>
    <t>Mar. 3,
		2016</t>
  </si>
  <si>
    <t>Futures contract exchange rate | $ / CAD</t>
  </si>
  <si>
    <t>Forward Currency Contracts [Member] | Derivatives Not Designated as Hedge Instrument [Member] | Canadian Purchase [Member] | Maximum [Member]</t>
  </si>
  <si>
    <t>Mar. 31,
		2016</t>
  </si>
  <si>
    <t>Forward Currency Contracts [Member] | Derivatives Not Designated as Hedge Instrument [Member] | Euro Sell [Member]</t>
  </si>
  <si>
    <t>Contractual obligation foreign currency contracts</t>
  </si>
  <si>
    <t>Period end exchange rate | $ / €</t>
  </si>
  <si>
    <t>Forward Currency Contracts [Member] | Derivatives Not Designated as Hedge Instrument [Member] | Euro Sell [Member] | Minimum [Member]</t>
  </si>
  <si>
    <t>Futures contract exchange rate | $ / €</t>
  </si>
  <si>
    <t>Contracts maturity period</t>
  </si>
  <si>
    <t>Feb. 10,
		2016</t>
  </si>
  <si>
    <t>Forward Currency Contracts [Member] | Derivatives Not Designated as Hedge Instrument [Member] | Euro Sell [Member] | Maximum [Member]</t>
  </si>
  <si>
    <t>Jul. 1,
		2016</t>
  </si>
  <si>
    <t>Forward Currency Contracts [Member] | Derivatives Not Designated as Hedge Instrument [Member] | Euro Purchase and Chilean Sell [Member]</t>
  </si>
  <si>
    <t>Jan. 6,
		2016</t>
  </si>
  <si>
    <t>Number of forward contracts | ForwardContract</t>
  </si>
  <si>
    <t>Forward Currency Contracts [Member] | Derivatives Not Designated as Hedge Instrument [Member] | Euro Purchase [Member]</t>
  </si>
  <si>
    <t>Futures contract exchange rate | € / $</t>
  </si>
  <si>
    <t>Forward Currency Contracts [Member] | Derivatives Not Designated as Hedge Instrument [Member] | Chilean Sell [Member]</t>
  </si>
  <si>
    <t>Contractual obligation foreign currency contracts | CLP</t>
  </si>
  <si>
    <t>Futures contract exchange rate | CLP / $</t>
  </si>
  <si>
    <t>Contract One [Member] | Derivatives Not Designated as Hedge Instrument [Member] | PM Group [Member] | Interest Rate Swap Contracts [Member]</t>
  </si>
  <si>
    <t>Notional amount, original amount</t>
  </si>
  <si>
    <t>Derivative contract maturity date</t>
  </si>
  <si>
    <t>Feb. 3,
		2017</t>
  </si>
  <si>
    <t>Derivative contract interest rate</t>
  </si>
  <si>
    <t>3.48%</t>
  </si>
  <si>
    <t>Contract Two [Member] | Derivatives Not Designated as Hedge Instrument [Member] | PM Group [Member] | Interest Rate Swap Contracts [Member]</t>
  </si>
  <si>
    <t>Jan. 29,
		2016</t>
  </si>
  <si>
    <t>2.99%</t>
  </si>
  <si>
    <t>Derivative Financial Instruments - Forward Currency Contracts and Interest Rate Swaps (Detail) - Dec. 31, 2015 - Derivatives Not Designated as Hedge Instrument [Member]</t>
  </si>
  <si>
    <t>CAD</t>
  </si>
  <si>
    <t>EUR (€)</t>
  </si>
  <si>
    <t>CLP</t>
  </si>
  <si>
    <t>Forward Currency Purchase Contract [Member]</t>
  </si>
  <si>
    <t>Derivatives, Fair Value [Line Items]</t>
  </si>
  <si>
    <t>Forward currency contract and interest rate swaps</t>
  </si>
  <si>
    <t>Forward Currency Sales Contracts [Member]</t>
  </si>
  <si>
    <t>Derivative Financial Instruments - Fair Value Amounts of Derivative Instruments Reported in Consolidated Balance Sheets (Detail) - Derivatives Not Designated as Hedge Instrument [Member] - USD ($) $ in Thousands</t>
  </si>
  <si>
    <t>Liabilities Derivatives</t>
  </si>
  <si>
    <t>Foreign Exchange Forward [Member] | Prepaid Expenses and Other Current Assets [Member]</t>
  </si>
  <si>
    <t>Asset Derivatives</t>
  </si>
  <si>
    <t>Foreign Exchange Forward [Member] | Accrued Expense [Member]</t>
  </si>
  <si>
    <t>Interest Rate Swap Contracts [Member] | Notes Payable [Member]</t>
  </si>
  <si>
    <t>Derivative Financial Instruments - Effect of Derivative Instruments on Consolidated Statements of Income (Detail) - USD ($) $ in Thousands</t>
  </si>
  <si>
    <t>Derivative Instruments, Gain (Loss) [Line Items]</t>
  </si>
  <si>
    <t>Gain or (loss) recognized in income statement</t>
  </si>
  <si>
    <t>Derivatives Not Designated as Hedge Instrument [Member]</t>
  </si>
  <si>
    <t>Derivatives Not Designated as Hedge Instrument [Member] | Foreign Currency Transaction (Losses) [Member]</t>
  </si>
  <si>
    <t>Derivatives Not Designated as Hedge Instrument [Member] | Interest Expense [Member]</t>
  </si>
  <si>
    <t>Derivatives Designated as Hedge Instrument [Member] | Total Revenue [Member]</t>
  </si>
  <si>
    <t>Derivative Financial Instruments - Summary of Beginning and Ending Amounts of Gains and Losses Related to Hedges on Other Comprehensive Income and Related Activity Net of Income Taxes (Detail) - USD ($) $ in Thousands</t>
  </si>
  <si>
    <t>Beginning balance (loss), net of income taxes</t>
  </si>
  <si>
    <t>Ending balance gain (loss), net of income taxes</t>
  </si>
  <si>
    <t>Cash Flow Hedge [Member]</t>
  </si>
  <si>
    <t>Amounts recorded in OCI net of (loss), net of income taxes</t>
  </si>
  <si>
    <t>Amount reclassified to income, loss (gain), net of income taxes</t>
  </si>
  <si>
    <t>Inventory - Components of Inventory (Detail) - USD ($) $ in Thousands</t>
  </si>
  <si>
    <t>Raw materials and purchased parts</t>
  </si>
  <si>
    <t>Work in process</t>
  </si>
  <si>
    <t>Finished goods and replacement parts</t>
  </si>
  <si>
    <t>Inventories, net</t>
  </si>
  <si>
    <t>Inventory - Additional Information (Detail) - USD ($) $ in Thousands</t>
  </si>
  <si>
    <t>Reserves for obsolete and excess inventory</t>
  </si>
  <si>
    <t>Property Plant and Equipment - Schedule of Property Plant and Equipment (Detail) - USD ($) $ in Thousands</t>
  </si>
  <si>
    <t>Property, Plant and Equipment [Line Items]</t>
  </si>
  <si>
    <t>Property Plant and Equipment Gross</t>
  </si>
  <si>
    <t>Less: accumulated depreciation</t>
  </si>
  <si>
    <t>Net property and equipment</t>
  </si>
  <si>
    <t>Land [Member]</t>
  </si>
  <si>
    <t>Buildings [Member]</t>
  </si>
  <si>
    <t>Machinery and Equipment [Member]</t>
  </si>
  <si>
    <t>Furniture and Fixtures [Member]</t>
  </si>
  <si>
    <t>Leasehold Improvements [Member]</t>
  </si>
  <si>
    <t>Computer Software and Equipment [Member]</t>
  </si>
  <si>
    <t>Motor Vehicles [Member]</t>
  </si>
  <si>
    <t>Construction in Progress [Member]</t>
  </si>
  <si>
    <t>Property Plant and Equipment - Additional Information (Detail) - USD ($) $ in Thousands</t>
  </si>
  <si>
    <t>Property Plant And Equipment Useful Life And Values [Abstract]</t>
  </si>
  <si>
    <t>Amortization of deferred gain on building</t>
  </si>
  <si>
    <t>Goodwill and Other Intangible Assets - Schedule of Intangible Assets (Detail) - USD ($) $ in Thousands</t>
  </si>
  <si>
    <t>Finite And Infinite Lived Intangible Assets [Line Items]</t>
  </si>
  <si>
    <t>Total Intangible assets</t>
  </si>
  <si>
    <t>Patented and Unpatented Technology [Member]</t>
  </si>
  <si>
    <t>Gross</t>
  </si>
  <si>
    <t>Amortization</t>
  </si>
  <si>
    <t>Patented and Unpatented Technology [Member] | Minimum [Member]</t>
  </si>
  <si>
    <t>Useful lives</t>
  </si>
  <si>
    <t>7 years</t>
  </si>
  <si>
    <t>Patented and Unpatented Technology [Member] | Maximum [Member]</t>
  </si>
  <si>
    <t>10 years</t>
  </si>
  <si>
    <t>Customer Relationships [Member]</t>
  </si>
  <si>
    <t>Customer Relationships [Member] | Minimum [Member]</t>
  </si>
  <si>
    <t>5 years</t>
  </si>
  <si>
    <t>Customer Relationships [Member] | Maximum [Member]</t>
  </si>
  <si>
    <t>Non-competition Agreements [Member]</t>
  </si>
  <si>
    <t>Non-competition Agreements [Member] | Minimum [Member]</t>
  </si>
  <si>
    <t>2 years</t>
  </si>
  <si>
    <t>Non-competition Agreements [Member] | Maximum [Member]</t>
  </si>
  <si>
    <t>Customer Backlog [Member]</t>
  </si>
  <si>
    <t>Customer Backlog [Member] | Maximum [Member]</t>
  </si>
  <si>
    <t>Trade Names and Trademarks [Member]</t>
  </si>
  <si>
    <t>Trade Names and Trademarks [Member] | Minimum [Member]</t>
  </si>
  <si>
    <t>25 years</t>
  </si>
  <si>
    <t>Trade Names and Trademarks [Member] | Maximum [Member]</t>
  </si>
  <si>
    <t>Indefinite</t>
  </si>
  <si>
    <t>Goodwill and Other Intangible Assets - Additional Information (Detail) - USD ($) $ in Thousands</t>
  </si>
  <si>
    <t>Amortization expense</t>
  </si>
  <si>
    <t>Goodwill and Other Intangible Assets - Schedule of Estimated Amortization Expense (Detail) $ in Thousands</t>
  </si>
  <si>
    <t>And subsequent</t>
  </si>
  <si>
    <t>Total intangibles currently to be amortized</t>
  </si>
  <si>
    <t>Goodwill and Other Intangible Assets - Changes in Goodwill (Detail) - USD ($) $ in Thousands</t>
  </si>
  <si>
    <t>Goodwill [Line Items]</t>
  </si>
  <si>
    <t>Beginning Balance</t>
  </si>
  <si>
    <t>Effect of change in exchange rates</t>
  </si>
  <si>
    <t>Ending Balance</t>
  </si>
  <si>
    <t>Lifting Equipment [Member]</t>
  </si>
  <si>
    <t>Goodwill related assets acquired in Liquidation</t>
  </si>
  <si>
    <t>Equipment Distribution [Member]</t>
  </si>
  <si>
    <t>ASV Segment [Member]</t>
  </si>
  <si>
    <t>ASV Acquisition [Member] | ASV Segment [Member]</t>
  </si>
  <si>
    <t>PM Group [Member] | Lifting Equipment [Member]</t>
  </si>
  <si>
    <t>Accounts Payable and Accrual Detail - Schedule of Accounts Payable and Accrued Expenses (Detail) - USD ($) $ in Thousands</t>
  </si>
  <si>
    <t>Accounts payable:</t>
  </si>
  <si>
    <t>Trade</t>
  </si>
  <si>
    <t>Bank overdraft</t>
  </si>
  <si>
    <t>Total accounts payable</t>
  </si>
  <si>
    <t>Accrued expenses:</t>
  </si>
  <si>
    <t>Accrued payroll</t>
  </si>
  <si>
    <t>Accrued employee benefits</t>
  </si>
  <si>
    <t>Accrued bonuses</t>
  </si>
  <si>
    <t>Accrued vacation expense</t>
  </si>
  <si>
    <t>Accrued consulting fees</t>
  </si>
  <si>
    <t>Accrued interest</t>
  </si>
  <si>
    <t>Accrued commissions</t>
  </si>
  <si>
    <t>Accrued expenses—other</t>
  </si>
  <si>
    <t>Accrued warranty</t>
  </si>
  <si>
    <t>Accrued income taxes</t>
  </si>
  <si>
    <t>Accrued taxes other than income taxes</t>
  </si>
  <si>
    <t>Accrued product liability and workers compensation claims</t>
  </si>
  <si>
    <t>Accrued liability on forward currency exchange contracts</t>
  </si>
  <si>
    <t>Total accrued expenses</t>
  </si>
  <si>
    <t>Revolving Term Credit Facilities and Debt - Additional Information - Modifications to U.S. and Canadian credit facilities (Detail)</t>
  </si>
  <si>
    <t>Line of Credit Facility [Line Items]</t>
  </si>
  <si>
    <t>Credit facility maturity date</t>
  </si>
  <si>
    <t>Aug. 19,
		2018</t>
  </si>
  <si>
    <t>December 31, 2015 [Member]</t>
  </si>
  <si>
    <t>Consolidated fixed charge coverage ratio</t>
  </si>
  <si>
    <t>March 31, 2016 [Member]</t>
  </si>
  <si>
    <t>June 30, 2016 [Member]</t>
  </si>
  <si>
    <t>Senior Secured First Lien North American Debt [Member] | December 31, 2015 [Member]</t>
  </si>
  <si>
    <t>Consolidated North American Debt to Consolidated North American EBITDA Ratio</t>
  </si>
  <si>
    <t>Senior Secured First Lien North American Debt [Member] | March 31, 2016 [Member]</t>
  </si>
  <si>
    <t>Senior Secured First Lien North American Debt [Member] | June 30, 2016 [Member]</t>
  </si>
  <si>
    <t>Consolidated North American Debt [Member] | December 31, 2015 [Member]</t>
  </si>
  <si>
    <t>Consolidated North American Debt [Member] | March 31, 2016 [Member]</t>
  </si>
  <si>
    <t>Consolidated North American Debt [Member] | June 30, 2016 [Member]</t>
  </si>
  <si>
    <t>Revolving Term Credit Facilities and Debt - Additional Information - U.S. Revolver (Detail) - U.S. Revolver [Member]</t>
  </si>
  <si>
    <t>Amount drawn on revolving credit facility</t>
  </si>
  <si>
    <t>Maximum borrowing capacity</t>
  </si>
  <si>
    <t>Line of credit facility interest rate description</t>
  </si>
  <si>
    <t>The base rate is the greater of the bank’s prime rate, the federal funds rate plus 1.00% or the 30 day LIBOR rate Adjusted Daily plus 1.00%.</t>
  </si>
  <si>
    <t>Unsecured guarantees allowed on CVS working capital financing</t>
  </si>
  <si>
    <t>Maximum loans or advances permitted to CVS or any other wholly-owned foreign subsidiaries</t>
  </si>
  <si>
    <t>Percentage of annual facility fee payable</t>
  </si>
  <si>
    <t>0.375%</t>
  </si>
  <si>
    <t>Minimum [Member] | Base Rate [Member]</t>
  </si>
  <si>
    <t>Interest rate spread for base rate</t>
  </si>
  <si>
    <t>1.75%</t>
  </si>
  <si>
    <t>Minimum [Member] | LIBOR [Member]</t>
  </si>
  <si>
    <t>2.75%</t>
  </si>
  <si>
    <t>0.50%</t>
  </si>
  <si>
    <t>Maximum [Member] | Base Rate [Member]</t>
  </si>
  <si>
    <t>3.00%</t>
  </si>
  <si>
    <t>Maximum [Member] | LIBOR [Member]</t>
  </si>
  <si>
    <t>4.00%</t>
  </si>
  <si>
    <t>Revolving Term Credit Facilities and Debt - Additional Information - U.S. Revolver - Collateral (Detail)</t>
  </si>
  <si>
    <t>U.S. Revolver [Member]</t>
  </si>
  <si>
    <t>Maximum percentage of assets eligible for collateral</t>
  </si>
  <si>
    <t>85.00%</t>
  </si>
  <si>
    <t>Maximum value of assets eligible for collateral</t>
  </si>
  <si>
    <t>Maximum percentage of assets eligible for collateral, eligible inventory</t>
  </si>
  <si>
    <t>50.00%</t>
  </si>
  <si>
    <t>Maximum value of assets eligible for collateral, eligible inventory</t>
  </si>
  <si>
    <t>Maximum percentage of assets eligible for collateral, eligible of used equipment purchased for resale or rent</t>
  </si>
  <si>
    <t>80.00%</t>
  </si>
  <si>
    <t>Maximum value of assets eligible for collateral, eligible of used equipment purchased for resale or rent</t>
  </si>
  <si>
    <t>Collateral based maximum borrowings</t>
  </si>
  <si>
    <t>Senior Secured Revolving Credit Facility [Member] | U.S [Member]</t>
  </si>
  <si>
    <t>Revolving Term Credit Facilities and Debt - Additional Information - Term Loan (Detail) - Term Loan [Member] - USD ($)</t>
  </si>
  <si>
    <t>Jan. 09, 2015</t>
  </si>
  <si>
    <t>Proceeds from Loans</t>
  </si>
  <si>
    <t>Debt Instrument, Frequency of periodic payment</t>
  </si>
  <si>
    <t>Quarterly</t>
  </si>
  <si>
    <t>Debt Instrument, Periodic Payment</t>
  </si>
  <si>
    <t>Term Loan</t>
  </si>
  <si>
    <t>Base Rate [Member]</t>
  </si>
  <si>
    <t>Debt Instrument, Basis Spread on Variable Rate</t>
  </si>
  <si>
    <t>4.50%</t>
  </si>
  <si>
    <t>Base Rate [Member] | Minimum [Member]</t>
  </si>
  <si>
    <t>Base Rate [Member] | Maximum [Member]</t>
  </si>
  <si>
    <t>5.00%</t>
  </si>
  <si>
    <t>LIBOR [Member] | Minimum [Member]</t>
  </si>
  <si>
    <t>3.75%</t>
  </si>
  <si>
    <t>LIBOR [Member] | Maximum [Member]</t>
  </si>
  <si>
    <t>6.00%</t>
  </si>
  <si>
    <t>Revolving Term Credit Facilities and Debt - Additional Information - Canadian Revolver - Collateral (Detail) - 12 months ended Dec. 31, 2015 - Canadian Revolver [Member]</t>
  </si>
  <si>
    <t>USD ($)</t>
  </si>
  <si>
    <t>Maximum percentage of assets eligible for collateral, eligible insured receivables</t>
  </si>
  <si>
    <t>90.00%</t>
  </si>
  <si>
    <t>Maximum percentage of assets eligible for collateral, eligible work in process inventory</t>
  </si>
  <si>
    <t>Maximum value of assets eligible for collateral | CAD</t>
  </si>
  <si>
    <t>Maximum value of assets eligible for collateral, eligible inventory | CAD</t>
  </si>
  <si>
    <t>The maximum the Company could borrow based on available collateral</t>
  </si>
  <si>
    <t>Revolving Term Credit Facilities and Debt - Additional Information - Canadian Revolver (Detail) - Canadian Revolver [Member]</t>
  </si>
  <si>
    <t>Us Prime Rate [Member]</t>
  </si>
  <si>
    <t>Line of credit interest rate spread over prime</t>
  </si>
  <si>
    <t>Us Prime Rate [Member] | Minimum [Member]</t>
  </si>
  <si>
    <t>Us Prime Rate [Member] | Maximum [Member]</t>
  </si>
  <si>
    <t>Canadian Prime Rate [Member]</t>
  </si>
  <si>
    <t>Canadian Prime Rate [Member] | Minimum [Member]</t>
  </si>
  <si>
    <t>Canadian Prime Rate [Member] | Maximum [Member]</t>
  </si>
  <si>
    <t>Canadian Bankers' Acceptance Rate [Member]</t>
  </si>
  <si>
    <t>Canadian Bankers' Acceptance Rate [Member] | Minimum [Member]</t>
  </si>
  <si>
    <t>Canadian Bankers' Acceptance Rate [Member] | Maximum [Member]</t>
  </si>
  <si>
    <t>Revolving Term Credit Facilities and Debt - Additional Information - Specialized Export Facility (Detail)</t>
  </si>
  <si>
    <t>Specialized Export Facility [Member]</t>
  </si>
  <si>
    <t>Debenture, maturity date</t>
  </si>
  <si>
    <t>Maximum borrowings as a percentage of total export related material and labor costs</t>
  </si>
  <si>
    <t>Repayment of advances, number of days due after shipment of goods</t>
  </si>
  <si>
    <t>60 days</t>
  </si>
  <si>
    <t>Repayment of advances, number of business days after borrower receives full payment for goods covered by guarantee</t>
  </si>
  <si>
    <t>5 days</t>
  </si>
  <si>
    <t>Specialized Export Facility [Member] | Canada [Member]</t>
  </si>
  <si>
    <t>Interest rate on borrowings under line of credit facility</t>
  </si>
  <si>
    <t>3.20%</t>
  </si>
  <si>
    <t>Any borrowings under the facility in Canadian dollars currently bear interest of 3.2.% which is based on the Canadian prime rate (the Canadian prime was 2.7% at December 31, 2015).</t>
  </si>
  <si>
    <t>Line of credit interest prime rate</t>
  </si>
  <si>
    <t>2.70%</t>
  </si>
  <si>
    <t>Specialized Export Facility [Member] | U.S [Member]</t>
  </si>
  <si>
    <t>3.50%</t>
  </si>
  <si>
    <t>Export Development Canada Guarantee [Member]</t>
  </si>
  <si>
    <t>Guarantee expiration date</t>
  </si>
  <si>
    <t>Revolving Term Credit Facilities and Debt - Additional Information - Note Payables Terex (Detail) - Terex Corporation Note Payable [Member] $ in Thousands</t>
  </si>
  <si>
    <t>Dec. 31, 2015USD ($)Payment</t>
  </si>
  <si>
    <t>Credit Facilities [Line Items]</t>
  </si>
  <si>
    <t>Dec. 19,
		2020</t>
  </si>
  <si>
    <t>Crane and Schaeff [Member]</t>
  </si>
  <si>
    <t>Notes Payable</t>
  </si>
  <si>
    <t>Notes payable interest rate</t>
  </si>
  <si>
    <t>Frequency of interest payments</t>
  </si>
  <si>
    <t>Number of payments | Payment</t>
  </si>
  <si>
    <t>Annual principal payments against note payable</t>
  </si>
  <si>
    <t>Mar. 1,
		2016</t>
  </si>
  <si>
    <t>Option to pay annual principal payments in equity at market value</t>
  </si>
  <si>
    <t>Revolving Term Credit Facilities and Debt - Additional Information - Related to ASV Acquisitions (Detail) - USD ($) $ in Thousands</t>
  </si>
  <si>
    <t>ASV Inc [Member] | Terex Corporation Note Payable [Member]</t>
  </si>
  <si>
    <t>Executed Notes payable</t>
  </si>
  <si>
    <t>Semi-annually</t>
  </si>
  <si>
    <t>Interest payment commencing date</t>
  </si>
  <si>
    <t>Jun. 19,
		2015</t>
  </si>
  <si>
    <t>Dec. 19,
		2016</t>
  </si>
  <si>
    <t>Revolving Term Credit Facilities and Debt - Additional Information - Columbia Notes (Detail) $ in Thousands</t>
  </si>
  <si>
    <t>Mar. 12, 2015USD ($)</t>
  </si>
  <si>
    <t>Debt instrument, face amount</t>
  </si>
  <si>
    <t>Columbia Tanks [Member]</t>
  </si>
  <si>
    <t>Risk rate of non-interest bearing debt</t>
  </si>
  <si>
    <t>Columbia Tanks [Member] | Inventory Note [Member]</t>
  </si>
  <si>
    <t>Aug. 31,
		2016</t>
  </si>
  <si>
    <t>Monthly</t>
  </si>
  <si>
    <t>Notes Payable, Fair Value Disclosure</t>
  </si>
  <si>
    <t>Columbia Tanks [Member] | Equipment [Member]</t>
  </si>
  <si>
    <t>May 31,
		2016</t>
  </si>
  <si>
    <t>Final payment</t>
  </si>
  <si>
    <t>Revolving Term Credit Facilities and Debt - Additional Information - CVS Short-Term Working Capital Borrowings (Detail) - CVS Working Capital Borrowing [Member]</t>
  </si>
  <si>
    <t>Dec. 31, 2015USD ($)Bank</t>
  </si>
  <si>
    <t>Dec. 31, 2015EUR (€)Bank</t>
  </si>
  <si>
    <t>Number of Italian banks</t>
  </si>
  <si>
    <t>Line of credit advances unsecured</t>
  </si>
  <si>
    <t>Maximum amount available limited to the sum of eligible receivables</t>
  </si>
  <si>
    <t>Maximum amount available limited to order/contract issued</t>
  </si>
  <si>
    <t>Credit facilities guaranteed by parent</t>
  </si>
  <si>
    <t>Borrowing facility interest rate, minimum</t>
  </si>
  <si>
    <t>2.25%</t>
  </si>
  <si>
    <t>Borrowing facility interest rate, maximum</t>
  </si>
  <si>
    <t>6.50%</t>
  </si>
  <si>
    <t>Guaranteed debt</t>
  </si>
  <si>
    <t>Line of credit including advances against orders invoices and letter of credit and unsecured portion</t>
  </si>
  <si>
    <t>Revolving Term Credit Facilities and Debt - Additional Information - Notes Payable (Detail)</t>
  </si>
  <si>
    <t>Dec. 31, 2015EUR (€)</t>
  </si>
  <si>
    <t>Oct. 20, 2015USD ($)</t>
  </si>
  <si>
    <t>Oct. 20, 2015EUR (€)</t>
  </si>
  <si>
    <t>Mar. 27, 2015USD ($)</t>
  </si>
  <si>
    <t>Mar. 27, 2015EUR (€)</t>
  </si>
  <si>
    <t>Mar. 04, 2015USD ($)</t>
  </si>
  <si>
    <t>Mar. 04, 2015EUR (€)</t>
  </si>
  <si>
    <t>Debt instrument, face amount | $</t>
  </si>
  <si>
    <t>CVS Term Loan [Member] | Issuance Date March 27, 2015 [Member] | Notes Payable to Banks [Member]</t>
  </si>
  <si>
    <t>Note payable, issuance date</t>
  </si>
  <si>
    <t>Mar. 27,
		2015</t>
  </si>
  <si>
    <t>Number of payments</t>
  </si>
  <si>
    <t>Payment commencing date</t>
  </si>
  <si>
    <t>Jun. 30,
		2015</t>
  </si>
  <si>
    <t>Payment ending date</t>
  </si>
  <si>
    <t>Mar. 31,
		2018</t>
  </si>
  <si>
    <t>CVS Term Loan [Member] | Issuance Date March 27, 2015 [Member] | Notes Payable to Banks [Member] | 3-month Euribor [Member]</t>
  </si>
  <si>
    <t>140.00%</t>
  </si>
  <si>
    <t>CVS Term Loan [Member] | Issuance Date March 4, 2015 [Member] | Notes Payable to Banks [Member]</t>
  </si>
  <si>
    <t>Mar. 4,
		2015</t>
  </si>
  <si>
    <t>Semi-annual</t>
  </si>
  <si>
    <t>Note payable, minimum interest rate</t>
  </si>
  <si>
    <t>Note payable, maximum interest rate</t>
  </si>
  <si>
    <t>3.65%</t>
  </si>
  <si>
    <t>Debt Instrument, Interest rate terms</t>
  </si>
  <si>
    <t>Original principal amount of €2,363 ($2,566) and an annual interest rate of 0.50% on €2,127 ($2,309) and 3.65% on the balance of €236 ($256)</t>
  </si>
  <si>
    <t>Debt instrument starting date for principal payments</t>
  </si>
  <si>
    <t>Dec. 31,
		2016</t>
  </si>
  <si>
    <t>Debt instrument ending date for principal payments</t>
  </si>
  <si>
    <t>Jun. 30,
		2024</t>
  </si>
  <si>
    <t>Interest payment end date</t>
  </si>
  <si>
    <t>CVS Term Loan [Member] | Issuance Date October 20, 2015 [Member] | Notes Payable to Banks [Member]</t>
  </si>
  <si>
    <t>Oct. 20,
		2015</t>
  </si>
  <si>
    <t>Jan. 20,
		2016</t>
  </si>
  <si>
    <t>Oct. 20,
		2018</t>
  </si>
  <si>
    <t>Note payable, interest rate</t>
  </si>
  <si>
    <t>1.85%</t>
  </si>
  <si>
    <t>Revolving Term Credit Facilities and Debt - Additional Information - Acquisition Note - Valla (Detail) $ in Thousands</t>
  </si>
  <si>
    <t>Annual principal payments, matured on Dec. 31, 2016</t>
  </si>
  <si>
    <t>Valla Asset Purchase [Member]</t>
  </si>
  <si>
    <t>Revolving Term Credit Facilities and Debt - Additional Information - ASV Loan Facilities (Detail) - Facility</t>
  </si>
  <si>
    <t>Pledge of equity interest</t>
  </si>
  <si>
    <t>100.00%</t>
  </si>
  <si>
    <t>ASV Loan Facilities [Member]</t>
  </si>
  <si>
    <t>Number of loan facilities</t>
  </si>
  <si>
    <t>Revolving Term Credit Facilities and Debt - Additional Information - ASV Revolving Loan Facility with JPMCB (Detail) - USD ($)</t>
  </si>
  <si>
    <t>Revolving credit facility expiration date</t>
  </si>
  <si>
    <t>JP Morgan Chase Bank Credit Agreement [Member] | Revolving Term Credit Facility [Member]</t>
  </si>
  <si>
    <t>Percentage of maximum amount available is limited to sum of eligible inventory</t>
  </si>
  <si>
    <t>65.00%</t>
  </si>
  <si>
    <t>Percentage of maximum amount available is limited to sum of eligible inventory, valued at net orderly liquidation</t>
  </si>
  <si>
    <t>Dec. 19,
		2019</t>
  </si>
  <si>
    <t>Maximum borrowing capacity based on available collateral</t>
  </si>
  <si>
    <t>Unused funds, commitment fee percentage</t>
  </si>
  <si>
    <t>0.25%</t>
  </si>
  <si>
    <t>JP Morgan Chase Bank Credit Agreement [Member] | Revolving Term Credit Facility [Member] | LIBOR [Member]</t>
  </si>
  <si>
    <t>Interest rate under credit agreement</t>
  </si>
  <si>
    <t>2.00%</t>
  </si>
  <si>
    <t>JP Morgan Chase Bank Credit Agreement [Member] | Revolving Term Credit Facility [Member] | Base Rate [Member]</t>
  </si>
  <si>
    <t>1.00%</t>
  </si>
  <si>
    <t>JP Morgan Chase Bank Credit Agreement [Member] | Revolving Term Credit Facility [Member] | One Month Libor [Member]</t>
  </si>
  <si>
    <t>Borrowing term option for funds borrowed under the LIBOR option</t>
  </si>
  <si>
    <t>1 month</t>
  </si>
  <si>
    <t>JP Morgan Chase Bank Credit Agreement [Member] | Revolving Term Credit Facility [Member] | Two Month Libor [Member]</t>
  </si>
  <si>
    <t>2 months</t>
  </si>
  <si>
    <t>JP Morgan Chase Bank Credit Agreement [Member] | Revolving Term Credit Facility [Member] | Three Month Libor [Member]</t>
  </si>
  <si>
    <t>3 months</t>
  </si>
  <si>
    <t>JP Morgan Chase Bank Credit Agreement [Member] | Revolving Term Credit Facility [Member] | Six Month Libor [Member]</t>
  </si>
  <si>
    <t>6 months</t>
  </si>
  <si>
    <t>JP Morgan Chase Bank Credit Agreement [Member] | Revolving Term Credit Facility [Member] | Minimum [Member]</t>
  </si>
  <si>
    <t>Fixed charge coverage ratio covenant</t>
  </si>
  <si>
    <t>JP Morgan Chase Bank Credit Agreement [Member] | Revolving Term Credit Facility [Member] | Minimum [Member] | Prime Rate [Member]</t>
  </si>
  <si>
    <t>JP Morgan Chase Bank Credit Agreement [Member] | Revolving Term Credit Facility [Member] | Minimum [Member] | LIBOR [Member]</t>
  </si>
  <si>
    <t>1.50%</t>
  </si>
  <si>
    <t>JP Morgan Chase Bank Credit Agreement [Member] | Revolving Term Credit Facility [Member] | Maximum [Member] | Prime Rate [Member]</t>
  </si>
  <si>
    <t>JP Morgan Chase Bank Credit Agreement [Member] | Revolving Term Credit Facility [Member] | Maximum [Member] | LIBOR [Member]</t>
  </si>
  <si>
    <t>JP Morgan Chase Bank Credit Agreement [Member] | Letter of Credit [Member]</t>
  </si>
  <si>
    <t>JP Morgan Chase Bank Credit Agreement [Member] | Secured Debt [Member]</t>
  </si>
  <si>
    <t>Description of maximum borrowing against the revolving credit facility to fund guaranteed foreign receivables</t>
  </si>
  <si>
    <t>Sub-facility for loans to be guaranteed by the Export-Import Bank of the United States of America (“Ex-Im Bank Loans”)</t>
  </si>
  <si>
    <t>Revolving Term Credit Facilities and Debt - Additional Information - ASV Term Loan with Garrison (Detail)</t>
  </si>
  <si>
    <t>Dec. 19, 2014USD ($)</t>
  </si>
  <si>
    <t>Term loan facility</t>
  </si>
  <si>
    <t>Garrison Term Loan Credit Agreement [Member]</t>
  </si>
  <si>
    <t>Quarterly principal payment of loan</t>
  </si>
  <si>
    <t>Unpaid principal is due on maturity</t>
  </si>
  <si>
    <t>Credit agreement, maximum capital expenditure</t>
  </si>
  <si>
    <t>Garrison Term Loan Credit Agreement [Member] | December Nineteen Two Thousand Fourteen</t>
  </si>
  <si>
    <t>Credit agreement, leverage ratio</t>
  </si>
  <si>
    <t>Garrison Term Loan Credit Agreement [Member] | March Thirty First Two Thousand Seventeen</t>
  </si>
  <si>
    <t>Garrison Term Loan Credit Agreement [Member] | March Thirty First Two Thousand Eighteen</t>
  </si>
  <si>
    <t>Garrison Term Loan Credit Agreement [Member] | LIBOR [Member]</t>
  </si>
  <si>
    <t>The Garrison Credit Agreement bears interest, at a one-month adjusted LIBOR rate plus a spread of between 9.00% and 9.50%.</t>
  </si>
  <si>
    <t>9.50%</t>
  </si>
  <si>
    <t>Debt instrument interest rate</t>
  </si>
  <si>
    <t>10.50%</t>
  </si>
  <si>
    <t>Garrison Term Loan Credit Agreement [Member] | LIBOR [Member] | Minimum [Member]</t>
  </si>
  <si>
    <t>9.00%</t>
  </si>
  <si>
    <t>Garrison Term Loan Credit Agreement [Member] | LIBOR [Member] | Maximum [Member]</t>
  </si>
  <si>
    <t>Revolving Term Credit Facilities and Debt - Additional Information - PM Group Short-Term Working Capital Borrowing (Detail) - 12 months ended Dec. 31, 2015 - Short-term Working Capital Borrowings [Member] - PM Group [Member]</t>
  </si>
  <si>
    <t>USD ($)Bank</t>
  </si>
  <si>
    <t>EUR (€)Bank</t>
  </si>
  <si>
    <t>Line of Credit Facility, Maximum Borrowing Capacity</t>
  </si>
  <si>
    <t>Short-term Debt</t>
  </si>
  <si>
    <t>Italy [Member]</t>
  </si>
  <si>
    <t>Italy [Member] | Minimum [Member]</t>
  </si>
  <si>
    <t>Debt Instrument, Variable interest rate</t>
  </si>
  <si>
    <t>1.87%</t>
  </si>
  <si>
    <t>Italy [Member] | Maximum [Member]</t>
  </si>
  <si>
    <t>1.96%</t>
  </si>
  <si>
    <t>South America [Member]</t>
  </si>
  <si>
    <t>Number of banks which PM Group established demand credit and overdraft facilities</t>
  </si>
  <si>
    <t>South America [Member] | Minimum [Member]</t>
  </si>
  <si>
    <t>Convertible notes, annual coupon rate</t>
  </si>
  <si>
    <t>8.00%</t>
  </si>
  <si>
    <t>South America [Member] | Maximum [Member]</t>
  </si>
  <si>
    <t>20.00%</t>
  </si>
  <si>
    <t>3-month Euribor [Member] | Bank Overdrafts [Member] | Italy [Member]</t>
  </si>
  <si>
    <t>3-month or 6-month Euribor [Member] | Advances on orders, invoices, and letter of credit [Member] | Italy [Member]</t>
  </si>
  <si>
    <t>Revolving Term Credit Facilities and Debt - Additional Information - PM Group Term Loans (Detail) € in Thousands, $ in Thousands</t>
  </si>
  <si>
    <t>Dec. 31, 2015USD ($)PaymentBank</t>
  </si>
  <si>
    <t>Dec. 31, 2015EUR (€)Payment</t>
  </si>
  <si>
    <t>Oct. 31, 2015USD ($)</t>
  </si>
  <si>
    <t>Oct. 31, 2015EUR (€)</t>
  </si>
  <si>
    <t>Jan. 15, 2015USD ($)</t>
  </si>
  <si>
    <t>Jan. 15, 2015EUR (€)</t>
  </si>
  <si>
    <t>Interest rates swaps, fair value</t>
  </si>
  <si>
    <t>Non Interest Bearing Promissory Note</t>
  </si>
  <si>
    <t>Debt Instrument, fair value</t>
  </si>
  <si>
    <t>Accrued Interest, Frequency of Periodic Payment</t>
  </si>
  <si>
    <t>Debt instrument, Accrued interest semi installment payable start date</t>
  </si>
  <si>
    <t>2015-06</t>
  </si>
  <si>
    <t>Debt instrument, Accrued interest semi installment payable end date</t>
  </si>
  <si>
    <t>2016-12</t>
  </si>
  <si>
    <t>Debt instrument, face amount | €</t>
  </si>
  <si>
    <t>PM Group [Member] | Interest Rate Swap Contracts [Member]</t>
  </si>
  <si>
    <t>PM Group [Member] | Notes Payable to Banks [Member]</t>
  </si>
  <si>
    <t>PM Group [Member] | First note [Member] | Notes Payable to Banks [Member]</t>
  </si>
  <si>
    <t>Oct. 31,
		2020</t>
  </si>
  <si>
    <t>PM Group [Member] | First note [Member] | 1-month Euribor [Member] | Notes Payable to Banks [Member]</t>
  </si>
  <si>
    <t>PM Group [Member] | Second note [Member] | Notes Payable to Banks [Member]</t>
  </si>
  <si>
    <t>2.50%</t>
  </si>
  <si>
    <t>Oct. 31,
		2016</t>
  </si>
  <si>
    <t>PM Group [Member] | Second note [Member] | 1-month Euribor [Member] | Notes Payable to Banks [Member]</t>
  </si>
  <si>
    <t>PM Group [Member] | Bank Term Loan Facility [Member]</t>
  </si>
  <si>
    <t>Bank Loans</t>
  </si>
  <si>
    <t>PM Group [Member] | Bank Term Loan Facility [Member] | First note [Member]</t>
  </si>
  <si>
    <t>Debt Instrument, Interest Rate, Effective Percentage</t>
  </si>
  <si>
    <t>2.41%</t>
  </si>
  <si>
    <t>Debt instrument, semi installment payable start date</t>
  </si>
  <si>
    <t>2017-06</t>
  </si>
  <si>
    <t>Debt instrument, semi installment payable end date</t>
  </si>
  <si>
    <t>2021-12</t>
  </si>
  <si>
    <t>PM Group [Member] | Bank Term Loan Facility [Member] | First note [Member] | 6-month Euribor [Member]</t>
  </si>
  <si>
    <t>2.36%</t>
  </si>
  <si>
    <t>PM Group [Member] | Bank Term Loan Facility [Member] | Second note [Member]</t>
  </si>
  <si>
    <t>2.91%</t>
  </si>
  <si>
    <t>PM Group [Member] | Bank Term Loan Facility [Member] | Second note [Member] | 6-month Euribor [Member]</t>
  </si>
  <si>
    <t>2.86%</t>
  </si>
  <si>
    <t>PM Group [Member] | Bank Term Loan Facility [Member] | Non Interest Bearing Promissory Note</t>
  </si>
  <si>
    <t>2016-06</t>
  </si>
  <si>
    <t>2017-12</t>
  </si>
  <si>
    <t>Debt instrument, final balloon payment date</t>
  </si>
  <si>
    <t>2022-12</t>
  </si>
  <si>
    <t>PM Group [Member] | Bank Term Loan Facility [Member] | Non Interest Bearing Debt Adjustment [Member]</t>
  </si>
  <si>
    <t>PM Group [Member] | Unsecured Debt [Member]</t>
  </si>
  <si>
    <t>2.46%</t>
  </si>
  <si>
    <t>2019-06</t>
  </si>
  <si>
    <t>2019-12</t>
  </si>
  <si>
    <t>PM Group [Member] | Unsecured Debt [Member] | Italy [Member]</t>
  </si>
  <si>
    <t>Number of Italian banks | Bank</t>
  </si>
  <si>
    <t>Revolving Term Credit Facilities and Debt - Schedule of Debt Maturities - Additional Information (Detail) $ in Thousands</t>
  </si>
  <si>
    <t>Revolving Term Credit Facilities and Debt - Schedule of Annual Maturities Of Debt Outstanding (Detail) $ in Thousands</t>
  </si>
  <si>
    <t>Thereafter</t>
  </si>
  <si>
    <t>Long-term Debt, Gross</t>
  </si>
  <si>
    <t>Interest rate swaps</t>
  </si>
  <si>
    <t>Debt discount</t>
  </si>
  <si>
    <t>Convertible Notes [Member]</t>
  </si>
  <si>
    <t>North America Except ASV [Member]</t>
  </si>
  <si>
    <t>Leases - Additional Information (Detail) € in Thousands, $ in Thousands</t>
  </si>
  <si>
    <t>Sep. 01, 2015USD ($)</t>
  </si>
  <si>
    <t>Aug. 30, 2015USD ($)</t>
  </si>
  <si>
    <t>Sep. 01, 2012USD ($)ft²</t>
  </si>
  <si>
    <t>Sep. 01, 2012EUR (€)ft²</t>
  </si>
  <si>
    <t>Dec. 31, 2015USD ($)ft²Lease</t>
  </si>
  <si>
    <t>Dec. 31, 2014USD ($)ft²</t>
  </si>
  <si>
    <t>Dec. 31, 2014EUR (€)ft²</t>
  </si>
  <si>
    <t>Capital Leased Assets [Line Items]</t>
  </si>
  <si>
    <t>Net present value of minimum lease payments</t>
  </si>
  <si>
    <t>Leases future rental payments</t>
  </si>
  <si>
    <t>Other Operating Leases [Member]</t>
  </si>
  <si>
    <t>Monthly rental payment</t>
  </si>
  <si>
    <t>Additional leases rent expense, total</t>
  </si>
  <si>
    <t>Latest lease expiration date</t>
  </si>
  <si>
    <t>Other Operating Leases [Member] | Minimum [Member]</t>
  </si>
  <si>
    <t>Operating equipment leases, monthly payments</t>
  </si>
  <si>
    <t>Other Operating Leases [Member] | Maximum [Member]</t>
  </si>
  <si>
    <t>PM Group [Member] | Other Operating Leases [Member]</t>
  </si>
  <si>
    <t>Operating lease rent expense</t>
  </si>
  <si>
    <t>Bridgeview Facility [Member]</t>
  </si>
  <si>
    <t>Extended lease expiration date</t>
  </si>
  <si>
    <t>Jun. 30,
		2020</t>
  </si>
  <si>
    <t>Lease of Bridgeview Facility | ft²</t>
  </si>
  <si>
    <t>Monthly lease payments</t>
  </si>
  <si>
    <t>Provision for lease extension periods</t>
  </si>
  <si>
    <t>Six one year</t>
  </si>
  <si>
    <t>Percentage of increase in annual rent</t>
  </si>
  <si>
    <t>Rental escalation clause</t>
  </si>
  <si>
    <t>Annual rent is increased during the initial lease term by the lesser of the increase in the Consumer Price Increase or 2.0%.</t>
  </si>
  <si>
    <t>Notice period prior to expiration of lease</t>
  </si>
  <si>
    <t>180 days</t>
  </si>
  <si>
    <t>Annual rent</t>
  </si>
  <si>
    <t>[1]</t>
  </si>
  <si>
    <t>Capital Lease Equipment [Member]</t>
  </si>
  <si>
    <t>Maximum borrowing capacity of new equipment</t>
  </si>
  <si>
    <t>Maximum borrowing capacity of used equipment</t>
  </si>
  <si>
    <t>75.00%</t>
  </si>
  <si>
    <t>Lease repayment period of new equipment</t>
  </si>
  <si>
    <t>60 months</t>
  </si>
  <si>
    <t>Lease repayment period of used equipment</t>
  </si>
  <si>
    <t>36 months</t>
  </si>
  <si>
    <t>Other Capital Lease [Member]</t>
  </si>
  <si>
    <t>Outstanding capital lease obligation</t>
  </si>
  <si>
    <t>Additional small capital lease | Lease</t>
  </si>
  <si>
    <t>Italian Facility [Member]</t>
  </si>
  <si>
    <t>Additional lease renew period</t>
  </si>
  <si>
    <t>6 years</t>
  </si>
  <si>
    <t>Lease term</t>
  </si>
  <si>
    <t>Lease execution date</t>
  </si>
  <si>
    <t>Sep. 1,
		2012</t>
  </si>
  <si>
    <t>Jun. 30,
		2011</t>
  </si>
  <si>
    <t>Crane and Machinery Division [Member]</t>
  </si>
  <si>
    <t>Dec. 29,
		2020</t>
  </si>
  <si>
    <t>Lease payments monthly amount</t>
  </si>
  <si>
    <t>Deferred gain amortization period</t>
  </si>
  <si>
    <t>Trucks purchase price</t>
  </si>
  <si>
    <t>Automobiles [Member] | PM Group [Member]</t>
  </si>
  <si>
    <t>Lease expiration date range, start</t>
  </si>
  <si>
    <t>Feb. 2,
		2016</t>
  </si>
  <si>
    <t>Lease expiration date range, end</t>
  </si>
  <si>
    <t>Oct. 5,
		2019</t>
  </si>
  <si>
    <t>Georgetown Facility [Member]</t>
  </si>
  <si>
    <t>Increase in remaining capital obligation</t>
  </si>
  <si>
    <t>Deferred gain of Sales and Leaseback Transaction</t>
  </si>
  <si>
    <t>Annual amortization of deferred gain</t>
  </si>
  <si>
    <t>Increase in revenue due to amortization of deferred gain</t>
  </si>
  <si>
    <t>Increase in revenue due to amortization of deferred revenue period</t>
  </si>
  <si>
    <t>Georgetown Facility [Member] | Capital Lease Obligations [Member]</t>
  </si>
  <si>
    <t>Apr. 30,
		2028</t>
  </si>
  <si>
    <t>Date of first rent increase</t>
  </si>
  <si>
    <t>Sep. 1,
		2016</t>
  </si>
  <si>
    <t>Amount of annual increase as a percentage</t>
  </si>
  <si>
    <t>12.50%</t>
  </si>
  <si>
    <t>Frequency of rent increase</t>
  </si>
  <si>
    <t>Annual</t>
  </si>
  <si>
    <t>Winona Facility [Member] | Capital Lease Obligations [Member]</t>
  </si>
  <si>
    <t>Term of Lease</t>
  </si>
  <si>
    <t>Lease expiry date</t>
  </si>
  <si>
    <t>Jul. 10,
		2014</t>
  </si>
  <si>
    <t>Monthly lease payment</t>
  </si>
  <si>
    <t>Purchase amount of facility</t>
  </si>
  <si>
    <t>Woodbridge Crossing [Member]</t>
  </si>
  <si>
    <t>Nov. 29,
		2019</t>
  </si>
  <si>
    <t>Knox [Member]</t>
  </si>
  <si>
    <t>Knox [Member] | Operating Lease One [Member]</t>
  </si>
  <si>
    <t>Aug. 19,
		2020</t>
  </si>
  <si>
    <t>Lease extension period</t>
  </si>
  <si>
    <t>Knox [Member] | Operating Lease Two [Member]</t>
  </si>
  <si>
    <t>Fort Wayne, Indiana Facility [Member]</t>
  </si>
  <si>
    <t>Feb. 12,
		2018</t>
  </si>
  <si>
    <t>Two three year</t>
  </si>
  <si>
    <t>Fort Wayne, Indiana Facility [Member] | March 12, 2017 [Member]</t>
  </si>
  <si>
    <t>Increase in lease payments monthly amount</t>
  </si>
  <si>
    <t>Forklifts [Member] | Operating Lease One [Member] | PM Group [Member]</t>
  </si>
  <si>
    <t>Feb. 28,
		2023</t>
  </si>
  <si>
    <t>Forklifts [Member] | Operating Lease Two [Member] | PM Group [Member]</t>
  </si>
  <si>
    <t>Forklifts [Member] | Operating Lease Three [Member] | PM Group [Member]</t>
  </si>
  <si>
    <t>Apr. 30,
		2020</t>
  </si>
  <si>
    <t>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Leases - Summary of Inventory Held For Sale Financed Capital Leases-Equipment (Detail) $ in Thousands</t>
  </si>
  <si>
    <t>Amount Borrowed</t>
  </si>
  <si>
    <t>Amount of Monthly Payment</t>
  </si>
  <si>
    <t>Equipment lease balance</t>
  </si>
  <si>
    <t>New Equipment [Member]</t>
  </si>
  <si>
    <t>Repayment Period</t>
  </si>
  <si>
    <t>Used Equipment [Member]</t>
  </si>
  <si>
    <t>Leases - Schedule of Future Minimum Payments (Detail) - USD ($) $ in Thousands</t>
  </si>
  <si>
    <t>Subsequent</t>
  </si>
  <si>
    <t>Total minimum lease payments</t>
  </si>
  <si>
    <t>Total Minimum Lease Payments</t>
  </si>
  <si>
    <t>Less: imputed interest</t>
  </si>
  <si>
    <t>Present value of minimum lease payment</t>
  </si>
  <si>
    <t>Less: current portion</t>
  </si>
  <si>
    <t>Long-term capital lease obligations</t>
  </si>
  <si>
    <t>Leases - Schedule of Capital Item (Detail) - USD ($) $ in Thousands</t>
  </si>
  <si>
    <t>Buildings [Member] | Georgetown Facility [Member]</t>
  </si>
  <si>
    <t>Cost</t>
  </si>
  <si>
    <t>Accumulated Depreciation</t>
  </si>
  <si>
    <t>Interest Expense</t>
  </si>
  <si>
    <t>Land, Buildings and Improvements [Member] | Winona Facility [Member]</t>
  </si>
  <si>
    <t>Other Property Plant And Equipment [Member]</t>
  </si>
  <si>
    <t>Property, Plant or Equipment Capital Lease [Member]</t>
  </si>
  <si>
    <t>Convertible Notes - Additional Information (Detail) - USD ($) $ / shares in Units, shares in Thousands, $ in Thousands</t>
  </si>
  <si>
    <t>Jan. 07, 2015</t>
  </si>
  <si>
    <t>Face value of debenture</t>
  </si>
  <si>
    <t>Debenture interest rate</t>
  </si>
  <si>
    <t>Common stock conversion price</t>
  </si>
  <si>
    <t>Convertible number of common stock</t>
  </si>
  <si>
    <t>Percentage of debt conversion price</t>
  </si>
  <si>
    <t>130.00%</t>
  </si>
  <si>
    <t>Debt instrument, days before a call is permitted</t>
  </si>
  <si>
    <t>20 days</t>
  </si>
  <si>
    <t>Debt instrument, consecutive trading days</t>
  </si>
  <si>
    <t>30 days</t>
  </si>
  <si>
    <t>Net carrying amount of convertible debt</t>
  </si>
  <si>
    <t>Convertible note discount amortization</t>
  </si>
  <si>
    <t>Convertible note unamortized discount</t>
  </si>
  <si>
    <t>7.50%</t>
  </si>
  <si>
    <t>Principal amount of convertible notes due date</t>
  </si>
  <si>
    <t>January 7, 2021</t>
  </si>
  <si>
    <t>Convertible Notes - Schedule of Convertible Notes (Detail) - USD ($) $ in Thousands</t>
  </si>
  <si>
    <t>Liability component</t>
  </si>
  <si>
    <t>Convertible debenture</t>
  </si>
  <si>
    <t>Equity component (a component of paid in capital)</t>
  </si>
  <si>
    <t>Income Taxes - Schedule of Company's Income Before Income Taxes (Detail) - USD ($) $ in Thousands</t>
  </si>
  <si>
    <t>Income before income taxes:</t>
  </si>
  <si>
    <t>Domestic</t>
  </si>
  <si>
    <t>Foreign</t>
  </si>
  <si>
    <t>Income before income taxes</t>
  </si>
  <si>
    <t>Income Taxes - Schedule of Company's Provision (Benefit) for Income Taxes (Detail) - USD ($) $ in Thousands</t>
  </si>
  <si>
    <t>Provision (benefit) for income taxes:</t>
  </si>
  <si>
    <t>Current - Federal</t>
  </si>
  <si>
    <t>Current - State and local</t>
  </si>
  <si>
    <t>Current - Foreign</t>
  </si>
  <si>
    <t>Current - Total</t>
  </si>
  <si>
    <t>Deferred - Federal</t>
  </si>
  <si>
    <t>Deferred - State and local</t>
  </si>
  <si>
    <t>Deferred - Foreign</t>
  </si>
  <si>
    <t>Deferred - Total</t>
  </si>
  <si>
    <t>Total provision for income taxes</t>
  </si>
  <si>
    <t>Income Taxes - Schedule of Significant Components of Deferred Tax Assets and Liabilities (Detail) - USD ($) $ in Thousands</t>
  </si>
  <si>
    <t>Deferred tax assets:</t>
  </si>
  <si>
    <t>Other liabilities</t>
  </si>
  <si>
    <t>Deferred gain</t>
  </si>
  <si>
    <t>Net operating loss carryforwards</t>
  </si>
  <si>
    <t>Tax credit carryforwards</t>
  </si>
  <si>
    <t>Unrealized foreign currency loss</t>
  </si>
  <si>
    <t>Investment in Partnerships</t>
  </si>
  <si>
    <t>Restructuring cost</t>
  </si>
  <si>
    <t>Property, plant and equipment</t>
  </si>
  <si>
    <t>Total deferred tax asset</t>
  </si>
  <si>
    <t>Deferred tax liabilities:</t>
  </si>
  <si>
    <t>Intangibles</t>
  </si>
  <si>
    <t>Discount on convertible notes</t>
  </si>
  <si>
    <t>Deferred State Income Tax</t>
  </si>
  <si>
    <t>Deferred financing fees</t>
  </si>
  <si>
    <t>Total deferred tax liability</t>
  </si>
  <si>
    <t>Net deferred tax liability</t>
  </si>
  <si>
    <t>Income Taxes - Additional Information (Detail) - USD ($) $ in Thousands</t>
  </si>
  <si>
    <t>Income Taxes Disclosure [Line Items]</t>
  </si>
  <si>
    <t>Undistributed earnings</t>
  </si>
  <si>
    <t>Interest liability</t>
  </si>
  <si>
    <t>Tax Liability</t>
  </si>
  <si>
    <t>Paymnet of income tax payable on ASV conversion</t>
  </si>
  <si>
    <t>Minimum [Member] | Italian Income Tax [Member]</t>
  </si>
  <si>
    <t>Audit adjustments tax period</t>
  </si>
  <si>
    <t>Maximum [Member] | Italian Income Tax [Member]</t>
  </si>
  <si>
    <t>General Business Tax Credit Carryforward [Member]</t>
  </si>
  <si>
    <t>Texas Temporary Margin Tax subject to certain annual limitations</t>
  </si>
  <si>
    <t>Texas Temporary Margin Tax Credit that may be utilized</t>
  </si>
  <si>
    <t>Dec. 31,
		2026</t>
  </si>
  <si>
    <t>Income Taxes - Summary of Effective Tax Rate Before Income Taxes Varies from Current US Federal Statutory Income Tax Rate (Detail)</t>
  </si>
  <si>
    <t>Statutory rate</t>
  </si>
  <si>
    <t>35.00%</t>
  </si>
  <si>
    <t>State and local taxes</t>
  </si>
  <si>
    <t>(0.80%)</t>
  </si>
  <si>
    <t>1.27%</t>
  </si>
  <si>
    <t>Permanent differences</t>
  </si>
  <si>
    <t>(0.71%)</t>
  </si>
  <si>
    <t>(2.20%)</t>
  </si>
  <si>
    <t>Tax credits</t>
  </si>
  <si>
    <t>(1.25%)</t>
  </si>
  <si>
    <t>Foreign operations</t>
  </si>
  <si>
    <t>(13.15%)</t>
  </si>
  <si>
    <t>1.69%</t>
  </si>
  <si>
    <t>Uncertain tax positions</t>
  </si>
  <si>
    <t>(1.04%)</t>
  </si>
  <si>
    <t>(0.18%)</t>
  </si>
  <si>
    <t>Other</t>
  </si>
  <si>
    <t>(5.41%)</t>
  </si>
  <si>
    <t>1.13%</t>
  </si>
  <si>
    <t>Effective Income Tax Rate, Continuing Operations, Total</t>
  </si>
  <si>
    <t>15.39%</t>
  </si>
  <si>
    <t>35.46%</t>
  </si>
  <si>
    <t>Income Taxes - Summary of Reconciliation of Unrecognized Tax Benefits (Detail) - USD ($) $ in Thousands</t>
  </si>
  <si>
    <t>Beginning balance</t>
  </si>
  <si>
    <t>Increases in tax positions for prior years</t>
  </si>
  <si>
    <t>Decreases in tax positions for prior years</t>
  </si>
  <si>
    <t>Settlements</t>
  </si>
  <si>
    <t>Ending balance</t>
  </si>
  <si>
    <t>Supplemental Cash Flow Disclosures - Schedule of Supplemental Cash Flow Disclosures (Detail) - USD ($) $ in Thousands</t>
  </si>
  <si>
    <t>Non-Cash Transactions:</t>
  </si>
  <si>
    <t>Investment in Lift Ventures (see Note 19)</t>
  </si>
  <si>
    <t>Capital leases</t>
  </si>
  <si>
    <t>Issuance of stock in connection with assets and acquisition</t>
  </si>
  <si>
    <t>Sabre Acquisition [Member]</t>
  </si>
  <si>
    <t>Valla working capital</t>
  </si>
  <si>
    <t>Acquisition note</t>
  </si>
  <si>
    <t>Contingent consideration</t>
  </si>
  <si>
    <t>Terex Corporation Note Payable [Member] | ASV Inc [Member]</t>
  </si>
  <si>
    <t>Note to Terex related to ASV</t>
  </si>
  <si>
    <t>Employee Benefits - Additional Information (Detail) - USD ($) $ in Thousands</t>
  </si>
  <si>
    <t>Employee Severance Indemnity/TFR</t>
  </si>
  <si>
    <t>Defined Benefit Plan Disclosure [Line Items]</t>
  </si>
  <si>
    <t>Defined benefit obligation</t>
  </si>
  <si>
    <t>Employee severance indemnity provision</t>
  </si>
  <si>
    <t>Annual accrual of total pay</t>
  </si>
  <si>
    <t>7.00%</t>
  </si>
  <si>
    <t>Pre-establised annual fixed portion rate of return</t>
  </si>
  <si>
    <t>Percentage of consumer price index</t>
  </si>
  <si>
    <t>SERP</t>
  </si>
  <si>
    <t>Expected future benefit payments in 2016</t>
  </si>
  <si>
    <t>Expected future benefit payments in 2017</t>
  </si>
  <si>
    <t>Expected future benefit payments in 2018</t>
  </si>
  <si>
    <t>Expected future benefit payments in 2019</t>
  </si>
  <si>
    <t>Expected future benefit payments in 2020</t>
  </si>
  <si>
    <t>SERP | Accrued Other</t>
  </si>
  <si>
    <t>SERP | Other Long-Term Liabilities</t>
  </si>
  <si>
    <t>401(k) Plan</t>
  </si>
  <si>
    <t>Minimum age requirement for participate defined contribution plan</t>
  </si>
  <si>
    <t>21 years</t>
  </si>
  <si>
    <t>Matching contributions percentage</t>
  </si>
  <si>
    <t>Amount paid in matching contributions by the company</t>
  </si>
  <si>
    <t>Employee Benefits - Schedule of Employee Severance Indemnity (Detail) - Employee Severance Indemnity/TFR $ in Thousands</t>
  </si>
  <si>
    <t>Increases</t>
  </si>
  <si>
    <t>Decreases</t>
  </si>
  <si>
    <t>Employee Benefits - Schedule of Assumptions Used to Determine Defined Benefit Plans in Relation to Postemployment Benefits (Detail) - Postemployment Benefit Plans [Member] - Employee Severance Indemnity Provision [Member]</t>
  </si>
  <si>
    <t>Annual Discount Rate</t>
  </si>
  <si>
    <t>1.39%</t>
  </si>
  <si>
    <t>Annual Rate of Inflation</t>
  </si>
  <si>
    <t>Annual Increase Rate</t>
  </si>
  <si>
    <t>2.81%</t>
  </si>
  <si>
    <t>Probability of Employee Leaving Group</t>
  </si>
  <si>
    <t>Probability of Advance Payment of TFR</t>
  </si>
  <si>
    <t>Employee Benefits - Schedule of Reconciliation of Defined Benefit Obligation (Details) - Employee Severance Indemnity/TFR $ in Thousands</t>
  </si>
  <si>
    <t>Interest cost</t>
  </si>
  <si>
    <t>Actuarial (Gain)/Loss</t>
  </si>
  <si>
    <t>Payments</t>
  </si>
  <si>
    <t>Actuarial gains and losses arising from changes in financial assumptions</t>
  </si>
  <si>
    <t>Actuarial gains and losses arising from experience assumptions</t>
  </si>
  <si>
    <t>Accrued Warranties - Summary of Changes in Product Warranty Liability (Detail) - USD ($) $ in Thousands</t>
  </si>
  <si>
    <t>Product Warranties Disclosures [Abstract]</t>
  </si>
  <si>
    <t>Business Acquired</t>
  </si>
  <si>
    <t>Accrual for warranties issued during the year</t>
  </si>
  <si>
    <t>Warranty services provided</t>
  </si>
  <si>
    <t>Changes in estimates</t>
  </si>
  <si>
    <t>Foreign currency translation</t>
  </si>
  <si>
    <t>Segment Information - Additional Information (Detail) $ in Thousands</t>
  </si>
  <si>
    <t>Dec. 31, 2015USD ($)Location</t>
  </si>
  <si>
    <t>Sep. 30, 2015USD ($)</t>
  </si>
  <si>
    <t>Jun. 30, 2015USD ($)</t>
  </si>
  <si>
    <t>Mar. 31, 2015USD ($)</t>
  </si>
  <si>
    <t>Sep. 30, 2014USD ($)</t>
  </si>
  <si>
    <t>Jun. 30, 2014USD ($)</t>
  </si>
  <si>
    <t>Mar. 31, 2014USD ($)</t>
  </si>
  <si>
    <t>Dec. 31, 2015USD ($)SegmentLocationT</t>
  </si>
  <si>
    <t>Segment Reporting Information [Line Items]</t>
  </si>
  <si>
    <t>Net revenues | $</t>
  </si>
  <si>
    <t>Long-Lived Assets | $</t>
  </si>
  <si>
    <t>Capacity of mobile cranes | T</t>
  </si>
  <si>
    <t>Acquisition closing date</t>
  </si>
  <si>
    <t>Nov. 30,
		2013</t>
  </si>
  <si>
    <t>Sabre [Member]</t>
  </si>
  <si>
    <t>Aug. 19,
		2013</t>
  </si>
  <si>
    <t>Dec. 20,
		2014</t>
  </si>
  <si>
    <t>Jan. 15,
		2015</t>
  </si>
  <si>
    <t>Number of independent dealer network locations | Location</t>
  </si>
  <si>
    <t>Foreign Operation [Member]</t>
  </si>
  <si>
    <t>Segment Information - Financial Information for Three Operating Segments (Detail) - USD ($) $ in Thousands</t>
  </si>
  <si>
    <t>Revenues</t>
  </si>
  <si>
    <t>Operating Earnings</t>
  </si>
  <si>
    <t>Total Assets</t>
  </si>
  <si>
    <t>Operating Segments [Member] | Lifting Equipment [Member]</t>
  </si>
  <si>
    <t>Operating Segments [Member] | ASV Segment [Member]</t>
  </si>
  <si>
    <t>Operating Segments [Member] | Equipment Distribution [Member]</t>
  </si>
  <si>
    <t>Inter-segment Elimination [Member]</t>
  </si>
  <si>
    <t>Corporate [Member]</t>
  </si>
  <si>
    <t>Assets of discontinued operations [Member]</t>
  </si>
  <si>
    <t>Segment Information - Summary of Goodwill by Segment (Detail) - USD ($) $ in Thousands</t>
  </si>
  <si>
    <t>Goodwill related to acquisition</t>
  </si>
  <si>
    <t>Segment Information - Summary of External Revenues and Long Lived Assets by Country (Detail) - USD ($) $ in Thousands</t>
  </si>
  <si>
    <t>Revenues from External Customers and Long-Lived Assets [Line Items]</t>
  </si>
  <si>
    <t>Long-Lived Assets</t>
  </si>
  <si>
    <t>U.S [Member]</t>
  </si>
  <si>
    <t>Canada [Member]</t>
  </si>
  <si>
    <t>Australia [Member]</t>
  </si>
  <si>
    <t>Argentina [Member]</t>
  </si>
  <si>
    <t>United Kingdom [Member]</t>
  </si>
  <si>
    <t>Germany [Member]</t>
  </si>
  <si>
    <t>Iraq [Member]</t>
  </si>
  <si>
    <t>Chile [Member]</t>
  </si>
  <si>
    <t>Turkey [Member]</t>
  </si>
  <si>
    <t>Peru [Member]</t>
  </si>
  <si>
    <t>France [Member]</t>
  </si>
  <si>
    <t>Saudi Arabia [Member]</t>
  </si>
  <si>
    <t>Spain [Member]</t>
  </si>
  <si>
    <t>Hong Kong [Member]</t>
  </si>
  <si>
    <t>Israel [Member]</t>
  </si>
  <si>
    <t>United Arab Emirates [Member]</t>
  </si>
  <si>
    <t>Romania [Member]</t>
  </si>
  <si>
    <t>Algeria [Member]</t>
  </si>
  <si>
    <t>Qatar [Member]</t>
  </si>
  <si>
    <t>Kenya [Member]</t>
  </si>
  <si>
    <t>Czech Republic [Member]</t>
  </si>
  <si>
    <t>Mexico [Member]</t>
  </si>
  <si>
    <t>Finland [Member]</t>
  </si>
  <si>
    <t>Russia [Member]</t>
  </si>
  <si>
    <t>Singapore [Member]</t>
  </si>
  <si>
    <t>Norway [Member]</t>
  </si>
  <si>
    <t>South Africa [Member]</t>
  </si>
  <si>
    <t>Morocco [Member]</t>
  </si>
  <si>
    <t>Korea [Member]</t>
  </si>
  <si>
    <t>Malaysia [Member]</t>
  </si>
  <si>
    <t>New Zealand [Member]</t>
  </si>
  <si>
    <t>Lebanon [Member]</t>
  </si>
  <si>
    <t>Netherlands [Member]</t>
  </si>
  <si>
    <t>Switzerland [Member]</t>
  </si>
  <si>
    <t>Ireland [Member]</t>
  </si>
  <si>
    <t>Poland [Member]</t>
  </si>
  <si>
    <t>Egypt [Member]</t>
  </si>
  <si>
    <t>Venezuela [Member]</t>
  </si>
  <si>
    <t>Slovakia [Member]</t>
  </si>
  <si>
    <t>Brazil [Member]</t>
  </si>
  <si>
    <t>Japan [Member]</t>
  </si>
  <si>
    <t>Other [Member]</t>
  </si>
  <si>
    <t>Acquisition and Investment - Additional Information - PM Group Acquisition (Detail) € in Thousands, $ in Thousands</t>
  </si>
  <si>
    <t>Business Acquisition [Line Items]</t>
  </si>
  <si>
    <t>PM Group [Member] | Legal Fees [Member]</t>
  </si>
  <si>
    <t>Acquisition transaction costs</t>
  </si>
  <si>
    <t>PM Group [Member] | Acquisition Related Bonus Payments [Member]</t>
  </si>
  <si>
    <t>PM Group [Member] | Accounting Services Fees [Member]</t>
  </si>
  <si>
    <t>PM Group [Member] | Other Acquisition Related Costs [Member]</t>
  </si>
  <si>
    <t>PM Group [Member] | Accounts Receivable [Member]</t>
  </si>
  <si>
    <t>Fair market adjustments to accounts receivables, fixed assets and inventory</t>
  </si>
  <si>
    <t>PM Group [Member] | Inventories [Member]</t>
  </si>
  <si>
    <t>PM Group [Member] | Fixed Assets [Member]</t>
  </si>
  <si>
    <t>PM Group [Member] | Liabilities [Member]</t>
  </si>
  <si>
    <t>PM Group [Member] | Term Debt [Member] | Non Interest Bearing Promissory Note</t>
  </si>
  <si>
    <t>Term debt | €</t>
  </si>
  <si>
    <t>Fair value of Term debt</t>
  </si>
  <si>
    <t>5.24%</t>
  </si>
  <si>
    <t>Acquisition and Investment - PM Group Acquisition - Schedule of Fair Value of Purchase Consideration (Detail) - Jan. 15, 2015 - PM Group [Member] € in Thousands, $ in Thousands</t>
  </si>
  <si>
    <t>994,483 shares of common stock of Manitex International, Inc.</t>
  </si>
  <si>
    <t>Total purchase consideration</t>
  </si>
  <si>
    <t>Acquisition and Investment - PM Group Acquisition - Schedule of Fair Value of Purchase Consideration (Parenthetical) (Detail)</t>
  </si>
  <si>
    <t>Jan. 15, 2015shares</t>
  </si>
  <si>
    <t>Number of shares of Manitex International for Acquisition</t>
  </si>
  <si>
    <t>Acquisition and Investment - PM Group Acquisition - Schedule of Adjustments on Goodwill (Detail) € in Thousands, $ in Thousands</t>
  </si>
  <si>
    <t>Schedule Of Business Acquisitions Purchase Price Allocation [Line Items]</t>
  </si>
  <si>
    <t>Net impact on goodwill</t>
  </si>
  <si>
    <t>Adjustment to reduce the value of certain accounts receivables based on obtaining additional information</t>
  </si>
  <si>
    <t>Eliminate value assigned to fixed assets determined not to exist at date of acquisition</t>
  </si>
  <si>
    <t>Adjustments to deferred tax assets to reflect corrected value</t>
  </si>
  <si>
    <t>Adjustment to assumed non-recourse debt to reflect</t>
  </si>
  <si>
    <t>PM Group [Member] | Adjustment Based On Review Of Purchase Price Allocation</t>
  </si>
  <si>
    <t>Acquisition and Investment - PM Group Acquisition - Schedule of Restated Purchase Price Allocations (Detail) € in Thousands, $ in Thousands</t>
  </si>
  <si>
    <t>Accounts receivable</t>
  </si>
  <si>
    <t>Fixed assets</t>
  </si>
  <si>
    <t>Assumed non-recourse debt</t>
  </si>
  <si>
    <t>PM Group [Member] | Provisional Amount [Member]</t>
  </si>
  <si>
    <t>PM Group [Member] | Revised Provisional Amount [Member]</t>
  </si>
  <si>
    <t>Acquisition and Investment - PM Group Acquisition - Estimated Fair Values of Assets Acquired and Liabilities Assumed (Detail) € in Thousands, $ in Thousands</t>
  </si>
  <si>
    <t>Trade receivables</t>
  </si>
  <si>
    <t>Other receivables and prepaid expenses</t>
  </si>
  <si>
    <t>Total fixed assets</t>
  </si>
  <si>
    <t>Other long term assets</t>
  </si>
  <si>
    <t>Other long term liabilities</t>
  </si>
  <si>
    <t>Net assets acquired</t>
  </si>
  <si>
    <t>PM Group [Member] | Customer Relationships [Member]</t>
  </si>
  <si>
    <t>Intangible assets</t>
  </si>
  <si>
    <t>PM Group [Member] | Trade Names and Trademarks [Member]</t>
  </si>
  <si>
    <t>PM Group [Member] | Patented &amp; Unpatented Technology [Member]</t>
  </si>
  <si>
    <t>Acquisition and Investment - Additional Information - PM Group Acquisition - Contingent Liability (Detail) $ in Thousands</t>
  </si>
  <si>
    <t>Business Acquisition Contingent Consideration [Line Items]</t>
  </si>
  <si>
    <t>Fair value of the contingent liability</t>
  </si>
  <si>
    <t>PM Group [Member] | Weighted average payment determined through Monte Carlo simulation analysis</t>
  </si>
  <si>
    <t>Fair value of the contingent consideration</t>
  </si>
  <si>
    <t>PM Group [Member] | FY 2017 Criteria One [Member]</t>
  </si>
  <si>
    <t>PM Group [Member] | FY 2017 Criteria One [Member] | Minimum [Member]</t>
  </si>
  <si>
    <t>Earnings before interest, taxes, depreciation and amortization</t>
  </si>
  <si>
    <t>PM Group [Member] | FY 2017 Criteria One [Member] | Maximum [Member]</t>
  </si>
  <si>
    <t>PM Group [Member] | FY 2017 Criteria Two [Member]</t>
  </si>
  <si>
    <t>PM Group [Member] | FY 2017 Criteria Two [Member] | Minimum [Member]</t>
  </si>
  <si>
    <t>PM Group [Member] | FY 2017 Criteria Three [Member]</t>
  </si>
  <si>
    <t>PM Group [Member] | FY 2017 Criteria Three [Member] | Maximum [Member]</t>
  </si>
  <si>
    <t>Acquisition and Investment - PM Group Acquisition - Schedule of Fair Values of Assets Acquired and Liabilities Assumed Debt (Detail) - Jan. 15, 2015 - PM Group [Member] € in Thousands, $ in Thousands</t>
  </si>
  <si>
    <t>Total assumed non-recourse debt</t>
  </si>
  <si>
    <t>Working Capital [Member]</t>
  </si>
  <si>
    <t>Total assumed non-recourse debt - Working Capital</t>
  </si>
  <si>
    <t>Term Debt [Member] | Interest Bearing [Member]</t>
  </si>
  <si>
    <t>Term Debt [Member] | Non Interest Bearing Promissory Note</t>
  </si>
  <si>
    <t>Term Debt [Member] | Fair Market Adjustment for Non-interest Bearing Debt [Member]</t>
  </si>
  <si>
    <t>Acquisition and Investment - PM Group Acquisition - Schedule of Pro Forma Results of Acquisition (Detail) - USD ($) $ / shares in Units, $ in Thousands</t>
  </si>
  <si>
    <t>Acquisition ProForma Financial Results [Line Items]</t>
  </si>
  <si>
    <t>Acquisition and Investment - Schedule of Pro-forma Adjustments (Detail) - USD ($) $ in Thousands</t>
  </si>
  <si>
    <t>Record interest expense on Manitex debt issued in connection with the acquisition</t>
  </si>
  <si>
    <t>Transfer acquisition costs between periods</t>
  </si>
  <si>
    <t>Eliminate impact of capitalizing research and development by PM</t>
  </si>
  <si>
    <t>Adjust depreciation to reflect fair values and current lives</t>
  </si>
  <si>
    <t>Adjust amortization to reflect fair value of intangibles and current lives</t>
  </si>
  <si>
    <t>Eliminate historic interest expense on debt forgiven or converted to non-interest debt</t>
  </si>
  <si>
    <t>Record amortization of debt discount on non-interest bearing debt</t>
  </si>
  <si>
    <t>Transfer amortization of inventory step up between periods</t>
  </si>
  <si>
    <t>Eliminate profit on debt restructuring (this was not a taxable event)</t>
  </si>
  <si>
    <t>Record income tax impact on the above pro forma adjustments</t>
  </si>
  <si>
    <t>Acquisition and Investment - Additional Information - Lift Ventures, LLC (Detail) - USD ($) $ in Thousands</t>
  </si>
  <si>
    <t>Dec. 16, 2014</t>
  </si>
  <si>
    <t>Carrying value of Lift Venture JV</t>
  </si>
  <si>
    <t>Equity stake percentage</t>
  </si>
  <si>
    <t>Lift Ventures LLC [Member] | Inventory [Member]</t>
  </si>
  <si>
    <t>Equity method investment contribution to inventory</t>
  </si>
  <si>
    <t>Equity Method Investee [Member] | Lift Ventures LLC [Member]</t>
  </si>
  <si>
    <t>Acquisition and Investment - Additional Information - ASV Stock Purchase (Detail) - USD ($)</t>
  </si>
  <si>
    <t>Jan. 15, 2015</t>
  </si>
  <si>
    <t>Fair value of purchase consideration</t>
  </si>
  <si>
    <t>Fair value of controlling and non controlling interest</t>
  </si>
  <si>
    <t>Noncontrolling interest in ASV</t>
  </si>
  <si>
    <t>Fair value of Terex 49% share of ASV equity calculated by grossing up the fair value of the controlling interest purchased by the Company to a 100% value, then deducting the $26,411 paid for the majority interest. Subsequently an adjustment for an implied minority discount of $2,000 (approximately 8%) was applied against initial calculation.</t>
  </si>
  <si>
    <t>Amount paid for majority interest</t>
  </si>
  <si>
    <t>Adjusted minority discount</t>
  </si>
  <si>
    <t>Percent of adjusted minority discount</t>
  </si>
  <si>
    <t>ASV Inc [Member] | Legal Fees [Member]</t>
  </si>
  <si>
    <t>ASV Inc [Member] | Acquisition Related Bonus Payments [Member]</t>
  </si>
  <si>
    <t>ASV Inc [Member] | Accounting Services Fees [Member]</t>
  </si>
  <si>
    <t>ASV Inc [Member] | Valuation Services [Member]</t>
  </si>
  <si>
    <t>ASV Inc [Member] | Inventory [Member]</t>
  </si>
  <si>
    <t>Fair market adjustments to fixed assets and inventory</t>
  </si>
  <si>
    <t>ASV Inc [Member] | Term Loan [Member]</t>
  </si>
  <si>
    <t>ASV entered in to Debt Facility</t>
  </si>
  <si>
    <t>ASV Inc [Member] | Revolving Term Credit Facility [Member]</t>
  </si>
  <si>
    <t>ASV Inc [Member] | Minority Shareholders [Member]</t>
  </si>
  <si>
    <t>Fair value of non controlling interest percentage</t>
  </si>
  <si>
    <t>49.00%</t>
  </si>
  <si>
    <t>ASV Inc [Member] | Notes Payable, Other Payables [Member] | Terex Corporation Note Payable [Member]</t>
  </si>
  <si>
    <t>Reimbursement of fees and expense</t>
  </si>
  <si>
    <t>Acquisitions - ASV Stock Purchase - Schedule of Fair Value of Purchase Consideration (Detail) - ASV Inc [Member] $ in Thousands</t>
  </si>
  <si>
    <t>Note payable to seller</t>
  </si>
  <si>
    <t>Fair value of non-controlling interest in ASV</t>
  </si>
  <si>
    <t>Acquisition and Investment - ASV Stock Purchase - Schedule of Adjustments on Goodwill (Detail) - USD ($) $ in Thousands</t>
  </si>
  <si>
    <t>Adjustment to reduce the value of certain inventory based on obtaining additional information</t>
  </si>
  <si>
    <t>ASV Inc [Member] | Adjustment Based On Review Of Purchase Price Allocation</t>
  </si>
  <si>
    <t>Record liabilities that existed at acquisition date that had not been recorded</t>
  </si>
  <si>
    <t>Increase reserves for product liability suits based on additional information</t>
  </si>
  <si>
    <t>Adjustment to reserves for worker compensation claims based on additional information</t>
  </si>
  <si>
    <t>Adjustment to income tax payable to record tax liability based on additional information</t>
  </si>
  <si>
    <t>Acquisition and Investment - ASV Stock Purchase - Schedule of Restated Purchase Price Allocations (Detail) - USD ($) $ in Thousands</t>
  </si>
  <si>
    <t>ASV Inc [Member] | Provisional Amount [Member]</t>
  </si>
  <si>
    <t>ASV Inc [Member] | Revised Amount [Member]</t>
  </si>
  <si>
    <t>Acquisitions - ASV Stock Purchase - Estimated Fair Values of Assets Acquired and Liabilities Assumed (Detail) - USD ($) $ in Thousands</t>
  </si>
  <si>
    <t>Prepaid Expenses</t>
  </si>
  <si>
    <t>Capitalized Debt Issuance Costs</t>
  </si>
  <si>
    <t>Accrued conversion tax</t>
  </si>
  <si>
    <t>Accrued pension liability</t>
  </si>
  <si>
    <t>Customer Relationships [Member] | ASV Inc [Member]</t>
  </si>
  <si>
    <t>Trade Names and Trademarks [Member] | ASV Inc [Member]</t>
  </si>
  <si>
    <t>Patented &amp; Unpatented Technology [Member] | ASV Inc [Member]</t>
  </si>
  <si>
    <t>Equity - Additional Information - Stock Issuance - Sabre Acquisition Shares (Detail)</t>
  </si>
  <si>
    <t>Aug. 19, 2013shares</t>
  </si>
  <si>
    <t>Shares of common stock issued in consideration of assets purchased</t>
  </si>
  <si>
    <t>Equity - Additional Information - Stock Issuance - Shares Issued to Terex Corporation (Detail) - USD ($) $ in Thousands</t>
  </si>
  <si>
    <t>Class of Warrant or Right [Line Items]</t>
  </si>
  <si>
    <t>Cash received</t>
  </si>
  <si>
    <t>Securities Purchase Agreement [Member] | Minority Shareholders [Member]</t>
  </si>
  <si>
    <t>Equity - Additional Information - Stock Issuance - Shares issued to PM Group (Detail) - Jan. 15, 2015 - PM Group [Member] € in Thousands, $ in Thousands</t>
  </si>
  <si>
    <t>USD ($)shares</t>
  </si>
  <si>
    <t>EUR (€)shares</t>
  </si>
  <si>
    <t>Stock issued in connection with asset purchase, value</t>
  </si>
  <si>
    <t>Common stock of company</t>
  </si>
  <si>
    <t>Common stock consideration, value</t>
  </si>
  <si>
    <t>Equity - Summary of Stock Issuances (Detail) - USD ($) $ in Thousands</t>
  </si>
  <si>
    <t>Share-based Compensation Arrangement by Share-based Payment Award [Line Items]</t>
  </si>
  <si>
    <t>Shares Issued</t>
  </si>
  <si>
    <t>Value of Shares Issued</t>
  </si>
  <si>
    <t>Director [Member] | March 4, 2015 [Member]</t>
  </si>
  <si>
    <t>Director [Member] | December 31, 2015 [Member]</t>
  </si>
  <si>
    <t>Director [Member] | March 6, 2014 [Member]</t>
  </si>
  <si>
    <t>Director [Member] | December 31, 2014 [Member]</t>
  </si>
  <si>
    <t>Director [Member] | March 8, 2013 [Member]</t>
  </si>
  <si>
    <t>Director [Member] | September 12, 2013 [Member]</t>
  </si>
  <si>
    <t>Director [Member] | December 31, 2013 [Member]</t>
  </si>
  <si>
    <t>Employees [Member] | March 13, 2015 [Member]</t>
  </si>
  <si>
    <t>Employees [Member] | June 5, 2015 [Member]</t>
  </si>
  <si>
    <t>Employees [Member] | December 31, 2015 [Member]</t>
  </si>
  <si>
    <t>Employees [Member] | March 6, 2014 [Member]</t>
  </si>
  <si>
    <t>Employees [Member] | June 5, 2014 [Member]</t>
  </si>
  <si>
    <t>Employees [Member] | December 31, 2014 [Member]</t>
  </si>
  <si>
    <t>Employees [Member] | March 8, 2013 [Member]</t>
  </si>
  <si>
    <t>Employees [Member] | December 31, 2013 [Member]</t>
  </si>
  <si>
    <t>Equity - Additional Information - Stock Offerings (Detail) - USD ($) $ / shares in Units, $ in Thousands</t>
  </si>
  <si>
    <t>Sep. 30, 2013</t>
  </si>
  <si>
    <t>Sep. 25, 2013</t>
  </si>
  <si>
    <t>Subscription Agreement [Member]</t>
  </si>
  <si>
    <t>Purchase price per share</t>
  </si>
  <si>
    <t>Total purchase price, under subscription agreement</t>
  </si>
  <si>
    <t>Net cash proceeds to repay debt</t>
  </si>
  <si>
    <t>Placement Agreement [Member]</t>
  </si>
  <si>
    <t>Stock Issuance costs as a percentage of gross proceeds</t>
  </si>
  <si>
    <t>5.25%</t>
  </si>
  <si>
    <t>Investment banking fees</t>
  </si>
  <si>
    <t>Legal fees and expenses</t>
  </si>
  <si>
    <t>Equity - Summary of Common Stock Repurchases (Detail) - $ / shares shares in Thousands</t>
  </si>
  <si>
    <t>Schedule Of Share Repurchase Programs [Line Items]</t>
  </si>
  <si>
    <t>Shares purchased to cover payroll obligations</t>
  </si>
  <si>
    <t>June 5, 2015 [Member]</t>
  </si>
  <si>
    <t>Closing price on Date of purchase</t>
  </si>
  <si>
    <t>June 5, 2014 [Member]</t>
  </si>
  <si>
    <t>December 31, 2014 [Member]</t>
  </si>
  <si>
    <t>December 31, 2013 [Member]</t>
  </si>
  <si>
    <t>Equity - Additional Information - 2004 Equity Incentive Plan (Detail) - USD ($) $ in Thousands</t>
  </si>
  <si>
    <t>Maximum number of shares of common stock reserved for issuance</t>
  </si>
  <si>
    <t>Restricted stock units</t>
  </si>
  <si>
    <t>Stock Options [Member]</t>
  </si>
  <si>
    <t>Maximum number of shares eligible under share based compensation plan by individual within a year</t>
  </si>
  <si>
    <t>Restricted Stock [Member]</t>
  </si>
  <si>
    <t>Stock Appreciation Rights [Member]</t>
  </si>
  <si>
    <t>Performance Shares [Member]</t>
  </si>
  <si>
    <t>Compensation expense related to restricted stock units</t>
  </si>
  <si>
    <t>Restricted Stock Units [Member] | 2016 [Member]</t>
  </si>
  <si>
    <t>Restricted Stock Units [Member] | 2017 [Member]</t>
  </si>
  <si>
    <t>Restricted Stock Units [Member] | 2018 [Member]</t>
  </si>
  <si>
    <t>Equity - Summary of Restricted Stock Units Awarded (Detail) - USD ($) $ / shares in Units, $ in Thousands</t>
  </si>
  <si>
    <t>Number of Restricted Stock Units</t>
  </si>
  <si>
    <t>Value of restricted stock units issued</t>
  </si>
  <si>
    <t>January 1, 2015 [Member]</t>
  </si>
  <si>
    <t>Closing price on date of grant</t>
  </si>
  <si>
    <t>March 4, 2015 [Member]</t>
  </si>
  <si>
    <t>March 13, 2015 [Member]</t>
  </si>
  <si>
    <t>Vesting Date</t>
  </si>
  <si>
    <t>Mar. 13,
		2015</t>
  </si>
  <si>
    <t>March 6, 2014 [Member]</t>
  </si>
  <si>
    <t>March 8, 2013 [Member]</t>
  </si>
  <si>
    <t>June 05, 2013 [Member]</t>
  </si>
  <si>
    <t>September 12, 2013 [Member]</t>
  </si>
  <si>
    <t>Sep. 21,
		2013</t>
  </si>
  <si>
    <t>Vesting Date 1 [Member] | January 1, 2015 [Member]</t>
  </si>
  <si>
    <t>Jan. 1,
		2016</t>
  </si>
  <si>
    <t>Vesting Date 1 [Member] | March 4, 2015 [Member]</t>
  </si>
  <si>
    <t>Vesting Date 1 [Member] | March 6, 2014 [Member]</t>
  </si>
  <si>
    <t>Mar. 6,
		2014</t>
  </si>
  <si>
    <t>Vesting Date 1 [Member] | March 8, 2013 [Member]</t>
  </si>
  <si>
    <t>Mar. 8,
		2013</t>
  </si>
  <si>
    <t>Vesting Date 1 [Member] | June 05, 2013 [Member]</t>
  </si>
  <si>
    <t>Jun. 5,
		2014</t>
  </si>
  <si>
    <t>Vesting Date 1 [Member] | December 31, 2013 [Member]</t>
  </si>
  <si>
    <t>Dec. 31,
		2014</t>
  </si>
  <si>
    <t>Vesting Date 2 [Member] | January 1, 2015 [Member]</t>
  </si>
  <si>
    <t>Jan. 1,
		2017</t>
  </si>
  <si>
    <t>Vesting Date 2 [Member] | March 4, 2015 [Member]</t>
  </si>
  <si>
    <t>Vesting Date 2 [Member] | March 6, 2014 [Member]</t>
  </si>
  <si>
    <t>Vesting Date 2 [Member] | March 8, 2013 [Member]</t>
  </si>
  <si>
    <t>Dec. 31,
		2013</t>
  </si>
  <si>
    <t>Vesting Date 2 [Member] | June 05, 2013 [Member]</t>
  </si>
  <si>
    <t>Jun. 5,
		2015</t>
  </si>
  <si>
    <t>Vesting Date 2 [Member] | December 31, 2013 [Member]</t>
  </si>
  <si>
    <t>Vesting Date 3 [Member] | January 1, 2015 [Member]</t>
  </si>
  <si>
    <t>Jan. 1,
		2018</t>
  </si>
  <si>
    <t>Vesting Date 3 [Member] | March 4, 2015 [Member]</t>
  </si>
  <si>
    <t>Vesting Date 3 [Member] | March 6, 2014 [Member]</t>
  </si>
  <si>
    <t>Vesting Date 3 [Member] | March 8, 2013 [Member]</t>
  </si>
  <si>
    <t>Vesting Date 3 [Member] | June 05, 2013 [Member]</t>
  </si>
  <si>
    <t>Jun. 5,
		2016</t>
  </si>
  <si>
    <t>Vesting Date 3 [Member] | December 31, 2013 [Member]</t>
  </si>
  <si>
    <t>Equity - Restricted Stock Units Outstanding (Detail) - shares</t>
  </si>
  <si>
    <t>Outstanding on January 1,</t>
  </si>
  <si>
    <t>Issued</t>
  </si>
  <si>
    <t>Vested and issued</t>
  </si>
  <si>
    <t>Vested—issued and repurchased for income tax withholding</t>
  </si>
  <si>
    <t>Forfeited</t>
  </si>
  <si>
    <t>Outstanding on December 31</t>
  </si>
  <si>
    <t>Recent Accounting Guidance - Additional Information (Detail) $ in Thousands</t>
  </si>
  <si>
    <t>Adjustments For New Accounting Principle Early Adoption [Member]</t>
  </si>
  <si>
    <t>New Accounting Pronouncements Or Change In Accounting Principle [Line Items]</t>
  </si>
  <si>
    <t>Reclassification of current deferred tax assets to deferred tax liabilities</t>
  </si>
  <si>
    <t>Transactions between the Company and Related Parties - Additional Information (Detail) - USD ($) $ in Thousands</t>
  </si>
  <si>
    <t>Related Party Transaction [Line Items]</t>
  </si>
  <si>
    <t>LiftMaster [Member]</t>
  </si>
  <si>
    <t>SL Industries, Ltd [Member]</t>
  </si>
  <si>
    <t>BGI USA, Inc. [Member]</t>
  </si>
  <si>
    <t>Minority Shareholders [Member]</t>
  </si>
  <si>
    <t>Minority Shareholders [Member] | Distribution And Marketing Agreement [Member]</t>
  </si>
  <si>
    <t>Service expenses</t>
  </si>
  <si>
    <t>Minority Shareholders [Member] | Service Agreements [Member]</t>
  </si>
  <si>
    <t>Transactions between the Company and Related Parties - Related Party Transactions (Detail) - USD ($) $ in Thousands</t>
  </si>
  <si>
    <t>Total Sales</t>
  </si>
  <si>
    <t>Inventory [Member]</t>
  </si>
  <si>
    <t>Total Purchases</t>
  </si>
  <si>
    <t>Rent paid</t>
  </si>
  <si>
    <t>SL Industries, Ltd [Member] | Inventory [Member]</t>
  </si>
  <si>
    <t>BGI USA, Inc. [Member] | Inventory [Member]</t>
  </si>
  <si>
    <t>[2]</t>
  </si>
  <si>
    <t>LiftMaster [Member] | Inventory [Member]</t>
  </si>
  <si>
    <t>The Company provides parts and services to LiftMaster, Inc. LiftMaster is a rental company that rents and services rough terrain forklifts. LiftMaster is owned by a relative of an Officer of Manitex Liftking, ULC</t>
  </si>
  <si>
    <t>Transactions between the Company and Related Parties - Related Party Transactions (Parenthetical) (Detail) - Bridgeview Facility [Member] $ in Thousands</t>
  </si>
  <si>
    <t>Dec. 31, 2015USD ($)ft²</t>
  </si>
  <si>
    <t>Monthly lease payments | $</t>
  </si>
  <si>
    <t>Maximum rental escalation</t>
  </si>
  <si>
    <t>Transactions between the Company and Related Parties - Summary of Notes Payable to Related Parties (Detail) - Terex Corporation Note Payable [Member] $ in Thousands</t>
  </si>
  <si>
    <t>Note payable</t>
  </si>
  <si>
    <t>Convertible Notes Payable [Member]</t>
  </si>
  <si>
    <t>Transactions between the Company and Related Parties - Summary of Sales to and Purchase from Related Parties (Detail) - USD ($) $ in Thousands</t>
  </si>
  <si>
    <t>Sales to Terex</t>
  </si>
  <si>
    <t>Purchases from Terex</t>
  </si>
  <si>
    <t>Legal Proceedings and Other Contingencies - Additional Information (Detail)</t>
  </si>
  <si>
    <t>May. 05, 2011AgreementPlaintiff</t>
  </si>
  <si>
    <t>Dec. 31, 2015USD ($)Installment</t>
  </si>
  <si>
    <t>Loss Contingencies [Line Items]</t>
  </si>
  <si>
    <t>Workmen's compensation insurance policy per claim deductible</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1,520 without interest in 16 annual installments of $95 on or before May 22 each year.</t>
  </si>
  <si>
    <t>Estimated Reserve for Product Liability Claims, change in period</t>
  </si>
  <si>
    <t>12 months</t>
  </si>
  <si>
    <t>Fiscal Year 2012 [Member]</t>
  </si>
  <si>
    <t>Maximum workmen's compensation insurance policy aggregate</t>
  </si>
  <si>
    <t>Fiscal Year 2013 [Member]</t>
  </si>
  <si>
    <t>Fiscal Year 2014 [Member]</t>
  </si>
  <si>
    <t>Fiscal Year 2015 [Member]</t>
  </si>
  <si>
    <t>Fiscal Year 2016 [Member]</t>
  </si>
  <si>
    <t>Product liability insurance self insurance retention amount</t>
  </si>
  <si>
    <t>Quarterly Financial Data - Summarized Quarterly Financial Data (Detail) - USD ($) $ / shares in Units, $ in Thousands</t>
  </si>
  <si>
    <t>Gross Profit</t>
  </si>
  <si>
    <t>Net (loss) income from continuing operations attributable to shareholders of Manitex International,Inc.</t>
  </si>
  <si>
    <t>Net income(loss) from discontinued operations</t>
  </si>
  <si>
    <t>(Loss) Earnings from continuing operations attributable to shareholders of Manitex International, Inc.</t>
  </si>
  <si>
    <t>Earnings (loss) from discontinued operations attributable to shareholders of Manitex International, Inc.</t>
  </si>
  <si>
    <t>(Loss) Earnings attributable to shareholders of Manitex International, Inc.</t>
  </si>
  <si>
    <t>Earnings (loss) from discontinued operations attributable to shareholders's of Manitex International, Inc.</t>
  </si>
  <si>
    <t>(Loss) 'Earnings attributable to shareholders of Manitex International, Inc.</t>
  </si>
  <si>
    <t>Discontinued Operations - Additional Information (Detail) - USD ($) $ in Thousands</t>
  </si>
  <si>
    <t>Dec. 28, 2015</t>
  </si>
  <si>
    <t>Income Statement Balance Sheet And Additional Disclosures By Disposal Groups Including Discontinued Operations [Line Items]</t>
  </si>
  <si>
    <t>Discontinued operation, pre-tax loss on disposal of discontinued operation</t>
  </si>
  <si>
    <t>Discontinued operation, transaction expense</t>
  </si>
  <si>
    <t>Load King LLC [Member]</t>
  </si>
  <si>
    <t>Discontinued operation, tax benefit from loss on disposal of discontinued operation</t>
  </si>
  <si>
    <t>Discontinued Operations - Summary of Major Classes of Assets and Liabilities of Discontinued Operations on Consolidated Balance Sheet (Detail) $ in Thousands</t>
  </si>
  <si>
    <t>Inventory, net</t>
  </si>
  <si>
    <t>Total current assets of discontinued operations</t>
  </si>
  <si>
    <t>Total assets of discontinued operations</t>
  </si>
  <si>
    <t>Total current liabilities of discontinued operations</t>
  </si>
  <si>
    <t>Total long-term liabilities of discontinued operations</t>
  </si>
  <si>
    <t>Total liabilities of discontinued operations</t>
  </si>
  <si>
    <t>Discontinued Operations - Summary of Loss From Discontinued Operations (Detail) - USD ($) $ in Thousands</t>
  </si>
  <si>
    <t>Other income</t>
  </si>
  <si>
    <t>Income (Loss) from discontinued operations before income taxes</t>
  </si>
  <si>
    <t>Total loss on discontinued operations before income taxes</t>
  </si>
  <si>
    <t>Income tax (benefit) related to discontinued operations</t>
  </si>
  <si>
    <t>Discontinued Operations - Summary of Loss From Discontinued Operations (Parenthetical) (Detail) $ in Thousands</t>
  </si>
  <si>
    <t>Subsequent Events - Additional Information (Detail) - Subsequent Event [Member] - Comerica Bank and Fifth Third Bank [Member]</t>
  </si>
  <si>
    <t>Mar. 07, 2016USD ($)</t>
  </si>
  <si>
    <t>Revolving Term Credit Facility [Member]</t>
  </si>
  <si>
    <t>Subsequent Event [Line Items]</t>
  </si>
  <si>
    <t>Term Loan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CAD &quot;#,##0_);_(&quot;CAD &quot;(#,##0)" numFmtId="168"/>
    <numFmt formatCode="#,##0.0000_);(#,##0.0000)" numFmtId="169"/>
    <numFmt formatCode="#,##0.000_);(#,##0.000)" numFmtId="170"/>
    <numFmt formatCode="_(&quot;CLP &quot;#,##0_);_(&quot;CLP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sharedStrings.xml" Type="http://schemas.openxmlformats.org/officeDocument/2006/relationships/sharedStrings"/><ns0:Relationship Id="rId162" Target="styles.xml" Type="http://schemas.openxmlformats.org/officeDocument/2006/relationships/styles"/><ns0:Relationship Id="rId1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0202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6125661</v>
      </c>
    </row>
    <row spans="1:4" r="18">
      <c t="s" s="4" r="A18">
        <v>30</v>
      </c>
      <c t="n" s="7" r="D18">
        <v>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spans="1:2" r="1">
      <c t="s" s="1" r="A1">
        <v>1077</v>
      </c>
      <c t="s" s="2" r="B1">
        <v>130</v>
      </c>
    </row>
    <row spans="1:2" r="2">
      <c t="s" s="3" r="A2">
        <v>759</v>
      </c>
    </row>
    <row spans="1:2" r="3">
      <c t="n" s="6" r="A3">
        <v>2016</v>
      </c>
      <c t="n" s="7" r="B3">
        <v>32118</v>
      </c>
    </row>
    <row spans="1:2" r="4">
      <c t="n" s="6" r="A4">
        <v>2017</v>
      </c>
      <c t="n" s="6" r="B4">
        <v>6371</v>
      </c>
    </row>
    <row spans="1:2" r="5">
      <c t="n" s="6" r="A5">
        <v>2018</v>
      </c>
      <c t="n" s="6" r="B5">
        <v>41484</v>
      </c>
    </row>
    <row spans="1:2" r="6">
      <c t="n" s="6" r="A6">
        <v>2019</v>
      </c>
      <c t="n" s="6" r="B6">
        <v>50911</v>
      </c>
    </row>
    <row spans="1:2" r="7">
      <c t="n" s="6" r="A7">
        <v>2020</v>
      </c>
      <c t="n" s="6" r="B7">
        <v>12474</v>
      </c>
    </row>
    <row spans="1:2" r="8">
      <c t="s" s="4" r="A8">
        <v>1078</v>
      </c>
      <c t="n" s="6" r="B8">
        <v>27010</v>
      </c>
    </row>
    <row spans="1:2" r="9">
      <c t="s" s="4" r="A9">
        <v>1079</v>
      </c>
      <c t="n" s="6" r="B9">
        <v>170368</v>
      </c>
    </row>
    <row spans="1:2" r="10">
      <c t="s" s="4" r="A10">
        <v>1080</v>
      </c>
      <c t="n" s="6" r="B10">
        <v>1177</v>
      </c>
    </row>
    <row spans="1:2" r="11">
      <c t="s" s="4" r="A11">
        <v>145</v>
      </c>
      <c t="n" s="6" r="B11">
        <v>169014</v>
      </c>
    </row>
    <row spans="1:2" r="12">
      <c t="s" s="4" r="A12">
        <v>1032</v>
      </c>
    </row>
    <row spans="1:2" r="13">
      <c t="s" s="3" r="A13">
        <v>759</v>
      </c>
    </row>
    <row spans="1:2" r="14">
      <c t="s" s="4" r="A14">
        <v>1081</v>
      </c>
      <c t="n" s="6" r="B14">
        <v>-1154</v>
      </c>
    </row>
    <row spans="1:2" r="15">
      <c t="s" s="4" r="A15">
        <v>455</v>
      </c>
    </row>
    <row spans="1:2" r="16">
      <c t="s" s="3" r="A16">
        <v>759</v>
      </c>
    </row>
    <row spans="1:2" r="17">
      <c t="n" s="6" r="A17">
        <v>2016</v>
      </c>
      <c t="n" s="6" r="B17">
        <v>1500</v>
      </c>
    </row>
    <row spans="1:2" r="18">
      <c t="n" s="6" r="A18">
        <v>2017</v>
      </c>
      <c t="n" s="6" r="B18">
        <v>2000</v>
      </c>
    </row>
    <row spans="1:2" r="19">
      <c t="n" s="6" r="A19">
        <v>2018</v>
      </c>
      <c t="n" s="6" r="B19">
        <v>2000</v>
      </c>
    </row>
    <row spans="1:2" r="20">
      <c t="n" s="6" r="A20">
        <v>2019</v>
      </c>
      <c t="n" s="6" r="B20">
        <v>44872</v>
      </c>
    </row>
    <row spans="1:2" r="21">
      <c t="s" s="4" r="A21">
        <v>1079</v>
      </c>
      <c t="n" s="6" r="B21">
        <v>50372</v>
      </c>
    </row>
    <row spans="1:2" r="22">
      <c t="s" s="4" r="A22">
        <v>145</v>
      </c>
      <c t="n" s="6" r="B22">
        <v>50372</v>
      </c>
    </row>
    <row spans="1:2" r="23">
      <c t="s" s="4" r="A23">
        <v>1082</v>
      </c>
    </row>
    <row spans="1:2" r="24">
      <c t="s" s="3" r="A24">
        <v>759</v>
      </c>
    </row>
    <row spans="1:2" r="25">
      <c t="s" s="4" r="A25">
        <v>1081</v>
      </c>
      <c t="n" s="6" r="B25">
        <v>-1377</v>
      </c>
    </row>
    <row spans="1:2" r="26">
      <c t="s" s="4" r="A26">
        <v>1083</v>
      </c>
    </row>
    <row spans="1:2" r="27">
      <c t="s" s="3" r="A27">
        <v>759</v>
      </c>
    </row>
    <row spans="1:2" r="28">
      <c t="n" s="6" r="A28">
        <v>2016</v>
      </c>
      <c t="n" s="6" r="B28">
        <v>5475</v>
      </c>
    </row>
    <row spans="1:2" r="29">
      <c t="n" s="6" r="A29">
        <v>2017</v>
      </c>
      <c t="n" s="6" r="B29">
        <v>700</v>
      </c>
    </row>
    <row spans="1:2" r="30">
      <c t="n" s="6" r="A30">
        <v>2018</v>
      </c>
      <c t="n" s="6" r="B30">
        <v>33726</v>
      </c>
    </row>
    <row spans="1:2" r="31">
      <c t="n" s="6" r="A31">
        <v>2020</v>
      </c>
      <c t="n" s="6" r="B31">
        <v>6737</v>
      </c>
    </row>
    <row spans="1:2" r="32">
      <c t="s" s="4" r="A32">
        <v>1078</v>
      </c>
      <c t="n" s="6" r="B32">
        <v>15738</v>
      </c>
    </row>
    <row spans="1:2" r="33">
      <c t="s" s="4" r="A33">
        <v>1079</v>
      </c>
      <c t="n" s="6" r="B33">
        <v>62376</v>
      </c>
    </row>
    <row spans="1:2" r="34">
      <c t="s" s="4" r="A34">
        <v>145</v>
      </c>
      <c t="n" s="6" r="B34">
        <v>62376</v>
      </c>
    </row>
    <row spans="1:2" r="35">
      <c t="s" s="4" r="A35">
        <v>1009</v>
      </c>
    </row>
    <row spans="1:2" r="36">
      <c t="s" s="3" r="A36">
        <v>759</v>
      </c>
    </row>
    <row spans="1:2" r="37">
      <c t="n" s="6" r="A37">
        <v>2016</v>
      </c>
      <c t="n" s="6" r="B37">
        <v>25143</v>
      </c>
    </row>
    <row spans="1:2" r="38">
      <c t="n" s="6" r="A38">
        <v>2017</v>
      </c>
      <c t="n" s="6" r="B38">
        <v>3671</v>
      </c>
    </row>
    <row spans="1:2" r="39">
      <c t="n" s="6" r="A39">
        <v>2018</v>
      </c>
      <c t="n" s="6" r="B39">
        <v>5758</v>
      </c>
    </row>
    <row spans="1:2" r="40">
      <c t="n" s="6" r="A40">
        <v>2019</v>
      </c>
      <c t="n" s="6" r="B40">
        <v>6039</v>
      </c>
    </row>
    <row spans="1:2" r="41">
      <c t="n" s="6" r="A41">
        <v>2020</v>
      </c>
      <c t="n" s="6" r="B41">
        <v>5737</v>
      </c>
    </row>
    <row spans="1:2" r="42">
      <c t="s" s="4" r="A42">
        <v>1078</v>
      </c>
      <c t="n" s="6" r="B42">
        <v>11272</v>
      </c>
    </row>
    <row spans="1:2" r="43">
      <c t="s" s="4" r="A43">
        <v>1079</v>
      </c>
      <c t="n" s="6" r="B43">
        <v>57620</v>
      </c>
    </row>
    <row spans="1:2" r="44">
      <c t="s" s="4" r="A44">
        <v>145</v>
      </c>
      <c t="n" s="7" r="B44">
        <v>5762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J127"/>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4"/>
    <col customWidth="1" max="6" min="6" width="24"/>
    <col customWidth="1" max="7" min="7" width="80"/>
    <col customWidth="1" max="8" min="8" width="24"/>
    <col customWidth="1" max="9" min="9" width="24"/>
    <col customWidth="1" max="10" min="10" width="21"/>
  </cols>
  <sheetData>
    <row spans="1:10" r="1">
      <c t="s" s="1" r="A1">
        <v>1084</v>
      </c>
      <c t="s" s="2" r="C1">
        <v>1085</v>
      </c>
      <c t="s" s="2" r="D1">
        <v>1086</v>
      </c>
      <c t="s" s="2" r="E1">
        <v>1087</v>
      </c>
      <c t="s" s="2" r="F1">
        <v>1088</v>
      </c>
      <c t="s" s="2" r="G1">
        <v>1089</v>
      </c>
      <c t="s" s="2" r="H1">
        <v>1090</v>
      </c>
      <c t="s" s="2" r="I1">
        <v>1091</v>
      </c>
      <c t="s" s="2" r="J1">
        <v>508</v>
      </c>
    </row>
    <row spans="1:10" r="2">
      <c t="s" s="3" r="A2">
        <v>1092</v>
      </c>
    </row>
    <row spans="1:10" r="3">
      <c t="s" s="4" r="A3">
        <v>1093</v>
      </c>
      <c t="n" s="7" r="G3">
        <v>6854</v>
      </c>
    </row>
    <row spans="1:10" r="4">
      <c t="s" s="4" r="A4">
        <v>1094</v>
      </c>
      <c t="n" s="6" r="G4">
        <v>6591</v>
      </c>
    </row>
    <row spans="1:10" r="5">
      <c t="s" s="4" r="A5">
        <v>1095</v>
      </c>
    </row>
    <row spans="1:10" r="6">
      <c t="s" s="3" r="A6">
        <v>1092</v>
      </c>
    </row>
    <row spans="1:10" r="7">
      <c t="s" s="4" r="A7">
        <v>1096</v>
      </c>
      <c t="n" s="6" r="G7">
        <v>1</v>
      </c>
    </row>
    <row spans="1:10" r="8">
      <c t="s" s="4" r="A8">
        <v>1097</v>
      </c>
      <c t="n" s="7" r="G8">
        <v>125</v>
      </c>
      <c t="n" s="7" r="H8">
        <v>125</v>
      </c>
      <c t="n" s="7" r="J8">
        <v>138</v>
      </c>
    </row>
    <row spans="1:10" r="9">
      <c t="s" s="4" r="A9">
        <v>1098</v>
      </c>
      <c t="n" s="6" r="G9">
        <v>2019</v>
      </c>
    </row>
    <row spans="1:10" r="10">
      <c t="s" s="4" r="A10">
        <v>1099</v>
      </c>
    </row>
    <row spans="1:10" r="11">
      <c t="s" s="3" r="A11">
        <v>1092</v>
      </c>
    </row>
    <row spans="1:10" r="12">
      <c t="s" s="4" r="A12">
        <v>1100</v>
      </c>
      <c t="n" s="7" r="G12">
        <v>1</v>
      </c>
    </row>
    <row spans="1:10" r="13">
      <c t="s" s="4" r="A13">
        <v>1101</v>
      </c>
    </row>
    <row spans="1:10" r="14">
      <c t="s" s="3" r="A14">
        <v>1092</v>
      </c>
    </row>
    <row spans="1:10" r="15">
      <c t="s" s="4" r="A15">
        <v>1100</v>
      </c>
      <c t="n" s="6" r="G15">
        <v>4</v>
      </c>
    </row>
    <row spans="1:10" r="16">
      <c t="s" s="4" r="A16">
        <v>1102</v>
      </c>
    </row>
    <row spans="1:10" r="17">
      <c t="s" s="3" r="A17">
        <v>1092</v>
      </c>
    </row>
    <row spans="1:10" r="18">
      <c t="s" s="4" r="A18">
        <v>1103</v>
      </c>
      <c t="n" s="6" r="G18">
        <v>29</v>
      </c>
    </row>
    <row spans="1:10" r="19">
      <c t="s" s="4" r="A19">
        <v>1094</v>
      </c>
      <c t="n" s="7" r="G19">
        <v>63</v>
      </c>
    </row>
    <row spans="1:10" r="20">
      <c t="s" s="4" r="A20">
        <v>1104</v>
      </c>
    </row>
    <row spans="1:10" r="21">
      <c t="s" s="3" r="A21">
        <v>1092</v>
      </c>
    </row>
    <row spans="1:10" r="22">
      <c t="s" s="4" r="A22">
        <v>1105</v>
      </c>
      <c t="s" s="4" r="G22">
        <v>1106</v>
      </c>
    </row>
    <row spans="1:10" r="23">
      <c t="s" s="4" r="A23">
        <v>1103</v>
      </c>
      <c t="n" s="7" r="G23">
        <v>256</v>
      </c>
      <c t="n" s="6" r="H23">
        <v>256</v>
      </c>
      <c t="n" s="6" r="J23">
        <v>251</v>
      </c>
    </row>
    <row spans="1:10" r="24">
      <c t="s" s="4" r="A24">
        <v>1107</v>
      </c>
      <c t="n" s="6" r="G24">
        <v>40000</v>
      </c>
    </row>
    <row spans="1:10" r="25">
      <c t="s" s="4" r="A25">
        <v>1108</v>
      </c>
      <c t="n" s="7" r="G25">
        <v>22</v>
      </c>
    </row>
    <row spans="1:10" r="26">
      <c t="s" s="4" r="A26">
        <v>1109</v>
      </c>
      <c t="s" s="4" r="G26">
        <v>1110</v>
      </c>
    </row>
    <row spans="1:10" r="27">
      <c t="s" s="4" r="A27">
        <v>1111</v>
      </c>
      <c t="s" s="4" r="G27">
        <v>962</v>
      </c>
    </row>
    <row spans="1:10" r="28">
      <c t="s" s="4" r="A28">
        <v>1112</v>
      </c>
      <c t="s" s="4" r="G28">
        <v>1113</v>
      </c>
    </row>
    <row spans="1:10" r="29">
      <c t="s" s="4" r="A29">
        <v>1114</v>
      </c>
      <c t="s" s="4" r="G29">
        <v>1115</v>
      </c>
    </row>
    <row spans="1:10" r="30">
      <c t="s" s="4" r="A30">
        <v>1116</v>
      </c>
      <c t="s" s="4" r="B30">
        <v>1117</v>
      </c>
      <c t="n" s="7" r="G30">
        <v>256</v>
      </c>
      <c t="n" s="7" r="H30">
        <v>256</v>
      </c>
      <c t="n" s="6" r="J30">
        <v>251</v>
      </c>
    </row>
    <row spans="1:10" r="31">
      <c t="s" s="4" r="A31">
        <v>1118</v>
      </c>
    </row>
    <row spans="1:10" r="32">
      <c t="s" s="3" r="A32">
        <v>1092</v>
      </c>
    </row>
    <row spans="1:10" r="33">
      <c t="s" s="4" r="A33">
        <v>1119</v>
      </c>
      <c t="s" s="4" r="G33">
        <v>947</v>
      </c>
    </row>
    <row spans="1:10" r="34">
      <c t="s" s="4" r="A34">
        <v>1120</v>
      </c>
      <c t="s" s="4" r="G34">
        <v>1121</v>
      </c>
    </row>
    <row spans="1:10" r="35">
      <c t="s" s="4" r="A35">
        <v>1122</v>
      </c>
      <c t="s" s="4" r="G35">
        <v>1123</v>
      </c>
    </row>
    <row spans="1:10" r="36">
      <c t="s" s="4" r="A36">
        <v>1124</v>
      </c>
      <c t="s" s="4" r="G36">
        <v>1125</v>
      </c>
    </row>
    <row spans="1:10" r="37">
      <c t="s" s="4" r="A37">
        <v>1126</v>
      </c>
    </row>
    <row spans="1:10" r="38">
      <c t="s" s="3" r="A38">
        <v>1092</v>
      </c>
    </row>
    <row spans="1:10" r="39">
      <c t="s" s="4" r="A39">
        <v>1127</v>
      </c>
      <c t="n" s="7" r="G39">
        <v>56</v>
      </c>
    </row>
    <row spans="1:10" r="40">
      <c t="s" s="4" r="A40">
        <v>1128</v>
      </c>
      <c t="n" s="6" r="G40">
        <v>2</v>
      </c>
    </row>
    <row spans="1:10" r="41">
      <c t="s" s="4" r="A41">
        <v>1129</v>
      </c>
    </row>
    <row spans="1:10" r="42">
      <c t="s" s="3" r="A42">
        <v>1092</v>
      </c>
    </row>
    <row spans="1:10" r="43">
      <c t="s" s="4" r="A43">
        <v>1130</v>
      </c>
      <c t="s" s="4" r="E43">
        <v>1131</v>
      </c>
      <c t="s" s="4" r="F43">
        <v>1131</v>
      </c>
      <c t="s" s="4" r="H43">
        <v>1131</v>
      </c>
      <c t="s" s="4" r="I43">
        <v>1131</v>
      </c>
    </row>
    <row spans="1:10" r="44">
      <c t="s" s="4" r="A44">
        <v>1107</v>
      </c>
      <c t="n" s="6" r="E44">
        <v>11000</v>
      </c>
      <c t="n" s="6" r="F44">
        <v>11000</v>
      </c>
      <c t="n" s="6" r="H44">
        <v>103000</v>
      </c>
      <c t="n" s="6" r="I44">
        <v>103000</v>
      </c>
    </row>
    <row spans="1:10" r="45">
      <c t="s" s="4" r="A45">
        <v>1132</v>
      </c>
      <c t="s" s="4" r="E45">
        <v>1131</v>
      </c>
      <c t="s" s="4" r="F45">
        <v>1131</v>
      </c>
      <c t="s" s="4" r="H45">
        <v>1131</v>
      </c>
      <c t="s" s="4" r="I45">
        <v>1131</v>
      </c>
    </row>
    <row spans="1:10" r="46">
      <c t="s" s="4" r="A46">
        <v>1116</v>
      </c>
      <c t="n" s="7" r="E46">
        <v>59</v>
      </c>
      <c t="n" s="10" r="F46">
        <v>54</v>
      </c>
      <c t="n" s="7" r="H46">
        <v>392</v>
      </c>
      <c t="n" s="10" r="I46">
        <v>360</v>
      </c>
    </row>
    <row spans="1:10" r="47">
      <c t="s" s="4" r="A47">
        <v>1133</v>
      </c>
      <c t="s" s="4" r="E47">
        <v>1134</v>
      </c>
      <c t="s" s="4" r="F47">
        <v>1134</v>
      </c>
      <c t="s" s="4" r="H47">
        <v>1135</v>
      </c>
      <c t="s" s="4" r="I47">
        <v>1135</v>
      </c>
    </row>
    <row spans="1:10" r="48">
      <c t="s" s="4" r="A48">
        <v>1136</v>
      </c>
    </row>
    <row spans="1:10" r="49">
      <c t="s" s="3" r="A49">
        <v>1092</v>
      </c>
    </row>
    <row spans="1:10" r="50">
      <c t="s" s="4" r="A50">
        <v>1105</v>
      </c>
      <c t="s" s="4" r="G50">
        <v>1137</v>
      </c>
    </row>
    <row spans="1:10" r="51">
      <c t="s" s="4" r="A51">
        <v>1138</v>
      </c>
      <c t="n" s="7" r="G51">
        <v>42</v>
      </c>
    </row>
    <row spans="1:10" r="52">
      <c t="s" s="4" r="A52">
        <v>1132</v>
      </c>
      <c t="s" s="4" r="G52">
        <v>709</v>
      </c>
    </row>
    <row spans="1:10" r="53">
      <c t="s" s="4" r="A53">
        <v>1139</v>
      </c>
      <c t="s" s="4" r="G53">
        <v>1123</v>
      </c>
    </row>
    <row spans="1:10" r="54">
      <c t="s" s="4" r="A54">
        <v>1140</v>
      </c>
      <c t="n" s="7" r="G54">
        <v>719</v>
      </c>
    </row>
    <row spans="1:10" r="55">
      <c t="s" s="4" r="A55">
        <v>1141</v>
      </c>
    </row>
    <row spans="1:10" r="56">
      <c t="s" s="3" r="A56">
        <v>1092</v>
      </c>
    </row>
    <row spans="1:10" r="57">
      <c t="s" s="4" r="A57">
        <v>1138</v>
      </c>
      <c t="n" s="7" r="G57">
        <v>22</v>
      </c>
    </row>
    <row spans="1:10" r="58">
      <c t="s" s="4" r="A58">
        <v>1142</v>
      </c>
      <c t="s" s="4" r="G58">
        <v>1143</v>
      </c>
    </row>
    <row spans="1:10" r="59">
      <c t="s" s="4" r="A59">
        <v>1144</v>
      </c>
      <c t="s" s="4" r="G59">
        <v>1145</v>
      </c>
    </row>
    <row spans="1:10" r="60">
      <c t="s" s="4" r="A60">
        <v>1146</v>
      </c>
    </row>
    <row spans="1:10" r="61">
      <c t="s" s="3" r="A61">
        <v>1092</v>
      </c>
    </row>
    <row spans="1:10" r="62">
      <c t="s" s="4" r="A62">
        <v>1147</v>
      </c>
      <c t="n" s="7" r="C62">
        <v>3607</v>
      </c>
    </row>
    <row spans="1:10" r="63">
      <c t="s" s="4" r="A63">
        <v>1127</v>
      </c>
      <c t="n" s="7" r="G63">
        <v>5399</v>
      </c>
    </row>
    <row spans="1:10" r="64">
      <c t="s" s="4" r="A64">
        <v>1148</v>
      </c>
      <c t="n" s="6" r="G64">
        <v>1288</v>
      </c>
      <c t="n" s="7" r="H64">
        <v>1268</v>
      </c>
    </row>
    <row spans="1:10" r="65">
      <c t="s" s="4" r="A65">
        <v>1149</v>
      </c>
      <c t="n" s="6" r="G65">
        <v>80</v>
      </c>
    </row>
    <row spans="1:10" r="66">
      <c t="s" s="4" r="A66">
        <v>1150</v>
      </c>
      <c t="n" s="7" r="G66">
        <v>60</v>
      </c>
    </row>
    <row spans="1:10" r="67">
      <c t="s" s="4" r="A67">
        <v>1151</v>
      </c>
      <c t="s" s="4" r="G67">
        <v>709</v>
      </c>
    </row>
    <row spans="1:10" r="68">
      <c t="s" s="4" r="A68">
        <v>1152</v>
      </c>
    </row>
    <row spans="1:10" r="69">
      <c t="s" s="3" r="A69">
        <v>1092</v>
      </c>
    </row>
    <row spans="1:10" r="70">
      <c t="s" s="4" r="A70">
        <v>1096</v>
      </c>
      <c t="n" s="7" r="C70">
        <v>62</v>
      </c>
      <c t="n" s="7" r="D70">
        <v>76</v>
      </c>
    </row>
    <row spans="1:10" r="71">
      <c t="s" s="4" r="A71">
        <v>1105</v>
      </c>
      <c t="s" s="4" r="C71">
        <v>1153</v>
      </c>
    </row>
    <row spans="1:10" r="72">
      <c t="s" s="4" r="A72">
        <v>1154</v>
      </c>
      <c t="s" s="4" r="C72">
        <v>1155</v>
      </c>
    </row>
    <row spans="1:10" r="73">
      <c t="s" s="4" r="A73">
        <v>1156</v>
      </c>
      <c t="s" s="4" r="C73">
        <v>789</v>
      </c>
    </row>
    <row spans="1:10" r="74">
      <c t="s" s="4" r="A74">
        <v>882</v>
      </c>
      <c t="s" s="4" r="C74">
        <v>1157</v>
      </c>
    </row>
    <row spans="1:10" r="75">
      <c t="s" s="4" r="A75">
        <v>1158</v>
      </c>
      <c t="s" s="4" r="C75">
        <v>1159</v>
      </c>
    </row>
    <row spans="1:10" r="76">
      <c t="s" s="4" r="A76">
        <v>1093</v>
      </c>
      <c t="n" s="7" r="C76">
        <v>5423</v>
      </c>
    </row>
    <row spans="1:10" r="77">
      <c t="s" s="4" r="A77">
        <v>1160</v>
      </c>
    </row>
    <row spans="1:10" r="78">
      <c t="s" s="3" r="A78">
        <v>1092</v>
      </c>
    </row>
    <row spans="1:10" r="79">
      <c t="s" s="4" r="A79">
        <v>1127</v>
      </c>
      <c t="n" s="7" r="G79">
        <v>500</v>
      </c>
    </row>
    <row spans="1:10" r="80">
      <c t="s" s="4" r="A80">
        <v>1161</v>
      </c>
      <c t="s" s="4" r="G80">
        <v>709</v>
      </c>
    </row>
    <row spans="1:10" r="81">
      <c t="s" s="4" r="A81">
        <v>1162</v>
      </c>
      <c t="s" s="4" r="G81">
        <v>1163</v>
      </c>
    </row>
    <row spans="1:10" r="82">
      <c t="s" s="4" r="A82">
        <v>1164</v>
      </c>
      <c t="n" s="7" r="G82">
        <v>25</v>
      </c>
    </row>
    <row spans="1:10" r="83">
      <c t="s" s="4" r="A83">
        <v>1165</v>
      </c>
      <c t="n" s="7" r="G83">
        <v>500</v>
      </c>
    </row>
    <row spans="1:10" r="84">
      <c t="s" s="4" r="A84">
        <v>1166</v>
      </c>
    </row>
    <row spans="1:10" r="85">
      <c t="s" s="3" r="A85">
        <v>1092</v>
      </c>
    </row>
    <row spans="1:10" r="86">
      <c t="s" s="4" r="A86">
        <v>1105</v>
      </c>
      <c t="s" s="4" r="G86">
        <v>1167</v>
      </c>
    </row>
    <row spans="1:10" r="87">
      <c t="s" s="4" r="A87">
        <v>1138</v>
      </c>
      <c t="n" s="7" r="G87">
        <v>30</v>
      </c>
    </row>
    <row spans="1:10" r="88">
      <c t="s" s="4" r="A88">
        <v>1103</v>
      </c>
      <c t="n" s="7" r="G88">
        <v>368</v>
      </c>
      <c t="n" s="6" r="H88">
        <v>431</v>
      </c>
      <c t="n" s="6" r="J88">
        <v>489</v>
      </c>
    </row>
    <row spans="1:10" r="89">
      <c t="s" s="4" r="A89">
        <v>1130</v>
      </c>
      <c t="s" s="4" r="G89">
        <v>709</v>
      </c>
    </row>
    <row spans="1:10" r="90">
      <c t="s" s="4" r="A90">
        <v>1168</v>
      </c>
    </row>
    <row spans="1:10" r="91">
      <c t="s" s="3" r="A91">
        <v>1092</v>
      </c>
    </row>
    <row spans="1:10" r="92">
      <c t="s" s="4" r="A92">
        <v>1103</v>
      </c>
      <c t="n" s="7" r="G92">
        <v>163</v>
      </c>
      <c t="n" s="7" r="H92">
        <v>181</v>
      </c>
      <c t="n" s="7" r="J92">
        <v>73</v>
      </c>
    </row>
    <row spans="1:10" r="93">
      <c t="s" s="4" r="A93">
        <v>1169</v>
      </c>
    </row>
    <row spans="1:10" r="94">
      <c t="s" s="3" r="A94">
        <v>1092</v>
      </c>
    </row>
    <row spans="1:10" r="95">
      <c t="s" s="4" r="A95">
        <v>1105</v>
      </c>
      <c t="s" s="4" r="G95">
        <v>1170</v>
      </c>
    </row>
    <row spans="1:10" r="96">
      <c t="s" s="4" r="A96">
        <v>1138</v>
      </c>
      <c t="n" s="7" r="G96">
        <v>11</v>
      </c>
    </row>
    <row spans="1:10" r="97">
      <c t="s" s="4" r="A97">
        <v>1111</v>
      </c>
      <c t="s" s="4" r="G97">
        <v>962</v>
      </c>
    </row>
    <row spans="1:10" r="98">
      <c t="s" s="4" r="A98">
        <v>1171</v>
      </c>
      <c t="s" s="4" r="G98">
        <v>709</v>
      </c>
    </row>
    <row spans="1:10" r="99">
      <c t="s" s="4" r="A99">
        <v>1172</v>
      </c>
    </row>
    <row spans="1:10" r="100">
      <c t="s" s="3" r="A100">
        <v>1092</v>
      </c>
    </row>
    <row spans="1:10" r="101">
      <c t="s" s="4" r="A101">
        <v>1105</v>
      </c>
      <c t="s" s="4" r="G101">
        <v>1170</v>
      </c>
    </row>
    <row spans="1:10" r="102">
      <c t="s" s="4" r="A102">
        <v>1138</v>
      </c>
      <c t="n" s="7" r="G102">
        <v>3</v>
      </c>
    </row>
    <row spans="1:10" r="103">
      <c t="s" s="4" r="A103">
        <v>1111</v>
      </c>
      <c t="s" s="4" r="G103">
        <v>962</v>
      </c>
    </row>
    <row spans="1:10" r="104">
      <c t="s" s="4" r="A104">
        <v>1171</v>
      </c>
      <c t="s" s="4" r="G104">
        <v>709</v>
      </c>
    </row>
    <row spans="1:10" r="105">
      <c t="s" s="4" r="A105">
        <v>1173</v>
      </c>
    </row>
    <row spans="1:10" r="106">
      <c t="s" s="3" r="A106">
        <v>1092</v>
      </c>
    </row>
    <row spans="1:10" r="107">
      <c t="s" s="4" r="A107">
        <v>1105</v>
      </c>
      <c t="s" s="4" r="G107">
        <v>1174</v>
      </c>
    </row>
    <row spans="1:10" r="108">
      <c t="s" s="4" r="A108">
        <v>1138</v>
      </c>
      <c t="n" s="7" r="G108">
        <v>23</v>
      </c>
    </row>
    <row spans="1:10" r="109">
      <c t="s" s="4" r="A109">
        <v>1109</v>
      </c>
      <c t="s" s="4" r="G109">
        <v>1175</v>
      </c>
    </row>
    <row spans="1:10" r="110">
      <c t="s" s="4" r="A110">
        <v>1111</v>
      </c>
      <c t="s" s="4" r="G110">
        <v>962</v>
      </c>
    </row>
    <row spans="1:10" r="111">
      <c t="s" s="4" r="A111">
        <v>1176</v>
      </c>
    </row>
    <row spans="1:10" r="112">
      <c t="s" s="3" r="A112">
        <v>1092</v>
      </c>
    </row>
    <row spans="1:10" r="113">
      <c t="s" s="4" r="A113">
        <v>1177</v>
      </c>
      <c t="n" s="7" r="G113">
        <v>25</v>
      </c>
    </row>
    <row spans="1:10" r="114">
      <c t="s" s="4" r="A114">
        <v>1178</v>
      </c>
    </row>
    <row spans="1:10" r="115">
      <c t="s" s="3" r="A115">
        <v>1092</v>
      </c>
    </row>
    <row spans="1:10" r="116">
      <c t="s" s="4" r="A116">
        <v>1105</v>
      </c>
      <c t="s" s="4" r="G116">
        <v>1179</v>
      </c>
    </row>
    <row spans="1:10" r="117">
      <c t="s" s="4" r="A117">
        <v>1138</v>
      </c>
      <c t="n" s="7" r="G117">
        <v>2</v>
      </c>
    </row>
    <row spans="1:10" r="118">
      <c t="s" s="4" r="A118">
        <v>1180</v>
      </c>
    </row>
    <row spans="1:10" r="119">
      <c t="s" s="3" r="A119">
        <v>1092</v>
      </c>
    </row>
    <row spans="1:10" r="120">
      <c t="s" s="4" r="A120">
        <v>1105</v>
      </c>
      <c t="s" s="4" r="G120">
        <v>1179</v>
      </c>
    </row>
    <row spans="1:10" r="121">
      <c t="s" s="4" r="A121">
        <v>1138</v>
      </c>
      <c t="n" s="7" r="G121">
        <v>3</v>
      </c>
    </row>
    <row spans="1:10" r="122">
      <c t="s" s="4" r="A122">
        <v>1181</v>
      </c>
    </row>
    <row spans="1:10" r="123">
      <c t="s" s="3" r="A123">
        <v>1092</v>
      </c>
    </row>
    <row spans="1:10" r="124">
      <c t="s" s="4" r="A124">
        <v>1105</v>
      </c>
      <c t="s" s="4" r="G124">
        <v>1182</v>
      </c>
    </row>
    <row spans="1:10" r="125">
      <c t="s" s="4" r="A125">
        <v>1138</v>
      </c>
      <c t="n" s="7" r="G125">
        <v>8</v>
      </c>
    </row>
    <row spans="1:10" r="126">
      <c t="n" r="A126"/>
    </row>
    <row spans="1:10" r="127">
      <c t="s" s="4" r="A127">
        <v>1117</v>
      </c>
      <c t="s" s="4" r="B127">
        <v>1183</v>
      </c>
    </row>
  </sheetData>
  <mergeCells count="3">
    <mergeCell ref="A1:B1"/>
    <mergeCell ref="A126:I126"/>
    <mergeCell ref="B127:I12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184</v>
      </c>
      <c t="s" s="2" r="B1">
        <v>1</v>
      </c>
    </row>
    <row spans="1:2" r="2">
      <c t="s" s="2" r="B2">
        <v>130</v>
      </c>
    </row>
    <row spans="1:2" r="3">
      <c t="s" s="3" r="A3">
        <v>1092</v>
      </c>
    </row>
    <row spans="1:2" r="4">
      <c t="s" s="4" r="A4">
        <v>1185</v>
      </c>
      <c t="n" s="7" r="B4">
        <v>2920</v>
      </c>
    </row>
    <row spans="1:2" r="5">
      <c t="s" s="4" r="A5">
        <v>1186</v>
      </c>
      <c t="n" s="6" r="B5">
        <v>47</v>
      </c>
    </row>
    <row spans="1:2" r="6">
      <c t="s" s="4" r="A6">
        <v>1187</v>
      </c>
      <c t="n" s="6" r="B6">
        <v>878</v>
      </c>
    </row>
    <row spans="1:2" r="7">
      <c t="s" s="4" r="A7">
        <v>1188</v>
      </c>
    </row>
    <row spans="1:2" r="8">
      <c t="s" s="3" r="A8">
        <v>1092</v>
      </c>
    </row>
    <row spans="1:2" r="9">
      <c t="s" s="4" r="A9">
        <v>1185</v>
      </c>
      <c t="n" s="7" r="B9">
        <v>1166</v>
      </c>
    </row>
    <row spans="1:2" r="10">
      <c t="s" s="4" r="A10">
        <v>1189</v>
      </c>
      <c t="s" s="4" r="B10">
        <v>1123</v>
      </c>
    </row>
    <row spans="1:2" r="11">
      <c t="s" s="4" r="A11">
        <v>1186</v>
      </c>
      <c t="n" s="7" r="B11">
        <v>22</v>
      </c>
    </row>
    <row spans="1:2" r="12">
      <c t="s" s="4" r="A12">
        <v>1187</v>
      </c>
      <c t="n" s="6" r="B12">
        <v>752</v>
      </c>
    </row>
    <row spans="1:2" r="13">
      <c t="s" s="4" r="A13">
        <v>1190</v>
      </c>
    </row>
    <row spans="1:2" r="14">
      <c t="s" s="3" r="A14">
        <v>1092</v>
      </c>
    </row>
    <row spans="1:2" r="15">
      <c t="s" s="4" r="A15">
        <v>1185</v>
      </c>
      <c t="n" s="7" r="B15">
        <v>1754</v>
      </c>
    </row>
    <row spans="1:2" r="16">
      <c t="s" s="4" r="A16">
        <v>1189</v>
      </c>
      <c t="s" s="4" r="B16">
        <v>1125</v>
      </c>
    </row>
    <row spans="1:2" r="17">
      <c t="s" s="4" r="A17">
        <v>1186</v>
      </c>
      <c t="n" s="7" r="B17">
        <v>25</v>
      </c>
    </row>
    <row spans="1:2" r="18">
      <c t="s" s="4" r="A18">
        <v>1187</v>
      </c>
      <c t="n" s="7" r="B18">
        <v>12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191</v>
      </c>
      <c t="s" s="2" r="B1">
        <v>2</v>
      </c>
      <c t="s" s="2" r="C1">
        <v>32</v>
      </c>
    </row>
    <row spans="1:3" r="2">
      <c t="s" s="3" r="A2">
        <v>261</v>
      </c>
    </row>
    <row spans="1:3" r="3">
      <c t="n" s="6" r="A3">
        <v>2016</v>
      </c>
      <c t="n" s="7" r="B3">
        <v>2024</v>
      </c>
    </row>
    <row spans="1:3" r="4">
      <c t="n" s="6" r="A4">
        <v>2017</v>
      </c>
      <c t="n" s="6" r="B4">
        <v>1440</v>
      </c>
    </row>
    <row spans="1:3" r="5">
      <c t="n" s="6" r="A5">
        <v>2018</v>
      </c>
      <c t="n" s="6" r="B5">
        <v>1439</v>
      </c>
    </row>
    <row spans="1:3" r="6">
      <c t="n" s="6" r="A6">
        <v>2019</v>
      </c>
      <c t="n" s="6" r="B6">
        <v>683</v>
      </c>
    </row>
    <row spans="1:3" r="7">
      <c t="n" s="6" r="A7">
        <v>2020</v>
      </c>
      <c t="n" s="6" r="B7">
        <v>683</v>
      </c>
    </row>
    <row spans="1:3" r="8">
      <c t="s" s="4" r="A8">
        <v>1192</v>
      </c>
      <c t="n" s="6" r="B8">
        <v>322</v>
      </c>
    </row>
    <row spans="1:3" r="9">
      <c t="s" s="4" r="A9">
        <v>1193</v>
      </c>
      <c t="n" s="6" r="B9">
        <v>6591</v>
      </c>
    </row>
    <row spans="1:3" r="10">
      <c t="n" s="6" r="A10">
        <v>2016</v>
      </c>
      <c t="n" s="6" r="B10">
        <v>1708</v>
      </c>
    </row>
    <row spans="1:3" r="11">
      <c t="n" s="6" r="A11">
        <v>2017</v>
      </c>
      <c t="n" s="6" r="B11">
        <v>1025</v>
      </c>
    </row>
    <row spans="1:3" r="12">
      <c t="n" s="6" r="A12">
        <v>2018</v>
      </c>
      <c t="n" s="6" r="B12">
        <v>1025</v>
      </c>
    </row>
    <row spans="1:3" r="13">
      <c t="n" s="6" r="A13">
        <v>2019</v>
      </c>
      <c t="n" s="6" r="B13">
        <v>910</v>
      </c>
    </row>
    <row spans="1:3" r="14">
      <c t="n" s="6" r="A14">
        <v>2020</v>
      </c>
      <c t="n" s="6" r="B14">
        <v>911</v>
      </c>
    </row>
    <row spans="1:3" r="15">
      <c t="s" s="4" r="A15">
        <v>1192</v>
      </c>
      <c t="n" s="6" r="B15">
        <v>7085</v>
      </c>
    </row>
    <row spans="1:3" r="16">
      <c t="s" s="4" r="A16">
        <v>1194</v>
      </c>
      <c t="n" s="6" r="B16">
        <v>12664</v>
      </c>
    </row>
    <row spans="1:3" r="17">
      <c t="s" s="4" r="A17">
        <v>1195</v>
      </c>
      <c t="n" s="6" r="B17">
        <v>-5810</v>
      </c>
    </row>
    <row spans="1:3" r="18">
      <c t="s" s="4" r="A18">
        <v>1196</v>
      </c>
      <c t="n" s="6" r="B18">
        <v>6854</v>
      </c>
    </row>
    <row spans="1:3" r="19">
      <c t="s" s="4" r="A19">
        <v>1197</v>
      </c>
      <c t="n" s="6" r="B19">
        <v>-1004</v>
      </c>
      <c t="n" s="7" r="C19">
        <v>-1631</v>
      </c>
    </row>
    <row spans="1:3" r="20">
      <c t="s" s="4" r="A20">
        <v>1198</v>
      </c>
      <c t="n" s="7" r="B20">
        <v>585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99</v>
      </c>
      <c t="s" s="2" r="B1">
        <v>1</v>
      </c>
    </row>
    <row spans="1:4" r="2">
      <c t="s" s="2" r="B2">
        <v>2</v>
      </c>
      <c t="s" s="2" r="C2">
        <v>32</v>
      </c>
      <c t="s" s="2" r="D2">
        <v>95</v>
      </c>
    </row>
    <row spans="1:4" r="3">
      <c t="s" s="3" r="A3">
        <v>1092</v>
      </c>
    </row>
    <row spans="1:4" r="4">
      <c t="s" s="4" r="A4">
        <v>514</v>
      </c>
      <c t="n" s="7" r="B4">
        <v>5055</v>
      </c>
      <c t="n" s="7" r="C4">
        <v>1555</v>
      </c>
      <c t="n" s="7" r="D4">
        <v>1339</v>
      </c>
    </row>
    <row spans="1:4" r="5">
      <c t="s" s="4" r="A5">
        <v>1200</v>
      </c>
    </row>
    <row spans="1:4" r="6">
      <c t="s" s="3" r="A6">
        <v>1092</v>
      </c>
    </row>
    <row spans="1:4" r="7">
      <c t="s" s="4" r="A7">
        <v>1201</v>
      </c>
      <c t="n" s="6" r="B7">
        <v>4844</v>
      </c>
      <c t="n" s="6" r="C7">
        <v>4913</v>
      </c>
    </row>
    <row spans="1:4" r="8">
      <c t="s" s="4" r="A8">
        <v>1202</v>
      </c>
      <c t="n" s="6" r="B8">
        <v>127</v>
      </c>
      <c t="n" s="6" r="C8">
        <v>3529</v>
      </c>
    </row>
    <row spans="1:4" r="9">
      <c t="s" s="4" r="A9">
        <v>514</v>
      </c>
      <c t="n" s="6" r="B9">
        <v>158</v>
      </c>
      <c t="n" s="6" r="C9">
        <v>35</v>
      </c>
    </row>
    <row spans="1:4" r="10">
      <c t="s" s="4" r="A10">
        <v>1203</v>
      </c>
      <c t="n" s="6" r="B10">
        <v>468</v>
      </c>
      <c t="n" s="6" r="C10">
        <v>307</v>
      </c>
    </row>
    <row spans="1:4" r="11">
      <c t="s" s="4" r="A11">
        <v>1204</v>
      </c>
    </row>
    <row spans="1:4" r="12">
      <c t="s" s="3" r="A12">
        <v>1092</v>
      </c>
    </row>
    <row spans="1:4" r="13">
      <c t="s" s="4" r="A13">
        <v>1201</v>
      </c>
      <c t="n" s="6" r="B13">
        <v>1700</v>
      </c>
      <c t="n" s="6" r="C13">
        <v>1700</v>
      </c>
    </row>
    <row spans="1:4" r="14">
      <c t="s" s="4" r="A14">
        <v>1202</v>
      </c>
      <c t="n" s="6" r="B14">
        <v>367</v>
      </c>
      <c t="n" s="6" r="C14">
        <v>311</v>
      </c>
    </row>
    <row spans="1:4" r="15">
      <c t="s" s="4" r="A15">
        <v>514</v>
      </c>
      <c t="n" s="6" r="B15">
        <v>56</v>
      </c>
      <c t="n" s="6" r="C15">
        <v>57</v>
      </c>
    </row>
    <row spans="1:4" r="16">
      <c t="s" s="4" r="A16">
        <v>1203</v>
      </c>
      <c t="n" s="6" r="C16">
        <v>13</v>
      </c>
    </row>
    <row spans="1:4" r="17">
      <c t="s" s="4" r="A17">
        <v>1205</v>
      </c>
    </row>
    <row spans="1:4" r="18">
      <c t="s" s="3" r="A18">
        <v>1092</v>
      </c>
    </row>
    <row spans="1:4" r="19">
      <c t="s" s="4" r="A19">
        <v>1201</v>
      </c>
      <c t="n" s="6" r="B19">
        <v>2240</v>
      </c>
      <c t="n" s="6" r="C19">
        <v>197</v>
      </c>
    </row>
    <row spans="1:4" r="20">
      <c t="s" s="4" r="A20">
        <v>1202</v>
      </c>
      <c t="n" s="6" r="B20">
        <v>87</v>
      </c>
      <c t="n" s="6" r="C20">
        <v>67</v>
      </c>
    </row>
    <row spans="1:4" r="21">
      <c t="s" s="4" r="A21">
        <v>514</v>
      </c>
      <c t="n" s="6" r="B21">
        <v>19</v>
      </c>
      <c t="n" s="6" r="C21">
        <v>28</v>
      </c>
    </row>
    <row spans="1:4" r="22">
      <c t="s" s="4" r="A22">
        <v>1203</v>
      </c>
      <c t="n" s="6" r="B22">
        <v>71</v>
      </c>
      <c t="n" s="6" r="C22">
        <v>4</v>
      </c>
    </row>
    <row spans="1:4" r="23">
      <c t="s" s="4" r="A23">
        <v>1206</v>
      </c>
    </row>
    <row spans="1:4" r="24">
      <c t="s" s="3" r="A24">
        <v>1092</v>
      </c>
    </row>
    <row spans="1:4" r="25">
      <c t="s" s="4" r="A25">
        <v>1201</v>
      </c>
      <c t="n" s="6" r="B25">
        <v>8784</v>
      </c>
      <c t="n" s="6" r="C25">
        <v>6810</v>
      </c>
    </row>
    <row spans="1:4" r="26">
      <c t="s" s="4" r="A26">
        <v>1202</v>
      </c>
      <c t="n" s="6" r="B26">
        <v>581</v>
      </c>
      <c t="n" s="6" r="C26">
        <v>3907</v>
      </c>
    </row>
    <row spans="1:4" r="27">
      <c t="s" s="4" r="A27">
        <v>514</v>
      </c>
      <c t="n" s="6" r="B27">
        <v>233</v>
      </c>
      <c t="n" s="6" r="C27">
        <v>120</v>
      </c>
    </row>
    <row spans="1:4" r="28">
      <c t="s" s="4" r="A28">
        <v>1203</v>
      </c>
      <c t="n" s="7" r="B28">
        <v>539</v>
      </c>
      <c t="n" s="7" r="C28">
        <v>32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1207</v>
      </c>
      <c t="s" s="2" r="B1">
        <v>485</v>
      </c>
      <c t="s" s="2" r="C1">
        <v>2</v>
      </c>
      <c t="s" s="2" r="D1">
        <v>1208</v>
      </c>
      <c t="s" s="2" r="E1">
        <v>32</v>
      </c>
    </row>
    <row spans="1:5" r="2">
      <c t="s" s="3" r="A2">
        <v>403</v>
      </c>
    </row>
    <row spans="1:5" r="3">
      <c t="s" s="4" r="A3">
        <v>1209</v>
      </c>
      <c t="n" s="7" r="C3">
        <v>22500</v>
      </c>
    </row>
    <row spans="1:5" r="4">
      <c t="s" s="4" r="A4">
        <v>68</v>
      </c>
      <c t="n" s="7" r="C4">
        <v>12415</v>
      </c>
      <c t="n" s="7" r="E4">
        <v>4163</v>
      </c>
    </row>
    <row spans="1:5" r="5">
      <c t="s" s="4" r="A5">
        <v>406</v>
      </c>
    </row>
    <row spans="1:5" r="6">
      <c t="s" s="3" r="A6">
        <v>403</v>
      </c>
    </row>
    <row spans="1:5" r="7">
      <c t="s" s="4" r="A7">
        <v>1209</v>
      </c>
      <c t="n" s="7" r="B7">
        <v>7500</v>
      </c>
    </row>
    <row spans="1:5" r="8">
      <c t="s" s="4" r="A8">
        <v>1210</v>
      </c>
      <c t="s" s="4" r="B8">
        <v>817</v>
      </c>
    </row>
    <row spans="1:5" r="9">
      <c t="s" s="4" r="A9">
        <v>1211</v>
      </c>
      <c t="n" s="8" r="B9">
        <v>13.65</v>
      </c>
    </row>
    <row spans="1:5" r="10">
      <c t="s" s="4" r="A10">
        <v>1212</v>
      </c>
      <c t="n" s="6" r="B10">
        <v>549451</v>
      </c>
    </row>
    <row spans="1:5" r="11">
      <c t="s" s="4" r="A11">
        <v>843</v>
      </c>
      <c t="s" s="4" r="C11">
        <v>862</v>
      </c>
    </row>
    <row spans="1:5" r="12">
      <c t="s" s="4" r="A12">
        <v>1213</v>
      </c>
      <c t="s" s="4" r="C12">
        <v>1214</v>
      </c>
    </row>
    <row spans="1:5" r="13">
      <c t="s" s="4" r="A13">
        <v>1215</v>
      </c>
      <c t="s" s="4" r="C13">
        <v>1216</v>
      </c>
    </row>
    <row spans="1:5" r="14">
      <c t="s" s="4" r="A14">
        <v>1217</v>
      </c>
      <c t="s" s="4" r="C14">
        <v>1218</v>
      </c>
    </row>
    <row spans="1:5" r="15">
      <c t="s" s="4" r="A15">
        <v>68</v>
      </c>
      <c t="n" s="7" r="C15">
        <v>321</v>
      </c>
    </row>
    <row spans="1:5" r="16">
      <c t="s" s="4" r="A16">
        <v>1219</v>
      </c>
      <c t="n" s="6" r="C16">
        <v>6737</v>
      </c>
    </row>
    <row spans="1:5" r="17">
      <c t="s" s="4" r="A17">
        <v>1220</v>
      </c>
      <c t="n" s="6" r="C17">
        <v>130</v>
      </c>
    </row>
    <row spans="1:5" r="18">
      <c t="s" s="4" r="A18">
        <v>1221</v>
      </c>
      <c t="n" s="7" r="C18">
        <v>763</v>
      </c>
    </row>
    <row spans="1:5" r="19">
      <c t="s" s="4" r="A19">
        <v>581</v>
      </c>
    </row>
    <row spans="1:5" r="20">
      <c t="s" s="3" r="A20">
        <v>403</v>
      </c>
    </row>
    <row spans="1:5" r="21">
      <c t="s" s="4" r="A21">
        <v>1052</v>
      </c>
      <c t="s" s="4" r="C21">
        <v>1222</v>
      </c>
    </row>
    <row spans="1:5" r="22">
      <c t="s" s="4" r="A22">
        <v>402</v>
      </c>
    </row>
    <row spans="1:5" r="23">
      <c t="s" s="3" r="A23">
        <v>403</v>
      </c>
    </row>
    <row spans="1:5" r="24">
      <c t="s" s="4" r="A24">
        <v>1209</v>
      </c>
      <c t="n" s="7" r="D24">
        <v>15000</v>
      </c>
    </row>
    <row spans="1:5" r="25">
      <c t="s" s="4" r="A25">
        <v>68</v>
      </c>
      <c t="n" s="6" r="D25">
        <v>257</v>
      </c>
    </row>
    <row spans="1:5" r="26">
      <c t="s" s="4" r="A26">
        <v>1219</v>
      </c>
      <c t="n" s="7" r="C26">
        <v>14386</v>
      </c>
    </row>
    <row spans="1:5" r="27">
      <c t="s" s="4" r="A27">
        <v>1220</v>
      </c>
      <c t="n" s="6" r="C27">
        <v>100</v>
      </c>
    </row>
    <row spans="1:5" r="28">
      <c t="s" s="4" r="A28">
        <v>1221</v>
      </c>
      <c t="n" s="7" r="C28">
        <v>614</v>
      </c>
    </row>
    <row spans="1:5" r="29">
      <c t="s" s="4" r="A29">
        <v>582</v>
      </c>
    </row>
    <row spans="1:5" r="30">
      <c t="s" s="3" r="A30">
        <v>403</v>
      </c>
    </row>
    <row spans="1:5" r="31">
      <c t="s" s="4" r="A31">
        <v>1209</v>
      </c>
      <c t="n" s="7" r="D31">
        <v>15000</v>
      </c>
    </row>
    <row spans="1:5" r="32">
      <c t="s" s="4" r="A32">
        <v>1211</v>
      </c>
      <c t="n" s="7" r="D32">
        <v>15</v>
      </c>
    </row>
    <row spans="1:5" r="33">
      <c t="s" s="4" r="A33">
        <v>1052</v>
      </c>
      <c t="s" s="4" r="C33">
        <v>1222</v>
      </c>
    </row>
    <row spans="1:5" r="34">
      <c t="s" s="4" r="A34">
        <v>999</v>
      </c>
      <c t="s" s="4" r="D34">
        <v>901</v>
      </c>
    </row>
    <row spans="1:5" r="35">
      <c t="s" s="4" r="A35">
        <v>1223</v>
      </c>
      <c t="s" s="4" r="C35">
        <v>122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25</v>
      </c>
      <c t="s" s="2" r="B1">
        <v>2</v>
      </c>
      <c t="s" s="2" r="C1">
        <v>1208</v>
      </c>
      <c t="s" s="2" r="D1">
        <v>485</v>
      </c>
    </row>
    <row spans="1:4" r="2">
      <c t="s" s="3" r="A2">
        <v>403</v>
      </c>
    </row>
    <row spans="1:4" r="3">
      <c t="s" s="4" r="A3">
        <v>1226</v>
      </c>
      <c t="n" s="7" r="B3">
        <v>170368</v>
      </c>
    </row>
    <row spans="1:4" r="4">
      <c t="s" s="4" r="A4">
        <v>1227</v>
      </c>
      <c t="n" s="7" r="B4">
        <v>22500</v>
      </c>
    </row>
    <row spans="1:4" r="5">
      <c t="s" s="4" r="A5">
        <v>406</v>
      </c>
    </row>
    <row spans="1:4" r="6">
      <c t="s" s="3" r="A6">
        <v>403</v>
      </c>
    </row>
    <row spans="1:4" r="7">
      <c t="s" s="4" r="A7">
        <v>1226</v>
      </c>
      <c t="n" s="7" r="D7">
        <v>6607</v>
      </c>
    </row>
    <row spans="1:4" r="8">
      <c t="s" s="4" r="A8">
        <v>1228</v>
      </c>
      <c t="n" s="6" r="D8">
        <v>893</v>
      </c>
    </row>
    <row spans="1:4" r="9">
      <c t="s" s="4" r="A9">
        <v>1227</v>
      </c>
      <c t="n" s="7" r="D9">
        <v>7500</v>
      </c>
    </row>
    <row spans="1:4" r="10">
      <c t="s" s="4" r="A10">
        <v>402</v>
      </c>
    </row>
    <row spans="1:4" r="11">
      <c t="s" s="3" r="A11">
        <v>403</v>
      </c>
    </row>
    <row spans="1:4" r="12">
      <c t="s" s="4" r="A12">
        <v>1226</v>
      </c>
      <c t="n" s="7" r="C12">
        <v>14286</v>
      </c>
    </row>
    <row spans="1:4" r="13">
      <c t="s" s="4" r="A13">
        <v>1228</v>
      </c>
      <c t="n" s="6" r="C13">
        <v>714</v>
      </c>
    </row>
    <row spans="1:4" r="14">
      <c t="s" s="4" r="A14">
        <v>1227</v>
      </c>
      <c t="n" s="7" r="C14">
        <v>15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9</v>
      </c>
      <c t="s" s="2" r="B1">
        <v>1</v>
      </c>
    </row>
    <row spans="1:4" r="2">
      <c t="s" s="2" r="B2">
        <v>2</v>
      </c>
      <c t="s" s="2" r="C2">
        <v>32</v>
      </c>
      <c t="s" s="2" r="D2">
        <v>95</v>
      </c>
    </row>
    <row spans="1:4" r="3">
      <c t="s" s="3" r="A3">
        <v>1230</v>
      </c>
    </row>
    <row spans="1:4" r="4">
      <c t="s" s="4" r="A4">
        <v>1231</v>
      </c>
      <c t="n" s="7" r="B4">
        <v>-6976</v>
      </c>
      <c t="n" s="7" r="C4">
        <v>10782</v>
      </c>
      <c t="n" s="7" r="D4">
        <v>16596</v>
      </c>
    </row>
    <row spans="1:4" r="5">
      <c t="s" s="4" r="A5">
        <v>1232</v>
      </c>
      <c t="n" s="6" r="B5">
        <v>2267</v>
      </c>
      <c t="n" s="6" r="C5">
        <v>1772</v>
      </c>
      <c t="n" s="6" r="D5">
        <v>-212</v>
      </c>
    </row>
    <row spans="1:4" r="6">
      <c t="s" s="4" r="A6">
        <v>1233</v>
      </c>
      <c t="n" s="7" r="B6">
        <v>-4709</v>
      </c>
      <c t="n" s="7" r="C6">
        <v>12554</v>
      </c>
      <c t="n" s="7" r="D6">
        <v>163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4</v>
      </c>
      <c t="s" s="2" r="B1">
        <v>1</v>
      </c>
    </row>
    <row spans="1:4" r="2">
      <c t="s" s="2" r="B2">
        <v>2</v>
      </c>
      <c t="s" s="2" r="C2">
        <v>32</v>
      </c>
      <c t="s" s="2" r="D2">
        <v>95</v>
      </c>
    </row>
    <row spans="1:4" r="3">
      <c t="s" s="3" r="A3">
        <v>1235</v>
      </c>
    </row>
    <row spans="1:4" r="4">
      <c t="s" s="4" r="A4">
        <v>1236</v>
      </c>
      <c t="n" s="7" r="B4">
        <v>-1777</v>
      </c>
      <c t="n" s="7" r="C4">
        <v>3730</v>
      </c>
      <c t="n" s="7" r="D4">
        <v>4982</v>
      </c>
    </row>
    <row spans="1:4" r="5">
      <c t="s" s="4" r="A5">
        <v>1237</v>
      </c>
      <c t="n" s="6" r="B5">
        <v>103</v>
      </c>
      <c t="n" s="6" r="C5">
        <v>172</v>
      </c>
      <c t="n" s="6" r="D5">
        <v>64</v>
      </c>
    </row>
    <row spans="1:4" r="6">
      <c t="s" s="4" r="A6">
        <v>1238</v>
      </c>
      <c t="n" s="6" r="B6">
        <v>1892</v>
      </c>
      <c t="n" s="6" r="C6">
        <v>691</v>
      </c>
      <c t="n" s="6" r="D6">
        <v>132</v>
      </c>
    </row>
    <row spans="1:4" r="7">
      <c t="s" s="4" r="A7">
        <v>1239</v>
      </c>
      <c t="n" s="6" r="B7">
        <v>218</v>
      </c>
      <c t="n" s="6" r="C7">
        <v>4593</v>
      </c>
      <c t="n" s="6" r="D7">
        <v>5178</v>
      </c>
    </row>
    <row spans="1:4" r="8">
      <c t="s" s="4" r="A8">
        <v>1240</v>
      </c>
      <c t="n" s="6" r="B8">
        <v>-240</v>
      </c>
      <c t="n" s="6" r="C8">
        <v>-327</v>
      </c>
      <c t="n" s="6" r="D8">
        <v>-33</v>
      </c>
    </row>
    <row spans="1:4" r="9">
      <c t="s" s="4" r="A9">
        <v>1241</v>
      </c>
      <c t="n" s="6" r="B9">
        <v>-96</v>
      </c>
      <c t="n" s="6" r="C9">
        <v>44</v>
      </c>
      <c t="n" s="6" r="D9">
        <v>66</v>
      </c>
    </row>
    <row spans="1:4" r="10">
      <c t="s" s="4" r="A10">
        <v>1242</v>
      </c>
      <c t="n" s="6" r="B10">
        <v>-607</v>
      </c>
      <c t="n" s="6" r="C10">
        <v>142</v>
      </c>
      <c t="n" s="6" r="D10">
        <v>-129</v>
      </c>
    </row>
    <row spans="1:4" r="11">
      <c t="s" s="4" r="A11">
        <v>1243</v>
      </c>
      <c t="n" s="6" r="B11">
        <v>-943</v>
      </c>
      <c t="n" s="6" r="C11">
        <v>-141</v>
      </c>
      <c t="n" s="6" r="D11">
        <v>-96</v>
      </c>
    </row>
    <row spans="1:4" r="12">
      <c t="s" s="4" r="A12">
        <v>1244</v>
      </c>
      <c t="n" s="7" r="B12">
        <v>-725</v>
      </c>
      <c t="n" s="7" r="C12">
        <v>4452</v>
      </c>
      <c t="n" s="7" r="D12">
        <v>508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5</v>
      </c>
      <c t="s" s="2" r="B1">
        <v>2</v>
      </c>
      <c t="s" s="2" r="C1">
        <v>32</v>
      </c>
    </row>
    <row spans="1:3" r="2">
      <c t="s" s="3" r="A2">
        <v>1246</v>
      </c>
    </row>
    <row spans="1:3" r="3">
      <c t="s" s="4" r="A3">
        <v>57</v>
      </c>
      <c t="n" s="7" r="B3">
        <v>675</v>
      </c>
      <c t="n" s="7" r="C3">
        <v>581</v>
      </c>
    </row>
    <row spans="1:3" r="4">
      <c t="s" s="4" r="A4">
        <v>245</v>
      </c>
      <c t="n" s="6" r="B4">
        <v>2075</v>
      </c>
      <c t="n" s="6" r="C4">
        <v>744</v>
      </c>
    </row>
    <row spans="1:3" r="5">
      <c t="s" s="4" r="A5">
        <v>1247</v>
      </c>
      <c t="n" s="6" r="B5">
        <v>616</v>
      </c>
      <c t="n" s="6" r="C5">
        <v>433</v>
      </c>
    </row>
    <row spans="1:3" r="6">
      <c t="s" s="4" r="A6">
        <v>1248</v>
      </c>
      <c t="n" s="6" r="B6">
        <v>469</v>
      </c>
      <c t="n" s="6" r="C6">
        <v>458</v>
      </c>
    </row>
    <row spans="1:3" r="7">
      <c t="s" s="4" r="A7">
        <v>1249</v>
      </c>
      <c t="n" s="6" r="B7">
        <v>480</v>
      </c>
      <c t="n" s="6" r="C7">
        <v>3</v>
      </c>
    </row>
    <row spans="1:3" r="8">
      <c t="s" s="4" r="A8">
        <v>1250</v>
      </c>
      <c t="n" s="6" r="B8">
        <v>1255</v>
      </c>
      <c t="n" s="6" r="C8">
        <v>824</v>
      </c>
    </row>
    <row spans="1:3" r="9">
      <c t="s" s="4" r="A9">
        <v>1251</v>
      </c>
      <c t="n" s="6" r="B9">
        <v>348</v>
      </c>
      <c t="n" s="6" r="C9">
        <v>219</v>
      </c>
    </row>
    <row spans="1:3" r="10">
      <c t="s" s="4" r="A10">
        <v>1252</v>
      </c>
      <c t="n" s="6" r="B10">
        <v>16</v>
      </c>
      <c t="n" s="6" r="C10">
        <v>144</v>
      </c>
    </row>
    <row spans="1:3" r="11">
      <c t="s" s="4" r="A11">
        <v>106</v>
      </c>
      <c t="n" s="6" r="B11">
        <v>3171</v>
      </c>
    </row>
    <row spans="1:3" r="12">
      <c t="s" s="4" r="A12">
        <v>1253</v>
      </c>
      <c t="n" s="6" r="B12">
        <v>1003</v>
      </c>
    </row>
    <row spans="1:3" r="13">
      <c t="s" s="4" r="A13">
        <v>1254</v>
      </c>
      <c t="n" s="6" r="B13">
        <v>733</v>
      </c>
    </row>
    <row spans="1:3" r="14">
      <c t="s" s="4" r="A14">
        <v>1255</v>
      </c>
      <c t="n" s="6" r="B14">
        <v>10841</v>
      </c>
      <c t="n" s="6" r="C14">
        <v>3406</v>
      </c>
    </row>
    <row spans="1:3" r="15">
      <c t="s" s="3" r="A15">
        <v>1256</v>
      </c>
    </row>
    <row spans="1:3" r="16">
      <c t="s" s="4" r="A16">
        <v>1254</v>
      </c>
      <c t="n" s="6" r="C16">
        <v>552</v>
      </c>
    </row>
    <row spans="1:3" r="17">
      <c t="s" s="4" r="A17">
        <v>1257</v>
      </c>
      <c t="n" s="6" r="B17">
        <v>11264</v>
      </c>
      <c t="n" s="6" r="C17">
        <v>3290</v>
      </c>
    </row>
    <row spans="1:3" r="18">
      <c t="s" s="4" r="A18">
        <v>1258</v>
      </c>
      <c t="n" s="6" r="B18">
        <v>499</v>
      </c>
      <c t="n" s="6" r="C18">
        <v>321</v>
      </c>
    </row>
    <row spans="1:3" r="19">
      <c t="s" s="4" r="A19">
        <v>1259</v>
      </c>
      <c t="n" s="6" r="B19">
        <v>441</v>
      </c>
    </row>
    <row spans="1:3" r="20">
      <c t="s" s="4" r="A20">
        <v>1260</v>
      </c>
      <c t="n" s="6" r="B20">
        <v>211</v>
      </c>
    </row>
    <row spans="1:3" r="21">
      <c t="s" s="4" r="A21">
        <v>1261</v>
      </c>
      <c t="n" s="6" r="B21">
        <v>12415</v>
      </c>
      <c t="n" s="6" r="C21">
        <v>4163</v>
      </c>
    </row>
    <row spans="1:3" r="22">
      <c t="s" s="4" r="A22">
        <v>1262</v>
      </c>
      <c t="n" s="7" r="B22">
        <v>-1574</v>
      </c>
      <c t="n" s="7" r="C22">
        <v>-75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1</v>
      </c>
      <c t="s" s="2" r="B1">
        <v>1</v>
      </c>
    </row>
    <row spans="1:2" r="2">
      <c t="s" s="2" r="B2">
        <v>2</v>
      </c>
    </row>
    <row spans="1:2" r="3">
      <c t="s" s="3" r="A3">
        <v>229</v>
      </c>
    </row>
    <row spans="1:2" r="4">
      <c t="s" s="4" r="A4">
        <v>231</v>
      </c>
      <c t="s" s="4" r="B4">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263</v>
      </c>
      <c t="s" s="2" r="B1">
        <v>1</v>
      </c>
    </row>
    <row spans="1:3" r="2">
      <c t="s" s="2" r="B2">
        <v>2</v>
      </c>
      <c t="s" s="2" r="C2">
        <v>32</v>
      </c>
    </row>
    <row spans="1:3" r="3">
      <c t="s" s="3" r="A3">
        <v>1264</v>
      </c>
    </row>
    <row spans="1:3" r="4">
      <c t="s" s="4" r="A4">
        <v>1265</v>
      </c>
      <c t="n" s="7" r="B4">
        <v>5400</v>
      </c>
    </row>
    <row spans="1:3" r="5">
      <c t="s" s="4" r="A5">
        <v>749</v>
      </c>
      <c t="n" s="6" r="B5">
        <v>20</v>
      </c>
    </row>
    <row spans="1:3" r="6">
      <c t="s" s="4" r="A6">
        <v>1266</v>
      </c>
      <c t="n" s="6" r="B6">
        <v>37</v>
      </c>
    </row>
    <row spans="1:3" r="7">
      <c t="s" s="4" r="A7">
        <v>1267</v>
      </c>
      <c t="n" s="7" r="C7">
        <v>16231</v>
      </c>
    </row>
    <row spans="1:3" r="8">
      <c t="s" s="4" r="A8">
        <v>1268</v>
      </c>
      <c t="n" s="7" r="B8">
        <v>16231</v>
      </c>
    </row>
    <row spans="1:3" r="9">
      <c t="s" s="4" r="A9">
        <v>1269</v>
      </c>
    </row>
    <row spans="1:3" r="10">
      <c t="s" s="3" r="A10">
        <v>1264</v>
      </c>
    </row>
    <row spans="1:3" r="11">
      <c t="s" s="4" r="A11">
        <v>1270</v>
      </c>
      <c t="n" s="6" r="B11">
        <v>2009</v>
      </c>
    </row>
    <row spans="1:3" r="12">
      <c t="s" s="4" r="A12">
        <v>1271</v>
      </c>
    </row>
    <row spans="1:3" r="13">
      <c t="s" s="3" r="A13">
        <v>1264</v>
      </c>
    </row>
    <row spans="1:3" r="14">
      <c t="s" s="4" r="A14">
        <v>1270</v>
      </c>
      <c t="n" s="6" r="B14">
        <v>2013</v>
      </c>
    </row>
    <row spans="1:3" r="15">
      <c t="s" s="4" r="A15">
        <v>1272</v>
      </c>
    </row>
    <row spans="1:3" r="16">
      <c t="s" s="3" r="A16">
        <v>1264</v>
      </c>
    </row>
    <row spans="1:3" r="17">
      <c t="s" s="4" r="A17">
        <v>1273</v>
      </c>
      <c t="n" s="7" r="B17">
        <v>1234</v>
      </c>
    </row>
    <row spans="1:3" r="18">
      <c t="s" s="4" r="A18">
        <v>1274</v>
      </c>
      <c t="s" s="4" r="B18">
        <v>127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6</v>
      </c>
      <c t="s" s="2" r="B1">
        <v>1</v>
      </c>
    </row>
    <row spans="1:3" r="2">
      <c t="s" s="2" r="B2">
        <v>2</v>
      </c>
      <c t="s" s="2" r="C2">
        <v>32</v>
      </c>
    </row>
    <row spans="1:3" r="3">
      <c t="s" s="3" r="A3">
        <v>266</v>
      </c>
    </row>
    <row spans="1:3" r="4">
      <c t="s" s="4" r="A4">
        <v>1277</v>
      </c>
      <c t="s" s="4" r="B4">
        <v>1278</v>
      </c>
      <c t="s" s="4" r="C4">
        <v>1278</v>
      </c>
    </row>
    <row spans="1:3" r="5">
      <c t="s" s="4" r="A5">
        <v>1279</v>
      </c>
      <c t="s" s="4" r="B5">
        <v>1280</v>
      </c>
      <c t="s" s="4" r="C5">
        <v>1281</v>
      </c>
    </row>
    <row spans="1:3" r="6">
      <c t="s" s="4" r="A6">
        <v>1282</v>
      </c>
      <c t="s" s="4" r="B6">
        <v>1283</v>
      </c>
      <c t="s" s="4" r="C6">
        <v>1284</v>
      </c>
    </row>
    <row spans="1:3" r="7">
      <c t="s" s="4" r="A7">
        <v>1285</v>
      </c>
      <c t="s" s="4" r="B7">
        <v>978</v>
      </c>
      <c t="s" s="4" r="C7">
        <v>1286</v>
      </c>
    </row>
    <row spans="1:3" r="8">
      <c t="s" s="4" r="A8">
        <v>1287</v>
      </c>
      <c t="s" s="4" r="B8">
        <v>1288</v>
      </c>
      <c t="s" s="4" r="C8">
        <v>1289</v>
      </c>
    </row>
    <row spans="1:3" r="9">
      <c t="s" s="4" r="A9">
        <v>1290</v>
      </c>
      <c t="s" s="4" r="B9">
        <v>1291</v>
      </c>
      <c t="s" s="4" r="C9">
        <v>1292</v>
      </c>
    </row>
    <row spans="1:3" r="10">
      <c t="s" s="4" r="A10">
        <v>1293</v>
      </c>
      <c t="s" s="4" r="B10">
        <v>1294</v>
      </c>
      <c t="s" s="4" r="C10">
        <v>1295</v>
      </c>
    </row>
    <row spans="1:3" r="11">
      <c t="s" s="4" r="A11">
        <v>1296</v>
      </c>
      <c t="s" s="4" r="B11">
        <v>1297</v>
      </c>
      <c t="s" s="4" r="C11">
        <v>129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9</v>
      </c>
      <c t="s" s="2" r="B1">
        <v>1</v>
      </c>
    </row>
    <row spans="1:3" r="2">
      <c t="s" s="2" r="B2">
        <v>2</v>
      </c>
      <c t="s" s="2" r="C2">
        <v>32</v>
      </c>
    </row>
    <row spans="1:3" r="3">
      <c t="s" s="3" r="A3">
        <v>266</v>
      </c>
    </row>
    <row spans="1:3" r="4">
      <c t="s" s="4" r="A4">
        <v>1300</v>
      </c>
      <c t="n" s="7" r="B4">
        <v>215</v>
      </c>
      <c t="n" s="7" r="C4">
        <v>250</v>
      </c>
    </row>
    <row spans="1:3" r="5">
      <c t="s" s="4" r="A5">
        <v>1301</v>
      </c>
      <c t="n" s="6" r="B5">
        <v>40</v>
      </c>
      <c t="n" s="6" r="C5">
        <v>80</v>
      </c>
    </row>
    <row spans="1:3" r="6">
      <c t="s" s="4" r="A6">
        <v>1302</v>
      </c>
      <c t="n" s="6" r="B6">
        <v>-18</v>
      </c>
      <c t="n" s="6" r="C6">
        <v>-115</v>
      </c>
    </row>
    <row spans="1:3" r="7">
      <c t="s" s="4" r="A7">
        <v>1303</v>
      </c>
      <c t="n" s="6" r="B7">
        <v>698</v>
      </c>
      <c t="n" s="6" r="C7">
        <v>0</v>
      </c>
    </row>
    <row spans="1:3" r="8">
      <c t="s" s="4" r="A8">
        <v>1304</v>
      </c>
      <c t="n" s="7" r="B8">
        <v>935</v>
      </c>
      <c t="n" s="7" r="C8">
        <v>21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5</v>
      </c>
      <c t="s" s="2" r="B1">
        <v>1</v>
      </c>
    </row>
    <row spans="1:4" r="2">
      <c t="s" s="2" r="B2">
        <v>2</v>
      </c>
      <c t="s" s="2" r="C2">
        <v>95</v>
      </c>
      <c t="s" s="2" r="D2">
        <v>32</v>
      </c>
    </row>
    <row spans="1:4" r="3">
      <c t="s" s="3" r="A3">
        <v>1306</v>
      </c>
    </row>
    <row spans="1:4" r="4">
      <c t="s" s="4" r="A4">
        <v>1307</v>
      </c>
      <c t="n" s="7" r="D4">
        <v>5951</v>
      </c>
    </row>
    <row spans="1:4" r="5">
      <c t="s" s="4" r="A5">
        <v>1308</v>
      </c>
      <c t="n" s="7" r="B5">
        <v>3607</v>
      </c>
      <c t="n" s="7" r="C5">
        <v>813</v>
      </c>
    </row>
    <row spans="1:4" r="6">
      <c t="s" s="4" r="A6">
        <v>440</v>
      </c>
    </row>
    <row spans="1:4" r="7">
      <c t="s" s="3" r="A7">
        <v>1306</v>
      </c>
    </row>
    <row spans="1:4" r="8">
      <c t="s" s="4" r="A8">
        <v>1309</v>
      </c>
      <c t="n" s="7" r="B8">
        <v>10124</v>
      </c>
    </row>
    <row spans="1:4" r="9">
      <c t="s" s="4" r="A9">
        <v>1310</v>
      </c>
    </row>
    <row spans="1:4" r="10">
      <c t="s" s="3" r="A10">
        <v>1306</v>
      </c>
    </row>
    <row spans="1:4" r="11">
      <c t="s" s="4" r="A11">
        <v>1309</v>
      </c>
      <c t="n" s="6" r="C11">
        <v>1000</v>
      </c>
    </row>
    <row spans="1:4" r="12">
      <c t="s" s="4" r="A12">
        <v>576</v>
      </c>
    </row>
    <row spans="1:4" r="13">
      <c t="s" s="3" r="A13">
        <v>1306</v>
      </c>
    </row>
    <row spans="1:4" r="14">
      <c t="s" s="4" r="A14">
        <v>1311</v>
      </c>
      <c t="n" s="6" r="C14">
        <v>2173</v>
      </c>
    </row>
    <row spans="1:4" r="15">
      <c t="s" s="4" r="A15">
        <v>944</v>
      </c>
    </row>
    <row spans="1:4" r="16">
      <c t="s" s="3" r="A16">
        <v>1306</v>
      </c>
    </row>
    <row spans="1:4" r="17">
      <c t="s" s="4" r="A17">
        <v>1312</v>
      </c>
      <c t="n" s="6" r="C17">
        <v>228</v>
      </c>
    </row>
    <row spans="1:4" r="18">
      <c t="s" s="4" r="A18">
        <v>1313</v>
      </c>
      <c t="n" s="7" r="C18">
        <v>250</v>
      </c>
    </row>
    <row spans="1:4" r="19">
      <c t="s" s="4" r="A19">
        <v>1314</v>
      </c>
    </row>
    <row spans="1:4" r="20">
      <c t="s" s="3" r="A20">
        <v>1306</v>
      </c>
    </row>
    <row spans="1:4" r="21">
      <c t="s" s="4" r="A21">
        <v>1315</v>
      </c>
      <c t="n" s="7" r="D21">
        <v>159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16</v>
      </c>
      <c t="s" s="2" r="B1">
        <v>1</v>
      </c>
    </row>
    <row spans="1:4" r="2">
      <c t="s" s="2" r="B2">
        <v>2</v>
      </c>
      <c t="s" s="2" r="C2">
        <v>32</v>
      </c>
      <c t="s" s="2" r="D2">
        <v>95</v>
      </c>
    </row>
    <row spans="1:4" r="3">
      <c t="s" s="4" r="A3">
        <v>1317</v>
      </c>
    </row>
    <row spans="1:4" r="4">
      <c t="s" s="3" r="A4">
        <v>1318</v>
      </c>
    </row>
    <row spans="1:4" r="5">
      <c t="s" s="4" r="A5">
        <v>1319</v>
      </c>
      <c t="n" s="7" r="B5">
        <v>1487</v>
      </c>
      <c t="n" s="7" r="C5">
        <v>1552</v>
      </c>
    </row>
    <row spans="1:4" r="6">
      <c t="s" s="4" r="A6">
        <v>1320</v>
      </c>
      <c t="n" s="7" r="B6">
        <v>698</v>
      </c>
    </row>
    <row spans="1:4" r="7">
      <c t="s" s="4" r="A7">
        <v>1321</v>
      </c>
      <c t="s" s="4" r="B7">
        <v>1322</v>
      </c>
    </row>
    <row spans="1:4" r="8">
      <c t="s" s="4" r="A8">
        <v>1323</v>
      </c>
      <c t="s" s="4" r="B8">
        <v>978</v>
      </c>
    </row>
    <row spans="1:4" r="9">
      <c t="s" s="4" r="A9">
        <v>1324</v>
      </c>
      <c t="s" s="4" r="B9">
        <v>1121</v>
      </c>
    </row>
    <row spans="1:4" r="10">
      <c t="s" s="4" r="A10">
        <v>1325</v>
      </c>
    </row>
    <row spans="1:4" r="11">
      <c t="s" s="3" r="A11">
        <v>1318</v>
      </c>
    </row>
    <row spans="1:4" r="12">
      <c t="s" s="4" r="A12">
        <v>1319</v>
      </c>
      <c t="n" s="7" r="B12">
        <v>871</v>
      </c>
      <c t="n" s="6" r="C12">
        <v>994</v>
      </c>
    </row>
    <row spans="1:4" r="13">
      <c t="s" s="4" r="A13">
        <v>1326</v>
      </c>
      <c t="n" s="6" r="B13">
        <v>65</v>
      </c>
    </row>
    <row spans="1:4" r="14">
      <c t="s" s="4" r="A14">
        <v>1327</v>
      </c>
      <c t="n" s="6" r="B14">
        <v>65</v>
      </c>
    </row>
    <row spans="1:4" r="15">
      <c t="s" s="4" r="A15">
        <v>1328</v>
      </c>
      <c t="n" s="6" r="B15">
        <v>65</v>
      </c>
    </row>
    <row spans="1:4" r="16">
      <c t="s" s="4" r="A16">
        <v>1329</v>
      </c>
      <c t="n" s="6" r="B16">
        <v>65</v>
      </c>
    </row>
    <row spans="1:4" r="17">
      <c t="s" s="4" r="A17">
        <v>1330</v>
      </c>
      <c t="n" s="6" r="B17">
        <v>65</v>
      </c>
    </row>
    <row spans="1:4" r="18">
      <c t="s" s="4" r="A18">
        <v>1331</v>
      </c>
    </row>
    <row spans="1:4" r="19">
      <c t="s" s="3" r="A19">
        <v>1318</v>
      </c>
    </row>
    <row spans="1:4" r="20">
      <c t="s" s="4" r="A20">
        <v>1319</v>
      </c>
      <c t="n" s="6" r="B20">
        <v>64</v>
      </c>
      <c t="n" s="6" r="C20">
        <v>64</v>
      </c>
    </row>
    <row spans="1:4" r="21">
      <c t="s" s="4" r="A21">
        <v>1332</v>
      </c>
    </row>
    <row spans="1:4" r="22">
      <c t="s" s="3" r="A22">
        <v>1318</v>
      </c>
    </row>
    <row spans="1:4" r="23">
      <c t="s" s="4" r="A23">
        <v>1319</v>
      </c>
      <c t="n" s="7" r="B23">
        <v>807</v>
      </c>
      <c t="n" s="6" r="C23">
        <v>840</v>
      </c>
    </row>
    <row spans="1:4" r="24">
      <c t="s" s="4" r="A24">
        <v>1333</v>
      </c>
    </row>
    <row spans="1:4" r="25">
      <c t="s" s="3" r="A25">
        <v>1318</v>
      </c>
    </row>
    <row spans="1:4" r="26">
      <c t="s" s="4" r="A26">
        <v>1334</v>
      </c>
      <c t="s" s="4" r="B26">
        <v>1335</v>
      </c>
    </row>
    <row spans="1:4" r="27">
      <c t="s" s="4" r="A27">
        <v>1336</v>
      </c>
      <c t="s" s="4" r="B27">
        <v>789</v>
      </c>
    </row>
    <row spans="1:4" r="28">
      <c t="s" s="4" r="A28">
        <v>1337</v>
      </c>
      <c t="n" s="7" r="B28">
        <v>464</v>
      </c>
      <c t="n" s="7" r="C28">
        <v>346</v>
      </c>
      <c t="n" s="7" r="D28">
        <v>27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338</v>
      </c>
      <c t="s" s="2" r="B1">
        <v>1</v>
      </c>
    </row>
    <row spans="1:2" r="2">
      <c t="s" s="2" r="B2">
        <v>130</v>
      </c>
    </row>
    <row spans="1:2" r="3">
      <c t="s" s="3" r="A3">
        <v>1318</v>
      </c>
    </row>
    <row spans="1:2" r="4">
      <c t="s" s="4" r="A4">
        <v>729</v>
      </c>
      <c t="n" s="7" r="B4">
        <v>1552</v>
      </c>
    </row>
    <row spans="1:2" r="5">
      <c t="s" s="4" r="A5">
        <v>1339</v>
      </c>
      <c t="n" s="6" r="B5">
        <v>698</v>
      </c>
    </row>
    <row spans="1:2" r="6">
      <c t="s" s="4" r="A6">
        <v>1340</v>
      </c>
      <c t="n" s="6" r="B6">
        <v>763</v>
      </c>
    </row>
    <row spans="1:2" r="7">
      <c t="s" s="4" r="A7">
        <v>731</v>
      </c>
      <c t="n" s="7" r="B7">
        <v>148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1341</v>
      </c>
      <c t="s" s="2" r="B1">
        <v>2</v>
      </c>
    </row>
    <row spans="1:2" r="2">
      <c t="s" s="3" r="A2">
        <v>1318</v>
      </c>
    </row>
    <row spans="1:2" r="3">
      <c t="s" s="4" r="A3">
        <v>1342</v>
      </c>
      <c t="s" s="4" r="B3">
        <v>1343</v>
      </c>
    </row>
    <row spans="1:2" r="4">
      <c t="s" s="4" r="A4">
        <v>1344</v>
      </c>
      <c t="s" s="4" r="B4">
        <v>784</v>
      </c>
    </row>
    <row spans="1:2" r="5">
      <c t="s" s="4" r="A5">
        <v>1345</v>
      </c>
      <c t="s" s="4" r="B5">
        <v>1346</v>
      </c>
    </row>
    <row spans="1:2" r="6">
      <c t="s" s="4" r="A6">
        <v>1347</v>
      </c>
      <c t="s" s="4" r="B6">
        <v>522</v>
      </c>
    </row>
    <row spans="1:2" r="7">
      <c t="s" s="4" r="A7">
        <v>1348</v>
      </c>
      <c t="s" s="4" r="B7">
        <v>78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349</v>
      </c>
      <c t="s" s="2" r="B1">
        <v>1</v>
      </c>
    </row>
    <row spans="1:2" r="2">
      <c t="s" s="2" r="B2">
        <v>130</v>
      </c>
    </row>
    <row spans="1:2" r="3">
      <c t="s" s="3" r="A3">
        <v>1318</v>
      </c>
    </row>
    <row spans="1:2" r="4">
      <c t="s" s="4" r="A4">
        <v>729</v>
      </c>
      <c t="n" s="7" r="B4">
        <v>1552</v>
      </c>
    </row>
    <row spans="1:2" r="5">
      <c t="s" s="4" r="A5">
        <v>1350</v>
      </c>
      <c t="n" s="6" r="B5">
        <v>13</v>
      </c>
    </row>
    <row spans="1:2" r="6">
      <c t="s" s="4" r="A6">
        <v>1351</v>
      </c>
      <c t="n" s="6" r="B6">
        <v>-37</v>
      </c>
    </row>
    <row spans="1:2" r="7">
      <c t="s" s="4" r="A7">
        <v>1352</v>
      </c>
      <c t="n" s="6" r="B7">
        <v>-41</v>
      </c>
    </row>
    <row spans="1:2" r="8">
      <c t="s" s="4" r="A8">
        <v>731</v>
      </c>
      <c t="n" s="6" r="B8">
        <v>1487</v>
      </c>
    </row>
    <row spans="1:2" r="9">
      <c t="s" s="4" r="A9">
        <v>1353</v>
      </c>
      <c t="n" s="6" r="B9">
        <v>-44</v>
      </c>
    </row>
    <row spans="1:2" r="10">
      <c t="s" s="4" r="A10">
        <v>1354</v>
      </c>
      <c t="n" s="6" r="B10">
        <v>7</v>
      </c>
    </row>
    <row spans="1:2" r="11">
      <c t="s" s="4" r="A11">
        <v>1351</v>
      </c>
      <c t="n" s="7" r="B11">
        <v>-3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55</v>
      </c>
      <c t="s" s="2" r="B1">
        <v>1</v>
      </c>
    </row>
    <row spans="1:3" r="2">
      <c t="s" s="2" r="B2">
        <v>2</v>
      </c>
      <c t="s" s="2" r="C2">
        <v>32</v>
      </c>
    </row>
    <row spans="1:3" r="3">
      <c t="s" s="3" r="A3">
        <v>1356</v>
      </c>
    </row>
    <row spans="1:3" r="4">
      <c t="s" s="4" r="A4">
        <v>729</v>
      </c>
      <c t="n" s="7" r="B4">
        <v>3198</v>
      </c>
      <c t="n" s="7" r="C4">
        <v>967</v>
      </c>
    </row>
    <row spans="1:3" r="5">
      <c t="s" s="4" r="A5">
        <v>1357</v>
      </c>
      <c t="n" s="6" r="B5">
        <v>843</v>
      </c>
      <c t="n" s="6" r="C5">
        <v>2206</v>
      </c>
    </row>
    <row spans="1:3" r="6">
      <c t="s" s="4" r="A6">
        <v>1358</v>
      </c>
      <c t="n" s="6" r="B6">
        <v>4021</v>
      </c>
      <c t="n" s="6" r="C6">
        <v>392</v>
      </c>
    </row>
    <row spans="1:3" r="7">
      <c t="s" s="4" r="A7">
        <v>1359</v>
      </c>
      <c t="n" s="6" r="B7">
        <v>-4578</v>
      </c>
      <c t="n" s="6" r="C7">
        <v>-325</v>
      </c>
    </row>
    <row spans="1:3" r="8">
      <c t="s" s="4" r="A8">
        <v>1360</v>
      </c>
      <c t="n" s="6" r="B8">
        <v>87</v>
      </c>
      <c t="n" s="6" r="C8">
        <v>-27</v>
      </c>
    </row>
    <row spans="1:3" r="9">
      <c t="s" s="4" r="A9">
        <v>1361</v>
      </c>
      <c t="n" s="6" r="B9">
        <v>-7</v>
      </c>
      <c t="n" s="6" r="C9">
        <v>-15</v>
      </c>
    </row>
    <row spans="1:3" r="10">
      <c t="s" s="4" r="A10">
        <v>731</v>
      </c>
      <c t="n" s="7" r="B10">
        <v>3564</v>
      </c>
      <c t="n" s="7" r="C10">
        <v>319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6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s>
  <sheetData>
    <row spans="1:12" r="1">
      <c t="s" s="1" r="A1">
        <v>1362</v>
      </c>
      <c t="s" s="2" r="B1">
        <v>554</v>
      </c>
      <c t="s" s="2" r="J1">
        <v>1</v>
      </c>
    </row>
    <row spans="1:12" r="2">
      <c t="s" s="2" r="B2">
        <v>1363</v>
      </c>
      <c t="s" s="2" r="C2">
        <v>1364</v>
      </c>
      <c t="s" s="2" r="D2">
        <v>1365</v>
      </c>
      <c t="s" s="2" r="E2">
        <v>1366</v>
      </c>
      <c t="s" s="2" r="F2">
        <v>507</v>
      </c>
      <c t="s" s="2" r="G2">
        <v>1367</v>
      </c>
      <c t="s" s="2" r="H2">
        <v>1368</v>
      </c>
      <c t="s" s="2" r="I2">
        <v>1369</v>
      </c>
      <c t="s" s="2" r="J2">
        <v>1370</v>
      </c>
      <c t="s" s="2" r="K2">
        <v>507</v>
      </c>
      <c t="s" s="2" r="L2">
        <v>508</v>
      </c>
    </row>
    <row spans="1:12" r="3">
      <c t="s" s="3" r="A3">
        <v>1371</v>
      </c>
    </row>
    <row spans="1:12" r="4">
      <c t="s" s="4" r="A4">
        <v>487</v>
      </c>
      <c t="n" s="6" r="J4">
        <v>3</v>
      </c>
    </row>
    <row spans="1:12" r="5">
      <c t="s" s="4" r="A5">
        <v>1372</v>
      </c>
      <c t="n" s="7" r="B5">
        <v>93491</v>
      </c>
      <c t="n" s="7" r="C5">
        <v>91691</v>
      </c>
      <c t="n" s="7" r="D5">
        <v>100513</v>
      </c>
      <c t="n" s="7" r="E5">
        <v>101042</v>
      </c>
      <c t="n" s="7" r="F5">
        <v>62299</v>
      </c>
      <c t="n" s="7" r="G5">
        <v>60687</v>
      </c>
      <c t="n" s="7" r="H5">
        <v>64926</v>
      </c>
      <c t="n" s="7" r="I5">
        <v>59252</v>
      </c>
      <c t="n" s="7" r="J5">
        <v>386737</v>
      </c>
      <c t="n" s="7" r="K5">
        <v>247164</v>
      </c>
      <c t="n" s="7" r="L5">
        <v>229820</v>
      </c>
    </row>
    <row spans="1:12" r="6">
      <c t="s" s="4" r="A6">
        <v>1373</v>
      </c>
      <c t="n" s="7" r="B6">
        <v>215417</v>
      </c>
      <c t="n" s="6" r="F6">
        <v>145380</v>
      </c>
      <c t="n" s="7" r="J6">
        <v>215417</v>
      </c>
      <c t="n" s="6" r="K6">
        <v>145380</v>
      </c>
    </row>
    <row spans="1:12" r="7">
      <c t="s" s="4" r="A7">
        <v>488</v>
      </c>
    </row>
    <row spans="1:12" r="8">
      <c t="s" s="3" r="A8">
        <v>1371</v>
      </c>
    </row>
    <row spans="1:12" r="9">
      <c t="s" s="4" r="A9">
        <v>1374</v>
      </c>
      <c t="n" s="6" r="J9">
        <v>15</v>
      </c>
    </row>
    <row spans="1:12" r="10">
      <c t="s" s="4" r="A10">
        <v>492</v>
      </c>
    </row>
    <row spans="1:12" r="11">
      <c t="s" s="3" r="A11">
        <v>1371</v>
      </c>
    </row>
    <row spans="1:12" r="12">
      <c t="s" s="4" r="A12">
        <v>1374</v>
      </c>
      <c t="n" s="6" r="J12">
        <v>30</v>
      </c>
    </row>
    <row spans="1:12" r="13">
      <c t="s" s="4" r="A13">
        <v>576</v>
      </c>
    </row>
    <row spans="1:12" r="14">
      <c t="s" s="3" r="A14">
        <v>1371</v>
      </c>
    </row>
    <row spans="1:12" r="15">
      <c t="s" s="4" r="A15">
        <v>1375</v>
      </c>
      <c t="s" s="4" r="J15">
        <v>1376</v>
      </c>
    </row>
    <row spans="1:12" r="16">
      <c t="s" s="4" r="A16">
        <v>495</v>
      </c>
    </row>
    <row spans="1:12" r="17">
      <c t="s" s="3" r="A17">
        <v>1371</v>
      </c>
    </row>
    <row spans="1:12" r="18">
      <c t="s" s="4" r="A18">
        <v>1374</v>
      </c>
      <c t="n" s="6" r="J18">
        <v>2</v>
      </c>
    </row>
    <row spans="1:12" r="19">
      <c t="s" s="4" r="A19">
        <v>496</v>
      </c>
    </row>
    <row spans="1:12" r="20">
      <c t="s" s="3" r="A20">
        <v>1371</v>
      </c>
    </row>
    <row spans="1:12" r="21">
      <c t="s" s="4" r="A21">
        <v>1374</v>
      </c>
      <c t="n" s="6" r="J21">
        <v>90</v>
      </c>
    </row>
    <row spans="1:12" r="22">
      <c t="s" s="4" r="A22">
        <v>1377</v>
      </c>
    </row>
    <row spans="1:12" r="23">
      <c t="s" s="3" r="A23">
        <v>1371</v>
      </c>
    </row>
    <row spans="1:12" r="24">
      <c t="s" s="4" r="A24">
        <v>1375</v>
      </c>
      <c t="s" s="4" r="J24">
        <v>1378</v>
      </c>
    </row>
    <row spans="1:12" r="25">
      <c t="s" s="4" r="A25">
        <v>455</v>
      </c>
    </row>
    <row spans="1:12" r="26">
      <c t="s" s="3" r="A26">
        <v>1371</v>
      </c>
    </row>
    <row spans="1:12" r="27">
      <c t="s" s="4" r="A27">
        <v>1375</v>
      </c>
      <c t="s" s="4" r="J27">
        <v>1379</v>
      </c>
    </row>
    <row spans="1:12" r="28">
      <c t="s" s="4" r="A28">
        <v>440</v>
      </c>
    </row>
    <row spans="1:12" r="29">
      <c t="s" s="3" r="A29">
        <v>1371</v>
      </c>
    </row>
    <row spans="1:12" r="30">
      <c t="s" s="4" r="A30">
        <v>1375</v>
      </c>
      <c t="s" s="4" r="J30">
        <v>1380</v>
      </c>
    </row>
    <row spans="1:12" r="31">
      <c t="s" s="4" r="A31">
        <v>735</v>
      </c>
    </row>
    <row spans="1:12" r="32">
      <c t="s" s="3" r="A32">
        <v>1371</v>
      </c>
    </row>
    <row spans="1:12" r="33">
      <c t="s" s="4" r="A33">
        <v>1381</v>
      </c>
      <c t="n" s="6" r="B33">
        <v>100</v>
      </c>
      <c t="n" s="6" r="J33">
        <v>100</v>
      </c>
    </row>
    <row spans="1:12" r="34">
      <c t="s" s="4" r="A34">
        <v>1382</v>
      </c>
    </row>
    <row spans="1:12" r="35">
      <c t="s" s="3" r="A35">
        <v>1371</v>
      </c>
    </row>
    <row spans="1:12" r="36">
      <c t="s" s="4" r="A36">
        <v>1372</v>
      </c>
      <c t="n" s="7" r="J36">
        <v>177745</v>
      </c>
      <c t="n" s="6" r="K36">
        <v>96445</v>
      </c>
      <c t="n" s="7" r="L36">
        <v>94381</v>
      </c>
    </row>
    <row spans="1:12" r="37">
      <c t="s" s="4" r="A37">
        <v>1373</v>
      </c>
      <c t="n" s="7" r="B37">
        <v>83515</v>
      </c>
      <c t="n" s="7" r="F37">
        <v>8616</v>
      </c>
      <c t="n" s="7" r="J37">
        <v>83515</v>
      </c>
      <c t="n" s="7" r="K37">
        <v>861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83</v>
      </c>
      <c t="s" s="2" r="B1">
        <v>554</v>
      </c>
      <c t="s" s="2" r="J1">
        <v>1</v>
      </c>
    </row>
    <row spans="1:12" r="2">
      <c t="s" s="2" r="B2">
        <v>2</v>
      </c>
      <c t="s" s="2" r="C2">
        <v>555</v>
      </c>
      <c t="s" s="2" r="D2">
        <v>4</v>
      </c>
      <c t="s" s="2" r="E2">
        <v>556</v>
      </c>
      <c t="s" s="2" r="F2">
        <v>32</v>
      </c>
      <c t="s" s="2" r="G2">
        <v>557</v>
      </c>
      <c t="s" s="2" r="H2">
        <v>558</v>
      </c>
      <c t="s" s="2" r="I2">
        <v>559</v>
      </c>
      <c t="s" s="2" r="J2">
        <v>2</v>
      </c>
      <c t="s" s="2" r="K2">
        <v>32</v>
      </c>
      <c t="s" s="2" r="L2">
        <v>95</v>
      </c>
    </row>
    <row spans="1:12" r="3">
      <c t="s" s="3" r="A3">
        <v>1371</v>
      </c>
    </row>
    <row spans="1:12" r="4">
      <c t="s" s="4" r="A4">
        <v>1384</v>
      </c>
      <c t="n" s="7" r="B4">
        <v>93491</v>
      </c>
      <c t="n" s="7" r="C4">
        <v>91691</v>
      </c>
      <c t="n" s="7" r="D4">
        <v>100513</v>
      </c>
      <c t="n" s="7" r="E4">
        <v>101042</v>
      </c>
      <c t="n" s="7" r="F4">
        <v>62299</v>
      </c>
      <c t="n" s="7" r="G4">
        <v>60687</v>
      </c>
      <c t="n" s="7" r="H4">
        <v>64926</v>
      </c>
      <c t="n" s="7" r="I4">
        <v>59252</v>
      </c>
      <c t="n" s="7" r="J4">
        <v>386737</v>
      </c>
      <c t="n" s="7" r="K4">
        <v>247164</v>
      </c>
      <c t="n" s="7" r="L4">
        <v>229820</v>
      </c>
    </row>
    <row spans="1:12" r="5">
      <c t="s" s="4" r="A5">
        <v>1385</v>
      </c>
      <c t="n" s="6" r="J5">
        <v>8421</v>
      </c>
      <c t="n" s="6" r="K5">
        <v>15474</v>
      </c>
      <c t="n" s="6" r="L5">
        <v>19030</v>
      </c>
    </row>
    <row spans="1:12" r="6">
      <c t="s" s="4" r="A6">
        <v>1386</v>
      </c>
      <c t="n" s="6" r="B6">
        <v>406658</v>
      </c>
      <c t="n" s="6" r="F6">
        <v>317156</v>
      </c>
      <c t="n" s="6" r="J6">
        <v>406658</v>
      </c>
      <c t="n" s="6" r="K6">
        <v>317156</v>
      </c>
      <c t="n" s="6" r="L6">
        <v>180497</v>
      </c>
    </row>
    <row spans="1:12" r="7">
      <c t="s" s="4" r="A7">
        <v>1387</v>
      </c>
    </row>
    <row spans="1:12" r="8">
      <c t="s" s="3" r="A8">
        <v>1371</v>
      </c>
    </row>
    <row spans="1:12" r="9">
      <c t="s" s="4" r="A9">
        <v>1384</v>
      </c>
      <c t="n" s="6" r="J9">
        <v>261232</v>
      </c>
      <c t="n" s="6" r="K9">
        <v>228518</v>
      </c>
      <c t="n" s="6" r="L9">
        <v>213520</v>
      </c>
    </row>
    <row spans="1:12" r="10">
      <c t="s" s="4" r="A10">
        <v>1385</v>
      </c>
      <c t="n" s="6" r="J10">
        <v>11770</v>
      </c>
      <c t="n" s="6" r="K10">
        <v>23178</v>
      </c>
      <c t="n" s="6" r="L10">
        <v>24803</v>
      </c>
    </row>
    <row spans="1:12" r="11">
      <c t="s" s="4" r="A11">
        <v>1386</v>
      </c>
      <c t="n" s="6" r="B11">
        <v>267226</v>
      </c>
      <c t="n" s="6" r="F11">
        <v>158564</v>
      </c>
      <c t="n" s="6" r="J11">
        <v>267226</v>
      </c>
      <c t="n" s="6" r="K11">
        <v>158564</v>
      </c>
      <c t="n" s="6" r="L11">
        <v>154914</v>
      </c>
    </row>
    <row spans="1:12" r="12">
      <c t="s" s="4" r="A12">
        <v>1388</v>
      </c>
    </row>
    <row spans="1:12" r="13">
      <c t="s" s="3" r="A13">
        <v>1371</v>
      </c>
    </row>
    <row spans="1:12" r="14">
      <c t="s" s="4" r="A14">
        <v>1384</v>
      </c>
      <c t="n" s="6" r="J14">
        <v>116935</v>
      </c>
      <c t="n" s="6" r="K14">
        <v>2264</v>
      </c>
    </row>
    <row spans="1:12" r="15">
      <c t="s" s="4" r="A15">
        <v>1385</v>
      </c>
      <c t="n" s="6" r="J15">
        <v>5496</v>
      </c>
      <c t="n" s="6" r="K15">
        <v>-121</v>
      </c>
    </row>
    <row spans="1:12" r="16">
      <c t="s" s="4" r="A16">
        <v>1386</v>
      </c>
      <c t="n" s="6" r="B16">
        <v>122672</v>
      </c>
      <c t="n" s="6" r="F16">
        <v>129661</v>
      </c>
      <c t="n" s="6" r="J16">
        <v>122672</v>
      </c>
      <c t="n" s="6" r="K16">
        <v>129661</v>
      </c>
    </row>
    <row spans="1:12" r="17">
      <c t="s" s="4" r="A17">
        <v>1389</v>
      </c>
    </row>
    <row spans="1:12" r="18">
      <c t="s" s="3" r="A18">
        <v>1371</v>
      </c>
    </row>
    <row spans="1:12" r="19">
      <c t="s" s="4" r="A19">
        <v>1384</v>
      </c>
      <c t="n" s="6" r="J19">
        <v>13216</v>
      </c>
      <c t="n" s="6" r="K19">
        <v>21104</v>
      </c>
      <c t="n" s="6" r="L19">
        <v>16951</v>
      </c>
    </row>
    <row spans="1:12" r="20">
      <c t="s" s="4" r="A20">
        <v>1385</v>
      </c>
      <c t="n" s="6" r="J20">
        <v>-136</v>
      </c>
      <c t="n" s="6" r="K20">
        <v>374</v>
      </c>
      <c t="n" s="6" r="L20">
        <v>628</v>
      </c>
    </row>
    <row spans="1:12" r="21">
      <c t="s" s="4" r="A21">
        <v>1386</v>
      </c>
      <c t="n" s="6" r="B21">
        <v>14585</v>
      </c>
      <c t="n" s="6" r="F21">
        <v>15612</v>
      </c>
      <c t="n" s="6" r="J21">
        <v>14585</v>
      </c>
      <c t="n" s="6" r="K21">
        <v>15612</v>
      </c>
      <c t="n" s="6" r="L21">
        <v>10671</v>
      </c>
    </row>
    <row spans="1:12" r="22">
      <c t="s" s="4" r="A22">
        <v>1390</v>
      </c>
    </row>
    <row spans="1:12" r="23">
      <c t="s" s="3" r="A23">
        <v>1371</v>
      </c>
    </row>
    <row spans="1:12" r="24">
      <c t="s" s="4" r="A24">
        <v>1384</v>
      </c>
      <c t="n" s="6" r="J24">
        <v>-4646</v>
      </c>
      <c t="n" s="6" r="K24">
        <v>-4722</v>
      </c>
      <c t="n" s="6" r="L24">
        <v>-651</v>
      </c>
    </row>
    <row spans="1:12" r="25">
      <c t="s" s="4" r="A25">
        <v>1385</v>
      </c>
      <c t="n" s="6" r="J25">
        <v>-187</v>
      </c>
      <c t="n" s="6" r="K25">
        <v>11</v>
      </c>
      <c t="n" s="6" r="L25">
        <v>-10</v>
      </c>
    </row>
    <row spans="1:12" r="26">
      <c t="s" s="4" r="A26">
        <v>1391</v>
      </c>
    </row>
    <row spans="1:12" r="27">
      <c t="s" s="3" r="A27">
        <v>1371</v>
      </c>
    </row>
    <row spans="1:12" r="28">
      <c t="s" s="4" r="A28">
        <v>1385</v>
      </c>
      <c t="n" s="6" r="J28">
        <v>-8522</v>
      </c>
      <c t="n" s="6" r="K28">
        <v>-7968</v>
      </c>
      <c t="n" s="6" r="L28">
        <v>-6391</v>
      </c>
    </row>
    <row spans="1:12" r="29">
      <c t="s" s="4" r="A29">
        <v>1386</v>
      </c>
      <c t="n" s="7" r="B29">
        <v>2175</v>
      </c>
      <c t="n" s="6" r="F29">
        <v>1636</v>
      </c>
      <c t="n" s="7" r="J29">
        <v>2175</v>
      </c>
      <c t="n" s="6" r="K29">
        <v>1636</v>
      </c>
      <c t="n" s="6" r="L29">
        <v>1075</v>
      </c>
    </row>
    <row spans="1:12" r="30">
      <c t="s" s="4" r="A30">
        <v>1392</v>
      </c>
    </row>
    <row spans="1:12" r="31">
      <c t="s" s="3" r="A31">
        <v>1371</v>
      </c>
    </row>
    <row spans="1:12" r="32">
      <c t="s" s="4" r="A32">
        <v>1386</v>
      </c>
      <c t="n" s="7" r="F32">
        <v>11683</v>
      </c>
      <c t="n" s="7" r="K32">
        <v>11683</v>
      </c>
      <c t="n" s="7" r="L32">
        <v>1383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3</v>
      </c>
      <c t="s" s="2" r="B1">
        <v>1</v>
      </c>
    </row>
    <row spans="1:3" r="2">
      <c t="s" s="2" r="B2">
        <v>2</v>
      </c>
      <c t="s" s="2" r="C2">
        <v>32</v>
      </c>
    </row>
    <row spans="1:3" r="3">
      <c t="s" s="3" r="A3">
        <v>728</v>
      </c>
    </row>
    <row spans="1:3" r="4">
      <c t="s" s="4" r="A4">
        <v>1361</v>
      </c>
      <c t="n" s="7" r="B4">
        <v>-2750</v>
      </c>
      <c t="n" s="7" r="C4">
        <v>-402</v>
      </c>
    </row>
    <row spans="1:3" r="5">
      <c t="s" s="4" r="A5">
        <v>729</v>
      </c>
      <c t="n" s="6" r="B5">
        <v>52666</v>
      </c>
      <c t="n" s="6" r="C5">
        <v>22489</v>
      </c>
    </row>
    <row spans="1:3" r="6">
      <c t="s" s="4" r="A6">
        <v>731</v>
      </c>
      <c t="n" s="6" r="B6">
        <v>80089</v>
      </c>
      <c t="n" s="6" r="C6">
        <v>52666</v>
      </c>
    </row>
    <row spans="1:3" r="7">
      <c t="s" s="4" r="A7">
        <v>732</v>
      </c>
    </row>
    <row spans="1:3" r="8">
      <c t="s" s="3" r="A8">
        <v>728</v>
      </c>
    </row>
    <row spans="1:3" r="9">
      <c t="s" s="4" r="A9">
        <v>1300</v>
      </c>
      <c t="n" s="6" r="B9">
        <v>21812</v>
      </c>
      <c t="n" s="6" r="C9">
        <v>22214</v>
      </c>
    </row>
    <row spans="1:3" r="10">
      <c t="s" s="4" r="A10">
        <v>1394</v>
      </c>
      <c t="n" s="6" r="B10">
        <v>30173</v>
      </c>
    </row>
    <row spans="1:3" r="11">
      <c t="s" s="4" r="A11">
        <v>1361</v>
      </c>
      <c t="n" s="6" r="B11">
        <v>-2750</v>
      </c>
      <c t="n" s="6" r="C11">
        <v>-402</v>
      </c>
    </row>
    <row spans="1:3" r="12">
      <c t="s" s="4" r="A12">
        <v>1304</v>
      </c>
      <c t="n" s="6" r="B12">
        <v>49235</v>
      </c>
      <c t="n" s="6" r="C12">
        <v>21812</v>
      </c>
    </row>
    <row spans="1:3" r="13">
      <c t="s" s="4" r="A13">
        <v>729</v>
      </c>
      <c t="n" s="6" r="B13">
        <v>21812</v>
      </c>
      <c t="n" s="6" r="C13">
        <v>22214</v>
      </c>
    </row>
    <row spans="1:3" r="14">
      <c t="s" s="4" r="A14">
        <v>731</v>
      </c>
      <c t="n" s="6" r="B14">
        <v>49235</v>
      </c>
      <c t="n" s="6" r="C14">
        <v>21812</v>
      </c>
    </row>
    <row spans="1:3" r="15">
      <c t="s" s="4" r="A15">
        <v>735</v>
      </c>
    </row>
    <row spans="1:3" r="16">
      <c t="s" s="3" r="A16">
        <v>728</v>
      </c>
    </row>
    <row spans="1:3" r="17">
      <c t="s" s="4" r="A17">
        <v>1394</v>
      </c>
      <c t="n" s="6" r="C17">
        <v>30579</v>
      </c>
    </row>
    <row spans="1:3" r="18">
      <c t="s" s="4" r="A18">
        <v>729</v>
      </c>
      <c t="n" s="6" r="B18">
        <v>30579</v>
      </c>
    </row>
    <row spans="1:3" r="19">
      <c t="s" s="4" r="A19">
        <v>731</v>
      </c>
      <c t="n" s="6" r="B19">
        <v>30579</v>
      </c>
      <c t="n" s="6" r="C19">
        <v>30579</v>
      </c>
    </row>
    <row spans="1:3" r="20">
      <c t="s" s="4" r="A20">
        <v>734</v>
      </c>
    </row>
    <row spans="1:3" r="21">
      <c t="s" s="3" r="A21">
        <v>728</v>
      </c>
    </row>
    <row spans="1:3" r="22">
      <c t="s" s="4" r="A22">
        <v>729</v>
      </c>
      <c t="n" s="6" r="B22">
        <v>275</v>
      </c>
      <c t="n" s="6" r="C22">
        <v>275</v>
      </c>
    </row>
    <row spans="1:3" r="23">
      <c t="s" s="4" r="A23">
        <v>731</v>
      </c>
      <c t="n" s="7" r="B23">
        <v>275</v>
      </c>
      <c t="n" s="7" r="C23">
        <v>27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95</v>
      </c>
      <c t="s" s="2" r="B1">
        <v>554</v>
      </c>
      <c t="s" s="2" r="J1">
        <v>1</v>
      </c>
    </row>
    <row spans="1:12" r="2">
      <c t="s" s="2" r="B2">
        <v>2</v>
      </c>
      <c t="s" s="2" r="C2">
        <v>555</v>
      </c>
      <c t="s" s="2" r="D2">
        <v>4</v>
      </c>
      <c t="s" s="2" r="E2">
        <v>556</v>
      </c>
      <c t="s" s="2" r="F2">
        <v>32</v>
      </c>
      <c t="s" s="2" r="G2">
        <v>557</v>
      </c>
      <c t="s" s="2" r="H2">
        <v>558</v>
      </c>
      <c t="s" s="2" r="I2">
        <v>559</v>
      </c>
      <c t="s" s="2" r="J2">
        <v>2</v>
      </c>
      <c t="s" s="2" r="K2">
        <v>32</v>
      </c>
      <c t="s" s="2" r="L2">
        <v>95</v>
      </c>
    </row>
    <row spans="1:12" r="3">
      <c t="s" s="3" r="A3">
        <v>1396</v>
      </c>
    </row>
    <row spans="1:12" r="4">
      <c t="s" s="4" r="A4">
        <v>97</v>
      </c>
      <c t="n" s="7" r="B4">
        <v>93491</v>
      </c>
      <c t="n" s="7" r="C4">
        <v>91691</v>
      </c>
      <c t="n" s="7" r="D4">
        <v>100513</v>
      </c>
      <c t="n" s="7" r="E4">
        <v>101042</v>
      </c>
      <c t="n" s="7" r="F4">
        <v>62299</v>
      </c>
      <c t="n" s="7" r="G4">
        <v>60687</v>
      </c>
      <c t="n" s="7" r="H4">
        <v>64926</v>
      </c>
      <c t="n" s="7" r="I4">
        <v>59252</v>
      </c>
      <c t="n" s="7" r="J4">
        <v>386737</v>
      </c>
      <c t="n" s="7" r="K4">
        <v>247164</v>
      </c>
      <c t="n" s="7" r="L4">
        <v>229820</v>
      </c>
    </row>
    <row spans="1:12" r="5">
      <c t="s" s="4" r="A5">
        <v>1397</v>
      </c>
      <c t="n" s="6" r="B5">
        <v>215417</v>
      </c>
      <c t="n" s="6" r="F5">
        <v>145380</v>
      </c>
      <c t="n" s="6" r="J5">
        <v>215417</v>
      </c>
      <c t="n" s="6" r="K5">
        <v>145380</v>
      </c>
    </row>
    <row spans="1:12" r="6">
      <c t="s" s="4" r="A6">
        <v>48</v>
      </c>
      <c t="n" s="6" r="F6">
        <v>3477</v>
      </c>
      <c t="n" s="6" r="K6">
        <v>3477</v>
      </c>
    </row>
    <row spans="1:12" r="7">
      <c t="s" s="4" r="A7">
        <v>1398</v>
      </c>
    </row>
    <row spans="1:12" r="8">
      <c t="s" s="3" r="A8">
        <v>1396</v>
      </c>
    </row>
    <row spans="1:12" r="9">
      <c t="s" s="4" r="A9">
        <v>97</v>
      </c>
      <c t="n" s="6" r="J9">
        <v>208992</v>
      </c>
      <c t="n" s="6" r="K9">
        <v>150719</v>
      </c>
      <c t="n" s="6" r="L9">
        <v>135439</v>
      </c>
    </row>
    <row spans="1:12" r="10">
      <c t="s" s="4" r="A10">
        <v>1397</v>
      </c>
      <c t="n" s="6" r="B10">
        <v>131902</v>
      </c>
      <c t="n" s="6" r="F10">
        <v>133287</v>
      </c>
      <c t="n" s="6" r="J10">
        <v>131902</v>
      </c>
      <c t="n" s="6" r="K10">
        <v>133287</v>
      </c>
    </row>
    <row spans="1:12" r="11">
      <c t="s" s="4" r="A11">
        <v>1009</v>
      </c>
    </row>
    <row spans="1:12" r="12">
      <c t="s" s="3" r="A12">
        <v>1396</v>
      </c>
    </row>
    <row spans="1:12" r="13">
      <c t="s" s="4" r="A13">
        <v>97</v>
      </c>
      <c t="n" s="6" r="J13">
        <v>29721</v>
      </c>
      <c t="n" s="6" r="K13">
        <v>18260</v>
      </c>
      <c t="n" s="6" r="L13">
        <v>8222</v>
      </c>
    </row>
    <row spans="1:12" r="14">
      <c t="s" s="4" r="A14">
        <v>1397</v>
      </c>
      <c t="n" s="6" r="B14">
        <v>83144</v>
      </c>
      <c t="n" s="6" r="F14">
        <v>7827</v>
      </c>
      <c t="n" s="6" r="J14">
        <v>83144</v>
      </c>
      <c t="n" s="6" r="K14">
        <v>7827</v>
      </c>
    </row>
    <row spans="1:12" r="15">
      <c t="s" s="4" r="A15">
        <v>1399</v>
      </c>
    </row>
    <row spans="1:12" r="16">
      <c t="s" s="3" r="A16">
        <v>1396</v>
      </c>
    </row>
    <row spans="1:12" r="17">
      <c t="s" s="4" r="A17">
        <v>97</v>
      </c>
      <c t="n" s="6" r="J17">
        <v>28525</v>
      </c>
      <c t="n" s="6" r="K17">
        <v>34647</v>
      </c>
      <c t="n" s="6" r="L17">
        <v>44108</v>
      </c>
    </row>
    <row spans="1:12" r="18">
      <c t="s" s="4" r="A18">
        <v>1397</v>
      </c>
      <c t="n" s="7" r="B18">
        <v>371</v>
      </c>
      <c t="n" s="7" r="F18">
        <v>789</v>
      </c>
      <c t="n" s="6" r="J18">
        <v>371</v>
      </c>
      <c t="n" s="6" r="K18">
        <v>789</v>
      </c>
    </row>
    <row spans="1:12" r="19">
      <c t="s" s="4" r="A19">
        <v>1400</v>
      </c>
    </row>
    <row spans="1:12" r="20">
      <c t="s" s="3" r="A20">
        <v>1396</v>
      </c>
    </row>
    <row spans="1:12" r="21">
      <c t="s" s="4" r="A21">
        <v>97</v>
      </c>
      <c t="n" s="6" r="J21">
        <v>15408</v>
      </c>
      <c t="n" s="6" r="L21">
        <v>4</v>
      </c>
    </row>
    <row spans="1:12" r="22">
      <c t="s" s="4" r="A22">
        <v>1401</v>
      </c>
    </row>
    <row spans="1:12" r="23">
      <c t="s" s="3" r="A23">
        <v>1396</v>
      </c>
    </row>
    <row spans="1:12" r="24">
      <c t="s" s="4" r="A24">
        <v>97</v>
      </c>
      <c t="n" s="6" r="J24">
        <v>9617</v>
      </c>
    </row>
    <row spans="1:12" r="25">
      <c t="s" s="4" r="A25">
        <v>1402</v>
      </c>
    </row>
    <row spans="1:12" r="26">
      <c t="s" s="3" r="A26">
        <v>1396</v>
      </c>
    </row>
    <row spans="1:12" r="27">
      <c t="s" s="4" r="A27">
        <v>97</v>
      </c>
      <c t="n" s="6" r="J27">
        <v>8590</v>
      </c>
      <c t="n" s="6" r="K27">
        <v>2345</v>
      </c>
      <c t="n" s="6" r="L27">
        <v>315</v>
      </c>
    </row>
    <row spans="1:12" r="28">
      <c t="s" s="4" r="A28">
        <v>1403</v>
      </c>
    </row>
    <row spans="1:12" r="29">
      <c t="s" s="3" r="A29">
        <v>1396</v>
      </c>
    </row>
    <row spans="1:12" r="30">
      <c t="s" s="4" r="A30">
        <v>97</v>
      </c>
      <c t="n" s="6" r="J30">
        <v>5766</v>
      </c>
      <c t="n" s="6" r="K30">
        <v>3459</v>
      </c>
      <c t="n" s="6" r="L30">
        <v>3246</v>
      </c>
    </row>
    <row spans="1:12" r="31">
      <c t="s" s="4" r="A31">
        <v>1404</v>
      </c>
    </row>
    <row spans="1:12" r="32">
      <c t="s" s="3" r="A32">
        <v>1396</v>
      </c>
    </row>
    <row spans="1:12" r="33">
      <c t="s" s="4" r="A33">
        <v>97</v>
      </c>
      <c t="n" s="6" r="J33">
        <v>5302</v>
      </c>
    </row>
    <row spans="1:12" r="34">
      <c t="s" s="4" r="A34">
        <v>1405</v>
      </c>
    </row>
    <row spans="1:12" r="35">
      <c t="s" s="3" r="A35">
        <v>1396</v>
      </c>
    </row>
    <row spans="1:12" r="36">
      <c t="s" s="4" r="A36">
        <v>97</v>
      </c>
      <c t="n" s="6" r="J36">
        <v>5323</v>
      </c>
      <c t="n" s="6" r="K36">
        <v>592</v>
      </c>
      <c t="n" s="6" r="L36">
        <v>387</v>
      </c>
    </row>
    <row spans="1:12" r="37">
      <c t="s" s="4" r="A37">
        <v>1406</v>
      </c>
    </row>
    <row spans="1:12" r="38">
      <c t="s" s="3" r="A38">
        <v>1396</v>
      </c>
    </row>
    <row spans="1:12" r="39">
      <c t="s" s="4" r="A39">
        <v>97</v>
      </c>
      <c t="n" s="6" r="J39">
        <v>5023</v>
      </c>
      <c t="n" s="6" r="K39">
        <v>969</v>
      </c>
      <c t="n" s="6" r="L39">
        <v>5280</v>
      </c>
    </row>
    <row spans="1:12" r="40">
      <c t="s" s="4" r="A40">
        <v>1407</v>
      </c>
    </row>
    <row spans="1:12" r="41">
      <c t="s" s="3" r="A41">
        <v>1396</v>
      </c>
    </row>
    <row spans="1:12" r="42">
      <c t="s" s="4" r="A42">
        <v>97</v>
      </c>
      <c t="n" s="6" r="J42">
        <v>4783</v>
      </c>
      <c t="n" s="6" r="K42">
        <v>1840</v>
      </c>
      <c t="n" s="6" r="L42">
        <v>3849</v>
      </c>
    </row>
    <row spans="1:12" r="43">
      <c t="s" s="4" r="A43">
        <v>1408</v>
      </c>
    </row>
    <row spans="1:12" r="44">
      <c t="s" s="3" r="A44">
        <v>1396</v>
      </c>
    </row>
    <row spans="1:12" r="45">
      <c t="s" s="4" r="A45">
        <v>97</v>
      </c>
      <c t="n" s="6" r="J45">
        <v>4590</v>
      </c>
      <c t="n" s="6" r="K45">
        <v>2487</v>
      </c>
    </row>
    <row spans="1:12" r="46">
      <c t="s" s="4" r="A46">
        <v>1409</v>
      </c>
    </row>
    <row spans="1:12" r="47">
      <c t="s" s="3" r="A47">
        <v>1396</v>
      </c>
    </row>
    <row spans="1:12" r="48">
      <c t="s" s="4" r="A48">
        <v>97</v>
      </c>
      <c t="n" s="6" r="J48">
        <v>3546</v>
      </c>
      <c t="n" s="6" r="K48">
        <v>815</v>
      </c>
      <c t="n" s="6" r="L48">
        <v>34</v>
      </c>
    </row>
    <row spans="1:12" r="49">
      <c t="s" s="4" r="A49">
        <v>1410</v>
      </c>
    </row>
    <row spans="1:12" r="50">
      <c t="s" s="3" r="A50">
        <v>1396</v>
      </c>
    </row>
    <row spans="1:12" r="51">
      <c t="s" s="4" r="A51">
        <v>97</v>
      </c>
      <c t="n" s="6" r="J51">
        <v>3291</v>
      </c>
      <c t="n" s="6" r="K51">
        <v>1</v>
      </c>
      <c t="n" s="6" r="L51">
        <v>535</v>
      </c>
    </row>
    <row spans="1:12" r="52">
      <c t="s" s="4" r="A52">
        <v>1411</v>
      </c>
    </row>
    <row spans="1:12" r="53">
      <c t="s" s="3" r="A53">
        <v>1396</v>
      </c>
    </row>
    <row spans="1:12" r="54">
      <c t="s" s="4" r="A54">
        <v>97</v>
      </c>
      <c t="n" s="6" r="J54">
        <v>2532</v>
      </c>
    </row>
    <row spans="1:12" r="55">
      <c t="s" s="4" r="A55">
        <v>1412</v>
      </c>
    </row>
    <row spans="1:12" r="56">
      <c t="s" s="3" r="A56">
        <v>1396</v>
      </c>
    </row>
    <row spans="1:12" r="57">
      <c t="s" s="4" r="A57">
        <v>97</v>
      </c>
      <c t="n" s="6" r="J57">
        <v>2333</v>
      </c>
      <c t="n" s="6" r="K57">
        <v>527</v>
      </c>
      <c t="n" s="6" r="L57">
        <v>85</v>
      </c>
    </row>
    <row spans="1:12" r="58">
      <c t="s" s="4" r="A58">
        <v>1413</v>
      </c>
    </row>
    <row spans="1:12" r="59">
      <c t="s" s="3" r="A59">
        <v>1396</v>
      </c>
    </row>
    <row spans="1:12" r="60">
      <c t="s" s="4" r="A60">
        <v>97</v>
      </c>
      <c t="n" s="6" r="J60">
        <v>2318</v>
      </c>
      <c t="n" s="6" r="K60">
        <v>4161</v>
      </c>
      <c t="n" s="6" r="L60">
        <v>1232</v>
      </c>
    </row>
    <row spans="1:12" r="61">
      <c t="s" s="4" r="A61">
        <v>1414</v>
      </c>
    </row>
    <row spans="1:12" r="62">
      <c t="s" s="3" r="A62">
        <v>1396</v>
      </c>
    </row>
    <row spans="1:12" r="63">
      <c t="s" s="4" r="A63">
        <v>97</v>
      </c>
      <c t="n" s="6" r="J63">
        <v>2209</v>
      </c>
    </row>
    <row spans="1:12" r="64">
      <c t="s" s="4" r="A64">
        <v>1415</v>
      </c>
    </row>
    <row spans="1:12" r="65">
      <c t="s" s="3" r="A65">
        <v>1396</v>
      </c>
    </row>
    <row spans="1:12" r="66">
      <c t="s" s="4" r="A66">
        <v>97</v>
      </c>
      <c t="n" s="6" r="J66">
        <v>2114</v>
      </c>
    </row>
    <row spans="1:12" r="67">
      <c t="s" s="4" r="A67">
        <v>1416</v>
      </c>
    </row>
    <row spans="1:12" r="68">
      <c t="s" s="3" r="A68">
        <v>1396</v>
      </c>
    </row>
    <row spans="1:12" r="69">
      <c t="s" s="4" r="A69">
        <v>97</v>
      </c>
      <c t="n" s="6" r="J69">
        <v>1944</v>
      </c>
    </row>
    <row spans="1:12" r="70">
      <c t="s" s="4" r="A70">
        <v>1417</v>
      </c>
    </row>
    <row spans="1:12" r="71">
      <c t="s" s="3" r="A71">
        <v>1396</v>
      </c>
    </row>
    <row spans="1:12" r="72">
      <c t="s" s="4" r="A72">
        <v>97</v>
      </c>
      <c t="n" s="6" r="J72">
        <v>1903</v>
      </c>
    </row>
    <row spans="1:12" r="73">
      <c t="s" s="4" r="A73">
        <v>1418</v>
      </c>
    </row>
    <row spans="1:12" r="74">
      <c t="s" s="3" r="A74">
        <v>1396</v>
      </c>
    </row>
    <row spans="1:12" r="75">
      <c t="s" s="4" r="A75">
        <v>97</v>
      </c>
      <c t="n" s="6" r="J75">
        <v>1875</v>
      </c>
      <c t="n" s="6" r="K75">
        <v>3426</v>
      </c>
      <c t="n" s="6" r="L75">
        <v>1804</v>
      </c>
    </row>
    <row spans="1:12" r="76">
      <c t="s" s="4" r="A76">
        <v>1419</v>
      </c>
    </row>
    <row spans="1:12" r="77">
      <c t="s" s="3" r="A77">
        <v>1396</v>
      </c>
    </row>
    <row spans="1:12" r="78">
      <c t="s" s="4" r="A78">
        <v>97</v>
      </c>
      <c t="n" s="6" r="J78">
        <v>1858</v>
      </c>
      <c t="n" s="6" r="K78">
        <v>4050</v>
      </c>
      <c t="n" s="6" r="L78">
        <v>5096</v>
      </c>
    </row>
    <row spans="1:12" r="79">
      <c t="s" s="4" r="A79">
        <v>1420</v>
      </c>
    </row>
    <row spans="1:12" r="80">
      <c t="s" s="3" r="A80">
        <v>1396</v>
      </c>
    </row>
    <row spans="1:12" r="81">
      <c t="s" s="4" r="A81">
        <v>97</v>
      </c>
      <c t="n" s="6" r="J81">
        <v>1802</v>
      </c>
    </row>
    <row spans="1:12" r="82">
      <c t="s" s="4" r="A82">
        <v>1421</v>
      </c>
    </row>
    <row spans="1:12" r="83">
      <c t="s" s="3" r="A83">
        <v>1396</v>
      </c>
    </row>
    <row spans="1:12" r="84">
      <c t="s" s="4" r="A84">
        <v>97</v>
      </c>
      <c t="n" s="6" r="J84">
        <v>1759</v>
      </c>
      <c t="n" s="6" r="K84">
        <v>710</v>
      </c>
      <c t="n" s="6" r="L84">
        <v>1623</v>
      </c>
    </row>
    <row spans="1:12" r="85">
      <c t="s" s="4" r="A85">
        <v>1422</v>
      </c>
    </row>
    <row spans="1:12" r="86">
      <c t="s" s="3" r="A86">
        <v>1396</v>
      </c>
    </row>
    <row spans="1:12" r="87">
      <c t="s" s="4" r="A87">
        <v>97</v>
      </c>
      <c t="n" s="6" r="J87">
        <v>1130</v>
      </c>
      <c t="n" s="6" r="L87">
        <v>441</v>
      </c>
    </row>
    <row spans="1:12" r="88">
      <c t="s" s="4" r="A88">
        <v>1423</v>
      </c>
    </row>
    <row spans="1:12" r="89">
      <c t="s" s="3" r="A89">
        <v>1396</v>
      </c>
    </row>
    <row spans="1:12" r="90">
      <c t="s" s="4" r="A90">
        <v>97</v>
      </c>
      <c t="n" s="6" r="J90">
        <v>1112</v>
      </c>
    </row>
    <row spans="1:12" r="91">
      <c t="s" s="4" r="A91">
        <v>1424</v>
      </c>
    </row>
    <row spans="1:12" r="92">
      <c t="s" s="3" r="A92">
        <v>1396</v>
      </c>
    </row>
    <row spans="1:12" r="93">
      <c t="s" s="4" r="A93">
        <v>97</v>
      </c>
      <c t="n" s="6" r="J93">
        <v>800</v>
      </c>
      <c t="n" s="6" r="K93">
        <v>516</v>
      </c>
      <c t="n" s="6" r="L93">
        <v>3651</v>
      </c>
    </row>
    <row spans="1:12" r="94">
      <c t="s" s="4" r="A94">
        <v>1425</v>
      </c>
    </row>
    <row spans="1:12" r="95">
      <c t="s" s="3" r="A95">
        <v>1396</v>
      </c>
    </row>
    <row spans="1:12" r="96">
      <c t="s" s="4" r="A96">
        <v>97</v>
      </c>
      <c t="n" s="6" r="J96">
        <v>740</v>
      </c>
    </row>
    <row spans="1:12" r="97">
      <c t="s" s="4" r="A97">
        <v>1426</v>
      </c>
    </row>
    <row spans="1:12" r="98">
      <c t="s" s="3" r="A98">
        <v>1396</v>
      </c>
    </row>
    <row spans="1:12" r="99">
      <c t="s" s="4" r="A99">
        <v>97</v>
      </c>
      <c t="n" s="6" r="J99">
        <v>717</v>
      </c>
      <c t="n" s="6" r="K99">
        <v>934</v>
      </c>
    </row>
    <row spans="1:12" r="100">
      <c t="s" s="4" r="A100">
        <v>1427</v>
      </c>
    </row>
    <row spans="1:12" r="101">
      <c t="s" s="3" r="A101">
        <v>1396</v>
      </c>
    </row>
    <row spans="1:12" r="102">
      <c t="s" s="4" r="A102">
        <v>97</v>
      </c>
      <c t="n" s="6" r="J102">
        <v>688</v>
      </c>
    </row>
    <row spans="1:12" r="103">
      <c t="s" s="4" r="A103">
        <v>1428</v>
      </c>
    </row>
    <row spans="1:12" r="104">
      <c t="s" s="3" r="A104">
        <v>1396</v>
      </c>
    </row>
    <row spans="1:12" r="105">
      <c t="s" s="4" r="A105">
        <v>97</v>
      </c>
      <c t="n" s="6" r="J105">
        <v>687</v>
      </c>
    </row>
    <row spans="1:12" r="106">
      <c t="s" s="4" r="A106">
        <v>1429</v>
      </c>
    </row>
    <row spans="1:12" r="107">
      <c t="s" s="3" r="A107">
        <v>1396</v>
      </c>
    </row>
    <row spans="1:12" r="108">
      <c t="s" s="4" r="A108">
        <v>97</v>
      </c>
      <c t="n" s="6" r="J108">
        <v>682</v>
      </c>
    </row>
    <row spans="1:12" r="109">
      <c t="s" s="4" r="A109">
        <v>1430</v>
      </c>
    </row>
    <row spans="1:12" r="110">
      <c t="s" s="3" r="A110">
        <v>1396</v>
      </c>
    </row>
    <row spans="1:12" r="111">
      <c t="s" s="4" r="A111">
        <v>97</v>
      </c>
      <c t="n" s="6" r="J111">
        <v>570</v>
      </c>
    </row>
    <row spans="1:12" r="112">
      <c t="s" s="4" r="A112">
        <v>1431</v>
      </c>
    </row>
    <row spans="1:12" r="113">
      <c t="s" s="3" r="A113">
        <v>1396</v>
      </c>
    </row>
    <row spans="1:12" r="114">
      <c t="s" s="4" r="A114">
        <v>97</v>
      </c>
      <c t="n" s="6" r="J114">
        <v>458</v>
      </c>
      <c t="n" s="6" r="K114">
        <v>2697</v>
      </c>
    </row>
    <row spans="1:12" r="115">
      <c t="s" s="4" r="A115">
        <v>1432</v>
      </c>
    </row>
    <row spans="1:12" r="116">
      <c t="s" s="3" r="A116">
        <v>1396</v>
      </c>
    </row>
    <row spans="1:12" r="117">
      <c t="s" s="4" r="A117">
        <v>97</v>
      </c>
      <c t="n" s="6" r="J117">
        <v>418</v>
      </c>
    </row>
    <row spans="1:12" r="118">
      <c t="s" s="4" r="A118">
        <v>1433</v>
      </c>
    </row>
    <row spans="1:12" r="119">
      <c t="s" s="3" r="A119">
        <v>1396</v>
      </c>
    </row>
    <row spans="1:12" r="120">
      <c t="s" s="4" r="A120">
        <v>97</v>
      </c>
      <c t="n" s="6" r="J120">
        <v>347</v>
      </c>
    </row>
    <row spans="1:12" r="121">
      <c t="s" s="4" r="A121">
        <v>1434</v>
      </c>
    </row>
    <row spans="1:12" r="122">
      <c t="s" s="3" r="A122">
        <v>1396</v>
      </c>
    </row>
    <row spans="1:12" r="123">
      <c t="s" s="4" r="A123">
        <v>97</v>
      </c>
      <c t="n" s="6" r="J123">
        <v>212</v>
      </c>
      <c t="n" s="6" r="K123">
        <v>129</v>
      </c>
      <c t="n" s="6" r="L123">
        <v>3285</v>
      </c>
    </row>
    <row spans="1:12" r="124">
      <c t="s" s="4" r="A124">
        <v>1435</v>
      </c>
    </row>
    <row spans="1:12" r="125">
      <c t="s" s="3" r="A125">
        <v>1396</v>
      </c>
    </row>
    <row spans="1:12" r="126">
      <c t="s" s="4" r="A126">
        <v>97</v>
      </c>
      <c t="n" s="6" r="J126">
        <v>128</v>
      </c>
      <c t="n" s="6" r="L126">
        <v>407</v>
      </c>
    </row>
    <row spans="1:12" r="127">
      <c t="s" s="4" r="A127">
        <v>1436</v>
      </c>
    </row>
    <row spans="1:12" r="128">
      <c t="s" s="3" r="A128">
        <v>1396</v>
      </c>
    </row>
    <row spans="1:12" r="129">
      <c t="s" s="4" r="A129">
        <v>97</v>
      </c>
      <c t="n" s="6" r="J129">
        <v>93</v>
      </c>
      <c t="n" s="6" r="K129">
        <v>1369</v>
      </c>
    </row>
    <row spans="1:12" r="130">
      <c t="s" s="4" r="A130">
        <v>1437</v>
      </c>
    </row>
    <row spans="1:12" r="131">
      <c t="s" s="3" r="A131">
        <v>1396</v>
      </c>
    </row>
    <row spans="1:12" r="132">
      <c t="s" s="4" r="A132">
        <v>97</v>
      </c>
      <c t="n" s="6" r="J132">
        <v>77</v>
      </c>
      <c t="n" s="6" r="K132">
        <v>3</v>
      </c>
    </row>
    <row spans="1:12" r="133">
      <c t="s" s="4" r="A133">
        <v>1438</v>
      </c>
    </row>
    <row spans="1:12" r="134">
      <c t="s" s="3" r="A134">
        <v>1396</v>
      </c>
    </row>
    <row spans="1:12" r="135">
      <c t="s" s="4" r="A135">
        <v>97</v>
      </c>
      <c t="n" s="6" r="J135">
        <v>6</v>
      </c>
      <c t="n" s="6" r="K135">
        <v>1620</v>
      </c>
    </row>
    <row spans="1:12" r="136">
      <c t="s" s="4" r="A136">
        <v>1439</v>
      </c>
    </row>
    <row spans="1:12" r="137">
      <c t="s" s="3" r="A137">
        <v>1396</v>
      </c>
    </row>
    <row spans="1:12" r="138">
      <c t="s" s="4" r="A138">
        <v>97</v>
      </c>
      <c t="n" s="7" r="J138">
        <v>16748</v>
      </c>
      <c t="n" s="7" r="K138">
        <v>10888</v>
      </c>
      <c t="n" s="7" r="L138">
        <v>10777</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440</v>
      </c>
      <c t="s" s="2" r="B1">
        <v>1029</v>
      </c>
      <c t="s" s="2" r="C1">
        <v>130</v>
      </c>
      <c t="s" s="2" r="D1">
        <v>1030</v>
      </c>
      <c t="s" s="2" r="E1">
        <v>507</v>
      </c>
      <c t="s" s="2" r="F1">
        <v>508</v>
      </c>
    </row>
    <row spans="1:6" r="2">
      <c t="s" s="3" r="A2">
        <v>1441</v>
      </c>
    </row>
    <row spans="1:6" r="3">
      <c t="s" s="4" r="A3">
        <v>45</v>
      </c>
      <c t="n" s="7" r="B3">
        <v>30173</v>
      </c>
      <c t="n" s="7" r="C3">
        <v>80089</v>
      </c>
      <c t="n" s="7" r="E3">
        <v>52666</v>
      </c>
      <c t="n" s="7" r="F3">
        <v>22489</v>
      </c>
    </row>
    <row spans="1:6" r="4">
      <c t="s" s="4" r="A4">
        <v>440</v>
      </c>
    </row>
    <row spans="1:6" r="5">
      <c t="s" s="3" r="A5">
        <v>1441</v>
      </c>
    </row>
    <row spans="1:6" r="6">
      <c t="s" s="4" r="A6">
        <v>1375</v>
      </c>
      <c t="s" s="4" r="C6">
        <v>1380</v>
      </c>
    </row>
    <row spans="1:6" r="7">
      <c t="s" s="4" r="A7">
        <v>45</v>
      </c>
      <c t="n" s="6" r="B7">
        <v>30173</v>
      </c>
      <c t="n" s="10" r="D7">
        <v>25528</v>
      </c>
    </row>
    <row spans="1:6" r="8">
      <c t="s" s="4" r="A8">
        <v>1442</v>
      </c>
    </row>
    <row spans="1:6" r="9">
      <c t="s" s="3" r="A9">
        <v>1441</v>
      </c>
    </row>
    <row spans="1:6" r="10">
      <c t="s" s="4" r="A10">
        <v>1443</v>
      </c>
      <c t="n" s="7" r="C10">
        <v>194</v>
      </c>
    </row>
    <row spans="1:6" r="11">
      <c t="s" s="4" r="A11">
        <v>1444</v>
      </c>
    </row>
    <row spans="1:6" r="12">
      <c t="s" s="3" r="A12">
        <v>1441</v>
      </c>
    </row>
    <row spans="1:6" r="13">
      <c t="s" s="4" r="A13">
        <v>1443</v>
      </c>
      <c t="n" s="6" r="C13">
        <v>750</v>
      </c>
    </row>
    <row spans="1:6" r="14">
      <c t="s" s="4" r="A14">
        <v>1445</v>
      </c>
    </row>
    <row spans="1:6" r="15">
      <c t="s" s="3" r="A15">
        <v>1441</v>
      </c>
    </row>
    <row spans="1:6" r="16">
      <c t="s" s="4" r="A16">
        <v>1443</v>
      </c>
      <c t="n" s="6" r="C16">
        <v>347</v>
      </c>
    </row>
    <row spans="1:6" r="17">
      <c t="s" s="4" r="A17">
        <v>1446</v>
      </c>
    </row>
    <row spans="1:6" r="18">
      <c t="s" s="3" r="A18">
        <v>1441</v>
      </c>
    </row>
    <row spans="1:6" r="19">
      <c t="s" s="4" r="A19">
        <v>1443</v>
      </c>
      <c t="n" s="7" r="C19">
        <v>294</v>
      </c>
    </row>
    <row spans="1:6" r="20">
      <c t="s" s="4" r="A20">
        <v>1447</v>
      </c>
    </row>
    <row spans="1:6" r="21">
      <c t="s" s="3" r="A21">
        <v>1441</v>
      </c>
    </row>
    <row spans="1:6" r="22">
      <c t="s" s="4" r="A22">
        <v>1448</v>
      </c>
      <c t="n" s="6" r="B22">
        <v>-260</v>
      </c>
    </row>
    <row spans="1:6" r="23">
      <c t="s" s="4" r="A23">
        <v>1449</v>
      </c>
    </row>
    <row spans="1:6" r="24">
      <c t="s" s="3" r="A24">
        <v>1441</v>
      </c>
    </row>
    <row spans="1:6" r="25">
      <c t="s" s="4" r="A25">
        <v>1448</v>
      </c>
      <c t="n" s="6" r="B25">
        <v>911</v>
      </c>
    </row>
    <row spans="1:6" r="26">
      <c t="s" s="4" r="A26">
        <v>1450</v>
      </c>
    </row>
    <row spans="1:6" r="27">
      <c t="s" s="3" r="A27">
        <v>1441</v>
      </c>
    </row>
    <row spans="1:6" r="28">
      <c t="s" s="4" r="A28">
        <v>1448</v>
      </c>
      <c t="n" s="6" r="B28">
        <v>-4699</v>
      </c>
    </row>
    <row spans="1:6" r="29">
      <c t="s" s="4" r="A29">
        <v>1451</v>
      </c>
    </row>
    <row spans="1:6" r="30">
      <c t="s" s="3" r="A30">
        <v>1441</v>
      </c>
    </row>
    <row spans="1:6" r="31">
      <c t="s" s="4" r="A31">
        <v>1448</v>
      </c>
      <c t="n" s="6" r="B31">
        <v>-345</v>
      </c>
    </row>
    <row spans="1:6" r="32">
      <c t="s" s="4" r="A32">
        <v>1452</v>
      </c>
    </row>
    <row spans="1:6" r="33">
      <c t="s" s="3" r="A33">
        <v>1441</v>
      </c>
    </row>
    <row spans="1:6" r="34">
      <c t="s" s="4" r="A34">
        <v>1453</v>
      </c>
      <c t="n" s="6" r="D34">
        <v>10289</v>
      </c>
    </row>
    <row spans="1:6" r="35">
      <c t="s" s="4" r="A35">
        <v>1454</v>
      </c>
      <c t="n" s="7" r="B35">
        <v>10435</v>
      </c>
      <c t="n" s="10" r="D35">
        <v>8829</v>
      </c>
    </row>
    <row spans="1:6" r="36">
      <c t="s" s="4" r="A36">
        <v>882</v>
      </c>
      <c t="s" s="4" r="B36">
        <v>145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9"/>
  </cols>
  <sheetData>
    <row spans="1:4" r="1">
      <c t="s" s="1" r="A1">
        <v>1456</v>
      </c>
      <c t="s" s="2" r="B1">
        <v>823</v>
      </c>
      <c t="s" s="2" r="C1">
        <v>648</v>
      </c>
      <c t="s" s="2" r="D1">
        <v>648</v>
      </c>
    </row>
    <row spans="1:4" r="2">
      <c t="s" s="3" r="A2">
        <v>1441</v>
      </c>
    </row>
    <row spans="1:4" r="3">
      <c t="s" s="4" r="A3">
        <v>34</v>
      </c>
      <c t="n" s="7" r="B3">
        <v>20312</v>
      </c>
      <c t="n" s="10" r="C3">
        <v>17142</v>
      </c>
    </row>
    <row spans="1:4" r="4">
      <c t="s" s="4" r="A4">
        <v>1457</v>
      </c>
      <c t="n" s="6" r="B4">
        <v>10124</v>
      </c>
      <c t="n" s="10" r="D4">
        <v>8710</v>
      </c>
    </row>
    <row spans="1:4" r="5">
      <c t="s" s="4" r="A5">
        <v>1458</v>
      </c>
      <c t="n" s="7" r="B5">
        <v>30436</v>
      </c>
      <c t="n" s="10" r="C5">
        <v>2585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459</v>
      </c>
      <c t="s" s="2" r="B1">
        <v>1460</v>
      </c>
    </row>
    <row spans="1:2" r="2">
      <c t="s" s="4" r="A2">
        <v>440</v>
      </c>
    </row>
    <row spans="1:2" r="3">
      <c t="s" s="3" r="A3">
        <v>1441</v>
      </c>
    </row>
    <row spans="1:2" r="4">
      <c t="s" s="4" r="A4">
        <v>1461</v>
      </c>
      <c t="n" s="6" r="B4">
        <v>99448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462</v>
      </c>
      <c t="s" s="2" r="B1">
        <v>130</v>
      </c>
      <c t="s" s="2" r="C1">
        <v>1029</v>
      </c>
      <c t="s" s="2" r="D1">
        <v>1030</v>
      </c>
      <c t="s" s="2" r="E1">
        <v>507</v>
      </c>
      <c t="s" s="2" r="F1">
        <v>508</v>
      </c>
    </row>
    <row spans="1:6" r="2">
      <c t="s" s="3" r="A2">
        <v>1463</v>
      </c>
    </row>
    <row spans="1:6" r="3">
      <c t="s" s="4" r="A3">
        <v>1464</v>
      </c>
      <c t="n" s="7" r="B3">
        <v>80089</v>
      </c>
      <c t="n" s="7" r="C3">
        <v>30173</v>
      </c>
      <c t="n" s="7" r="E3">
        <v>52666</v>
      </c>
      <c t="n" s="7" r="F3">
        <v>22489</v>
      </c>
    </row>
    <row spans="1:6" r="4">
      <c t="s" s="4" r="A4">
        <v>440</v>
      </c>
    </row>
    <row spans="1:6" r="5">
      <c t="s" s="3" r="A5">
        <v>1463</v>
      </c>
    </row>
    <row spans="1:6" r="6">
      <c t="s" s="4" r="A6">
        <v>1465</v>
      </c>
      <c t="n" s="6" r="C6">
        <v>-22215</v>
      </c>
      <c t="n" s="10" r="D6">
        <v>-18795</v>
      </c>
    </row>
    <row spans="1:6" r="7">
      <c t="s" s="4" r="A7">
        <v>1466</v>
      </c>
      <c t="n" s="6" r="C7">
        <v>-16952</v>
      </c>
      <c t="n" s="6" r="D7">
        <v>-14342</v>
      </c>
    </row>
    <row spans="1:6" r="8">
      <c t="s" s="4" r="A8">
        <v>1467</v>
      </c>
      <c t="n" s="6" r="C8">
        <v>10867</v>
      </c>
      <c t="n" s="6" r="D8">
        <v>9195</v>
      </c>
    </row>
    <row spans="1:6" r="9">
      <c t="s" s="4" r="A9">
        <v>1468</v>
      </c>
      <c t="n" s="6" r="C9">
        <v>61853</v>
      </c>
      <c t="n" s="6" r="D9">
        <v>52332</v>
      </c>
    </row>
    <row spans="1:6" r="10">
      <c t="s" s="4" r="A10">
        <v>1464</v>
      </c>
      <c t="n" s="6" r="C10">
        <v>30173</v>
      </c>
      <c t="n" s="10" r="D10">
        <v>25528</v>
      </c>
    </row>
    <row spans="1:6" r="11">
      <c t="s" s="4" r="A11">
        <v>1469</v>
      </c>
    </row>
    <row spans="1:6" r="12">
      <c t="s" s="3" r="A12">
        <v>1463</v>
      </c>
    </row>
    <row spans="1:6" r="13">
      <c t="s" s="4" r="A13">
        <v>1465</v>
      </c>
      <c t="n" s="6" r="B13">
        <v>260</v>
      </c>
      <c t="n" s="6" r="C13">
        <v>260</v>
      </c>
    </row>
    <row spans="1:6" r="14">
      <c t="s" s="4" r="A14">
        <v>1466</v>
      </c>
      <c t="n" s="6" r="B14">
        <v>392</v>
      </c>
      <c t="n" s="6" r="C14">
        <v>392</v>
      </c>
    </row>
    <row spans="1:6" r="15">
      <c t="s" s="4" r="A15">
        <v>1467</v>
      </c>
      <c t="n" s="6" r="B15">
        <v>-1187</v>
      </c>
      <c t="n" s="6" r="C15">
        <v>1187</v>
      </c>
    </row>
    <row spans="1:6" r="16">
      <c t="s" s="4" r="A16">
        <v>1468</v>
      </c>
      <c t="n" s="6" r="B16">
        <v>-344</v>
      </c>
      <c t="n" s="6" r="C16">
        <v>-344</v>
      </c>
    </row>
    <row spans="1:6" r="17">
      <c t="s" s="4" r="A17">
        <v>1464</v>
      </c>
      <c t="n" s="7" r="B17">
        <v>-879</v>
      </c>
      <c t="n" s="7" r="C17">
        <v>-879</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470</v>
      </c>
      <c t="s" s="2" r="B1">
        <v>130</v>
      </c>
      <c t="s" s="2" r="C1">
        <v>1029</v>
      </c>
      <c t="s" s="2" r="D1">
        <v>1030</v>
      </c>
      <c t="s" s="2" r="E1">
        <v>507</v>
      </c>
      <c t="s" s="2" r="F1">
        <v>508</v>
      </c>
    </row>
    <row spans="1:6" r="2">
      <c t="s" s="3" r="A2">
        <v>1463</v>
      </c>
    </row>
    <row spans="1:6" r="3">
      <c t="s" s="4" r="A3">
        <v>45</v>
      </c>
      <c t="n" s="7" r="B3">
        <v>80089</v>
      </c>
      <c t="n" s="7" r="C3">
        <v>30173</v>
      </c>
      <c t="n" s="7" r="E3">
        <v>52666</v>
      </c>
      <c t="n" s="7" r="F3">
        <v>22489</v>
      </c>
    </row>
    <row spans="1:6" r="4">
      <c t="s" s="4" r="A4">
        <v>440</v>
      </c>
    </row>
    <row spans="1:6" r="5">
      <c t="s" s="3" r="A5">
        <v>1463</v>
      </c>
    </row>
    <row spans="1:6" r="6">
      <c t="s" s="4" r="A6">
        <v>45</v>
      </c>
      <c t="n" s="6" r="C6">
        <v>30173</v>
      </c>
      <c t="n" s="10" r="D6">
        <v>25528</v>
      </c>
    </row>
    <row spans="1:6" r="7">
      <c t="s" s="4" r="A7">
        <v>1471</v>
      </c>
      <c t="n" s="6" r="C7">
        <v>22215</v>
      </c>
      <c t="n" s="6" r="D7">
        <v>18795</v>
      </c>
    </row>
    <row spans="1:6" r="8">
      <c t="s" s="4" r="A8">
        <v>1472</v>
      </c>
      <c t="n" s="6" r="C8">
        <v>16952</v>
      </c>
      <c t="n" s="6" r="D8">
        <v>14342</v>
      </c>
    </row>
    <row spans="1:6" r="9">
      <c t="s" s="4" r="A9">
        <v>1467</v>
      </c>
      <c t="n" s="6" r="C9">
        <v>10867</v>
      </c>
      <c t="n" s="6" r="D9">
        <v>9195</v>
      </c>
    </row>
    <row spans="1:6" r="10">
      <c t="s" s="4" r="A10">
        <v>1473</v>
      </c>
      <c t="n" s="6" r="C10">
        <v>-61853</v>
      </c>
      <c t="n" s="10" r="D10">
        <v>-52332</v>
      </c>
    </row>
    <row spans="1:6" r="11">
      <c t="s" s="4" r="A11">
        <v>1474</v>
      </c>
    </row>
    <row spans="1:6" r="12">
      <c t="s" s="3" r="A12">
        <v>1463</v>
      </c>
    </row>
    <row spans="1:6" r="13">
      <c t="s" s="4" r="A13">
        <v>45</v>
      </c>
      <c t="n" s="6" r="C13">
        <v>31052</v>
      </c>
    </row>
    <row spans="1:6" r="14">
      <c t="s" s="4" r="A14">
        <v>1471</v>
      </c>
      <c t="n" s="6" r="C14">
        <v>22475</v>
      </c>
    </row>
    <row spans="1:6" r="15">
      <c t="s" s="4" r="A15">
        <v>1472</v>
      </c>
      <c t="n" s="6" r="C15">
        <v>17344</v>
      </c>
    </row>
    <row spans="1:6" r="16">
      <c t="s" s="4" r="A16">
        <v>1467</v>
      </c>
      <c t="n" s="6" r="C16">
        <v>9680</v>
      </c>
    </row>
    <row spans="1:6" r="17">
      <c t="s" s="4" r="A17">
        <v>1473</v>
      </c>
      <c t="n" s="6" r="C17">
        <v>-62197</v>
      </c>
    </row>
    <row spans="1:6" r="18">
      <c t="s" s="4" r="A18">
        <v>1469</v>
      </c>
    </row>
    <row spans="1:6" r="19">
      <c t="s" s="3" r="A19">
        <v>1463</v>
      </c>
    </row>
    <row spans="1:6" r="20">
      <c t="s" s="4" r="A20">
        <v>45</v>
      </c>
      <c t="n" s="6" r="B20">
        <v>-879</v>
      </c>
      <c t="n" s="6" r="C20">
        <v>-879</v>
      </c>
    </row>
    <row spans="1:6" r="21">
      <c t="s" s="4" r="A21">
        <v>1471</v>
      </c>
      <c t="n" s="6" r="B21">
        <v>-260</v>
      </c>
      <c t="n" s="6" r="C21">
        <v>-260</v>
      </c>
    </row>
    <row spans="1:6" r="22">
      <c t="s" s="4" r="A22">
        <v>1472</v>
      </c>
      <c t="n" s="6" r="B22">
        <v>-392</v>
      </c>
      <c t="n" s="6" r="C22">
        <v>-392</v>
      </c>
    </row>
    <row spans="1:6" r="23">
      <c t="s" s="4" r="A23">
        <v>1467</v>
      </c>
      <c t="n" s="6" r="B23">
        <v>-1187</v>
      </c>
      <c t="n" s="6" r="C23">
        <v>1187</v>
      </c>
    </row>
    <row spans="1:6" r="24">
      <c t="s" s="4" r="A24">
        <v>1473</v>
      </c>
      <c t="n" s="7" r="B24">
        <v>344</v>
      </c>
      <c t="n" s="6" r="C24">
        <v>344</v>
      </c>
    </row>
    <row spans="1:6" r="25">
      <c t="s" s="4" r="A25">
        <v>1475</v>
      </c>
    </row>
    <row spans="1:6" r="26">
      <c t="s" s="3" r="A26">
        <v>1463</v>
      </c>
    </row>
    <row spans="1:6" r="27">
      <c t="s" s="4" r="A27">
        <v>45</v>
      </c>
      <c t="n" s="6" r="C27">
        <v>30173</v>
      </c>
    </row>
    <row spans="1:6" r="28">
      <c t="s" s="4" r="A28">
        <v>1471</v>
      </c>
      <c t="n" s="6" r="C28">
        <v>22215</v>
      </c>
    </row>
    <row spans="1:6" r="29">
      <c t="s" s="4" r="A29">
        <v>1472</v>
      </c>
      <c t="n" s="6" r="C29">
        <v>16952</v>
      </c>
    </row>
    <row spans="1:6" r="30">
      <c t="s" s="4" r="A30">
        <v>1467</v>
      </c>
      <c t="n" s="6" r="C30">
        <v>10867</v>
      </c>
    </row>
    <row spans="1:6" r="31">
      <c t="s" s="4" r="A31">
        <v>1473</v>
      </c>
      <c t="n" s="7" r="C31">
        <v>-61853</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476</v>
      </c>
      <c t="s" s="2" r="B1">
        <v>130</v>
      </c>
      <c t="s" s="2" r="C1">
        <v>1029</v>
      </c>
      <c t="s" s="2" r="D1">
        <v>1030</v>
      </c>
      <c t="s" s="2" r="E1">
        <v>507</v>
      </c>
      <c t="s" s="2" r="F1">
        <v>508</v>
      </c>
    </row>
    <row spans="1:6" r="2">
      <c t="s" s="3" r="A2">
        <v>1441</v>
      </c>
    </row>
    <row spans="1:6" r="3">
      <c t="s" s="4" r="A3">
        <v>45</v>
      </c>
      <c t="n" s="7" r="B3">
        <v>80089</v>
      </c>
      <c t="n" s="7" r="C3">
        <v>30173</v>
      </c>
      <c t="n" s="7" r="E3">
        <v>52666</v>
      </c>
      <c t="n" s="7" r="F3">
        <v>22489</v>
      </c>
    </row>
    <row spans="1:6" r="4">
      <c t="s" s="4" r="A4">
        <v>440</v>
      </c>
    </row>
    <row spans="1:6" r="5">
      <c t="s" s="3" r="A5">
        <v>1441</v>
      </c>
    </row>
    <row spans="1:6" r="6">
      <c t="s" s="4" r="A6">
        <v>34</v>
      </c>
      <c t="n" s="6" r="C6">
        <v>6965</v>
      </c>
      <c t="n" s="10" r="D6">
        <v>5994</v>
      </c>
    </row>
    <row spans="1:6" r="7">
      <c t="s" s="4" r="A7">
        <v>1477</v>
      </c>
      <c t="n" s="6" r="C7">
        <v>22215</v>
      </c>
      <c t="n" s="6" r="D7">
        <v>18795</v>
      </c>
    </row>
    <row spans="1:6" r="8">
      <c t="s" s="4" r="A8">
        <v>245</v>
      </c>
      <c t="n" s="6" r="C8">
        <v>23743</v>
      </c>
      <c t="n" s="6" r="D8">
        <v>20088</v>
      </c>
    </row>
    <row spans="1:6" r="9">
      <c t="s" s="4" r="A9">
        <v>1478</v>
      </c>
      <c t="n" s="6" r="C9">
        <v>4428</v>
      </c>
      <c t="n" s="6" r="D9">
        <v>3746</v>
      </c>
    </row>
    <row spans="1:6" r="10">
      <c t="s" s="4" r="A10">
        <v>1479</v>
      </c>
      <c t="n" s="6" r="C10">
        <v>16952</v>
      </c>
      <c t="n" s="6" r="D10">
        <v>14342</v>
      </c>
    </row>
    <row spans="1:6" r="11">
      <c t="s" s="4" r="A11">
        <v>45</v>
      </c>
      <c t="n" s="6" r="C11">
        <v>30173</v>
      </c>
      <c t="n" s="6" r="D11">
        <v>25528</v>
      </c>
    </row>
    <row spans="1:6" r="12">
      <c t="s" s="4" r="A12">
        <v>1467</v>
      </c>
      <c t="n" s="6" r="C12">
        <v>10867</v>
      </c>
      <c t="n" s="6" r="D12">
        <v>9195</v>
      </c>
    </row>
    <row spans="1:6" r="13">
      <c t="s" s="4" r="A13">
        <v>1480</v>
      </c>
      <c t="n" s="6" r="C13">
        <v>1497</v>
      </c>
      <c t="n" s="6" r="D13">
        <v>1267</v>
      </c>
    </row>
    <row spans="1:6" r="14">
      <c t="s" s="4" r="A14">
        <v>54</v>
      </c>
      <c t="n" s="6" r="C14">
        <v>-26026</v>
      </c>
      <c t="n" s="6" r="D14">
        <v>-22020</v>
      </c>
    </row>
    <row spans="1:6" r="15">
      <c t="s" s="4" r="A15">
        <v>57</v>
      </c>
      <c t="n" s="6" r="C15">
        <v>-8679</v>
      </c>
      <c t="n" s="6" r="D15">
        <v>-7343</v>
      </c>
    </row>
    <row spans="1:6" r="16">
      <c t="s" s="4" r="A16">
        <v>58</v>
      </c>
      <c t="n" s="6" r="C16">
        <v>-1404</v>
      </c>
      <c t="n" s="6" r="D16">
        <v>-1188</v>
      </c>
    </row>
    <row spans="1:6" r="17">
      <c t="s" s="4" r="A17">
        <v>68</v>
      </c>
      <c t="n" s="6" r="C17">
        <v>-13705</v>
      </c>
      <c t="n" s="6" r="D17">
        <v>-11595</v>
      </c>
    </row>
    <row spans="1:6" r="18">
      <c t="s" s="4" r="A18">
        <v>1481</v>
      </c>
      <c t="n" s="6" r="C18">
        <v>-3514</v>
      </c>
      <c t="n" s="6" r="D18">
        <v>-2973</v>
      </c>
    </row>
    <row spans="1:6" r="19">
      <c t="s" s="4" r="A19">
        <v>1473</v>
      </c>
      <c t="n" s="6" r="C19">
        <v>-61853</v>
      </c>
      <c t="n" s="6" r="D19">
        <v>-52332</v>
      </c>
    </row>
    <row spans="1:6" r="20">
      <c t="s" s="4" r="A20">
        <v>1482</v>
      </c>
      <c t="n" s="6" r="C20">
        <v>30436</v>
      </c>
      <c t="n" s="6" r="D20">
        <v>25852</v>
      </c>
    </row>
    <row spans="1:6" r="21">
      <c t="s" s="4" r="A21">
        <v>1483</v>
      </c>
    </row>
    <row spans="1:6" r="22">
      <c t="s" s="3" r="A22">
        <v>1441</v>
      </c>
    </row>
    <row spans="1:6" r="23">
      <c t="s" s="4" r="A23">
        <v>1484</v>
      </c>
      <c t="n" s="6" r="C23">
        <v>12813</v>
      </c>
      <c t="n" s="6" r="D23">
        <v>10841</v>
      </c>
    </row>
    <row spans="1:6" r="24">
      <c t="s" s="4" r="A24">
        <v>1485</v>
      </c>
    </row>
    <row spans="1:6" r="25">
      <c t="s" s="3" r="A25">
        <v>1441</v>
      </c>
    </row>
    <row spans="1:6" r="26">
      <c t="s" s="4" r="A26">
        <v>1484</v>
      </c>
      <c t="n" s="6" r="C26">
        <v>6914</v>
      </c>
      <c t="n" s="6" r="D26">
        <v>5850</v>
      </c>
    </row>
    <row spans="1:6" r="27">
      <c t="s" s="4" r="A27">
        <v>1486</v>
      </c>
    </row>
    <row spans="1:6" r="28">
      <c t="s" s="3" r="A28">
        <v>1441</v>
      </c>
    </row>
    <row spans="1:6" r="29">
      <c t="s" s="4" r="A29">
        <v>1484</v>
      </c>
      <c t="n" s="7" r="C29">
        <v>9050</v>
      </c>
      <c t="n" s="10" r="D29">
        <v>7657</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487</v>
      </c>
      <c t="s" s="2" r="B1">
        <v>1030</v>
      </c>
      <c t="s" s="2" r="C1">
        <v>130</v>
      </c>
      <c t="s" s="2" r="D1">
        <v>1029</v>
      </c>
      <c t="s" s="2" r="E1">
        <v>1030</v>
      </c>
    </row>
    <row spans="1:5" r="2">
      <c t="s" s="3" r="A2">
        <v>1488</v>
      </c>
    </row>
    <row spans="1:5" r="3">
      <c t="s" s="4" r="A3">
        <v>912</v>
      </c>
      <c t="n" s="7" r="C3">
        <v>22500</v>
      </c>
    </row>
    <row spans="1:5" r="4">
      <c t="s" s="4" r="A4">
        <v>440</v>
      </c>
    </row>
    <row spans="1:5" r="5">
      <c t="s" s="3" r="A5">
        <v>1488</v>
      </c>
    </row>
    <row spans="1:5" r="6">
      <c t="s" s="4" r="A6">
        <v>880</v>
      </c>
      <c t="n" s="10" r="E6">
        <v>5000000</v>
      </c>
    </row>
    <row spans="1:5" r="7">
      <c t="s" s="4" r="A7">
        <v>1489</v>
      </c>
      <c t="n" s="7" r="D7">
        <v>1270</v>
      </c>
      <c t="n" s="6" r="E7">
        <v>1093000</v>
      </c>
    </row>
    <row spans="1:5" r="8">
      <c t="s" s="4" r="A8">
        <v>1490</v>
      </c>
    </row>
    <row spans="1:5" r="9">
      <c t="s" s="3" r="A9">
        <v>1488</v>
      </c>
    </row>
    <row spans="1:5" r="10">
      <c t="s" s="4" r="A10">
        <v>1491</v>
      </c>
      <c t="n" s="7" r="D10">
        <v>1270</v>
      </c>
      <c t="n" s="6" r="E10">
        <v>1093000</v>
      </c>
    </row>
    <row spans="1:5" r="11">
      <c t="s" s="4" r="A11">
        <v>1492</v>
      </c>
    </row>
    <row spans="1:5" r="12">
      <c t="s" s="3" r="A12">
        <v>1488</v>
      </c>
    </row>
    <row spans="1:5" r="13">
      <c t="s" s="4" r="A13">
        <v>1491</v>
      </c>
      <c t="n" s="6" r="E13">
        <v>2500000</v>
      </c>
    </row>
    <row spans="1:5" r="14">
      <c t="s" s="4" r="A14">
        <v>1493</v>
      </c>
    </row>
    <row spans="1:5" r="15">
      <c t="s" s="3" r="A15">
        <v>1488</v>
      </c>
    </row>
    <row spans="1:5" r="16">
      <c t="s" s="4" r="A16">
        <v>1494</v>
      </c>
      <c t="n" s="10" r="B16">
        <v>14500000</v>
      </c>
    </row>
    <row spans="1:5" r="17">
      <c t="s" s="4" r="A17">
        <v>1495</v>
      </c>
    </row>
    <row spans="1:5" r="18">
      <c t="s" s="3" r="A18">
        <v>1488</v>
      </c>
    </row>
    <row spans="1:5" r="19">
      <c t="s" s="4" r="A19">
        <v>1494</v>
      </c>
      <c t="n" s="6" r="B19">
        <v>16500000</v>
      </c>
    </row>
    <row spans="1:5" r="20">
      <c t="s" s="4" r="A20">
        <v>1496</v>
      </c>
    </row>
    <row spans="1:5" r="21">
      <c t="s" s="3" r="A21">
        <v>1488</v>
      </c>
    </row>
    <row spans="1:5" r="22">
      <c t="s" s="4" r="A22">
        <v>1491</v>
      </c>
      <c t="n" s="6" r="E22">
        <v>5000000</v>
      </c>
    </row>
    <row spans="1:5" r="23">
      <c t="s" s="4" r="A23">
        <v>1497</v>
      </c>
    </row>
    <row spans="1:5" r="24">
      <c t="s" s="3" r="A24">
        <v>1488</v>
      </c>
    </row>
    <row spans="1:5" r="25">
      <c t="s" s="4" r="A25">
        <v>1494</v>
      </c>
      <c t="n" s="6" r="B25">
        <v>16500000</v>
      </c>
    </row>
    <row spans="1:5" r="26">
      <c t="s" s="4" r="A26">
        <v>1498</v>
      </c>
    </row>
    <row spans="1:5" r="27">
      <c t="s" s="3" r="A27">
        <v>1488</v>
      </c>
    </row>
    <row spans="1:5" r="28">
      <c t="s" s="4" r="A28">
        <v>1491</v>
      </c>
      <c t="n" s="10" r="E28">
        <v>1</v>
      </c>
    </row>
    <row spans="1:5" r="29">
      <c t="s" s="4" r="A29">
        <v>1499</v>
      </c>
    </row>
    <row spans="1:5" r="30">
      <c t="s" s="3" r="A30">
        <v>1488</v>
      </c>
    </row>
    <row spans="1:5" r="31">
      <c t="s" s="4" r="A31">
        <v>1494</v>
      </c>
      <c t="n" s="10" r="B31">
        <v>145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s="1" r="A1">
        <v>1500</v>
      </c>
      <c t="s" s="2" r="B1">
        <v>823</v>
      </c>
      <c t="s" s="2" r="C1">
        <v>648</v>
      </c>
    </row>
    <row spans="1:3" r="2">
      <c t="s" s="3" r="A2">
        <v>1441</v>
      </c>
    </row>
    <row spans="1:3" r="3">
      <c t="s" s="4" r="A3">
        <v>1501</v>
      </c>
      <c t="n" s="7" r="B3">
        <v>61853</v>
      </c>
      <c t="n" s="10" r="C3">
        <v>52332</v>
      </c>
    </row>
    <row spans="1:3" r="4">
      <c t="s" s="4" r="A4">
        <v>579</v>
      </c>
    </row>
    <row spans="1:3" r="5">
      <c t="s" s="3" r="A5">
        <v>1441</v>
      </c>
    </row>
    <row spans="1:3" r="6">
      <c t="s" s="4" r="A6">
        <v>1501</v>
      </c>
      <c t="n" s="6" r="B6">
        <v>2033</v>
      </c>
      <c t="n" s="6" r="C6">
        <v>1720</v>
      </c>
    </row>
    <row spans="1:3" r="7">
      <c t="s" s="4" r="A7">
        <v>1502</v>
      </c>
    </row>
    <row spans="1:3" r="8">
      <c t="s" s="3" r="A8">
        <v>1441</v>
      </c>
    </row>
    <row spans="1:3" r="9">
      <c t="s" s="4" r="A9">
        <v>1503</v>
      </c>
      <c t="n" s="6" r="B9">
        <v>22252</v>
      </c>
      <c t="n" s="6" r="C9">
        <v>18827</v>
      </c>
    </row>
    <row spans="1:3" r="10">
      <c t="s" s="4" r="A10">
        <v>1504</v>
      </c>
    </row>
    <row spans="1:3" r="11">
      <c t="s" s="3" r="A11">
        <v>1441</v>
      </c>
    </row>
    <row spans="1:3" r="12">
      <c t="s" s="4" r="A12">
        <v>1501</v>
      </c>
      <c t="n" s="6" r="B12">
        <v>27133</v>
      </c>
      <c t="n" s="6" r="C12">
        <v>22956</v>
      </c>
    </row>
    <row spans="1:3" r="13">
      <c t="s" s="4" r="A13">
        <v>1505</v>
      </c>
    </row>
    <row spans="1:3" r="14">
      <c t="s" s="3" r="A14">
        <v>1441</v>
      </c>
    </row>
    <row spans="1:3" r="15">
      <c t="s" s="4" r="A15">
        <v>1501</v>
      </c>
      <c t="n" s="6" r="B15">
        <v>12161</v>
      </c>
      <c t="n" s="6" r="C15">
        <v>10289</v>
      </c>
    </row>
    <row spans="1:3" r="16">
      <c t="s" s="4" r="A16">
        <v>1506</v>
      </c>
    </row>
    <row spans="1:3" r="17">
      <c t="s" s="3" r="A17">
        <v>1441</v>
      </c>
    </row>
    <row spans="1:3" r="18">
      <c t="s" s="4" r="A18">
        <v>1501</v>
      </c>
      <c t="n" s="7" r="B18">
        <v>-1726</v>
      </c>
      <c t="n" s="10" r="C18">
        <v>-146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507</v>
      </c>
      <c t="s" s="2" r="B1">
        <v>554</v>
      </c>
      <c t="s" s="2" r="J1">
        <v>1</v>
      </c>
    </row>
    <row spans="1:11" r="2">
      <c t="s" s="2" r="B2">
        <v>2</v>
      </c>
      <c t="s" s="2" r="C2">
        <v>555</v>
      </c>
      <c t="s" s="2" r="D2">
        <v>4</v>
      </c>
      <c t="s" s="2" r="E2">
        <v>556</v>
      </c>
      <c t="s" s="2" r="F2">
        <v>32</v>
      </c>
      <c t="s" s="2" r="G2">
        <v>557</v>
      </c>
      <c t="s" s="2" r="H2">
        <v>558</v>
      </c>
      <c t="s" s="2" r="I2">
        <v>559</v>
      </c>
      <c t="s" s="2" r="J2">
        <v>2</v>
      </c>
      <c t="s" s="2" r="K2">
        <v>32</v>
      </c>
    </row>
    <row spans="1:11" r="3">
      <c t="s" s="3" r="A3">
        <v>1508</v>
      </c>
    </row>
    <row spans="1:11" r="4">
      <c t="s" s="4" r="A4">
        <v>122</v>
      </c>
      <c t="n" s="7" r="B4">
        <v>-5495</v>
      </c>
      <c t="n" s="7" r="C4">
        <v>209</v>
      </c>
      <c t="n" s="7" r="D4">
        <v>138</v>
      </c>
      <c t="n" s="7" r="E4">
        <v>-224</v>
      </c>
      <c t="n" s="7" r="F4">
        <v>472</v>
      </c>
      <c t="n" s="7" r="G4">
        <v>1768</v>
      </c>
      <c t="n" s="7" r="H4">
        <v>2986</v>
      </c>
      <c t="n" s="7" r="I4">
        <v>1877</v>
      </c>
    </row>
    <row spans="1:11" r="5">
      <c t="s" s="4" r="A5">
        <v>127</v>
      </c>
      <c t="n" s="8" r="B5">
        <v>-0.34</v>
      </c>
      <c t="n" s="8" r="C5">
        <v>0.01</v>
      </c>
      <c t="n" s="8" r="D5">
        <v>0.01</v>
      </c>
      <c t="n" s="8" r="E5">
        <v>-0.01</v>
      </c>
      <c t="n" s="8" r="F5">
        <v>0.03</v>
      </c>
      <c t="n" s="8" r="G5">
        <v>0.13</v>
      </c>
      <c t="n" s="8" r="H5">
        <v>0.22</v>
      </c>
      <c t="n" s="8" r="I5">
        <v>0.14</v>
      </c>
    </row>
    <row spans="1:11" r="6">
      <c t="s" s="4" r="A6">
        <v>128</v>
      </c>
      <c t="n" s="8" r="B6">
        <v>-0.34</v>
      </c>
      <c t="n" s="8" r="C6">
        <v>0.01</v>
      </c>
      <c t="n" s="8" r="D6">
        <v>0.01</v>
      </c>
      <c t="n" s="8" r="E6">
        <v>-0.01</v>
      </c>
      <c t="n" s="8" r="F6">
        <v>0.03</v>
      </c>
      <c t="n" s="8" r="G6">
        <v>0.13</v>
      </c>
      <c t="n" s="8" r="H6">
        <v>0.22</v>
      </c>
      <c t="n" s="8" r="I6">
        <v>0.14</v>
      </c>
    </row>
    <row spans="1:11" r="7">
      <c t="s" s="4" r="A7">
        <v>440</v>
      </c>
    </row>
    <row spans="1:11" r="8">
      <c t="s" s="3" r="A8">
        <v>1508</v>
      </c>
    </row>
    <row spans="1:11" r="9">
      <c t="s" s="4" r="A9">
        <v>97</v>
      </c>
      <c t="n" s="7" r="J9">
        <v>389036</v>
      </c>
      <c t="n" s="7" r="K9">
        <v>346159</v>
      </c>
    </row>
    <row spans="1:11" r="10">
      <c t="s" s="4" r="A10">
        <v>122</v>
      </c>
      <c t="n" s="7" r="J10">
        <v>-3654</v>
      </c>
      <c t="n" s="7" r="K10">
        <v>414</v>
      </c>
    </row>
    <row spans="1:11" r="11">
      <c t="s" s="4" r="A11">
        <v>127</v>
      </c>
      <c t="n" s="8" r="J11">
        <v>-0.23</v>
      </c>
      <c t="n" s="8" r="K11">
        <v>0.03</v>
      </c>
    </row>
    <row spans="1:11" r="12">
      <c t="s" s="4" r="A12">
        <v>128</v>
      </c>
      <c t="n" s="8" r="J12">
        <v>-0.23</v>
      </c>
      <c t="n" s="8" r="K12">
        <v>0.03</v>
      </c>
    </row>
    <row spans="1:11" r="13">
      <c t="s" s="4" r="A13">
        <v>127</v>
      </c>
      <c t="n" s="6" r="J13">
        <v>16011511</v>
      </c>
      <c t="n" s="6" r="K13">
        <v>14852672</v>
      </c>
    </row>
    <row spans="1:11" r="14">
      <c t="s" s="4" r="A14">
        <v>128</v>
      </c>
      <c t="n" s="6" r="J14">
        <v>16011511</v>
      </c>
      <c t="n" s="6" r="K14">
        <v>14898772</v>
      </c>
    </row>
  </sheetData>
  <mergeCells count="3">
    <mergeCell ref="A1:A2"/>
    <mergeCell ref="B1:I1"/>
    <mergeCell ref="J1:K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09</v>
      </c>
      <c t="s" s="2" r="B1">
        <v>1</v>
      </c>
    </row>
    <row spans="1:3" r="2">
      <c t="s" s="2" r="B2">
        <v>2</v>
      </c>
      <c t="s" s="2" r="C2">
        <v>32</v>
      </c>
    </row>
    <row spans="1:3" r="3">
      <c t="s" s="3" r="A3">
        <v>281</v>
      </c>
    </row>
    <row spans="1:3" r="4">
      <c t="s" s="4" r="A4">
        <v>1510</v>
      </c>
      <c t="n" s="7" r="B4">
        <v>33</v>
      </c>
      <c t="n" s="7" r="C4">
        <v>1814</v>
      </c>
    </row>
    <row spans="1:3" r="5">
      <c t="s" s="4" r="A5">
        <v>1511</v>
      </c>
      <c t="n" s="6" r="B5">
        <v>-1148</v>
      </c>
      <c t="n" s="6" r="C5">
        <v>1148</v>
      </c>
    </row>
    <row spans="1:3" r="6">
      <c t="s" s="4" r="A6">
        <v>1512</v>
      </c>
      <c t="n" s="6" r="B6">
        <v>-45</v>
      </c>
      <c t="n" s="6" r="C6">
        <v>142</v>
      </c>
    </row>
    <row spans="1:3" r="7">
      <c t="s" s="4" r="A7">
        <v>1513</v>
      </c>
      <c t="n" s="6" r="B7">
        <v>-11</v>
      </c>
      <c t="n" s="6" r="C7">
        <v>-395</v>
      </c>
    </row>
    <row spans="1:3" r="8">
      <c t="s" s="4" r="A8">
        <v>1514</v>
      </c>
      <c t="n" s="6" r="B8">
        <v>90</v>
      </c>
      <c t="n" s="6" r="C8">
        <v>1680</v>
      </c>
    </row>
    <row spans="1:3" r="9">
      <c t="s" s="4" r="A9">
        <v>1515</v>
      </c>
      <c t="n" s="6" r="B9">
        <v>-14</v>
      </c>
      <c t="n" s="6" r="C9">
        <v>-1403</v>
      </c>
    </row>
    <row spans="1:3" r="10">
      <c t="s" s="4" r="A10">
        <v>1516</v>
      </c>
      <c t="n" s="6" r="B10">
        <v>27</v>
      </c>
      <c t="n" s="6" r="C10">
        <v>549</v>
      </c>
    </row>
    <row spans="1:3" r="11">
      <c t="s" s="4" r="A11">
        <v>1517</v>
      </c>
      <c t="n" s="6" r="B11">
        <v>-912</v>
      </c>
      <c t="n" s="6" r="C11">
        <v>1030</v>
      </c>
    </row>
    <row spans="1:3" r="12">
      <c t="s" s="4" r="A12">
        <v>1518</v>
      </c>
      <c t="n" s="6" r="B12">
        <v>6298</v>
      </c>
    </row>
    <row spans="1:3" r="13">
      <c t="s" s="4" r="A13">
        <v>1519</v>
      </c>
      <c t="n" s="7" r="B13">
        <v>662</v>
      </c>
      <c t="n" s="7" r="C13">
        <v>-1562</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20</v>
      </c>
      <c t="s" s="2" r="B1">
        <v>1521</v>
      </c>
      <c t="s" s="2" r="C1">
        <v>2</v>
      </c>
      <c t="s" s="2" r="D1">
        <v>32</v>
      </c>
    </row>
    <row spans="1:4" r="2">
      <c t="s" s="3" r="A2">
        <v>1441</v>
      </c>
    </row>
    <row spans="1:4" r="3">
      <c t="s" s="4" r="A3">
        <v>1522</v>
      </c>
      <c t="n" s="7" r="C3">
        <v>5752</v>
      </c>
      <c t="n" s="7" r="D3">
        <v>5951</v>
      </c>
    </row>
    <row spans="1:4" r="4">
      <c t="s" s="4" r="A4">
        <v>501</v>
      </c>
    </row>
    <row spans="1:4" r="5">
      <c t="s" s="3" r="A5">
        <v>1441</v>
      </c>
    </row>
    <row spans="1:4" r="6">
      <c t="s" s="4" r="A6">
        <v>1523</v>
      </c>
      <c t="s" s="4" r="C6">
        <v>504</v>
      </c>
    </row>
    <row spans="1:4" r="7">
      <c t="s" s="4" r="A7">
        <v>1522</v>
      </c>
      <c t="n" s="7" r="C7">
        <v>5752</v>
      </c>
      <c t="n" s="7" r="D7">
        <v>5951</v>
      </c>
    </row>
    <row spans="1:4" r="8">
      <c t="s" s="4" r="A8">
        <v>1524</v>
      </c>
    </row>
    <row spans="1:4" r="9">
      <c t="s" s="3" r="A9">
        <v>1441</v>
      </c>
    </row>
    <row spans="1:4" r="10">
      <c t="s" s="4" r="A10">
        <v>1525</v>
      </c>
      <c t="n" s="7" r="B10">
        <v>5951</v>
      </c>
    </row>
    <row spans="1:4" r="11">
      <c t="s" s="4" r="A11">
        <v>1526</v>
      </c>
    </row>
    <row spans="1:4" r="12">
      <c t="s" s="3" r="A12">
        <v>1441</v>
      </c>
    </row>
    <row spans="1:4" r="13">
      <c t="s" s="4" r="A13">
        <v>1523</v>
      </c>
      <c t="s" s="4" r="B13">
        <v>504</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527</v>
      </c>
      <c t="s" s="2" r="B1">
        <v>485</v>
      </c>
      <c t="s" s="2" r="C1">
        <v>2</v>
      </c>
      <c t="s" s="2" r="D1">
        <v>1528</v>
      </c>
      <c t="s" s="2" r="E1">
        <v>32</v>
      </c>
      <c t="s" s="2" r="F1">
        <v>95</v>
      </c>
    </row>
    <row spans="1:6" r="2">
      <c t="s" s="3" r="A2">
        <v>1441</v>
      </c>
    </row>
    <row spans="1:6" r="3">
      <c t="s" s="4" r="A3">
        <v>45</v>
      </c>
      <c t="n" s="7" r="C3">
        <v>80089000</v>
      </c>
      <c t="n" s="7" r="D3">
        <v>30173000</v>
      </c>
      <c t="n" s="7" r="E3">
        <v>52666000</v>
      </c>
      <c t="n" s="7" r="F3">
        <v>22489000</v>
      </c>
    </row>
    <row spans="1:6" r="4">
      <c t="s" s="4" r="A4">
        <v>455</v>
      </c>
    </row>
    <row spans="1:6" r="5">
      <c t="s" s="3" r="A5">
        <v>1441</v>
      </c>
    </row>
    <row spans="1:6" r="6">
      <c t="s" s="4" r="A6">
        <v>498</v>
      </c>
      <c t="s" s="4" r="B6">
        <v>499</v>
      </c>
    </row>
    <row spans="1:6" r="7">
      <c t="s" s="4" r="A7">
        <v>1529</v>
      </c>
      <c t="n" s="7" r="B7">
        <v>49787000</v>
      </c>
    </row>
    <row spans="1:6" r="8">
      <c t="s" s="4" r="A8">
        <v>1530</v>
      </c>
      <c t="s" s="4" r="B8">
        <v>947</v>
      </c>
    </row>
    <row spans="1:6" r="9">
      <c t="s" s="4" r="A9">
        <v>1531</v>
      </c>
      <c t="s" s="4" r="B9">
        <v>1532</v>
      </c>
    </row>
    <row spans="1:6" r="10">
      <c t="s" s="4" r="A10">
        <v>1533</v>
      </c>
      <c t="n" s="7" r="B10">
        <v>26411000</v>
      </c>
    </row>
    <row spans="1:6" r="11">
      <c t="s" s="4" r="A11">
        <v>1534</v>
      </c>
      <c t="n" s="7" r="B11">
        <v>2000000</v>
      </c>
    </row>
    <row spans="1:6" r="12">
      <c t="s" s="4" r="A12">
        <v>1535</v>
      </c>
      <c t="s" s="4" r="B12">
        <v>1019</v>
      </c>
    </row>
    <row spans="1:6" r="13">
      <c t="s" s="4" r="A13">
        <v>45</v>
      </c>
      <c t="n" s="7" r="B13">
        <v>30579000</v>
      </c>
      <c t="n" s="6" r="C13">
        <v>30579000</v>
      </c>
    </row>
    <row spans="1:6" r="14">
      <c t="s" s="4" r="A14">
        <v>1536</v>
      </c>
    </row>
    <row spans="1:6" r="15">
      <c t="s" s="3" r="A15">
        <v>1441</v>
      </c>
    </row>
    <row spans="1:6" r="16">
      <c t="s" s="4" r="A16">
        <v>1443</v>
      </c>
      <c t="n" s="6" r="C16">
        <v>100000</v>
      </c>
    </row>
    <row spans="1:6" r="17">
      <c t="s" s="4" r="A17">
        <v>1537</v>
      </c>
    </row>
    <row spans="1:6" r="18">
      <c t="s" s="3" r="A18">
        <v>1441</v>
      </c>
    </row>
    <row spans="1:6" r="19">
      <c t="s" s="4" r="A19">
        <v>1443</v>
      </c>
      <c t="n" s="6" r="C19">
        <v>750000</v>
      </c>
    </row>
    <row spans="1:6" r="20">
      <c t="s" s="4" r="A20">
        <v>1538</v>
      </c>
    </row>
    <row spans="1:6" r="21">
      <c t="s" s="3" r="A21">
        <v>1441</v>
      </c>
    </row>
    <row spans="1:6" r="22">
      <c t="s" s="4" r="A22">
        <v>1443</v>
      </c>
      <c t="n" s="6" r="C22">
        <v>325000</v>
      </c>
    </row>
    <row spans="1:6" r="23">
      <c t="s" s="4" r="A23">
        <v>1539</v>
      </c>
    </row>
    <row spans="1:6" r="24">
      <c t="s" s="3" r="A24">
        <v>1441</v>
      </c>
    </row>
    <row spans="1:6" r="25">
      <c t="s" s="4" r="A25">
        <v>1443</v>
      </c>
      <c t="n" s="7" r="C25">
        <v>40000</v>
      </c>
    </row>
    <row spans="1:6" r="26">
      <c t="s" s="4" r="A26">
        <v>1540</v>
      </c>
    </row>
    <row spans="1:6" r="27">
      <c t="s" s="3" r="A27">
        <v>1441</v>
      </c>
    </row>
    <row spans="1:6" r="28">
      <c t="s" s="4" r="A28">
        <v>1541</v>
      </c>
      <c t="n" s="6" r="B28">
        <v>3668000</v>
      </c>
    </row>
    <row spans="1:6" r="29">
      <c t="s" s="4" r="A29">
        <v>1542</v>
      </c>
    </row>
    <row spans="1:6" r="30">
      <c t="s" s="3" r="A30">
        <v>1441</v>
      </c>
    </row>
    <row spans="1:6" r="31">
      <c t="s" s="4" r="A31">
        <v>1543</v>
      </c>
      <c t="n" s="6" r="B31">
        <v>40000000</v>
      </c>
    </row>
    <row spans="1:6" r="32">
      <c t="s" s="4" r="A32">
        <v>1544</v>
      </c>
    </row>
    <row spans="1:6" r="33">
      <c t="s" s="3" r="A33">
        <v>1441</v>
      </c>
    </row>
    <row spans="1:6" r="34">
      <c t="s" s="4" r="A34">
        <v>775</v>
      </c>
      <c t="n" s="6" r="B34">
        <v>35000000</v>
      </c>
    </row>
    <row spans="1:6" r="35">
      <c t="s" s="4" r="A35">
        <v>774</v>
      </c>
      <c t="n" s="7" r="B35">
        <v>4650000</v>
      </c>
    </row>
    <row spans="1:6" r="36">
      <c t="s" s="4" r="A36">
        <v>1545</v>
      </c>
    </row>
    <row spans="1:6" r="37">
      <c t="s" s="3" r="A37">
        <v>1441</v>
      </c>
    </row>
    <row spans="1:6" r="38">
      <c t="s" s="4" r="A38">
        <v>1546</v>
      </c>
      <c t="s" s="4" r="B38">
        <v>1547</v>
      </c>
    </row>
    <row spans="1:6" r="39">
      <c t="s" s="4" r="A39">
        <v>1548</v>
      </c>
    </row>
    <row spans="1:6" r="40">
      <c t="s" s="3" r="A40">
        <v>1441</v>
      </c>
    </row>
    <row spans="1:6" r="41">
      <c t="s" s="4" r="A41">
        <v>1315</v>
      </c>
      <c t="n" s="7" r="B41">
        <v>1594000</v>
      </c>
    </row>
    <row spans="1:6" r="42">
      <c t="s" s="4" r="A42">
        <v>1549</v>
      </c>
      <c t="n" s="7" r="B42">
        <v>1411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550</v>
      </c>
      <c t="s" s="2" r="B1">
        <v>986</v>
      </c>
    </row>
    <row spans="1:2" r="2">
      <c t="s" s="3" r="A2">
        <v>1441</v>
      </c>
    </row>
    <row spans="1:2" r="3">
      <c t="s" s="4" r="A3">
        <v>34</v>
      </c>
      <c t="n" s="7" r="B3">
        <v>25000</v>
      </c>
    </row>
    <row spans="1:2" r="4">
      <c t="s" s="4" r="A4">
        <v>1551</v>
      </c>
      <c t="n" s="6" r="B4">
        <v>1411</v>
      </c>
    </row>
    <row spans="1:2" r="5">
      <c t="s" s="4" r="A5">
        <v>1552</v>
      </c>
      <c t="n" s="6" r="B5">
        <v>23376</v>
      </c>
    </row>
    <row spans="1:2" r="6">
      <c t="s" s="4" r="A6">
        <v>1458</v>
      </c>
      <c t="n" s="7" r="B6">
        <v>4978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553</v>
      </c>
      <c t="s" s="2" r="B1">
        <v>2</v>
      </c>
      <c t="s" s="2" r="C1">
        <v>1528</v>
      </c>
      <c t="s" s="2" r="D1">
        <v>32</v>
      </c>
      <c t="s" s="2" r="E1">
        <v>485</v>
      </c>
      <c t="s" s="2" r="F1">
        <v>95</v>
      </c>
    </row>
    <row spans="1:6" r="2">
      <c t="s" s="3" r="A2">
        <v>1463</v>
      </c>
    </row>
    <row spans="1:6" r="3">
      <c t="s" s="4" r="A3">
        <v>1464</v>
      </c>
      <c t="n" s="7" r="B3">
        <v>80089</v>
      </c>
      <c t="n" s="7" r="C3">
        <v>30173</v>
      </c>
      <c t="n" s="7" r="D3">
        <v>52666</v>
      </c>
      <c t="n" s="7" r="F3">
        <v>22489</v>
      </c>
    </row>
    <row spans="1:6" r="4">
      <c t="s" s="4" r="A4">
        <v>455</v>
      </c>
    </row>
    <row spans="1:6" r="5">
      <c t="s" s="3" r="A5">
        <v>1463</v>
      </c>
    </row>
    <row spans="1:6" r="6">
      <c t="s" s="4" r="A6">
        <v>1554</v>
      </c>
      <c t="n" s="7" r="E6">
        <v>-26757</v>
      </c>
    </row>
    <row spans="1:6" r="7">
      <c t="s" s="4" r="A7">
        <v>1466</v>
      </c>
      <c t="n" s="6" r="E7">
        <v>-18915</v>
      </c>
    </row>
    <row spans="1:6" r="8">
      <c t="s" s="4" r="A8">
        <v>1464</v>
      </c>
      <c t="n" s="7" r="B8">
        <v>30579</v>
      </c>
      <c t="n" s="7" r="E8">
        <v>30579</v>
      </c>
    </row>
    <row spans="1:6" r="9">
      <c t="s" s="4" r="A9">
        <v>1555</v>
      </c>
    </row>
    <row spans="1:6" r="10">
      <c t="s" s="3" r="A10">
        <v>1463</v>
      </c>
    </row>
    <row spans="1:6" r="11">
      <c t="s" s="4" r="A11">
        <v>1556</v>
      </c>
      <c t="n" s="6" r="D11">
        <v>115</v>
      </c>
    </row>
    <row spans="1:6" r="12">
      <c t="s" s="4" r="A12">
        <v>1554</v>
      </c>
      <c t="n" s="6" r="D12">
        <v>460</v>
      </c>
    </row>
    <row spans="1:6" r="13">
      <c t="s" s="4" r="A13">
        <v>1466</v>
      </c>
      <c t="n" s="6" r="D13">
        <v>262</v>
      </c>
    </row>
    <row spans="1:6" r="14">
      <c t="s" s="4" r="A14">
        <v>1557</v>
      </c>
      <c t="n" s="6" r="D14">
        <v>3199</v>
      </c>
    </row>
    <row spans="1:6" r="15">
      <c t="s" s="4" r="A15">
        <v>1558</v>
      </c>
      <c t="n" s="6" r="D15">
        <v>68</v>
      </c>
    </row>
    <row spans="1:6" r="16">
      <c t="s" s="4" r="A16">
        <v>1559</v>
      </c>
      <c t="n" s="6" r="D16">
        <v>-269</v>
      </c>
    </row>
    <row spans="1:6" r="17">
      <c t="s" s="4" r="A17">
        <v>1464</v>
      </c>
      <c t="n" s="7" r="D17">
        <v>383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560</v>
      </c>
      <c t="s" s="2" r="B1">
        <v>2</v>
      </c>
      <c t="s" s="2" r="C1">
        <v>1528</v>
      </c>
      <c t="s" s="2" r="D1">
        <v>32</v>
      </c>
      <c t="s" s="2" r="E1">
        <v>485</v>
      </c>
      <c t="s" s="2" r="F1">
        <v>95</v>
      </c>
    </row>
    <row spans="1:6" r="2">
      <c t="s" s="3" r="A2">
        <v>1463</v>
      </c>
    </row>
    <row spans="1:6" r="3">
      <c t="s" s="4" r="A3">
        <v>45</v>
      </c>
      <c t="n" s="7" r="B3">
        <v>80089</v>
      </c>
      <c t="n" s="7" r="C3">
        <v>30173</v>
      </c>
      <c t="n" s="7" r="D3">
        <v>52666</v>
      </c>
      <c t="n" s="7" r="F3">
        <v>22489</v>
      </c>
    </row>
    <row spans="1:6" r="4">
      <c t="s" s="4" r="A4">
        <v>455</v>
      </c>
    </row>
    <row spans="1:6" r="5">
      <c t="s" s="3" r="A5">
        <v>1463</v>
      </c>
    </row>
    <row spans="1:6" r="6">
      <c t="s" s="4" r="A6">
        <v>45</v>
      </c>
      <c t="n" s="7" r="B6">
        <v>30579</v>
      </c>
      <c t="n" s="7" r="E6">
        <v>30579</v>
      </c>
    </row>
    <row spans="1:6" r="7">
      <c t="s" s="4" r="A7">
        <v>245</v>
      </c>
      <c t="n" s="6" r="E7">
        <v>26757</v>
      </c>
    </row>
    <row spans="1:6" r="8">
      <c t="s" s="4" r="A8">
        <v>1472</v>
      </c>
      <c t="n" s="6" r="E8">
        <v>18915</v>
      </c>
    </row>
    <row spans="1:6" r="9">
      <c t="s" s="4" r="A9">
        <v>57</v>
      </c>
      <c t="n" s="7" r="E9">
        <v>-7357</v>
      </c>
    </row>
    <row spans="1:6" r="10">
      <c t="s" s="4" r="A10">
        <v>1561</v>
      </c>
    </row>
    <row spans="1:6" r="11">
      <c t="s" s="3" r="A11">
        <v>1463</v>
      </c>
    </row>
    <row spans="1:6" r="12">
      <c t="s" s="4" r="A12">
        <v>45</v>
      </c>
      <c t="n" s="6" r="D12">
        <v>26744</v>
      </c>
    </row>
    <row spans="1:6" r="13">
      <c t="s" s="4" r="A13">
        <v>245</v>
      </c>
      <c t="n" s="6" r="D13">
        <v>27217</v>
      </c>
    </row>
    <row spans="1:6" r="14">
      <c t="s" s="4" r="A14">
        <v>1472</v>
      </c>
      <c t="n" s="6" r="D14">
        <v>19177</v>
      </c>
    </row>
    <row spans="1:6" r="15">
      <c t="s" s="4" r="A15">
        <v>57</v>
      </c>
      <c t="n" s="6" r="D15">
        <v>-3975</v>
      </c>
    </row>
    <row spans="1:6" r="16">
      <c t="s" s="4" r="A16">
        <v>56</v>
      </c>
      <c t="n" s="6" r="D16">
        <v>-16500</v>
      </c>
    </row>
    <row spans="1:6" r="17">
      <c t="s" s="4" r="A17">
        <v>1555</v>
      </c>
    </row>
    <row spans="1:6" r="18">
      <c t="s" s="3" r="A18">
        <v>1463</v>
      </c>
    </row>
    <row spans="1:6" r="19">
      <c t="s" s="4" r="A19">
        <v>45</v>
      </c>
      <c t="n" s="6" r="D19">
        <v>3835</v>
      </c>
    </row>
    <row spans="1:6" r="20">
      <c t="s" s="4" r="A20">
        <v>245</v>
      </c>
      <c t="n" s="6" r="D20">
        <v>-460</v>
      </c>
    </row>
    <row spans="1:6" r="21">
      <c t="s" s="4" r="A21">
        <v>1472</v>
      </c>
      <c t="n" s="6" r="D21">
        <v>-262</v>
      </c>
    </row>
    <row spans="1:6" r="22">
      <c t="s" s="4" r="A22">
        <v>57</v>
      </c>
      <c t="n" s="6" r="D22">
        <v>-3382</v>
      </c>
    </row>
    <row spans="1:6" r="23">
      <c t="s" s="4" r="A23">
        <v>56</v>
      </c>
      <c t="n" s="6" r="D23">
        <v>269</v>
      </c>
    </row>
    <row spans="1:6" r="24">
      <c t="s" s="4" r="A24">
        <v>1562</v>
      </c>
    </row>
    <row spans="1:6" r="25">
      <c t="s" s="3" r="A25">
        <v>1463</v>
      </c>
    </row>
    <row spans="1:6" r="26">
      <c t="s" s="4" r="A26">
        <v>45</v>
      </c>
      <c t="n" s="6" r="D26">
        <v>30579</v>
      </c>
    </row>
    <row spans="1:6" r="27">
      <c t="s" s="4" r="A27">
        <v>245</v>
      </c>
      <c t="n" s="6" r="D27">
        <v>26757</v>
      </c>
    </row>
    <row spans="1:6" r="28">
      <c t="s" s="4" r="A28">
        <v>1472</v>
      </c>
      <c t="n" s="6" r="D28">
        <v>18915</v>
      </c>
    </row>
    <row spans="1:6" r="29">
      <c t="s" s="4" r="A29">
        <v>57</v>
      </c>
      <c t="n" s="6" r="D29">
        <v>-7357</v>
      </c>
    </row>
    <row spans="1:6" r="30">
      <c t="s" s="4" r="A30">
        <v>56</v>
      </c>
      <c t="n" s="7" r="D30">
        <v>-1623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563</v>
      </c>
      <c t="s" s="2" r="B1">
        <v>2</v>
      </c>
      <c t="s" s="2" r="C1">
        <v>1528</v>
      </c>
      <c t="s" s="2" r="D1">
        <v>32</v>
      </c>
      <c t="s" s="2" r="E1">
        <v>485</v>
      </c>
      <c t="s" s="2" r="F1">
        <v>95</v>
      </c>
    </row>
    <row spans="1:6" r="2">
      <c t="s" s="3" r="A2">
        <v>1441</v>
      </c>
    </row>
    <row spans="1:6" r="3">
      <c t="s" s="4" r="A3">
        <v>45</v>
      </c>
      <c t="n" s="7" r="B3">
        <v>80089</v>
      </c>
      <c t="n" s="7" r="C3">
        <v>30173</v>
      </c>
      <c t="n" s="7" r="D3">
        <v>52666</v>
      </c>
      <c t="n" s="7" r="F3">
        <v>22489</v>
      </c>
    </row>
    <row spans="1:6" r="4">
      <c t="s" s="4" r="A4">
        <v>455</v>
      </c>
    </row>
    <row spans="1:6" r="5">
      <c t="s" s="3" r="A5">
        <v>1441</v>
      </c>
    </row>
    <row spans="1:6" r="6">
      <c t="s" s="4" r="A6">
        <v>34</v>
      </c>
      <c t="n" s="7" r="E6">
        <v>2</v>
      </c>
    </row>
    <row spans="1:6" r="7">
      <c t="s" s="4" r="A7">
        <v>1471</v>
      </c>
      <c t="n" s="6" r="E7">
        <v>18232</v>
      </c>
    </row>
    <row spans="1:6" r="8">
      <c t="s" s="4" r="A8">
        <v>1564</v>
      </c>
      <c t="n" s="6" r="E8">
        <v>71</v>
      </c>
    </row>
    <row spans="1:6" r="9">
      <c t="s" s="4" r="A9">
        <v>245</v>
      </c>
      <c t="n" s="6" r="E9">
        <v>26757</v>
      </c>
    </row>
    <row spans="1:6" r="10">
      <c t="s" s="4" r="A10">
        <v>1479</v>
      </c>
      <c t="n" s="6" r="E10">
        <v>18915</v>
      </c>
    </row>
    <row spans="1:6" r="11">
      <c t="s" s="4" r="A11">
        <v>45</v>
      </c>
      <c t="n" s="7" r="B11">
        <v>30579</v>
      </c>
      <c t="n" s="6" r="E11">
        <v>30579</v>
      </c>
    </row>
    <row spans="1:6" r="12">
      <c t="s" s="4" r="A12">
        <v>1565</v>
      </c>
      <c t="n" s="6" r="E12">
        <v>2767</v>
      </c>
    </row>
    <row spans="1:6" r="13">
      <c t="s" s="4" r="A13">
        <v>54</v>
      </c>
      <c t="n" s="6" r="E13">
        <v>-9459</v>
      </c>
    </row>
    <row spans="1:6" r="14">
      <c t="s" s="4" r="A14">
        <v>57</v>
      </c>
      <c t="n" s="6" r="E14">
        <v>-7357</v>
      </c>
    </row>
    <row spans="1:6" r="15">
      <c t="s" s="4" r="A15">
        <v>1566</v>
      </c>
      <c t="n" s="6" r="E15">
        <v>-16231</v>
      </c>
    </row>
    <row spans="1:6" r="16">
      <c t="s" s="4" r="A16">
        <v>1567</v>
      </c>
      <c t="n" s="6" r="E16">
        <v>-839</v>
      </c>
    </row>
    <row spans="1:6" r="17">
      <c t="s" s="4" r="A17">
        <v>1473</v>
      </c>
      <c t="n" s="6" r="E17">
        <v>-44650</v>
      </c>
    </row>
    <row spans="1:6" r="18">
      <c t="s" s="4" r="A18">
        <v>1482</v>
      </c>
      <c t="n" s="6" r="E18">
        <v>49787</v>
      </c>
    </row>
    <row spans="1:6" r="19">
      <c t="s" s="4" r="A19">
        <v>1568</v>
      </c>
    </row>
    <row spans="1:6" r="20">
      <c t="s" s="3" r="A20">
        <v>1441</v>
      </c>
    </row>
    <row spans="1:6" r="21">
      <c t="s" s="4" r="A21">
        <v>1484</v>
      </c>
      <c t="n" s="6" r="E21">
        <v>16000</v>
      </c>
    </row>
    <row spans="1:6" r="22">
      <c t="s" s="4" r="A22">
        <v>1569</v>
      </c>
    </row>
    <row spans="1:6" r="23">
      <c t="s" s="3" r="A23">
        <v>1441</v>
      </c>
    </row>
    <row spans="1:6" r="24">
      <c t="s" s="4" r="A24">
        <v>1484</v>
      </c>
      <c t="n" s="6" r="E24">
        <v>7000</v>
      </c>
    </row>
    <row spans="1:6" r="25">
      <c t="s" s="4" r="A25">
        <v>1570</v>
      </c>
    </row>
    <row spans="1:6" r="26">
      <c t="s" s="3" r="A26">
        <v>1441</v>
      </c>
    </row>
    <row spans="1:6" r="27">
      <c t="s" s="4" r="A27">
        <v>1484</v>
      </c>
      <c t="n" s="7" r="E27">
        <v>800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571</v>
      </c>
      <c t="s" s="2" r="B1">
        <v>1572</v>
      </c>
    </row>
    <row spans="1:2" r="2">
      <c t="s" s="4" r="A2">
        <v>1310</v>
      </c>
    </row>
    <row spans="1:2" r="3">
      <c t="s" s="4" r="A3">
        <v>1573</v>
      </c>
      <c t="n" s="6" r="B3">
        <v>8792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74</v>
      </c>
      <c t="s" s="2" r="B1">
        <v>485</v>
      </c>
      <c t="s" s="2" r="C1">
        <v>32</v>
      </c>
      <c t="s" s="2" r="D1">
        <v>95</v>
      </c>
      <c t="s" s="2" r="E1">
        <v>2</v>
      </c>
    </row>
    <row spans="1:5" r="2">
      <c t="s" s="3" r="A2">
        <v>1575</v>
      </c>
    </row>
    <row spans="1:5" r="3">
      <c t="s" s="4" r="A3">
        <v>92</v>
      </c>
      <c t="n" s="6" r="C3">
        <v>14989694</v>
      </c>
      <c t="n" s="6" r="E3">
        <v>16072100</v>
      </c>
    </row>
    <row spans="1:5" r="4">
      <c t="s" s="4" r="A4">
        <v>1576</v>
      </c>
      <c t="n" s="7" r="C4">
        <v>12500</v>
      </c>
      <c t="n" s="7" r="D4">
        <v>13927</v>
      </c>
    </row>
    <row spans="1:5" r="5">
      <c t="s" s="4" r="A5">
        <v>1577</v>
      </c>
    </row>
    <row spans="1:5" r="6">
      <c t="s" s="3" r="A6">
        <v>1575</v>
      </c>
    </row>
    <row spans="1:5" r="7">
      <c t="s" s="4" r="A7">
        <v>92</v>
      </c>
      <c t="n" s="6" r="B7">
        <v>1108156</v>
      </c>
    </row>
    <row spans="1:5" r="8">
      <c t="s" s="4" r="A8">
        <v>1576</v>
      </c>
      <c t="n" s="7" r="B8">
        <v>1250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9"/>
  </cols>
  <sheetData>
    <row spans="1:4" r="1">
      <c t="s" s="1" r="A1">
        <v>1578</v>
      </c>
      <c t="s" s="2" r="B1">
        <v>1579</v>
      </c>
      <c t="s" s="2" r="C1">
        <v>1580</v>
      </c>
      <c t="s" s="2" r="D1">
        <v>648</v>
      </c>
    </row>
    <row spans="1:4" r="2">
      <c t="s" s="3" r="A2">
        <v>1441</v>
      </c>
    </row>
    <row spans="1:4" r="3">
      <c t="s" s="4" r="A3">
        <v>1529</v>
      </c>
      <c t="n" s="7" r="B3">
        <v>30436</v>
      </c>
      <c t="n" s="10" r="C3">
        <v>25852</v>
      </c>
    </row>
    <row spans="1:4" r="4">
      <c t="s" s="4" r="A4">
        <v>1581</v>
      </c>
      <c t="n" s="7" r="B4">
        <v>20312</v>
      </c>
      <c t="n" s="10" r="C4">
        <v>17142</v>
      </c>
    </row>
    <row spans="1:4" r="5">
      <c t="s" s="4" r="A5">
        <v>1582</v>
      </c>
      <c t="n" s="6" r="B5">
        <v>994483</v>
      </c>
      <c t="n" s="6" r="C5">
        <v>994483</v>
      </c>
    </row>
    <row spans="1:4" r="6">
      <c t="s" s="4" r="A6">
        <v>1583</v>
      </c>
      <c t="n" s="7" r="B6">
        <v>10124</v>
      </c>
      <c t="n" s="10" r="D6">
        <v>871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584</v>
      </c>
      <c t="s" s="2" r="B1">
        <v>1</v>
      </c>
    </row>
    <row spans="1:4" r="2">
      <c t="s" s="2" r="B2">
        <v>2</v>
      </c>
      <c t="s" s="2" r="C2">
        <v>32</v>
      </c>
      <c t="s" s="2" r="D2">
        <v>95</v>
      </c>
    </row>
    <row spans="1:4" r="3">
      <c t="s" s="3" r="A3">
        <v>1585</v>
      </c>
    </row>
    <row spans="1:4" r="4">
      <c t="s" s="4" r="A4">
        <v>1586</v>
      </c>
      <c t="n" s="6" r="B4">
        <v>87923</v>
      </c>
      <c t="n" s="6" r="C4">
        <v>80261</v>
      </c>
      <c t="n" s="6" r="D4">
        <v>69906</v>
      </c>
    </row>
    <row spans="1:4" r="5">
      <c t="s" s="4" r="A5">
        <v>1587</v>
      </c>
      <c t="n" s="7" r="B5">
        <v>643</v>
      </c>
      <c t="n" s="7" r="C5">
        <v>1006</v>
      </c>
      <c t="n" s="7" r="D5">
        <v>625</v>
      </c>
    </row>
    <row spans="1:4" r="6">
      <c t="s" s="4" r="A6">
        <v>1588</v>
      </c>
    </row>
    <row spans="1:4" r="7">
      <c t="s" s="3" r="A7">
        <v>1585</v>
      </c>
    </row>
    <row spans="1:4" r="8">
      <c t="s" s="4" r="A8">
        <v>1586</v>
      </c>
      <c t="n" s="6" r="B8">
        <v>6800</v>
      </c>
    </row>
    <row spans="1:4" r="9">
      <c t="s" s="4" r="A9">
        <v>1587</v>
      </c>
      <c t="n" s="7" r="B9">
        <v>77</v>
      </c>
    </row>
    <row spans="1:4" r="10">
      <c t="s" s="4" r="A10">
        <v>1589</v>
      </c>
    </row>
    <row spans="1:4" r="11">
      <c t="s" s="3" r="A11">
        <v>1585</v>
      </c>
    </row>
    <row spans="1:4" r="12">
      <c t="s" s="4" r="A12">
        <v>1586</v>
      </c>
      <c t="n" s="6" r="B12">
        <v>20620</v>
      </c>
    </row>
    <row spans="1:4" r="13">
      <c t="s" s="4" r="A13">
        <v>1587</v>
      </c>
      <c t="n" s="7" r="B13">
        <v>123</v>
      </c>
    </row>
    <row spans="1:4" r="14">
      <c t="s" s="4" r="A14">
        <v>1590</v>
      </c>
    </row>
    <row spans="1:4" r="15">
      <c t="s" s="3" r="A15">
        <v>1585</v>
      </c>
    </row>
    <row spans="1:4" r="16">
      <c t="s" s="4" r="A16">
        <v>1586</v>
      </c>
      <c t="n" s="6" r="C16">
        <v>6600</v>
      </c>
    </row>
    <row spans="1:4" r="17">
      <c t="s" s="4" r="A17">
        <v>1587</v>
      </c>
      <c t="n" s="7" r="C17">
        <v>106</v>
      </c>
    </row>
    <row spans="1:4" r="18">
      <c t="s" s="4" r="A18">
        <v>1591</v>
      </c>
    </row>
    <row spans="1:4" r="19">
      <c t="s" s="3" r="A19">
        <v>1585</v>
      </c>
    </row>
    <row spans="1:4" r="20">
      <c t="s" s="4" r="A20">
        <v>1586</v>
      </c>
      <c t="n" s="6" r="C20">
        <v>20615</v>
      </c>
    </row>
    <row spans="1:4" r="21">
      <c t="s" s="4" r="A21">
        <v>1587</v>
      </c>
      <c t="n" s="7" r="C21">
        <v>257</v>
      </c>
    </row>
    <row spans="1:4" r="22">
      <c t="s" s="4" r="A22">
        <v>1592</v>
      </c>
    </row>
    <row spans="1:4" r="23">
      <c t="s" s="3" r="A23">
        <v>1585</v>
      </c>
    </row>
    <row spans="1:4" r="24">
      <c t="s" s="4" r="A24">
        <v>1586</v>
      </c>
      <c t="n" s="6" r="D24">
        <v>6600</v>
      </c>
    </row>
    <row spans="1:4" r="25">
      <c t="s" s="4" r="A25">
        <v>1587</v>
      </c>
      <c t="n" s="7" r="D25">
        <v>69</v>
      </c>
    </row>
    <row spans="1:4" r="26">
      <c t="s" s="4" r="A26">
        <v>1593</v>
      </c>
    </row>
    <row spans="1:4" r="27">
      <c t="s" s="3" r="A27">
        <v>1585</v>
      </c>
    </row>
    <row spans="1:4" r="28">
      <c t="s" s="4" r="A28">
        <v>1586</v>
      </c>
      <c t="n" s="6" r="D28">
        <v>1667</v>
      </c>
    </row>
    <row spans="1:4" r="29">
      <c t="s" s="4" r="A29">
        <v>1587</v>
      </c>
      <c t="n" s="7" r="D29">
        <v>19</v>
      </c>
    </row>
    <row spans="1:4" r="30">
      <c t="s" s="4" r="A30">
        <v>1594</v>
      </c>
    </row>
    <row spans="1:4" r="31">
      <c t="s" s="3" r="A31">
        <v>1585</v>
      </c>
    </row>
    <row spans="1:4" r="32">
      <c t="s" s="4" r="A32">
        <v>1586</v>
      </c>
      <c t="n" s="6" r="D32">
        <v>17400</v>
      </c>
    </row>
    <row spans="1:4" r="33">
      <c t="s" s="4" r="A33">
        <v>1587</v>
      </c>
      <c t="n" s="7" r="D33">
        <v>151</v>
      </c>
    </row>
    <row spans="1:4" r="34">
      <c t="s" s="4" r="A34">
        <v>1595</v>
      </c>
    </row>
    <row spans="1:4" r="35">
      <c t="s" s="3" r="A35">
        <v>1585</v>
      </c>
    </row>
    <row spans="1:4" r="36">
      <c t="s" s="4" r="A36">
        <v>1586</v>
      </c>
      <c t="n" s="6" r="B36">
        <v>22868</v>
      </c>
    </row>
    <row spans="1:4" r="37">
      <c t="s" s="4" r="A37">
        <v>1587</v>
      </c>
      <c t="n" s="7" r="B37">
        <v>212</v>
      </c>
    </row>
    <row spans="1:4" r="38">
      <c t="s" s="4" r="A38">
        <v>1596</v>
      </c>
    </row>
    <row spans="1:4" r="39">
      <c t="s" s="3" r="A39">
        <v>1585</v>
      </c>
    </row>
    <row spans="1:4" r="40">
      <c t="s" s="4" r="A40">
        <v>1586</v>
      </c>
      <c t="n" s="6" r="B40">
        <v>749</v>
      </c>
    </row>
    <row spans="1:4" r="41">
      <c t="s" s="4" r="A41">
        <v>1587</v>
      </c>
      <c t="n" s="7" r="B41">
        <v>12</v>
      </c>
    </row>
    <row spans="1:4" r="42">
      <c t="s" s="4" r="A42">
        <v>1597</v>
      </c>
    </row>
    <row spans="1:4" r="43">
      <c t="s" s="3" r="A43">
        <v>1585</v>
      </c>
    </row>
    <row spans="1:4" r="44">
      <c t="s" s="4" r="A44">
        <v>1586</v>
      </c>
      <c t="n" s="6" r="B44">
        <v>36886</v>
      </c>
    </row>
    <row spans="1:4" r="45">
      <c t="s" s="4" r="A45">
        <v>1587</v>
      </c>
      <c t="n" s="7" r="B45">
        <v>219</v>
      </c>
    </row>
    <row spans="1:4" r="46">
      <c t="s" s="4" r="A46">
        <v>1598</v>
      </c>
    </row>
    <row spans="1:4" r="47">
      <c t="s" s="3" r="A47">
        <v>1585</v>
      </c>
    </row>
    <row spans="1:4" r="48">
      <c t="s" s="4" r="A48">
        <v>1586</v>
      </c>
      <c t="n" s="6" r="C48">
        <v>14292</v>
      </c>
    </row>
    <row spans="1:4" r="49">
      <c t="s" s="4" r="A49">
        <v>1587</v>
      </c>
      <c t="n" s="7" r="C49">
        <v>229</v>
      </c>
    </row>
    <row spans="1:4" r="50">
      <c t="s" s="4" r="A50">
        <v>1599</v>
      </c>
    </row>
    <row spans="1:4" r="51">
      <c t="s" s="3" r="A51">
        <v>1585</v>
      </c>
    </row>
    <row spans="1:4" r="52">
      <c t="s" s="4" r="A52">
        <v>1586</v>
      </c>
      <c t="n" s="6" r="C52">
        <v>749</v>
      </c>
    </row>
    <row spans="1:4" r="53">
      <c t="s" s="4" r="A53">
        <v>1587</v>
      </c>
      <c t="n" s="7" r="C53">
        <v>8</v>
      </c>
    </row>
    <row spans="1:4" r="54">
      <c t="s" s="4" r="A54">
        <v>1600</v>
      </c>
    </row>
    <row spans="1:4" r="55">
      <c t="s" s="3" r="A55">
        <v>1585</v>
      </c>
    </row>
    <row spans="1:4" r="56">
      <c t="s" s="4" r="A56">
        <v>1586</v>
      </c>
      <c t="n" s="6" r="C56">
        <v>38005</v>
      </c>
    </row>
    <row spans="1:4" r="57">
      <c t="s" s="4" r="A57">
        <v>1587</v>
      </c>
      <c t="n" s="7" r="C57">
        <v>406</v>
      </c>
    </row>
    <row spans="1:4" r="58">
      <c t="s" s="4" r="A58">
        <v>1601</v>
      </c>
    </row>
    <row spans="1:4" r="59">
      <c t="s" s="3" r="A59">
        <v>1585</v>
      </c>
    </row>
    <row spans="1:4" r="60">
      <c t="s" s="4" r="A60">
        <v>1586</v>
      </c>
      <c t="n" s="6" r="D60">
        <v>20836</v>
      </c>
    </row>
    <row spans="1:4" r="61">
      <c t="s" s="4" r="A61">
        <v>1587</v>
      </c>
      <c t="n" s="7" r="D61">
        <v>219</v>
      </c>
    </row>
    <row spans="1:4" r="62">
      <c t="s" s="4" r="A62">
        <v>1602</v>
      </c>
    </row>
    <row spans="1:4" r="63">
      <c t="s" s="3" r="A63">
        <v>1585</v>
      </c>
    </row>
    <row spans="1:4" r="64">
      <c t="s" s="4" r="A64">
        <v>1586</v>
      </c>
      <c t="n" s="6" r="D64">
        <v>23403</v>
      </c>
    </row>
    <row spans="1:4" r="65">
      <c t="s" s="4" r="A65">
        <v>1587</v>
      </c>
      <c t="n" s="7" r="D65">
        <v>16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03</v>
      </c>
      <c t="s" s="2" r="B1">
        <v>1604</v>
      </c>
      <c t="s" s="2" r="C1">
        <v>2</v>
      </c>
      <c t="s" s="2" r="D1">
        <v>32</v>
      </c>
      <c t="s" s="2" r="E1">
        <v>1605</v>
      </c>
    </row>
    <row spans="1:5" r="2">
      <c t="s" s="3" r="A2">
        <v>1585</v>
      </c>
    </row>
    <row spans="1:5" r="3">
      <c t="s" s="4" r="A3">
        <v>92</v>
      </c>
      <c t="n" s="6" r="C3">
        <v>16072100</v>
      </c>
      <c t="n" s="6" r="D3">
        <v>14989694</v>
      </c>
    </row>
    <row spans="1:5" r="4">
      <c t="s" s="4" r="A4">
        <v>90</v>
      </c>
      <c t="s" s="4" r="C4">
        <v>74</v>
      </c>
      <c t="s" s="4" r="D4">
        <v>74</v>
      </c>
    </row>
    <row spans="1:5" r="5">
      <c t="s" s="4" r="A5">
        <v>1606</v>
      </c>
    </row>
    <row spans="1:5" r="6">
      <c t="s" s="3" r="A6">
        <v>1585</v>
      </c>
    </row>
    <row spans="1:5" r="7">
      <c t="s" s="4" r="A7">
        <v>92</v>
      </c>
      <c t="n" s="6" r="B7">
        <v>1375000</v>
      </c>
    </row>
    <row spans="1:5" r="8">
      <c t="s" s="4" r="A8">
        <v>90</v>
      </c>
      <c t="s" s="4" r="B8">
        <v>74</v>
      </c>
    </row>
    <row spans="1:5" r="9">
      <c t="s" s="4" r="A9">
        <v>1607</v>
      </c>
      <c t="n" s="8" r="B9">
        <v>10.75</v>
      </c>
    </row>
    <row spans="1:5" r="10">
      <c t="s" s="4" r="A10">
        <v>1608</v>
      </c>
      <c t="n" s="7" r="B10">
        <v>14781</v>
      </c>
    </row>
    <row spans="1:5" r="11">
      <c t="s" s="4" r="A11">
        <v>1609</v>
      </c>
      <c t="n" s="7" r="C11">
        <v>13927</v>
      </c>
    </row>
    <row spans="1:5" r="12">
      <c t="s" s="4" r="A12">
        <v>1610</v>
      </c>
    </row>
    <row spans="1:5" r="13">
      <c t="s" s="3" r="A13">
        <v>1585</v>
      </c>
    </row>
    <row spans="1:5" r="14">
      <c t="s" s="4" r="A14">
        <v>1611</v>
      </c>
      <c t="s" s="4" r="E14">
        <v>1612</v>
      </c>
    </row>
    <row spans="1:5" r="15">
      <c t="s" s="4" r="A15">
        <v>1613</v>
      </c>
      <c t="n" s="6" r="C15">
        <v>776</v>
      </c>
    </row>
    <row spans="1:5" r="16">
      <c t="s" s="4" r="A16">
        <v>1614</v>
      </c>
      <c t="n" s="7" r="C16">
        <v>7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5</v>
      </c>
      <c t="s" s="2" r="B1">
        <v>1</v>
      </c>
    </row>
    <row spans="1:4" r="2">
      <c t="s" s="2" r="B2">
        <v>2</v>
      </c>
      <c t="s" s="2" r="C2">
        <v>32</v>
      </c>
      <c t="s" s="2" r="D2">
        <v>95</v>
      </c>
    </row>
    <row spans="1:4" r="3">
      <c t="s" s="3" r="A3">
        <v>1616</v>
      </c>
    </row>
    <row spans="1:4" r="4">
      <c t="s" s="4" r="A4">
        <v>1617</v>
      </c>
      <c t="n" s="6" r="B4">
        <v>12518</v>
      </c>
      <c t="n" s="6" r="C4">
        <v>8853</v>
      </c>
    </row>
    <row spans="1:4" r="5">
      <c t="s" s="4" r="A5">
        <v>1618</v>
      </c>
    </row>
    <row spans="1:4" r="6">
      <c t="s" s="3" r="A6">
        <v>1616</v>
      </c>
    </row>
    <row spans="1:4" r="7">
      <c t="s" s="4" r="A7">
        <v>1617</v>
      </c>
      <c t="n" s="6" r="B7">
        <v>393</v>
      </c>
    </row>
    <row spans="1:4" r="8">
      <c t="s" s="4" r="A8">
        <v>1619</v>
      </c>
      <c t="n" s="8" r="B8">
        <v>8.539999999999999</v>
      </c>
    </row>
    <row spans="1:4" r="9">
      <c t="s" s="4" r="A9">
        <v>762</v>
      </c>
    </row>
    <row spans="1:4" r="10">
      <c t="s" s="3" r="A10">
        <v>1616</v>
      </c>
    </row>
    <row spans="1:4" r="11">
      <c t="s" s="4" r="A11">
        <v>1617</v>
      </c>
      <c t="n" s="6" r="B11">
        <v>12125</v>
      </c>
    </row>
    <row spans="1:4" r="12">
      <c t="s" s="4" r="A12">
        <v>1619</v>
      </c>
      <c t="n" s="8" r="B12">
        <v>5.95</v>
      </c>
    </row>
    <row spans="1:4" r="13">
      <c t="s" s="4" r="A13">
        <v>1620</v>
      </c>
    </row>
    <row spans="1:4" r="14">
      <c t="s" s="3" r="A14">
        <v>1616</v>
      </c>
    </row>
    <row spans="1:4" r="15">
      <c t="s" s="4" r="A15">
        <v>1617</v>
      </c>
      <c t="n" s="6" r="C15">
        <v>392</v>
      </c>
    </row>
    <row spans="1:4" r="16">
      <c t="s" s="4" r="A16">
        <v>1619</v>
      </c>
      <c t="n" s="8" r="C16">
        <v>16.75</v>
      </c>
    </row>
    <row spans="1:4" r="17">
      <c t="s" s="4" r="A17">
        <v>1621</v>
      </c>
    </row>
    <row spans="1:4" r="18">
      <c t="s" s="3" r="A18">
        <v>1616</v>
      </c>
    </row>
    <row spans="1:4" r="19">
      <c t="s" s="4" r="A19">
        <v>1617</v>
      </c>
      <c t="n" s="6" r="C19">
        <v>8461</v>
      </c>
    </row>
    <row spans="1:4" r="20">
      <c t="s" s="4" r="A20">
        <v>1619</v>
      </c>
      <c t="n" s="8" r="C20">
        <v>12.71</v>
      </c>
    </row>
    <row spans="1:4" r="21">
      <c t="s" s="4" r="A21">
        <v>1622</v>
      </c>
    </row>
    <row spans="1:4" r="22">
      <c t="s" s="3" r="A22">
        <v>1616</v>
      </c>
    </row>
    <row spans="1:4" r="23">
      <c t="s" s="4" r="A23">
        <v>1617</v>
      </c>
      <c t="n" s="6" r="D23">
        <v>4414</v>
      </c>
    </row>
    <row spans="1:4" r="24">
      <c t="s" s="4" r="A24">
        <v>1619</v>
      </c>
      <c t="n" s="8" r="D24">
        <v>15.8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3</v>
      </c>
      <c t="s" s="2" r="B1">
        <v>1</v>
      </c>
    </row>
    <row spans="1:4" r="2">
      <c t="s" s="2" r="B2">
        <v>2</v>
      </c>
      <c t="s" s="2" r="C2">
        <v>32</v>
      </c>
      <c t="s" s="2" r="D2">
        <v>95</v>
      </c>
    </row>
    <row spans="1:4" r="3">
      <c t="s" s="3" r="A3">
        <v>1585</v>
      </c>
    </row>
    <row spans="1:4" r="4">
      <c t="s" s="4" r="A4">
        <v>1624</v>
      </c>
      <c t="n" s="6" r="C4">
        <v>917046</v>
      </c>
    </row>
    <row spans="1:4" r="5">
      <c t="s" s="4" r="A5">
        <v>1625</v>
      </c>
      <c t="n" s="6" r="B5">
        <v>145979</v>
      </c>
      <c t="n" s="6" r="C5">
        <v>34292</v>
      </c>
      <c t="n" s="6" r="D5">
        <v>114821</v>
      </c>
    </row>
    <row spans="1:4" r="6">
      <c t="s" s="4" r="A6">
        <v>1626</v>
      </c>
    </row>
    <row spans="1:4" r="7">
      <c t="s" s="3" r="A7">
        <v>1585</v>
      </c>
    </row>
    <row spans="1:4" r="8">
      <c t="s" s="4" r="A8">
        <v>1627</v>
      </c>
      <c t="n" s="6" r="C8">
        <v>15000</v>
      </c>
    </row>
    <row spans="1:4" r="9">
      <c t="s" s="4" r="A9">
        <v>1628</v>
      </c>
    </row>
    <row spans="1:4" r="10">
      <c t="s" s="3" r="A10">
        <v>1585</v>
      </c>
    </row>
    <row spans="1:4" r="11">
      <c t="s" s="4" r="A11">
        <v>1627</v>
      </c>
      <c t="n" s="6" r="C11">
        <v>20000</v>
      </c>
    </row>
    <row spans="1:4" r="12">
      <c t="s" s="4" r="A12">
        <v>1629</v>
      </c>
    </row>
    <row spans="1:4" r="13">
      <c t="s" s="3" r="A13">
        <v>1585</v>
      </c>
    </row>
    <row spans="1:4" r="14">
      <c t="s" s="4" r="A14">
        <v>1627</v>
      </c>
      <c t="n" s="6" r="C14">
        <v>20000</v>
      </c>
    </row>
    <row spans="1:4" r="15">
      <c t="s" s="4" r="A15">
        <v>1630</v>
      </c>
    </row>
    <row spans="1:4" r="16">
      <c t="s" s="3" r="A16">
        <v>1585</v>
      </c>
    </row>
    <row spans="1:4" r="17">
      <c t="s" s="4" r="A17">
        <v>1627</v>
      </c>
      <c t="n" s="6" r="C17">
        <v>10000</v>
      </c>
    </row>
    <row spans="1:4" r="18">
      <c t="s" s="4" r="A18">
        <v>569</v>
      </c>
    </row>
    <row spans="1:4" r="19">
      <c t="s" s="3" r="A19">
        <v>1585</v>
      </c>
    </row>
    <row spans="1:4" r="20">
      <c t="s" s="4" r="A20">
        <v>1625</v>
      </c>
      <c t="n" s="6" r="B20">
        <v>145979</v>
      </c>
      <c t="n" s="6" r="C20">
        <v>34292</v>
      </c>
      <c t="n" s="6" r="D20">
        <v>114821</v>
      </c>
    </row>
    <row spans="1:4" r="21">
      <c t="s" s="4" r="A21">
        <v>1631</v>
      </c>
      <c t="n" s="7" r="B21">
        <v>1270</v>
      </c>
      <c t="n" s="7" r="C21">
        <v>875</v>
      </c>
      <c t="n" s="7" r="D21">
        <v>445</v>
      </c>
    </row>
    <row spans="1:4" r="22">
      <c t="s" s="4" r="A22">
        <v>1632</v>
      </c>
    </row>
    <row spans="1:4" r="23">
      <c t="s" s="3" r="A23">
        <v>1585</v>
      </c>
    </row>
    <row spans="1:4" r="24">
      <c t="s" s="4" r="A24">
        <v>1631</v>
      </c>
      <c t="n" s="6" r="B24">
        <v>784</v>
      </c>
    </row>
    <row spans="1:4" r="25">
      <c t="s" s="4" r="A25">
        <v>1633</v>
      </c>
    </row>
    <row spans="1:4" r="26">
      <c t="s" s="3" r="A26">
        <v>1585</v>
      </c>
    </row>
    <row spans="1:4" r="27">
      <c t="s" s="4" r="A27">
        <v>1631</v>
      </c>
      <c t="n" s="6" r="B27">
        <v>387</v>
      </c>
    </row>
    <row spans="1:4" r="28">
      <c t="s" s="4" r="A28">
        <v>1634</v>
      </c>
    </row>
    <row spans="1:4" r="29">
      <c t="s" s="3" r="A29">
        <v>1585</v>
      </c>
    </row>
    <row spans="1:4" r="30">
      <c t="s" s="4" r="A30">
        <v>1631</v>
      </c>
      <c t="n" s="7" r="B30">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s="1" r="A1">
        <v>1635</v>
      </c>
      <c t="s" s="2" r="B1">
        <v>1</v>
      </c>
    </row>
    <row spans="1:4" r="2">
      <c t="s" s="2" r="B2">
        <v>2</v>
      </c>
      <c t="s" s="2" r="C2">
        <v>32</v>
      </c>
      <c t="s" s="2" r="D2">
        <v>95</v>
      </c>
    </row>
    <row spans="1:4" r="3">
      <c t="s" s="3" r="A3">
        <v>1585</v>
      </c>
    </row>
    <row spans="1:4" r="4">
      <c t="s" s="4" r="A4">
        <v>1636</v>
      </c>
      <c t="n" s="6" r="B4">
        <v>145979</v>
      </c>
      <c t="n" s="6" r="C4">
        <v>34292</v>
      </c>
      <c t="n" s="6" r="D4">
        <v>114821</v>
      </c>
    </row>
    <row spans="1:4" r="5">
      <c t="s" s="4" r="A5">
        <v>1637</v>
      </c>
      <c t="n" s="7" r="B5">
        <v>1751</v>
      </c>
      <c t="n" s="7" r="C5">
        <v>548</v>
      </c>
      <c t="n" s="7" r="D5">
        <v>1578</v>
      </c>
    </row>
    <row spans="1:4" r="6">
      <c t="s" s="4" r="A6">
        <v>1636</v>
      </c>
      <c t="n" s="6" r="B6">
        <v>87923</v>
      </c>
      <c t="n" s="6" r="C6">
        <v>80261</v>
      </c>
      <c t="n" s="6" r="D6">
        <v>69906</v>
      </c>
    </row>
    <row spans="1:4" r="7">
      <c t="s" s="4" r="A7">
        <v>1638</v>
      </c>
    </row>
    <row spans="1:4" r="8">
      <c t="s" s="3" r="A8">
        <v>1585</v>
      </c>
    </row>
    <row spans="1:4" r="9">
      <c t="s" s="4" r="A9">
        <v>1636</v>
      </c>
      <c t="n" s="6" r="B9">
        <v>103111</v>
      </c>
    </row>
    <row spans="1:4" r="10">
      <c t="s" s="4" r="A10">
        <v>1639</v>
      </c>
      <c t="n" s="8" r="B10">
        <v>12.71</v>
      </c>
    </row>
    <row spans="1:4" r="11">
      <c t="s" s="4" r="A11">
        <v>1637</v>
      </c>
      <c t="n" s="7" r="B11">
        <v>1311</v>
      </c>
    </row>
    <row spans="1:4" r="12">
      <c t="s" s="4" r="A12">
        <v>1640</v>
      </c>
    </row>
    <row spans="1:4" r="13">
      <c t="s" s="3" r="A13">
        <v>1585</v>
      </c>
    </row>
    <row spans="1:4" r="14">
      <c t="s" s="4" r="A14">
        <v>1636</v>
      </c>
      <c t="n" s="6" r="B14">
        <v>20000</v>
      </c>
    </row>
    <row spans="1:4" r="15">
      <c t="s" s="4" r="A15">
        <v>1639</v>
      </c>
      <c t="n" s="8" r="B15">
        <v>11.39</v>
      </c>
    </row>
    <row spans="1:4" r="16">
      <c t="s" s="4" r="A16">
        <v>1637</v>
      </c>
      <c t="n" s="7" r="B16">
        <v>228</v>
      </c>
    </row>
    <row spans="1:4" r="17">
      <c t="s" s="4" r="A17">
        <v>1641</v>
      </c>
    </row>
    <row spans="1:4" r="18">
      <c t="s" s="3" r="A18">
        <v>1585</v>
      </c>
    </row>
    <row spans="1:4" r="19">
      <c t="s" s="4" r="A19">
        <v>1642</v>
      </c>
      <c t="s" s="4" r="B19">
        <v>1643</v>
      </c>
    </row>
    <row spans="1:4" r="20">
      <c t="s" s="4" r="A20">
        <v>1636</v>
      </c>
      <c t="n" s="6" r="B20">
        <v>22868</v>
      </c>
    </row>
    <row spans="1:4" r="21">
      <c t="s" s="4" r="A21">
        <v>1639</v>
      </c>
      <c t="n" s="8" r="B21">
        <v>9.25</v>
      </c>
    </row>
    <row spans="1:4" r="22">
      <c t="s" s="4" r="A22">
        <v>1637</v>
      </c>
      <c t="n" s="7" r="B22">
        <v>212</v>
      </c>
    </row>
    <row spans="1:4" r="23">
      <c t="s" s="4" r="A23">
        <v>1644</v>
      </c>
    </row>
    <row spans="1:4" r="24">
      <c t="s" s="3" r="A24">
        <v>1585</v>
      </c>
    </row>
    <row spans="1:4" r="25">
      <c t="s" s="4" r="A25">
        <v>1636</v>
      </c>
      <c t="n" s="6" r="C25">
        <v>34292</v>
      </c>
    </row>
    <row spans="1:4" r="26">
      <c t="s" s="4" r="A26">
        <v>1639</v>
      </c>
      <c t="n" s="8" r="C26">
        <v>15.99</v>
      </c>
    </row>
    <row spans="1:4" r="27">
      <c t="s" s="4" r="A27">
        <v>1637</v>
      </c>
      <c t="n" s="7" r="C27">
        <v>548</v>
      </c>
    </row>
    <row spans="1:4" r="28">
      <c t="s" s="4" r="A28">
        <v>1645</v>
      </c>
    </row>
    <row spans="1:4" r="29">
      <c t="s" s="3" r="A29">
        <v>1585</v>
      </c>
    </row>
    <row spans="1:4" r="30">
      <c t="s" s="4" r="A30">
        <v>1636</v>
      </c>
      <c t="n" s="6" r="D30">
        <v>40836</v>
      </c>
    </row>
    <row spans="1:4" r="31">
      <c t="s" s="4" r="A31">
        <v>1639</v>
      </c>
      <c t="n" s="8" r="D31">
        <v>10.51</v>
      </c>
    </row>
    <row spans="1:4" r="32">
      <c t="s" s="4" r="A32">
        <v>1637</v>
      </c>
      <c t="n" s="7" r="D32">
        <v>429</v>
      </c>
    </row>
    <row spans="1:4" r="33">
      <c t="s" s="4" r="A33">
        <v>1646</v>
      </c>
    </row>
    <row spans="1:4" r="34">
      <c t="s" s="3" r="A34">
        <v>1585</v>
      </c>
    </row>
    <row spans="1:4" r="35">
      <c t="s" s="4" r="A35">
        <v>1636</v>
      </c>
      <c t="n" s="6" r="D35">
        <v>3425</v>
      </c>
    </row>
    <row spans="1:4" r="36">
      <c t="s" s="4" r="A36">
        <v>1639</v>
      </c>
      <c t="n" s="8" r="D36">
        <v>10.45</v>
      </c>
    </row>
    <row spans="1:4" r="37">
      <c t="s" s="4" r="A37">
        <v>1637</v>
      </c>
      <c t="n" s="7" r="D37">
        <v>36</v>
      </c>
    </row>
    <row spans="1:4" r="38">
      <c t="s" s="4" r="A38">
        <v>1647</v>
      </c>
    </row>
    <row spans="1:4" r="39">
      <c t="s" s="3" r="A39">
        <v>1585</v>
      </c>
    </row>
    <row spans="1:4" r="40">
      <c t="s" s="4" r="A40">
        <v>1642</v>
      </c>
      <c t="s" s="4" r="D40">
        <v>1648</v>
      </c>
    </row>
    <row spans="1:4" r="41">
      <c t="s" s="4" r="A41">
        <v>1636</v>
      </c>
      <c t="n" s="6" r="D41">
        <v>1667</v>
      </c>
    </row>
    <row spans="1:4" r="42">
      <c t="s" s="4" r="A42">
        <v>1639</v>
      </c>
      <c t="n" s="8" r="D42">
        <v>11.19</v>
      </c>
    </row>
    <row spans="1:4" r="43">
      <c t="s" s="4" r="A43">
        <v>1637</v>
      </c>
      <c t="n" s="7" r="D43">
        <v>19</v>
      </c>
    </row>
    <row spans="1:4" r="44">
      <c t="s" s="4" r="A44">
        <v>1636</v>
      </c>
      <c t="n" s="6" r="D44">
        <v>1667</v>
      </c>
    </row>
    <row spans="1:4" r="45">
      <c t="s" s="4" r="A45">
        <v>1622</v>
      </c>
    </row>
    <row spans="1:4" r="46">
      <c t="s" s="3" r="A46">
        <v>1585</v>
      </c>
    </row>
    <row spans="1:4" r="47">
      <c t="s" s="4" r="A47">
        <v>1636</v>
      </c>
      <c t="n" s="6" r="D47">
        <v>68893</v>
      </c>
    </row>
    <row spans="1:4" r="48">
      <c t="s" s="4" r="A48">
        <v>1639</v>
      </c>
      <c t="n" s="8" r="D48">
        <v>15.88</v>
      </c>
    </row>
    <row spans="1:4" r="49">
      <c t="s" s="4" r="A49">
        <v>1637</v>
      </c>
      <c t="n" s="7" r="D49">
        <v>1094</v>
      </c>
    </row>
    <row spans="1:4" r="50">
      <c t="s" s="4" r="A50">
        <v>1649</v>
      </c>
    </row>
    <row spans="1:4" r="51">
      <c t="s" s="3" r="A51">
        <v>1585</v>
      </c>
    </row>
    <row spans="1:4" r="52">
      <c t="s" s="4" r="A52">
        <v>1642</v>
      </c>
      <c t="s" s="4" r="B52">
        <v>1650</v>
      </c>
    </row>
    <row spans="1:4" r="53">
      <c t="s" s="4" r="A53">
        <v>1636</v>
      </c>
      <c t="n" s="6" r="B53">
        <v>34027</v>
      </c>
    </row>
    <row spans="1:4" r="54">
      <c t="s" s="4" r="A54">
        <v>1651</v>
      </c>
    </row>
    <row spans="1:4" r="55">
      <c t="s" s="3" r="A55">
        <v>1585</v>
      </c>
    </row>
    <row spans="1:4" r="56">
      <c t="s" s="4" r="A56">
        <v>1642</v>
      </c>
      <c t="s" s="4" r="B56">
        <v>924</v>
      </c>
    </row>
    <row spans="1:4" r="57">
      <c t="s" s="4" r="A57">
        <v>1636</v>
      </c>
      <c t="n" s="6" r="B57">
        <v>6800</v>
      </c>
    </row>
    <row spans="1:4" r="58">
      <c t="s" s="4" r="A58">
        <v>1652</v>
      </c>
    </row>
    <row spans="1:4" r="59">
      <c t="s" s="3" r="A59">
        <v>1585</v>
      </c>
    </row>
    <row spans="1:4" r="60">
      <c t="s" s="4" r="A60">
        <v>1642</v>
      </c>
      <c t="s" s="4" r="C60">
        <v>1653</v>
      </c>
    </row>
    <row spans="1:4" r="61">
      <c t="s" s="4" r="A61">
        <v>1636</v>
      </c>
      <c t="n" s="6" r="C61">
        <v>20892</v>
      </c>
    </row>
    <row spans="1:4" r="62">
      <c t="s" s="4" r="A62">
        <v>1654</v>
      </c>
    </row>
    <row spans="1:4" r="63">
      <c t="s" s="3" r="A63">
        <v>1585</v>
      </c>
    </row>
    <row spans="1:4" r="64">
      <c t="s" s="4" r="A64">
        <v>1642</v>
      </c>
      <c t="s" s="4" r="D64">
        <v>1655</v>
      </c>
    </row>
    <row spans="1:4" r="65">
      <c t="s" s="4" r="A65">
        <v>1636</v>
      </c>
      <c t="n" s="6" r="D65">
        <v>27436</v>
      </c>
    </row>
    <row spans="1:4" r="66">
      <c t="s" s="4" r="A66">
        <v>1656</v>
      </c>
    </row>
    <row spans="1:4" r="67">
      <c t="s" s="3" r="A67">
        <v>1585</v>
      </c>
    </row>
    <row spans="1:4" r="68">
      <c t="s" s="4" r="A68">
        <v>1642</v>
      </c>
      <c t="s" s="4" r="D68">
        <v>1657</v>
      </c>
    </row>
    <row spans="1:4" r="69">
      <c t="s" s="4" r="A69">
        <v>1636</v>
      </c>
      <c t="n" s="6" r="D69">
        <v>1141</v>
      </c>
    </row>
    <row spans="1:4" r="70">
      <c t="s" s="4" r="A70">
        <v>1658</v>
      </c>
    </row>
    <row spans="1:4" r="71">
      <c t="s" s="3" r="A71">
        <v>1585</v>
      </c>
    </row>
    <row spans="1:4" r="72">
      <c t="s" s="4" r="A72">
        <v>1642</v>
      </c>
      <c t="s" s="4" r="D72">
        <v>1659</v>
      </c>
    </row>
    <row spans="1:4" r="73">
      <c t="s" s="4" r="A73">
        <v>1636</v>
      </c>
      <c t="n" s="6" r="D73">
        <v>22735</v>
      </c>
    </row>
    <row spans="1:4" r="74">
      <c t="s" s="4" r="A74">
        <v>1660</v>
      </c>
    </row>
    <row spans="1:4" r="75">
      <c t="s" s="3" r="A75">
        <v>1585</v>
      </c>
    </row>
    <row spans="1:4" r="76">
      <c t="s" s="4" r="A76">
        <v>1642</v>
      </c>
      <c t="s" s="4" r="B76">
        <v>1661</v>
      </c>
    </row>
    <row spans="1:4" r="77">
      <c t="s" s="4" r="A77">
        <v>1636</v>
      </c>
      <c t="n" s="6" r="B77">
        <v>34027</v>
      </c>
    </row>
    <row spans="1:4" r="78">
      <c t="s" s="4" r="A78">
        <v>1662</v>
      </c>
    </row>
    <row spans="1:4" r="79">
      <c t="s" s="3" r="A79">
        <v>1585</v>
      </c>
    </row>
    <row spans="1:4" r="80">
      <c t="s" s="4" r="A80">
        <v>1642</v>
      </c>
      <c t="s" s="4" r="B80">
        <v>11</v>
      </c>
    </row>
    <row spans="1:4" r="81">
      <c t="s" s="4" r="A81">
        <v>1636</v>
      </c>
      <c t="n" s="6" r="B81">
        <v>6600</v>
      </c>
    </row>
    <row spans="1:4" r="82">
      <c t="s" s="4" r="A82">
        <v>1663</v>
      </c>
    </row>
    <row spans="1:4" r="83">
      <c t="s" s="3" r="A83">
        <v>1585</v>
      </c>
    </row>
    <row spans="1:4" r="84">
      <c t="s" s="4" r="A84">
        <v>1642</v>
      </c>
      <c t="s" s="4" r="C84">
        <v>1659</v>
      </c>
    </row>
    <row spans="1:4" r="85">
      <c t="s" s="4" r="A85">
        <v>1636</v>
      </c>
      <c t="n" s="6" r="C85">
        <v>6600</v>
      </c>
    </row>
    <row spans="1:4" r="86">
      <c t="s" s="4" r="A86">
        <v>1664</v>
      </c>
    </row>
    <row spans="1:4" r="87">
      <c t="s" s="3" r="A87">
        <v>1585</v>
      </c>
    </row>
    <row spans="1:4" r="88">
      <c t="s" s="4" r="A88">
        <v>1642</v>
      </c>
      <c t="s" s="4" r="D88">
        <v>1665</v>
      </c>
    </row>
    <row spans="1:4" r="89">
      <c t="s" s="4" r="A89">
        <v>1636</v>
      </c>
      <c t="n" s="6" r="D89">
        <v>6600</v>
      </c>
    </row>
    <row spans="1:4" r="90">
      <c t="s" s="4" r="A90">
        <v>1666</v>
      </c>
    </row>
    <row spans="1:4" r="91">
      <c t="s" s="3" r="A91">
        <v>1585</v>
      </c>
    </row>
    <row spans="1:4" r="92">
      <c t="s" s="4" r="A92">
        <v>1642</v>
      </c>
      <c t="s" s="4" r="D92">
        <v>1667</v>
      </c>
    </row>
    <row spans="1:4" r="93">
      <c t="s" s="4" r="A93">
        <v>1636</v>
      </c>
      <c t="n" s="6" r="D93">
        <v>1142</v>
      </c>
    </row>
    <row spans="1:4" r="94">
      <c t="s" s="4" r="A94">
        <v>1668</v>
      </c>
    </row>
    <row spans="1:4" r="95">
      <c t="s" s="3" r="A95">
        <v>1585</v>
      </c>
    </row>
    <row spans="1:4" r="96">
      <c t="s" s="4" r="A96">
        <v>1642</v>
      </c>
      <c t="s" s="4" r="D96">
        <v>11</v>
      </c>
    </row>
    <row spans="1:4" r="97">
      <c t="s" s="4" r="A97">
        <v>1636</v>
      </c>
      <c t="n" s="6" r="D97">
        <v>22735</v>
      </c>
    </row>
    <row spans="1:4" r="98">
      <c t="s" s="4" r="A98">
        <v>1669</v>
      </c>
    </row>
    <row spans="1:4" r="99">
      <c t="s" s="3" r="A99">
        <v>1585</v>
      </c>
    </row>
    <row spans="1:4" r="100">
      <c t="s" s="4" r="A100">
        <v>1642</v>
      </c>
      <c t="s" s="4" r="B100">
        <v>1670</v>
      </c>
    </row>
    <row spans="1:4" r="101">
      <c t="s" s="4" r="A101">
        <v>1636</v>
      </c>
      <c t="n" s="6" r="B101">
        <v>35057</v>
      </c>
    </row>
    <row spans="1:4" r="102">
      <c t="s" s="4" r="A102">
        <v>1671</v>
      </c>
    </row>
    <row spans="1:4" r="103">
      <c t="s" s="3" r="A103">
        <v>1585</v>
      </c>
    </row>
    <row spans="1:4" r="104">
      <c t="s" s="4" r="A104">
        <v>1642</v>
      </c>
      <c t="s" s="4" r="B104">
        <v>932</v>
      </c>
    </row>
    <row spans="1:4" r="105">
      <c t="s" s="4" r="A105">
        <v>1636</v>
      </c>
      <c t="n" s="6" r="B105">
        <v>6600</v>
      </c>
    </row>
    <row spans="1:4" r="106">
      <c t="s" s="4" r="A106">
        <v>1672</v>
      </c>
    </row>
    <row spans="1:4" r="107">
      <c t="s" s="3" r="A107">
        <v>1585</v>
      </c>
    </row>
    <row spans="1:4" r="108">
      <c t="s" s="4" r="A108">
        <v>1642</v>
      </c>
      <c t="s" s="4" r="C108">
        <v>11</v>
      </c>
    </row>
    <row spans="1:4" r="109">
      <c t="s" s="4" r="A109">
        <v>1636</v>
      </c>
      <c t="n" s="6" r="C109">
        <v>6800</v>
      </c>
    </row>
    <row spans="1:4" r="110">
      <c t="s" s="4" r="A110">
        <v>1673</v>
      </c>
    </row>
    <row spans="1:4" r="111">
      <c t="s" s="3" r="A111">
        <v>1585</v>
      </c>
    </row>
    <row spans="1:4" r="112">
      <c t="s" s="4" r="A112">
        <v>1642</v>
      </c>
      <c t="s" s="4" r="D112">
        <v>1659</v>
      </c>
    </row>
    <row spans="1:4" r="113">
      <c t="s" s="4" r="A113">
        <v>1636</v>
      </c>
      <c t="n" s="6" r="D113">
        <v>6800</v>
      </c>
    </row>
    <row spans="1:4" r="114">
      <c t="s" s="4" r="A114">
        <v>1674</v>
      </c>
    </row>
    <row spans="1:4" r="115">
      <c t="s" s="3" r="A115">
        <v>1585</v>
      </c>
    </row>
    <row spans="1:4" r="116">
      <c t="s" s="4" r="A116">
        <v>1642</v>
      </c>
      <c t="s" s="4" r="D116">
        <v>1675</v>
      </c>
    </row>
    <row spans="1:4" r="117">
      <c t="s" s="4" r="A117">
        <v>1636</v>
      </c>
      <c t="n" s="6" r="D117">
        <v>1142</v>
      </c>
    </row>
    <row spans="1:4" r="118">
      <c t="s" s="4" r="A118">
        <v>1676</v>
      </c>
    </row>
    <row spans="1:4" r="119">
      <c t="s" s="3" r="A119">
        <v>1585</v>
      </c>
    </row>
    <row spans="1:4" r="120">
      <c t="s" s="4" r="A120">
        <v>1642</v>
      </c>
      <c t="s" s="4" r="D120">
        <v>932</v>
      </c>
    </row>
    <row spans="1:4" r="121">
      <c t="s" s="4" r="A121">
        <v>1636</v>
      </c>
      <c t="n" s="6" r="D121">
        <v>2342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677</v>
      </c>
      <c t="s" s="2" r="B1">
        <v>1</v>
      </c>
    </row>
    <row spans="1:4" r="2">
      <c t="s" s="2" r="B2">
        <v>2</v>
      </c>
      <c t="s" s="2" r="C2">
        <v>32</v>
      </c>
      <c t="s" s="2" r="D2">
        <v>95</v>
      </c>
    </row>
    <row spans="1:4" r="3">
      <c t="s" s="3" r="A3">
        <v>283</v>
      </c>
    </row>
    <row spans="1:4" r="4">
      <c t="s" s="4" r="A4">
        <v>1678</v>
      </c>
      <c t="n" s="6" r="B4">
        <v>85384</v>
      </c>
      <c t="n" s="6" r="C4">
        <v>142851</v>
      </c>
      <c t="n" s="6" r="D4">
        <v>109750</v>
      </c>
    </row>
    <row spans="1:4" r="5">
      <c t="s" s="4" r="A5">
        <v>1679</v>
      </c>
      <c t="n" s="6" r="B5">
        <v>145979</v>
      </c>
      <c t="n" s="6" r="C5">
        <v>34292</v>
      </c>
      <c t="n" s="6" r="D5">
        <v>114821</v>
      </c>
    </row>
    <row spans="1:4" r="6">
      <c t="s" s="4" r="A6">
        <v>1680</v>
      </c>
      <c t="n" s="6" r="B6">
        <v>-87923</v>
      </c>
      <c t="n" s="6" r="C6">
        <v>-80261</v>
      </c>
      <c t="n" s="6" r="D6">
        <v>-69906</v>
      </c>
    </row>
    <row spans="1:4" r="7">
      <c t="s" s="4" r="A7">
        <v>1681</v>
      </c>
      <c t="n" s="6" r="B7">
        <v>-12518</v>
      </c>
      <c t="n" s="6" r="C7">
        <v>-8853</v>
      </c>
      <c t="n" s="6" r="D7">
        <v>-4414</v>
      </c>
    </row>
    <row spans="1:4" r="8">
      <c t="s" s="4" r="A8">
        <v>1682</v>
      </c>
      <c t="n" s="6" r="B8">
        <v>-12149</v>
      </c>
      <c t="n" s="6" r="C8">
        <v>-2645</v>
      </c>
      <c t="n" s="6" r="D8">
        <v>-7400</v>
      </c>
    </row>
    <row spans="1:4" r="9">
      <c t="s" s="4" r="A9">
        <v>1683</v>
      </c>
      <c t="n" s="6" r="B9">
        <v>118773</v>
      </c>
      <c t="n" s="6" r="C9">
        <v>85384</v>
      </c>
      <c t="n" s="6" r="D9">
        <v>14285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s="1" r="A1">
        <v>1684</v>
      </c>
      <c t="s" s="2" r="B1">
        <v>1</v>
      </c>
    </row>
    <row spans="1:2" r="2">
      <c t="s" s="2" r="B2">
        <v>130</v>
      </c>
    </row>
    <row spans="1:2" r="3">
      <c t="s" s="4" r="A3">
        <v>1685</v>
      </c>
    </row>
    <row spans="1:2" r="4">
      <c t="s" s="3" r="A4">
        <v>1686</v>
      </c>
    </row>
    <row spans="1:2" r="5">
      <c t="s" s="4" r="A5">
        <v>1687</v>
      </c>
      <c t="n" s="7" r="B5">
        <v>295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688</v>
      </c>
      <c t="s" s="2" r="B1">
        <v>1</v>
      </c>
    </row>
    <row spans="1:5" r="2">
      <c t="s" s="2" r="B2">
        <v>2</v>
      </c>
      <c t="s" s="2" r="C2">
        <v>32</v>
      </c>
      <c t="s" s="2" r="D2">
        <v>1521</v>
      </c>
      <c t="s" s="2" r="E2">
        <v>95</v>
      </c>
    </row>
    <row spans="1:5" r="3">
      <c t="s" s="4" r="A3">
        <v>501</v>
      </c>
    </row>
    <row spans="1:5" r="4">
      <c t="s" s="3" r="A4">
        <v>1689</v>
      </c>
    </row>
    <row spans="1:5" r="5">
      <c t="s" s="4" r="A5">
        <v>503</v>
      </c>
      <c t="s" s="4" r="B5">
        <v>504</v>
      </c>
    </row>
    <row spans="1:5" r="6">
      <c t="s" s="4" r="A6">
        <v>1471</v>
      </c>
      <c t="n" s="7" r="B6">
        <v>41</v>
      </c>
    </row>
    <row spans="1:5" r="7">
      <c t="s" s="4" r="A7">
        <v>54</v>
      </c>
      <c t="n" s="6" r="B7">
        <v>244</v>
      </c>
    </row>
    <row spans="1:5" r="8">
      <c t="s" s="4" r="A8">
        <v>1526</v>
      </c>
    </row>
    <row spans="1:5" r="9">
      <c t="s" s="3" r="A9">
        <v>1689</v>
      </c>
    </row>
    <row spans="1:5" r="10">
      <c t="s" s="4" r="A10">
        <v>503</v>
      </c>
      <c t="s" s="4" r="D10">
        <v>504</v>
      </c>
    </row>
    <row spans="1:5" r="11">
      <c t="s" s="4" r="A11">
        <v>1690</v>
      </c>
    </row>
    <row spans="1:5" r="12">
      <c t="s" s="3" r="A12">
        <v>1689</v>
      </c>
    </row>
    <row spans="1:5" r="13">
      <c t="s" s="4" r="A13">
        <v>1471</v>
      </c>
      <c t="n" s="7" r="C13">
        <v>2</v>
      </c>
      <c t="n" s="7" r="E13">
        <v>6</v>
      </c>
    </row>
    <row spans="1:5" r="14">
      <c t="s" s="4" r="A14">
        <v>54</v>
      </c>
      <c t="n" s="6" r="C14">
        <v>1</v>
      </c>
      <c t="n" s="6" r="E14">
        <v>0</v>
      </c>
    </row>
    <row spans="1:5" r="15">
      <c t="s" s="4" r="A15">
        <v>1691</v>
      </c>
    </row>
    <row spans="1:5" r="16">
      <c t="s" s="3" r="A16">
        <v>1689</v>
      </c>
    </row>
    <row spans="1:5" r="17">
      <c t="s" s="4" r="A17">
        <v>1471</v>
      </c>
      <c t="n" s="6" r="B17">
        <v>157</v>
      </c>
      <c t="n" s="6" r="C17">
        <v>16</v>
      </c>
      <c t="n" s="6" r="E17">
        <v>7</v>
      </c>
    </row>
    <row spans="1:5" r="18">
      <c t="s" s="4" r="A18">
        <v>54</v>
      </c>
      <c t="n" s="6" r="B18">
        <v>150</v>
      </c>
      <c t="n" s="6" r="C18">
        <v>519</v>
      </c>
      <c t="n" s="6" r="E18">
        <v>796</v>
      </c>
    </row>
    <row spans="1:5" r="19">
      <c t="s" s="4" r="A19">
        <v>1692</v>
      </c>
    </row>
    <row spans="1:5" r="20">
      <c t="s" s="3" r="A20">
        <v>1689</v>
      </c>
    </row>
    <row spans="1:5" r="21">
      <c t="s" s="4" r="A21">
        <v>54</v>
      </c>
      <c t="n" s="6" r="B21">
        <v>2</v>
      </c>
      <c t="n" s="6" r="C21">
        <v>1</v>
      </c>
      <c t="n" s="7" r="E21">
        <v>6</v>
      </c>
    </row>
    <row spans="1:5" r="22">
      <c t="s" s="4" r="A22">
        <v>1693</v>
      </c>
    </row>
    <row spans="1:5" r="23">
      <c t="s" s="3" r="A23">
        <v>1689</v>
      </c>
    </row>
    <row spans="1:5" r="24">
      <c t="s" s="4" r="A24">
        <v>1471</v>
      </c>
      <c t="n" s="6" r="B24">
        <v>388</v>
      </c>
      <c t="n" s="6" r="C24">
        <v>8609</v>
      </c>
    </row>
    <row spans="1:5" r="25">
      <c t="s" s="4" r="A25">
        <v>54</v>
      </c>
      <c t="n" s="6" r="B25">
        <v>1413</v>
      </c>
      <c t="n" s="6" r="C25">
        <v>0</v>
      </c>
    </row>
    <row spans="1:5" r="26">
      <c t="s" s="4" r="A26">
        <v>1694</v>
      </c>
    </row>
    <row spans="1:5" r="27">
      <c t="s" s="3" r="A27">
        <v>1689</v>
      </c>
    </row>
    <row spans="1:5" r="28">
      <c t="s" s="4" r="A28">
        <v>1695</v>
      </c>
      <c t="n" s="6" r="B28">
        <v>1960</v>
      </c>
      <c t="n" s="6" r="C28">
        <v>216</v>
      </c>
    </row>
    <row spans="1:5" r="29">
      <c t="s" s="4" r="A29">
        <v>1696</v>
      </c>
    </row>
    <row spans="1:5" r="30">
      <c t="s" s="3" r="A30">
        <v>1689</v>
      </c>
    </row>
    <row spans="1:5" r="31">
      <c t="s" s="4" r="A31">
        <v>1695</v>
      </c>
      <c t="n" s="7" r="B31">
        <v>1472</v>
      </c>
      <c t="n" s="7" r="C31">
        <v>9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97</v>
      </c>
      <c t="s" s="2" r="C1">
        <v>1</v>
      </c>
    </row>
    <row spans="1:5" r="2">
      <c t="s" s="2" r="C2">
        <v>2</v>
      </c>
      <c t="s" s="2" r="D2">
        <v>32</v>
      </c>
      <c t="s" s="2" r="E2">
        <v>95</v>
      </c>
    </row>
    <row spans="1:5" r="3">
      <c t="s" s="3" r="A3">
        <v>1689</v>
      </c>
    </row>
    <row spans="1:5" r="4">
      <c t="s" s="4" r="A4">
        <v>1698</v>
      </c>
      <c t="n" s="7" r="C4">
        <v>70</v>
      </c>
      <c t="n" s="7" r="D4">
        <v>191</v>
      </c>
      <c t="n" s="7" r="E4">
        <v>53</v>
      </c>
    </row>
    <row spans="1:5" r="5">
      <c t="s" s="4" r="A5">
        <v>1699</v>
      </c>
    </row>
    <row spans="1:5" r="6">
      <c t="s" s="3" r="A6">
        <v>1689</v>
      </c>
    </row>
    <row spans="1:5" r="7">
      <c t="s" s="4" r="A7">
        <v>1700</v>
      </c>
      <c t="n" s="6" r="C7">
        <v>5639</v>
      </c>
      <c t="n" s="6" r="D7">
        <v>5408</v>
      </c>
      <c t="n" s="6" r="E7">
        <v>5523</v>
      </c>
    </row>
    <row spans="1:5" r="8">
      <c t="s" s="4" r="A8">
        <v>1104</v>
      </c>
    </row>
    <row spans="1:5" r="9">
      <c t="s" s="3" r="A9">
        <v>1689</v>
      </c>
    </row>
    <row spans="1:5" r="10">
      <c t="s" s="4" r="A10">
        <v>1701</v>
      </c>
      <c t="s" s="4" r="B10">
        <v>1117</v>
      </c>
      <c t="n" s="6" r="C10">
        <v>256</v>
      </c>
      <c t="n" s="6" r="D10">
        <v>256</v>
      </c>
      <c t="n" s="6" r="E10">
        <v>251</v>
      </c>
    </row>
    <row spans="1:5" r="11">
      <c t="s" s="4" r="A11">
        <v>1691</v>
      </c>
    </row>
    <row spans="1:5" r="12">
      <c t="s" s="3" r="A12">
        <v>1689</v>
      </c>
    </row>
    <row spans="1:5" r="13">
      <c t="s" s="4" r="A13">
        <v>1698</v>
      </c>
      <c t="n" s="6" r="C13">
        <v>60</v>
      </c>
      <c t="n" s="6" r="D13">
        <v>6</v>
      </c>
      <c t="n" s="6" r="E13">
        <v>43</v>
      </c>
    </row>
    <row spans="1:5" r="14">
      <c t="s" s="4" r="A14">
        <v>1702</v>
      </c>
    </row>
    <row spans="1:5" r="15">
      <c t="s" s="3" r="A15">
        <v>1689</v>
      </c>
    </row>
    <row spans="1:5" r="16">
      <c t="s" s="4" r="A16">
        <v>1700</v>
      </c>
      <c t="n" s="6" r="C16">
        <v>4470</v>
      </c>
      <c t="n" s="6" r="D16">
        <v>5364</v>
      </c>
      <c t="n" s="6" r="E16">
        <v>5337</v>
      </c>
    </row>
    <row spans="1:5" r="17">
      <c t="s" s="4" r="A17">
        <v>1692</v>
      </c>
    </row>
    <row spans="1:5" r="18">
      <c t="s" s="3" r="A18">
        <v>1689</v>
      </c>
    </row>
    <row spans="1:5" r="19">
      <c t="s" s="4" r="A19">
        <v>1698</v>
      </c>
      <c t="n" s="6" r="C19">
        <v>3</v>
      </c>
    </row>
    <row spans="1:5" r="20">
      <c t="s" s="4" r="A20">
        <v>1703</v>
      </c>
    </row>
    <row spans="1:5" r="21">
      <c t="s" s="3" r="A21">
        <v>1689</v>
      </c>
    </row>
    <row spans="1:5" r="22">
      <c t="s" s="4" r="A22">
        <v>1700</v>
      </c>
      <c t="n" s="6" r="C22">
        <v>7</v>
      </c>
      <c t="n" s="6" r="D22">
        <v>43</v>
      </c>
      <c t="n" s="6" r="E22">
        <v>165</v>
      </c>
    </row>
    <row spans="1:5" r="23">
      <c t="s" s="4" r="A23">
        <v>1690</v>
      </c>
    </row>
    <row spans="1:5" r="24">
      <c t="s" s="3" r="A24">
        <v>1689</v>
      </c>
    </row>
    <row spans="1:5" r="25">
      <c t="s" s="4" r="A25">
        <v>1698</v>
      </c>
      <c t="s" s="4" r="B25">
        <v>1704</v>
      </c>
      <c t="n" s="6" r="C25">
        <v>7</v>
      </c>
      <c t="n" s="6" r="D25">
        <v>185</v>
      </c>
      <c t="n" s="6" r="E25">
        <v>10</v>
      </c>
    </row>
    <row spans="1:5" r="26">
      <c t="s" s="4" r="A26">
        <v>1705</v>
      </c>
    </row>
    <row spans="1:5" r="27">
      <c t="s" s="3" r="A27">
        <v>1689</v>
      </c>
    </row>
    <row spans="1:5" r="28">
      <c t="s" s="4" r="A28">
        <v>1700</v>
      </c>
      <c t="s" s="4" r="B28">
        <v>1704</v>
      </c>
      <c t="n" s="6" r="C28">
        <v>46</v>
      </c>
      <c t="n" s="7" r="D28">
        <v>1</v>
      </c>
      <c t="n" s="7" r="E28">
        <v>21</v>
      </c>
    </row>
    <row spans="1:5" r="29">
      <c t="s" s="4" r="A29">
        <v>501</v>
      </c>
    </row>
    <row spans="1:5" r="30">
      <c t="s" s="3" r="A30">
        <v>1689</v>
      </c>
    </row>
    <row spans="1:5" r="31">
      <c t="s" s="4" r="A31">
        <v>1700</v>
      </c>
      <c t="n" s="7" r="C31">
        <v>1116</v>
      </c>
    </row>
    <row spans="1:5" r="32">
      <c t="n" r="A32"/>
    </row>
    <row spans="1:5" r="33">
      <c t="s" s="4" r="A33">
        <v>1117</v>
      </c>
      <c t="s" s="4" r="B33">
        <v>1183</v>
      </c>
    </row>
    <row spans="1:5" r="34">
      <c t="s" s="4" r="A34">
        <v>1704</v>
      </c>
      <c t="s" s="4" r="B34">
        <v>1706</v>
      </c>
    </row>
  </sheetData>
  <mergeCells count="5">
    <mergeCell ref="A1:B2"/>
    <mergeCell ref="C1:E1"/>
    <mergeCell ref="A32:D32"/>
    <mergeCell ref="B33:D33"/>
    <mergeCell ref="B34:D34"/>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707</v>
      </c>
      <c t="s" s="2" r="B1">
        <v>1</v>
      </c>
    </row>
    <row spans="1:2" r="2">
      <c t="s" s="2" r="B2">
        <v>1708</v>
      </c>
    </row>
    <row spans="1:2" r="3">
      <c t="s" s="3" r="A3">
        <v>1689</v>
      </c>
    </row>
    <row spans="1:2" r="4">
      <c t="s" s="4" r="A4">
        <v>1107</v>
      </c>
      <c t="n" s="6" r="B4">
        <v>40000</v>
      </c>
    </row>
    <row spans="1:2" r="5">
      <c t="s" s="4" r="A5">
        <v>1709</v>
      </c>
      <c t="n" s="7" r="B5">
        <v>22</v>
      </c>
    </row>
    <row spans="1:2" r="6">
      <c t="s" s="4" r="A6">
        <v>1710</v>
      </c>
      <c t="s" s="4" r="B6">
        <v>962</v>
      </c>
    </row>
    <row spans="1:2" r="7">
      <c t="s" s="4" r="A7">
        <v>1105</v>
      </c>
      <c t="s" s="4" r="B7">
        <v>1106</v>
      </c>
    </row>
    <row spans="1:2" r="8">
      <c t="s" s="4" r="A8">
        <v>1109</v>
      </c>
      <c t="s" s="4" r="B8">
        <v>1110</v>
      </c>
    </row>
    <row spans="1:2" r="9">
      <c t="s" s="4" r="A9">
        <v>1114</v>
      </c>
      <c t="s" s="4" r="B9">
        <v>1115</v>
      </c>
    </row>
    <row spans="1:2" r="10">
      <c t="s" s="4" r="A10">
        <v>1112</v>
      </c>
      <c t="s" s="4" r="B10">
        <v>111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711</v>
      </c>
      <c t="s" s="2" r="B1">
        <v>130</v>
      </c>
    </row>
    <row spans="1:2" r="2">
      <c t="s" s="4" r="A2">
        <v>863</v>
      </c>
    </row>
    <row spans="1:2" r="3">
      <c t="s" s="3" r="A3">
        <v>1689</v>
      </c>
    </row>
    <row spans="1:2" r="4">
      <c t="s" s="4" r="A4">
        <v>1712</v>
      </c>
      <c t="n" s="7" r="B4">
        <v>250</v>
      </c>
    </row>
    <row spans="1:2" r="5">
      <c t="s" s="4" r="A5">
        <v>455</v>
      </c>
    </row>
    <row spans="1:2" r="6">
      <c t="s" s="3" r="A6">
        <v>1689</v>
      </c>
    </row>
    <row spans="1:2" r="7">
      <c t="s" s="4" r="A7">
        <v>1712</v>
      </c>
      <c t="n" s="6" r="B7">
        <v>1594</v>
      </c>
    </row>
    <row spans="1:2" r="8">
      <c t="s" s="4" r="A8">
        <v>1713</v>
      </c>
    </row>
    <row spans="1:2" r="9">
      <c t="s" s="3" r="A9">
        <v>1689</v>
      </c>
    </row>
    <row spans="1:2" r="10">
      <c t="s" s="4" r="A10">
        <v>1712</v>
      </c>
      <c t="n" s="7" r="B10">
        <v>6737</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4</v>
      </c>
      <c t="s" s="2" r="B1">
        <v>1</v>
      </c>
    </row>
    <row spans="1:4" r="2">
      <c t="s" s="2" r="B2">
        <v>2</v>
      </c>
      <c t="s" s="2" r="C2">
        <v>32</v>
      </c>
      <c t="s" s="2" r="D2">
        <v>95</v>
      </c>
    </row>
    <row spans="1:4" r="3">
      <c t="s" s="3" r="A3">
        <v>1689</v>
      </c>
    </row>
    <row spans="1:4" r="4">
      <c t="s" s="4" r="A4">
        <v>1715</v>
      </c>
      <c t="n" s="7" r="B4">
        <v>70</v>
      </c>
      <c t="n" s="7" r="C4">
        <v>191</v>
      </c>
      <c t="n" s="7" r="D4">
        <v>53</v>
      </c>
    </row>
    <row spans="1:4" r="5">
      <c t="s" s="4" r="A5">
        <v>455</v>
      </c>
    </row>
    <row spans="1:4" r="6">
      <c t="s" s="3" r="A6">
        <v>1689</v>
      </c>
    </row>
    <row spans="1:4" r="7">
      <c t="s" s="4" r="A7">
        <v>1715</v>
      </c>
      <c t="n" s="6" r="B7">
        <v>2472</v>
      </c>
      <c t="n" s="6" r="C7">
        <v>108</v>
      </c>
    </row>
    <row spans="1:4" r="8">
      <c t="s" s="4" r="A8">
        <v>1716</v>
      </c>
      <c t="n" s="7" r="B8">
        <v>9495</v>
      </c>
      <c t="n" s="7" r="C8">
        <v>9</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2"/>
    <col customWidth="1" max="3" min="3" width="80"/>
  </cols>
  <sheetData>
    <row spans="1:3" r="1">
      <c t="s" s="1" r="A1">
        <v>1717</v>
      </c>
      <c t="s" s="2" r="B1">
        <v>1718</v>
      </c>
      <c t="s" s="2" r="C1">
        <v>1719</v>
      </c>
    </row>
    <row spans="1:3" r="2">
      <c t="s" s="3" r="A2">
        <v>1720</v>
      </c>
    </row>
    <row spans="1:3" r="3">
      <c t="s" s="4" r="A3">
        <v>1721</v>
      </c>
      <c t="n" s="7" r="C3">
        <v>250000</v>
      </c>
    </row>
    <row spans="1:3" r="4">
      <c t="s" s="4" r="A4">
        <v>1722</v>
      </c>
      <c t="n" s="6" r="B4">
        <v>2</v>
      </c>
    </row>
    <row spans="1:3" r="5">
      <c t="s" s="4" r="A5">
        <v>1723</v>
      </c>
      <c t="n" s="6" r="B5">
        <v>2</v>
      </c>
    </row>
    <row spans="1:3" r="6">
      <c t="s" s="4" r="A6">
        <v>1724</v>
      </c>
      <c t="n" s="7" r="C6">
        <v>1520000</v>
      </c>
    </row>
    <row spans="1:3" r="7">
      <c t="s" s="4" r="A7">
        <v>1725</v>
      </c>
      <c t="n" s="6" r="C7">
        <v>16</v>
      </c>
    </row>
    <row spans="1:3" r="8">
      <c t="s" s="4" r="A8">
        <v>1726</v>
      </c>
      <c t="n" s="7" r="C8">
        <v>95000</v>
      </c>
    </row>
    <row spans="1:3" r="9">
      <c t="s" s="4" r="A9">
        <v>1727</v>
      </c>
      <c t="s" s="4" r="C9">
        <v>1728</v>
      </c>
    </row>
    <row spans="1:3" r="10">
      <c t="s" s="4" r="A10">
        <v>1729</v>
      </c>
      <c t="s" s="4" r="C10">
        <v>1730</v>
      </c>
    </row>
    <row spans="1:3" r="11">
      <c t="s" s="4" r="A11">
        <v>1731</v>
      </c>
      <c t="s" s="4" r="C11">
        <v>1732</v>
      </c>
    </row>
    <row spans="1:3" r="12">
      <c t="s" s="4" r="A12">
        <v>1733</v>
      </c>
    </row>
    <row spans="1:3" r="13">
      <c t="s" s="3" r="A13">
        <v>1720</v>
      </c>
    </row>
    <row spans="1:3" r="14">
      <c t="s" s="4" r="A14">
        <v>1734</v>
      </c>
      <c t="n" s="7" r="C14">
        <v>1000000</v>
      </c>
    </row>
    <row spans="1:3" r="15">
      <c t="s" s="4" r="A15">
        <v>1735</v>
      </c>
    </row>
    <row spans="1:3" r="16">
      <c t="s" s="3" r="A16">
        <v>1720</v>
      </c>
    </row>
    <row spans="1:3" r="17">
      <c t="s" s="4" r="A17">
        <v>1734</v>
      </c>
      <c t="n" s="6" r="C17">
        <v>1150000</v>
      </c>
    </row>
    <row spans="1:3" r="18">
      <c t="s" s="4" r="A18">
        <v>1736</v>
      </c>
    </row>
    <row spans="1:3" r="19">
      <c t="s" s="3" r="A19">
        <v>1720</v>
      </c>
    </row>
    <row spans="1:3" r="20">
      <c t="s" s="4" r="A20">
        <v>1734</v>
      </c>
      <c t="n" s="6" r="C20">
        <v>1325000</v>
      </c>
    </row>
    <row spans="1:3" r="21">
      <c t="s" s="4" r="A21">
        <v>1737</v>
      </c>
    </row>
    <row spans="1:3" r="22">
      <c t="s" s="3" r="A22">
        <v>1720</v>
      </c>
    </row>
    <row spans="1:3" r="23">
      <c t="s" s="4" r="A23">
        <v>1734</v>
      </c>
      <c t="n" s="6" r="C23">
        <v>1875000</v>
      </c>
    </row>
    <row spans="1:3" r="24">
      <c t="s" s="4" r="A24">
        <v>1738</v>
      </c>
    </row>
    <row spans="1:3" r="25">
      <c t="s" s="3" r="A25">
        <v>1720</v>
      </c>
    </row>
    <row spans="1:3" r="26">
      <c t="s" s="4" r="A26">
        <v>1734</v>
      </c>
      <c t="n" s="6" r="C26">
        <v>1575000</v>
      </c>
    </row>
    <row spans="1:3" r="27">
      <c t="s" s="4" r="A27">
        <v>455</v>
      </c>
    </row>
    <row spans="1:3" r="28">
      <c t="s" s="3" r="A28">
        <v>1720</v>
      </c>
    </row>
    <row spans="1:3" r="29">
      <c t="s" s="4" r="A29">
        <v>1739</v>
      </c>
      <c t="n" s="6" r="C29">
        <v>4000000</v>
      </c>
    </row>
    <row spans="1:3" r="30">
      <c t="s" s="4" r="A30">
        <v>488</v>
      </c>
    </row>
    <row spans="1:3" r="31">
      <c t="s" s="3" r="A31">
        <v>1720</v>
      </c>
    </row>
    <row spans="1:3" r="32">
      <c t="s" s="4" r="A32">
        <v>1739</v>
      </c>
      <c t="n" s="6" r="C32">
        <v>50000</v>
      </c>
    </row>
    <row spans="1:3" r="33">
      <c t="s" s="4" r="A33">
        <v>492</v>
      </c>
    </row>
    <row spans="1:3" r="34">
      <c t="s" s="3" r="A34">
        <v>1720</v>
      </c>
    </row>
    <row spans="1:3" r="35">
      <c t="s" s="4" r="A35">
        <v>1739</v>
      </c>
      <c t="n" s="7" r="C35">
        <v>500000</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40</v>
      </c>
      <c t="s" s="2" r="B1">
        <v>554</v>
      </c>
      <c t="s" s="2" r="J1">
        <v>1</v>
      </c>
    </row>
    <row spans="1:12" r="2">
      <c t="s" s="2" r="B2">
        <v>2</v>
      </c>
      <c t="s" s="2" r="C2">
        <v>555</v>
      </c>
      <c t="s" s="2" r="D2">
        <v>4</v>
      </c>
      <c t="s" s="2" r="E2">
        <v>556</v>
      </c>
      <c t="s" s="2" r="F2">
        <v>32</v>
      </c>
      <c t="s" s="2" r="G2">
        <v>557</v>
      </c>
      <c t="s" s="2" r="H2">
        <v>558</v>
      </c>
      <c t="s" s="2" r="I2">
        <v>559</v>
      </c>
      <c t="s" s="2" r="J2">
        <v>2</v>
      </c>
      <c t="s" s="2" r="K2">
        <v>32</v>
      </c>
      <c t="s" s="2" r="L2">
        <v>95</v>
      </c>
    </row>
    <row spans="1:12" r="3">
      <c t="s" s="3" r="A3">
        <v>295</v>
      </c>
    </row>
    <row spans="1:12" r="4">
      <c t="s" s="4" r="A4">
        <v>97</v>
      </c>
      <c t="n" s="7" r="B4">
        <v>93491</v>
      </c>
      <c t="n" s="7" r="C4">
        <v>91691</v>
      </c>
      <c t="n" s="7" r="D4">
        <v>100513</v>
      </c>
      <c t="n" s="7" r="E4">
        <v>101042</v>
      </c>
      <c t="n" s="7" r="F4">
        <v>62299</v>
      </c>
      <c t="n" s="7" r="G4">
        <v>60687</v>
      </c>
      <c t="n" s="7" r="H4">
        <v>64926</v>
      </c>
      <c t="n" s="7" r="I4">
        <v>59252</v>
      </c>
      <c t="n" s="7" r="J4">
        <v>386737</v>
      </c>
      <c t="n" s="7" r="K4">
        <v>247164</v>
      </c>
      <c t="n" s="7" r="L4">
        <v>229820</v>
      </c>
    </row>
    <row spans="1:12" r="5">
      <c t="s" s="4" r="A5">
        <v>1741</v>
      </c>
      <c t="n" s="6" r="B5">
        <v>15199</v>
      </c>
      <c t="n" s="6" r="C5">
        <v>17395</v>
      </c>
      <c t="n" s="6" r="D5">
        <v>18910</v>
      </c>
      <c t="n" s="6" r="E5">
        <v>18002</v>
      </c>
      <c t="n" s="6" r="F5">
        <v>12283</v>
      </c>
      <c t="n" s="6" r="G5">
        <v>10242</v>
      </c>
      <c t="n" s="6" r="H5">
        <v>13325</v>
      </c>
      <c t="n" s="6" r="I5">
        <v>11599</v>
      </c>
      <c t="n" s="6" r="J5">
        <v>69506</v>
      </c>
      <c t="n" s="6" r="K5">
        <v>47449</v>
      </c>
      <c t="n" s="6" r="L5">
        <v>45737</v>
      </c>
    </row>
    <row spans="1:12" r="6">
      <c t="s" s="4" r="A6">
        <v>1742</v>
      </c>
      <c t="n" s="6" r="B6">
        <v>-3856</v>
      </c>
      <c t="n" s="6" r="C6">
        <v>-45</v>
      </c>
      <c t="n" s="6" r="D6">
        <v>100</v>
      </c>
      <c t="n" s="6" r="E6">
        <v>-231</v>
      </c>
      <c t="n" s="6" r="F6">
        <v>682</v>
      </c>
      <c t="n" s="6" r="G6">
        <v>1761</v>
      </c>
      <c t="n" s="6" r="H6">
        <v>3516</v>
      </c>
      <c t="n" s="6" r="I6">
        <v>2279</v>
      </c>
    </row>
    <row spans="1:12" r="7">
      <c t="s" s="4" r="A7">
        <v>1743</v>
      </c>
      <c t="n" s="6" r="B7">
        <v>-1639</v>
      </c>
      <c t="n" s="6" r="C7">
        <v>254</v>
      </c>
      <c t="n" s="6" r="D7">
        <v>38</v>
      </c>
      <c t="n" s="6" r="E7">
        <v>7</v>
      </c>
      <c t="n" s="6" r="F7">
        <v>-210</v>
      </c>
      <c t="n" s="6" r="G7">
        <v>7</v>
      </c>
      <c t="n" s="6" r="H7">
        <v>-530</v>
      </c>
      <c t="n" s="6" r="I7">
        <v>-402</v>
      </c>
      <c t="n" s="7" r="J7">
        <v>-1340</v>
      </c>
      <c t="n" s="7" r="K7">
        <v>-1135</v>
      </c>
      <c t="n" s="7" r="L7">
        <v>-1124</v>
      </c>
    </row>
    <row spans="1:12" r="8">
      <c t="s" s="4" r="A8">
        <v>120</v>
      </c>
      <c t="n" s="7" r="B8">
        <v>-5495</v>
      </c>
      <c t="n" s="7" r="C8">
        <v>209</v>
      </c>
      <c t="n" s="7" r="D8">
        <v>138</v>
      </c>
      <c t="n" s="7" r="E8">
        <v>-224</v>
      </c>
      <c t="n" s="7" r="F8">
        <v>472</v>
      </c>
      <c t="n" s="7" r="G8">
        <v>1768</v>
      </c>
      <c t="n" s="7" r="H8">
        <v>2986</v>
      </c>
      <c t="n" s="7" r="I8">
        <v>1877</v>
      </c>
    </row>
    <row spans="1:12" r="9">
      <c t="s" s="3" r="A9">
        <v>121</v>
      </c>
    </row>
    <row spans="1:12" r="10">
      <c t="s" s="4" r="A10">
        <v>1744</v>
      </c>
      <c t="n" s="8" r="B10">
        <v>-0.24</v>
      </c>
      <c t="n" s="7" r="C10">
        <v>0</v>
      </c>
      <c t="n" s="8" r="D10">
        <v>0.01</v>
      </c>
      <c t="n" s="8" r="E10">
        <v>-0.01</v>
      </c>
      <c t="n" s="8" r="F10">
        <v>0.05</v>
      </c>
      <c t="n" s="8" r="G10">
        <v>0.13</v>
      </c>
      <c t="n" s="8" r="H10">
        <v>0.25</v>
      </c>
      <c t="n" s="8" r="I10">
        <v>0.17</v>
      </c>
    </row>
    <row spans="1:12" r="11">
      <c t="s" s="4" r="A11">
        <v>1745</v>
      </c>
      <c t="n" s="9" r="B11">
        <v>-0.1</v>
      </c>
      <c t="n" s="9" r="C11">
        <v>0.02</v>
      </c>
      <c t="n" s="6" r="D11">
        <v>0</v>
      </c>
      <c t="n" s="6" r="E11">
        <v>0</v>
      </c>
      <c t="n" s="9" r="F11">
        <v>-0.02</v>
      </c>
      <c t="n" s="6" r="G11">
        <v>0</v>
      </c>
      <c t="n" s="9" r="H11">
        <v>-0.04</v>
      </c>
      <c t="n" s="9" r="I11">
        <v>-0.03</v>
      </c>
    </row>
    <row spans="1:12" r="12">
      <c t="s" s="4" r="A12">
        <v>1746</v>
      </c>
      <c t="n" s="9" r="B12">
        <v>-0.34</v>
      </c>
      <c t="n" s="9" r="C12">
        <v>0.01</v>
      </c>
      <c t="n" s="9" r="D12">
        <v>0.01</v>
      </c>
      <c t="n" s="9" r="E12">
        <v>-0.01</v>
      </c>
      <c t="n" s="9" r="F12">
        <v>0.03</v>
      </c>
      <c t="n" s="9" r="G12">
        <v>0.13</v>
      </c>
      <c t="n" s="9" r="H12">
        <v>0.22</v>
      </c>
      <c t="n" s="9" r="I12">
        <v>0.14</v>
      </c>
    </row>
    <row spans="1:12" r="13">
      <c t="s" s="3" r="A13">
        <v>125</v>
      </c>
    </row>
    <row spans="1:12" r="14">
      <c t="s" s="4" r="A14">
        <v>1744</v>
      </c>
      <c t="n" s="9" r="B14">
        <v>-0.24</v>
      </c>
      <c t="n" s="6" r="C14">
        <v>0</v>
      </c>
      <c t="n" s="9" r="D14">
        <v>0.01</v>
      </c>
      <c t="n" s="9" r="E14">
        <v>-0.01</v>
      </c>
      <c t="n" s="9" r="F14">
        <v>0.05</v>
      </c>
      <c t="n" s="9" r="G14">
        <v>0.13</v>
      </c>
      <c t="n" s="9" r="H14">
        <v>0.25</v>
      </c>
      <c t="n" s="9" r="I14">
        <v>0.16</v>
      </c>
    </row>
    <row spans="1:12" r="15">
      <c t="s" s="4" r="A15">
        <v>1747</v>
      </c>
      <c t="n" s="9" r="B15">
        <v>-0.1</v>
      </c>
      <c t="n" s="9" r="C15">
        <v>0.02</v>
      </c>
      <c t="n" s="6" r="D15">
        <v>0</v>
      </c>
      <c t="n" s="6" r="E15">
        <v>0</v>
      </c>
      <c t="n" s="9" r="F15">
        <v>-0.01</v>
      </c>
      <c t="n" s="6" r="G15">
        <v>0</v>
      </c>
      <c t="n" s="9" r="H15">
        <v>-0.04</v>
      </c>
      <c t="n" s="9" r="I15">
        <v>-0.03</v>
      </c>
    </row>
    <row spans="1:12" r="16">
      <c t="s" s="4" r="A16">
        <v>1748</v>
      </c>
      <c t="n" s="8" r="B16">
        <v>-0.34</v>
      </c>
      <c t="n" s="8" r="C16">
        <v>0.01</v>
      </c>
      <c t="n" s="8" r="D16">
        <v>0.01</v>
      </c>
      <c t="n" s="8" r="E16">
        <v>-0.01</v>
      </c>
      <c t="n" s="8" r="F16">
        <v>0.03</v>
      </c>
      <c t="n" s="8" r="G16">
        <v>0.13</v>
      </c>
      <c t="n" s="8" r="H16">
        <v>0.22</v>
      </c>
      <c t="n" s="8" r="I16">
        <v>0.14</v>
      </c>
    </row>
    <row spans="1:12" r="17">
      <c t="s" s="4" r="A17">
        <v>127</v>
      </c>
      <c t="n" s="6" r="B17">
        <v>16015219</v>
      </c>
      <c t="n" s="6" r="C17">
        <v>16014594</v>
      </c>
      <c t="n" s="6" r="D17">
        <v>16014059</v>
      </c>
      <c t="n" s="6" r="E17">
        <v>15836423</v>
      </c>
      <c t="n" s="6" r="F17">
        <v>13980142</v>
      </c>
      <c t="n" s="6" r="G17">
        <v>13822918</v>
      </c>
      <c t="n" s="6" r="H17">
        <v>13822383</v>
      </c>
      <c t="n" s="6" r="I17">
        <v>13807312</v>
      </c>
      <c t="n" s="6" r="J17">
        <v>15970074</v>
      </c>
      <c t="n" s="6" r="K17">
        <v>13858189</v>
      </c>
      <c t="n" s="6" r="L17">
        <v>12671205</v>
      </c>
    </row>
    <row spans="1:12" r="18">
      <c t="s" s="4" r="A18">
        <v>128</v>
      </c>
      <c t="n" s="6" r="B18">
        <v>16015219</v>
      </c>
      <c t="n" s="6" r="C18">
        <v>16014594</v>
      </c>
      <c t="n" s="6" r="D18">
        <v>16031011</v>
      </c>
      <c t="n" s="6" r="E18">
        <v>15836423</v>
      </c>
      <c t="n" s="6" r="F18">
        <v>14029205</v>
      </c>
      <c t="n" s="6" r="G18">
        <v>13873157</v>
      </c>
      <c t="n" s="6" r="H18">
        <v>13874289</v>
      </c>
      <c t="n" s="6" r="I18">
        <v>13840506</v>
      </c>
      <c t="n" s="6" r="J18">
        <v>15970074</v>
      </c>
      <c t="n" s="6" r="K18">
        <v>13904289</v>
      </c>
      <c t="n" s="6" r="L18">
        <v>12717575</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49</v>
      </c>
      <c t="s" s="2" r="B1">
        <v>1750</v>
      </c>
      <c t="s" s="2" r="C1">
        <v>2</v>
      </c>
    </row>
    <row spans="1:3" r="2">
      <c t="s" s="3" r="A2">
        <v>1751</v>
      </c>
    </row>
    <row spans="1:3" r="3">
      <c t="s" s="4" r="A3">
        <v>206</v>
      </c>
      <c t="n" s="7" r="C3">
        <v>6525</v>
      </c>
    </row>
    <row spans="1:3" r="4">
      <c t="s" s="4" r="A4">
        <v>1752</v>
      </c>
      <c t="n" s="6" r="C4">
        <v>-2142</v>
      </c>
    </row>
    <row spans="1:3" r="5">
      <c t="s" s="4" r="A5">
        <v>1753</v>
      </c>
      <c t="n" s="7" r="C5">
        <v>720</v>
      </c>
    </row>
    <row spans="1:3" r="6">
      <c t="s" s="4" r="A6">
        <v>1754</v>
      </c>
    </row>
    <row spans="1:3" r="7">
      <c t="s" s="3" r="A7">
        <v>1751</v>
      </c>
    </row>
    <row spans="1:3" r="8">
      <c t="s" s="4" r="A8">
        <v>206</v>
      </c>
      <c t="n" s="7" r="B8">
        <v>6525</v>
      </c>
    </row>
    <row spans="1:3" r="9">
      <c t="s" s="4" r="A9">
        <v>1752</v>
      </c>
      <c t="n" s="6" r="B9">
        <v>-1422</v>
      </c>
    </row>
    <row spans="1:3" r="10">
      <c t="s" s="4" r="A10">
        <v>1753</v>
      </c>
      <c t="n" s="6" r="B10">
        <v>720</v>
      </c>
    </row>
    <row spans="1:3" r="11">
      <c t="s" s="4" r="A11">
        <v>1755</v>
      </c>
      <c t="n" s="7" r="B11">
        <v>-764</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756</v>
      </c>
      <c t="s" s="2" r="B1">
        <v>507</v>
      </c>
    </row>
    <row spans="1:2" r="2">
      <c t="s" s="3" r="A2">
        <v>33</v>
      </c>
    </row>
    <row spans="1:2" r="3">
      <c t="s" s="4" r="A3">
        <v>34</v>
      </c>
      <c t="n" s="7" r="B3">
        <v>2</v>
      </c>
    </row>
    <row spans="1:2" r="4">
      <c t="s" s="4" r="A4">
        <v>35</v>
      </c>
      <c t="n" s="6" r="B4">
        <v>2422</v>
      </c>
    </row>
    <row spans="1:2" r="5">
      <c t="s" s="4" r="A5">
        <v>37</v>
      </c>
      <c t="n" s="6" r="B5">
        <v>-237</v>
      </c>
    </row>
    <row spans="1:2" r="6">
      <c t="s" s="4" r="A6">
        <v>1757</v>
      </c>
      <c t="n" s="6" r="B6">
        <v>5977</v>
      </c>
    </row>
    <row spans="1:2" r="7">
      <c t="s" s="4" r="A7">
        <v>40</v>
      </c>
      <c t="n" s="6" r="B7">
        <v>42</v>
      </c>
    </row>
    <row spans="1:2" r="8">
      <c t="s" s="4" r="A8">
        <v>1758</v>
      </c>
      <c t="n" s="6" r="B8">
        <v>8206</v>
      </c>
    </row>
    <row spans="1:2" r="9">
      <c t="s" s="4" r="A9">
        <v>43</v>
      </c>
      <c t="n" s="6" r="B9">
        <v>2796</v>
      </c>
    </row>
    <row spans="1:2" r="10">
      <c t="s" s="4" r="A10">
        <v>44</v>
      </c>
      <c t="n" s="6" r="B10">
        <v>671</v>
      </c>
    </row>
    <row spans="1:2" r="11">
      <c t="s" s="4" r="A11">
        <v>46</v>
      </c>
      <c t="n" s="6" r="B11">
        <v>10</v>
      </c>
    </row>
    <row spans="1:2" r="12">
      <c t="s" s="4" r="A12">
        <v>1759</v>
      </c>
      <c t="n" s="6" r="B12">
        <v>11683</v>
      </c>
    </row>
    <row spans="1:2" r="13">
      <c t="s" s="3" r="A13">
        <v>50</v>
      </c>
    </row>
    <row spans="1:2" r="14">
      <c t="s" s="4" r="A14">
        <v>51</v>
      </c>
      <c t="n" s="6" r="B14">
        <v>119</v>
      </c>
    </row>
    <row spans="1:2" r="15">
      <c t="s" s="4" r="A15">
        <v>54</v>
      </c>
      <c t="n" s="6" r="B15">
        <v>1893</v>
      </c>
    </row>
    <row spans="1:2" r="16">
      <c t="s" s="4" r="A16">
        <v>57</v>
      </c>
      <c t="n" s="6" r="B16">
        <v>413</v>
      </c>
    </row>
    <row spans="1:2" r="17">
      <c t="s" s="4" r="A17">
        <v>1760</v>
      </c>
      <c t="n" s="6" r="B17">
        <v>2425</v>
      </c>
    </row>
    <row spans="1:2" r="18">
      <c t="s" s="3" r="A18">
        <v>61</v>
      </c>
    </row>
    <row spans="1:2" r="19">
      <c t="s" s="4" r="A19">
        <v>63</v>
      </c>
      <c t="n" s="6" r="B19">
        <v>1665</v>
      </c>
    </row>
    <row spans="1:2" r="20">
      <c t="s" s="4" r="A20">
        <v>1761</v>
      </c>
      <c t="n" s="6" r="B20">
        <v>1665</v>
      </c>
    </row>
    <row spans="1:2" r="21">
      <c t="s" s="4" r="A21">
        <v>1762</v>
      </c>
      <c t="n" s="7" r="B21">
        <v>4090</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63</v>
      </c>
      <c t="s" s="2" r="B1">
        <v>554</v>
      </c>
      <c t="s" s="2" r="J1">
        <v>1</v>
      </c>
    </row>
    <row spans="1:12" r="2">
      <c t="s" s="2" r="B2">
        <v>2</v>
      </c>
      <c t="s" s="2" r="C2">
        <v>555</v>
      </c>
      <c t="s" s="2" r="D2">
        <v>4</v>
      </c>
      <c t="s" s="2" r="E2">
        <v>556</v>
      </c>
      <c t="s" s="2" r="F2">
        <v>32</v>
      </c>
      <c t="s" s="2" r="G2">
        <v>557</v>
      </c>
      <c t="s" s="2" r="H2">
        <v>558</v>
      </c>
      <c t="s" s="2" r="I2">
        <v>559</v>
      </c>
      <c t="s" s="2" r="J2">
        <v>2</v>
      </c>
      <c t="s" s="2" r="K2">
        <v>32</v>
      </c>
      <c t="s" s="2" r="L2">
        <v>95</v>
      </c>
    </row>
    <row spans="1:12" r="3">
      <c t="s" s="3" r="A3">
        <v>298</v>
      </c>
    </row>
    <row spans="1:12" r="4">
      <c t="s" s="4" r="A4">
        <v>97</v>
      </c>
      <c t="n" s="7" r="J4">
        <v>18432</v>
      </c>
      <c t="n" s="7" r="K4">
        <v>16917</v>
      </c>
      <c t="n" s="7" r="L4">
        <v>15251</v>
      </c>
    </row>
    <row spans="1:12" r="5">
      <c t="s" s="4" r="A5">
        <v>98</v>
      </c>
      <c t="n" s="6" r="J5">
        <v>16027</v>
      </c>
      <c t="n" s="6" r="K5">
        <v>16102</v>
      </c>
      <c t="n" s="6" r="L5">
        <v>14512</v>
      </c>
    </row>
    <row spans="1:12" r="6">
      <c t="s" s="4" r="A6">
        <v>101</v>
      </c>
      <c t="n" s="6" r="J6">
        <v>464</v>
      </c>
      <c t="n" s="6" r="K6">
        <v>459</v>
      </c>
      <c t="n" s="6" r="L6">
        <v>604</v>
      </c>
    </row>
    <row spans="1:12" r="7">
      <c t="s" s="4" r="A7">
        <v>102</v>
      </c>
      <c t="n" s="6" r="J7">
        <v>1546</v>
      </c>
      <c t="n" s="6" r="K7">
        <v>1894</v>
      </c>
      <c t="n" s="6" r="L7">
        <v>1627</v>
      </c>
    </row>
    <row spans="1:12" r="8">
      <c t="s" s="4" r="A8">
        <v>106</v>
      </c>
      <c t="n" s="6" r="J8">
        <v>345</v>
      </c>
      <c t="n" s="6" r="K8">
        <v>373</v>
      </c>
      <c t="n" s="6" r="L8">
        <v>445</v>
      </c>
    </row>
    <row spans="1:12" r="9">
      <c t="s" s="4" r="A9">
        <v>1764</v>
      </c>
      <c t="n" s="6" r="J9">
        <v>9</v>
      </c>
    </row>
    <row spans="1:12" r="10">
      <c t="s" s="4" r="A10">
        <v>1765</v>
      </c>
      <c t="n" s="6" r="J10">
        <v>59</v>
      </c>
      <c t="n" s="6" r="K10">
        <v>-1911</v>
      </c>
      <c t="n" s="6" r="L10">
        <v>-1937</v>
      </c>
    </row>
    <row spans="1:12" r="11">
      <c t="s" s="4" r="A11">
        <v>131</v>
      </c>
      <c t="n" s="6" r="J11">
        <v>-2142</v>
      </c>
    </row>
    <row spans="1:12" r="12">
      <c t="s" s="4" r="A12">
        <v>1766</v>
      </c>
      <c t="n" s="6" r="J12">
        <v>-2083</v>
      </c>
      <c t="n" s="6" r="K12">
        <v>-1911</v>
      </c>
      <c t="n" s="6" r="L12">
        <v>-1937</v>
      </c>
    </row>
    <row spans="1:12" r="13">
      <c t="s" s="4" r="A13">
        <v>1767</v>
      </c>
      <c t="n" s="6" r="J13">
        <v>-743</v>
      </c>
      <c t="n" s="6" r="K13">
        <v>-776</v>
      </c>
      <c t="n" s="6" r="L13">
        <v>-813</v>
      </c>
    </row>
    <row spans="1:12" r="14">
      <c t="s" s="4" r="A14">
        <v>117</v>
      </c>
      <c t="n" s="7" r="B14">
        <v>-1639</v>
      </c>
      <c t="n" s="7" r="C14">
        <v>254</v>
      </c>
      <c t="n" s="7" r="D14">
        <v>38</v>
      </c>
      <c t="n" s="7" r="E14">
        <v>7</v>
      </c>
      <c t="n" s="7" r="F14">
        <v>-210</v>
      </c>
      <c t="n" s="7" r="G14">
        <v>7</v>
      </c>
      <c t="n" s="7" r="H14">
        <v>-530</v>
      </c>
      <c t="n" s="7" r="I14">
        <v>-402</v>
      </c>
      <c t="n" s="7" r="J14">
        <v>-1340</v>
      </c>
      <c t="n" s="7" r="K14">
        <v>-1135</v>
      </c>
      <c t="n" s="7" r="L14">
        <v>-1124</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768</v>
      </c>
      <c t="s" s="2" r="B1">
        <v>1</v>
      </c>
    </row>
    <row spans="1:2" r="2">
      <c t="s" s="2" r="B2">
        <v>130</v>
      </c>
    </row>
    <row spans="1:2" r="3">
      <c t="s" s="3" r="A3">
        <v>298</v>
      </c>
    </row>
    <row spans="1:2" r="4">
      <c t="s" s="4" r="A4">
        <v>1753</v>
      </c>
      <c t="n" s="7" r="B4">
        <v>7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769</v>
      </c>
      <c t="s" s="2" r="B1">
        <v>1770</v>
      </c>
    </row>
    <row spans="1:2" r="2">
      <c t="s" s="4" r="A2">
        <v>1771</v>
      </c>
    </row>
    <row spans="1:2" r="3">
      <c t="s" s="3" r="A3">
        <v>1772</v>
      </c>
    </row>
    <row spans="1:2" r="4">
      <c t="s" s="4" r="A4">
        <v>775</v>
      </c>
      <c t="n" s="7" r="B4">
        <v>35000000</v>
      </c>
    </row>
    <row spans="1:2" r="5">
      <c t="s" s="4" r="A5">
        <v>1773</v>
      </c>
    </row>
    <row spans="1:2" r="6">
      <c t="s" s="3" r="A6">
        <v>1772</v>
      </c>
    </row>
    <row spans="1:2" r="7">
      <c t="s" s="4" r="A7">
        <v>775</v>
      </c>
      <c t="n" s="7" r="B7">
        <v>95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578</v>
      </c>
      <c t="n" s="7" r="C3">
        <v>4368</v>
      </c>
    </row>
    <row spans="1:3" r="4">
      <c t="s" s="4" r="A4">
        <v>35</v>
      </c>
      <c t="n" s="6" r="B4">
        <v>63388</v>
      </c>
      <c t="n" s="6" r="C4">
        <v>58433</v>
      </c>
    </row>
    <row spans="1:3" r="5">
      <c t="s" s="4" r="A5">
        <v>36</v>
      </c>
      <c t="n" s="6" r="B5">
        <v>388</v>
      </c>
      <c t="n" s="6" r="C5">
        <v>8609</v>
      </c>
    </row>
    <row spans="1:3" r="6">
      <c t="s" s="4" r="A6">
        <v>37</v>
      </c>
      <c t="n" s="6" r="B6">
        <v>3254</v>
      </c>
      <c t="n" s="6" r="C6">
        <v>480</v>
      </c>
    </row>
    <row spans="1:3" r="7">
      <c t="s" s="4" r="A7">
        <v>38</v>
      </c>
      <c t="n" s="6" r="B7">
        <v>119269</v>
      </c>
      <c t="n" s="6" r="C7">
        <v>90745</v>
      </c>
    </row>
    <row spans="1:3" r="8">
      <c t="s" s="4" r="A8">
        <v>39</v>
      </c>
      <c t="n" s="6" r="B8">
        <v>2951</v>
      </c>
      <c t="n" s="6" r="C8">
        <v>1325</v>
      </c>
    </row>
    <row spans="1:3" r="9">
      <c t="s" s="4" r="A9">
        <v>40</v>
      </c>
      <c t="n" s="6" r="B9">
        <v>4872</v>
      </c>
      <c t="n" s="6" r="C9">
        <v>1691</v>
      </c>
    </row>
    <row spans="1:3" r="10">
      <c t="s" s="4" r="A10">
        <v>41</v>
      </c>
      <c t="n" s="6" r="C10">
        <v>8206</v>
      </c>
    </row>
    <row spans="1:3" r="11">
      <c t="s" s="4" r="A11">
        <v>42</v>
      </c>
      <c t="n" s="6" r="B11">
        <v>202700</v>
      </c>
      <c t="n" s="6" r="C11">
        <v>173857</v>
      </c>
    </row>
    <row spans="1:3" r="12">
      <c t="s" s="4" r="A12">
        <v>43</v>
      </c>
      <c t="n" s="6" r="B12">
        <v>41985</v>
      </c>
      <c t="n" s="6" r="C12">
        <v>25788</v>
      </c>
    </row>
    <row spans="1:3" r="13">
      <c t="s" s="4" r="A13">
        <v>44</v>
      </c>
      <c t="n" s="6" r="B13">
        <v>70629</v>
      </c>
      <c t="n" s="6" r="C13">
        <v>51251</v>
      </c>
    </row>
    <row spans="1:3" r="14">
      <c t="s" s="4" r="A14">
        <v>45</v>
      </c>
      <c t="n" s="6" r="B14">
        <v>80089</v>
      </c>
      <c t="n" s="6" r="C14">
        <v>52666</v>
      </c>
    </row>
    <row spans="1:3" r="15">
      <c t="s" s="4" r="A15">
        <v>46</v>
      </c>
      <c t="n" s="6" r="B15">
        <v>5503</v>
      </c>
      <c t="n" s="6" r="C15">
        <v>4166</v>
      </c>
    </row>
    <row spans="1:3" r="16">
      <c t="s" s="4" r="A16">
        <v>47</v>
      </c>
      <c t="n" s="6" r="B16">
        <v>5752</v>
      </c>
      <c t="n" s="6" r="C16">
        <v>5951</v>
      </c>
    </row>
    <row spans="1:3" r="17">
      <c t="s" s="4" r="A17">
        <v>48</v>
      </c>
      <c t="n" s="6" r="C17">
        <v>3477</v>
      </c>
    </row>
    <row spans="1:3" r="18">
      <c t="s" s="4" r="A18">
        <v>49</v>
      </c>
      <c t="n" s="6" r="B18">
        <v>406658</v>
      </c>
      <c t="n" s="6" r="C18">
        <v>317156</v>
      </c>
    </row>
    <row spans="1:3" r="19">
      <c t="s" s="3" r="A19">
        <v>50</v>
      </c>
    </row>
    <row spans="1:3" r="20">
      <c t="s" s="4" r="A20">
        <v>51</v>
      </c>
      <c t="n" s="6" r="B20">
        <v>30323</v>
      </c>
      <c t="n" s="6" r="C20">
        <v>11880</v>
      </c>
    </row>
    <row spans="1:3" r="21">
      <c t="s" s="4" r="A21">
        <v>52</v>
      </c>
      <c t="n" s="6" r="B21">
        <v>1795</v>
      </c>
      <c t="n" s="6" r="C21">
        <v>2798</v>
      </c>
    </row>
    <row spans="1:3" r="22">
      <c t="s" s="4" r="A22">
        <v>53</v>
      </c>
      <c t="n" s="6" r="B22">
        <v>1004</v>
      </c>
      <c t="n" s="6" r="C22">
        <v>1631</v>
      </c>
    </row>
    <row spans="1:3" r="23">
      <c t="s" s="4" r="A23">
        <v>54</v>
      </c>
      <c t="n" s="6" r="B23">
        <v>62137</v>
      </c>
      <c t="n" s="6" r="C23">
        <v>34113</v>
      </c>
    </row>
    <row spans="1:3" r="24">
      <c t="s" s="4" r="A24">
        <v>55</v>
      </c>
      <c t="n" s="6" r="B24">
        <v>1611</v>
      </c>
      <c t="n" s="6" r="C24">
        <v>503</v>
      </c>
    </row>
    <row spans="1:3" r="25">
      <c t="s" s="4" r="A25">
        <v>56</v>
      </c>
      <c t="n" s="6" r="C25">
        <v>16231</v>
      </c>
    </row>
    <row spans="1:3" r="26">
      <c t="s" s="4" r="A26">
        <v>57</v>
      </c>
      <c t="n" s="6" r="B26">
        <v>21053</v>
      </c>
      <c t="n" s="6" r="C26">
        <v>15973</v>
      </c>
    </row>
    <row spans="1:3" r="27">
      <c t="s" s="4" r="A27">
        <v>58</v>
      </c>
      <c t="n" s="6" r="B27">
        <v>2113</v>
      </c>
      <c t="n" s="6" r="C27">
        <v>2407</v>
      </c>
    </row>
    <row spans="1:3" r="28">
      <c t="s" s="4" r="A28">
        <v>59</v>
      </c>
      <c t="n" s="6" r="C28">
        <v>2425</v>
      </c>
    </row>
    <row spans="1:3" r="29">
      <c t="s" s="4" r="A29">
        <v>60</v>
      </c>
      <c t="n" s="6" r="B29">
        <v>120036</v>
      </c>
      <c t="n" s="6" r="C29">
        <v>87961</v>
      </c>
    </row>
    <row spans="1:3" r="30">
      <c t="s" s="3" r="A30">
        <v>61</v>
      </c>
    </row>
    <row spans="1:3" r="31">
      <c t="s" s="4" r="A31">
        <v>62</v>
      </c>
      <c t="n" s="6" r="B31">
        <v>46097</v>
      </c>
      <c t="n" s="6" r="C31">
        <v>46457</v>
      </c>
    </row>
    <row spans="1:3" r="32">
      <c t="s" s="4" r="A32">
        <v>63</v>
      </c>
      <c t="n" s="6" r="B32">
        <v>69676</v>
      </c>
      <c t="n" s="6" r="C32">
        <v>38423</v>
      </c>
    </row>
    <row spans="1:3" r="33">
      <c t="s" s="4" r="A33">
        <v>64</v>
      </c>
      <c t="n" s="6" r="B33">
        <v>5850</v>
      </c>
      <c t="n" s="6" r="C33">
        <v>2710</v>
      </c>
    </row>
    <row spans="1:3" r="34">
      <c t="s" s="4" r="A34">
        <v>65</v>
      </c>
      <c t="n" s="6" r="B34">
        <v>6737</v>
      </c>
      <c t="n" s="6" r="C34">
        <v>6611</v>
      </c>
    </row>
    <row spans="1:3" r="35">
      <c t="s" s="4" r="A35">
        <v>66</v>
      </c>
      <c t="n" s="6" r="B35">
        <v>14386</v>
      </c>
    </row>
    <row spans="1:3" r="36">
      <c t="s" s="4" r="A36">
        <v>67</v>
      </c>
      <c t="n" s="6" r="B36">
        <v>1288</v>
      </c>
      <c t="n" s="6" r="C36">
        <v>1268</v>
      </c>
    </row>
    <row spans="1:3" r="37">
      <c t="s" s="4" r="A37">
        <v>68</v>
      </c>
      <c t="n" s="6" r="B37">
        <v>4525</v>
      </c>
      <c t="n" s="6" r="C37">
        <v>2082</v>
      </c>
    </row>
    <row spans="1:3" r="38">
      <c t="s" s="4" r="A38">
        <v>69</v>
      </c>
      <c t="n" s="6" r="B38">
        <v>7763</v>
      </c>
      <c t="n" s="6" r="C38">
        <v>1973</v>
      </c>
    </row>
    <row spans="1:3" r="39">
      <c t="s" s="4" r="A39">
        <v>70</v>
      </c>
      <c t="n" s="6" r="C39">
        <v>1665</v>
      </c>
    </row>
    <row spans="1:3" r="40">
      <c t="s" s="4" r="A40">
        <v>71</v>
      </c>
      <c t="n" s="6" r="B40">
        <v>156322</v>
      </c>
      <c t="n" s="6" r="C40">
        <v>101189</v>
      </c>
    </row>
    <row spans="1:3" r="41">
      <c t="s" s="4" r="A41">
        <v>72</v>
      </c>
      <c t="n" s="7" r="B41">
        <v>276358</v>
      </c>
      <c t="n" s="7" r="C41">
        <v>189150</v>
      </c>
    </row>
    <row spans="1:3" r="42">
      <c t="s" s="4" r="A42">
        <v>73</v>
      </c>
      <c t="s" s="4" r="B42">
        <v>74</v>
      </c>
      <c t="s" s="4" r="C42">
        <v>74</v>
      </c>
    </row>
    <row spans="1:3" r="43">
      <c t="s" s="3" r="A43">
        <v>75</v>
      </c>
    </row>
    <row spans="1:3" r="44">
      <c t="s" s="4" r="A44">
        <v>76</v>
      </c>
      <c t="s" s="4" r="B44">
        <v>74</v>
      </c>
      <c t="s" s="4" r="C44">
        <v>74</v>
      </c>
    </row>
    <row spans="1:3" r="45">
      <c t="s" s="4" r="A45">
        <v>77</v>
      </c>
      <c t="n" s="7" r="B45">
        <v>93186</v>
      </c>
      <c t="n" s="7" r="C45">
        <v>82040</v>
      </c>
    </row>
    <row spans="1:3" r="46">
      <c t="s" s="4" r="A46">
        <v>78</v>
      </c>
      <c t="n" s="6" r="B46">
        <v>2630</v>
      </c>
      <c t="n" s="6" r="C46">
        <v>1789</v>
      </c>
    </row>
    <row spans="1:3" r="47">
      <c t="s" s="4" r="A47">
        <v>79</v>
      </c>
      <c t="n" s="6" r="B47">
        <v>16588</v>
      </c>
      <c t="n" s="6" r="C47">
        <v>21960</v>
      </c>
    </row>
    <row spans="1:3" r="48">
      <c t="s" s="4" r="A48">
        <v>80</v>
      </c>
      <c t="n" s="6" r="B48">
        <v>-5392</v>
      </c>
      <c t="n" s="6" r="C48">
        <v>-1023</v>
      </c>
    </row>
    <row spans="1:3" r="49">
      <c t="s" s="4" r="A49">
        <v>81</v>
      </c>
      <c t="n" s="6" r="B49">
        <v>107012</v>
      </c>
      <c t="n" s="6" r="C49">
        <v>104766</v>
      </c>
    </row>
    <row spans="1:3" r="50">
      <c t="s" s="4" r="A50">
        <v>82</v>
      </c>
      <c t="n" s="6" r="B50">
        <v>23288</v>
      </c>
      <c t="n" s="6" r="C50">
        <v>23240</v>
      </c>
    </row>
    <row spans="1:3" r="51">
      <c t="s" s="4" r="A51">
        <v>83</v>
      </c>
      <c t="n" s="6" r="B51">
        <v>130300</v>
      </c>
      <c t="n" s="6" r="C51">
        <v>128006</v>
      </c>
    </row>
    <row spans="1:3" r="52">
      <c t="s" s="4" r="A52">
        <v>84</v>
      </c>
      <c t="n" s="7" r="B52">
        <v>406658</v>
      </c>
      <c t="n" s="7" r="C52">
        <v>317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63</v>
      </c>
      <c t="s" s="2" r="B1">
        <v>1</v>
      </c>
    </row>
    <row spans="1:2" r="2">
      <c t="s" s="2" r="B2">
        <v>2</v>
      </c>
    </row>
    <row spans="1:2" r="3">
      <c t="s" s="3" r="A3">
        <v>258</v>
      </c>
    </row>
    <row spans="1:2" r="4">
      <c t="s" s="4" r="A4">
        <v>263</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75</v>
      </c>
      <c t="s" s="2" r="B1">
        <v>1</v>
      </c>
    </row>
    <row spans="1:2" r="2">
      <c t="s" s="2" r="B2">
        <v>2</v>
      </c>
    </row>
    <row spans="1:2" r="3">
      <c t="s" s="3" r="A3">
        <v>283</v>
      </c>
    </row>
    <row spans="1:2" r="4">
      <c t="s" s="4" r="A4">
        <v>75</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5</v>
      </c>
      <c t="s" s="2" r="B1">
        <v>2</v>
      </c>
      <c t="s" s="2" r="C1">
        <v>32</v>
      </c>
    </row>
    <row spans="1:3" r="2">
      <c t="s" s="3" r="A2">
        <v>86</v>
      </c>
    </row>
    <row spans="1:3" r="3">
      <c t="s" s="4" r="A3">
        <v>87</v>
      </c>
      <c t="n" s="6" r="B3">
        <v>150000</v>
      </c>
      <c t="n" s="6" r="C3">
        <v>150000</v>
      </c>
    </row>
    <row spans="1:3" r="4">
      <c t="s" s="4" r="A4">
        <v>88</v>
      </c>
      <c t="n" s="6" r="B4">
        <v>0</v>
      </c>
      <c t="n" s="6" r="C4">
        <v>0</v>
      </c>
    </row>
    <row spans="1:3" r="5">
      <c t="s" s="4" r="A5">
        <v>89</v>
      </c>
      <c t="n" s="6" r="B5">
        <v>0</v>
      </c>
      <c t="n" s="6" r="C5">
        <v>0</v>
      </c>
    </row>
    <row spans="1:3" r="6">
      <c t="s" s="4" r="A6">
        <v>90</v>
      </c>
      <c t="s" s="4" r="B6">
        <v>74</v>
      </c>
      <c t="s" s="4" r="C6">
        <v>74</v>
      </c>
    </row>
    <row spans="1:3" r="7">
      <c t="s" s="4" r="A7">
        <v>91</v>
      </c>
      <c t="n" s="6" r="B7">
        <v>25000000</v>
      </c>
      <c t="n" s="6" r="C7">
        <v>25000000</v>
      </c>
    </row>
    <row spans="1:3" r="8">
      <c t="s" s="4" r="A8">
        <v>92</v>
      </c>
      <c t="n" s="6" r="B8">
        <v>16072100</v>
      </c>
      <c t="n" s="6" r="C8">
        <v>14989694</v>
      </c>
    </row>
    <row spans="1:3" r="9">
      <c t="s" s="4" r="A9">
        <v>93</v>
      </c>
      <c t="n" s="6" r="B9">
        <v>16072100</v>
      </c>
      <c t="n" s="6" r="C9">
        <v>149896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spans="1:2" r="1">
      <c t="s" s="1" r="A1">
        <v>303</v>
      </c>
      <c t="s" s="2" r="B1">
        <v>1</v>
      </c>
    </row>
    <row spans="1:2" r="2">
      <c t="s" s="2" r="B2">
        <v>2</v>
      </c>
    </row>
    <row spans="1:2" r="3">
      <c t="s" s="3" r="A3">
        <v>234</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row spans="1:2" r="10">
      <c t="s" s="4" r="A10">
        <v>316</v>
      </c>
      <c t="s" s="4" r="B10">
        <v>317</v>
      </c>
    </row>
    <row spans="1:2" r="11">
      <c t="s" s="4" r="A11">
        <v>318</v>
      </c>
      <c t="s" s="4" r="B11">
        <v>319</v>
      </c>
    </row>
    <row spans="1:2" r="12">
      <c t="s" s="4" r="A12">
        <v>245</v>
      </c>
      <c t="s" s="4" r="B12">
        <v>320</v>
      </c>
    </row>
    <row spans="1:2" r="13">
      <c t="s" s="4" r="A13">
        <v>321</v>
      </c>
      <c t="s" s="4" r="B13">
        <v>322</v>
      </c>
    </row>
    <row spans="1:2" r="14">
      <c t="s" s="4" r="A14">
        <v>323</v>
      </c>
      <c t="s" s="4" r="B14">
        <v>324</v>
      </c>
    </row>
    <row spans="1:2" r="15">
      <c t="s" s="4" r="A15">
        <v>325</v>
      </c>
      <c t="s" s="4" r="B15">
        <v>326</v>
      </c>
    </row>
    <row spans="1:2" r="16">
      <c t="s" s="4" r="A16">
        <v>327</v>
      </c>
      <c t="s" s="4" r="B16">
        <v>328</v>
      </c>
    </row>
    <row spans="1:2" r="17">
      <c t="s" s="4" r="A17">
        <v>329</v>
      </c>
      <c t="s" s="4" r="B17">
        <v>330</v>
      </c>
    </row>
    <row spans="1:2" r="18">
      <c t="s" s="4" r="A18">
        <v>331</v>
      </c>
      <c t="s" s="4" r="B18">
        <v>332</v>
      </c>
    </row>
    <row spans="1:2" r="19">
      <c t="s" s="4" r="A19">
        <v>333</v>
      </c>
      <c t="s" s="4" r="B19">
        <v>334</v>
      </c>
    </row>
    <row spans="1:2" r="20">
      <c t="s" s="4" r="A20">
        <v>335</v>
      </c>
      <c t="s" s="4" r="B20">
        <v>336</v>
      </c>
    </row>
    <row spans="1:2" r="21">
      <c t="s" s="4" r="A21">
        <v>337</v>
      </c>
      <c t="s" s="4" r="B21">
        <v>338</v>
      </c>
    </row>
    <row spans="1:2" r="22">
      <c t="s" s="4" r="A22">
        <v>339</v>
      </c>
      <c t="s" s="4" r="B22">
        <v>340</v>
      </c>
    </row>
    <row spans="1:2" r="23">
      <c t="s" s="4" r="A23">
        <v>265</v>
      </c>
      <c t="s" s="4" r="B23">
        <v>341</v>
      </c>
    </row>
    <row spans="1:2" r="24">
      <c t="s" s="4" r="A24">
        <v>274</v>
      </c>
      <c t="s" s="4" r="B24">
        <v>342</v>
      </c>
    </row>
    <row spans="1:2" r="25">
      <c t="s" s="4" r="A25">
        <v>343</v>
      </c>
      <c t="s" s="4" r="B25">
        <v>344</v>
      </c>
    </row>
    <row spans="1:2" r="26">
      <c t="s" s="4" r="A26">
        <v>345</v>
      </c>
      <c t="s" s="4" r="B26">
        <v>346</v>
      </c>
    </row>
    <row spans="1:2" r="27">
      <c t="s" s="4" r="A27">
        <v>347</v>
      </c>
      <c t="s" s="4" r="B27">
        <v>348</v>
      </c>
    </row>
    <row spans="1:2" r="28">
      <c t="s" s="4" r="A28">
        <v>349</v>
      </c>
      <c t="s" s="4" r="B28">
        <v>350</v>
      </c>
    </row>
    <row spans="1:2" r="29">
      <c t="s" s="4" r="A29">
        <v>351</v>
      </c>
      <c t="s" s="4" r="B29">
        <v>352</v>
      </c>
    </row>
    <row spans="1:2" r="30">
      <c t="s" s="4" r="A30">
        <v>353</v>
      </c>
      <c t="s" s="4" r="B30">
        <v>354</v>
      </c>
    </row>
    <row spans="1:2" r="31">
      <c t="s" s="4" r="A31">
        <v>355</v>
      </c>
      <c t="s" s="4" r="B31">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7</v>
      </c>
      <c t="s" s="2" r="B1">
        <v>1</v>
      </c>
    </row>
    <row spans="1:2" r="2">
      <c t="s" s="2" r="B2">
        <v>2</v>
      </c>
    </row>
    <row spans="1:2" r="3">
      <c t="s" s="3" r="A3">
        <v>234</v>
      </c>
    </row>
    <row spans="1:2" r="4">
      <c t="s" s="4" r="A4">
        <v>358</v>
      </c>
      <c t="s" s="4" r="B4">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60</v>
      </c>
      <c t="s" s="2" r="B1">
        <v>1</v>
      </c>
    </row>
    <row spans="1:2" r="2">
      <c t="s" s="2" r="B2">
        <v>2</v>
      </c>
    </row>
    <row spans="1:2" r="3">
      <c t="s" s="3" r="A3">
        <v>237</v>
      </c>
    </row>
    <row spans="1:2" r="4">
      <c t="s" s="4" r="A4">
        <v>361</v>
      </c>
      <c t="s" s="4" r="B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63</v>
      </c>
      <c t="s" s="2" r="B1">
        <v>1</v>
      </c>
    </row>
    <row spans="1:2" r="2">
      <c t="s" s="2" r="B2">
        <v>2</v>
      </c>
    </row>
    <row spans="1:2" r="3">
      <c t="s" s="3" r="A3">
        <v>240</v>
      </c>
    </row>
    <row spans="1:2" r="4">
      <c t="s" s="4" r="A4">
        <v>364</v>
      </c>
      <c t="s" s="4" r="B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v>
      </c>
      <c t="s" s="2" r="C2">
        <v>32</v>
      </c>
      <c t="s" s="2" r="D2">
        <v>95</v>
      </c>
    </row>
    <row spans="1:4" r="3">
      <c t="s" s="3" r="A3">
        <v>96</v>
      </c>
    </row>
    <row spans="1:4" r="4">
      <c t="s" s="4" r="A4">
        <v>97</v>
      </c>
      <c t="n" s="7" r="B4">
        <v>386737</v>
      </c>
      <c t="n" s="7" r="C4">
        <v>247164</v>
      </c>
      <c t="n" s="7" r="D4">
        <v>229820</v>
      </c>
    </row>
    <row spans="1:4" r="5">
      <c t="s" s="4" r="A5">
        <v>98</v>
      </c>
      <c t="n" s="6" r="B5">
        <v>317231</v>
      </c>
      <c t="n" s="6" r="C5">
        <v>199715</v>
      </c>
      <c t="n" s="6" r="D5">
        <v>184083</v>
      </c>
    </row>
    <row spans="1:4" r="6">
      <c t="s" s="4" r="A6">
        <v>99</v>
      </c>
      <c t="n" s="6" r="B6">
        <v>69506</v>
      </c>
      <c t="n" s="6" r="C6">
        <v>47449</v>
      </c>
      <c t="n" s="6" r="D6">
        <v>45737</v>
      </c>
    </row>
    <row spans="1:4" r="7">
      <c t="s" s="3" r="A7">
        <v>100</v>
      </c>
    </row>
    <row spans="1:4" r="8">
      <c t="s" s="4" r="A8">
        <v>101</v>
      </c>
      <c t="n" s="6" r="B8">
        <v>5829</v>
      </c>
      <c t="n" s="6" r="C8">
        <v>2093</v>
      </c>
      <c t="n" s="6" r="D8">
        <v>2308</v>
      </c>
    </row>
    <row spans="1:4" r="9">
      <c t="s" s="4" r="A9">
        <v>102</v>
      </c>
      <c t="n" s="6" r="B9">
        <v>55256</v>
      </c>
      <c t="n" s="6" r="C9">
        <v>29882</v>
      </c>
      <c t="n" s="6" r="D9">
        <v>24399</v>
      </c>
    </row>
    <row spans="1:4" r="10">
      <c t="s" s="4" r="A10">
        <v>103</v>
      </c>
      <c t="n" s="6" r="B10">
        <v>61085</v>
      </c>
      <c t="n" s="6" r="C10">
        <v>31975</v>
      </c>
      <c t="n" s="6" r="D10">
        <v>26707</v>
      </c>
    </row>
    <row spans="1:4" r="11">
      <c t="s" s="4" r="A11">
        <v>104</v>
      </c>
      <c t="n" s="6" r="B11">
        <v>8421</v>
      </c>
      <c t="n" s="6" r="C11">
        <v>15474</v>
      </c>
      <c t="n" s="6" r="D11">
        <v>19030</v>
      </c>
    </row>
    <row spans="1:4" r="12">
      <c t="s" s="3" r="A12">
        <v>105</v>
      </c>
    </row>
    <row spans="1:4" r="13">
      <c t="s" s="4" r="A13">
        <v>106</v>
      </c>
      <c t="n" s="6" r="B13">
        <v>-12984</v>
      </c>
      <c t="n" s="6" r="C13">
        <v>-2777</v>
      </c>
      <c t="n" s="6" r="D13">
        <v>-2501</v>
      </c>
    </row>
    <row spans="1:4" r="14">
      <c t="s" s="4" r="A14">
        <v>107</v>
      </c>
      <c t="n" s="6" r="B14">
        <v>30</v>
      </c>
      <c t="n" s="6" r="C14">
        <v>-107</v>
      </c>
      <c t="n" s="6" r="D14">
        <v>-95</v>
      </c>
    </row>
    <row spans="1:4" r="15">
      <c t="s" s="4" r="A15">
        <v>108</v>
      </c>
      <c t="n" s="6" r="B15">
        <v>23</v>
      </c>
      <c t="n" s="6" r="C15">
        <v>-36</v>
      </c>
      <c t="n" s="6" r="D15">
        <v>-50</v>
      </c>
    </row>
    <row spans="1:4" r="16">
      <c t="s" s="4" r="A16">
        <v>109</v>
      </c>
      <c t="n" s="6" r="B16">
        <v>-12931</v>
      </c>
      <c t="n" s="6" r="C16">
        <v>-2920</v>
      </c>
      <c t="n" s="6" r="D16">
        <v>-2646</v>
      </c>
    </row>
    <row spans="1:4" r="17">
      <c t="s" s="4" r="A17">
        <v>110</v>
      </c>
      <c t="n" s="6" r="B17">
        <v>-4510</v>
      </c>
      <c t="n" s="6" r="C17">
        <v>12554</v>
      </c>
      <c t="n" s="6" r="D17">
        <v>16384</v>
      </c>
    </row>
    <row spans="1:4" r="18">
      <c t="s" s="4" r="A18">
        <v>111</v>
      </c>
      <c t="n" s="6" r="B18">
        <v>-725</v>
      </c>
      <c t="n" s="6" r="C18">
        <v>4452</v>
      </c>
      <c t="n" s="6" r="D18">
        <v>5082</v>
      </c>
    </row>
    <row spans="1:4" r="19">
      <c t="s" s="4" r="A19">
        <v>112</v>
      </c>
      <c t="n" s="6" r="B19">
        <v>-199</v>
      </c>
    </row>
    <row spans="1:4" r="20">
      <c t="s" s="4" r="A20">
        <v>113</v>
      </c>
      <c t="n" s="6" r="B20">
        <v>-3984</v>
      </c>
      <c t="n" s="6" r="C20">
        <v>8102</v>
      </c>
      <c t="n" s="6" r="D20">
        <v>11302</v>
      </c>
    </row>
    <row spans="1:4" r="21">
      <c t="s" s="3" r="A21">
        <v>114</v>
      </c>
    </row>
    <row spans="1:4" r="22">
      <c t="s" s="4" r="A22">
        <v>115</v>
      </c>
      <c t="n" s="6" r="B22">
        <v>-2083</v>
      </c>
      <c t="n" s="6" r="C22">
        <v>-1911</v>
      </c>
      <c t="n" s="6" r="D22">
        <v>-1937</v>
      </c>
    </row>
    <row spans="1:4" r="23">
      <c t="s" s="4" r="A23">
        <v>116</v>
      </c>
      <c t="n" s="6" r="B23">
        <v>-743</v>
      </c>
      <c t="n" s="6" r="C23">
        <v>-776</v>
      </c>
      <c t="n" s="6" r="D23">
        <v>-813</v>
      </c>
    </row>
    <row spans="1:4" r="24">
      <c t="s" s="4" r="A24">
        <v>117</v>
      </c>
      <c t="n" s="6" r="B24">
        <v>-1340</v>
      </c>
      <c t="n" s="6" r="C24">
        <v>-1135</v>
      </c>
      <c t="n" s="6" r="D24">
        <v>-1124</v>
      </c>
    </row>
    <row spans="1:4" r="25">
      <c t="s" s="4" r="A25">
        <v>118</v>
      </c>
      <c t="n" s="6" r="B25">
        <v>-5324</v>
      </c>
      <c t="n" s="6" r="C25">
        <v>6967</v>
      </c>
      <c t="n" s="6" r="D25">
        <v>10178</v>
      </c>
    </row>
    <row spans="1:4" r="26">
      <c t="s" s="4" r="A26">
        <v>119</v>
      </c>
      <c t="n" s="6" r="B26">
        <v>-48</v>
      </c>
      <c t="n" s="6" r="C26">
        <v>136</v>
      </c>
    </row>
    <row spans="1:4" r="27">
      <c t="s" s="4" r="A27">
        <v>120</v>
      </c>
      <c t="n" s="7" r="B27">
        <v>-5372</v>
      </c>
      <c t="n" s="7" r="C27">
        <v>7103</v>
      </c>
      <c t="n" s="7" r="D27">
        <v>10178</v>
      </c>
    </row>
    <row spans="1:4" r="28">
      <c t="s" s="3" r="A28">
        <v>121</v>
      </c>
    </row>
    <row spans="1:4" r="29">
      <c t="s" s="4" r="A29">
        <v>122</v>
      </c>
      <c t="n" s="8" r="B29">
        <v>-0.25</v>
      </c>
      <c t="n" s="8" r="C29">
        <v>0.59</v>
      </c>
      <c t="n" s="8" r="D29">
        <v>0.89</v>
      </c>
    </row>
    <row spans="1:4" r="30">
      <c t="s" s="4" r="A30">
        <v>123</v>
      </c>
      <c t="n" s="9" r="B30">
        <v>-0.08</v>
      </c>
      <c t="n" s="9" r="C30">
        <v>-0.08</v>
      </c>
      <c t="n" s="9" r="D30">
        <v>-0.09</v>
      </c>
    </row>
    <row spans="1:4" r="31">
      <c t="s" s="4" r="A31">
        <v>124</v>
      </c>
      <c t="n" s="9" r="B31">
        <v>-0.34</v>
      </c>
      <c t="n" s="9" r="C31">
        <v>0.51</v>
      </c>
      <c t="n" s="9" r="D31">
        <v>0.8</v>
      </c>
    </row>
    <row spans="1:4" r="32">
      <c t="s" s="3" r="A32">
        <v>125</v>
      </c>
    </row>
    <row spans="1:4" r="33">
      <c t="s" s="4" r="A33">
        <v>122</v>
      </c>
      <c t="n" s="9" r="B33">
        <v>-0.25</v>
      </c>
      <c t="n" s="9" r="C33">
        <v>0.59</v>
      </c>
      <c t="n" s="9" r="D33">
        <v>0.89</v>
      </c>
    </row>
    <row spans="1:4" r="34">
      <c t="s" s="4" r="A34">
        <v>123</v>
      </c>
      <c t="n" s="9" r="B34">
        <v>-0.08</v>
      </c>
      <c t="n" s="9" r="C34">
        <v>-0.08</v>
      </c>
      <c t="n" s="9" r="D34">
        <v>-0.09</v>
      </c>
    </row>
    <row spans="1:4" r="35">
      <c t="s" s="4" r="A35">
        <v>124</v>
      </c>
      <c t="n" s="8" r="B35">
        <v>-0.34</v>
      </c>
      <c t="n" s="8" r="C35">
        <v>0.51</v>
      </c>
      <c t="n" s="8" r="D35">
        <v>0.8</v>
      </c>
    </row>
    <row spans="1:4" r="36">
      <c t="s" s="3" r="A36">
        <v>126</v>
      </c>
    </row>
    <row spans="1:4" r="37">
      <c t="s" s="4" r="A37">
        <v>127</v>
      </c>
      <c t="n" s="6" r="B37">
        <v>15970074</v>
      </c>
      <c t="n" s="6" r="C37">
        <v>13858189</v>
      </c>
      <c t="n" s="6" r="D37">
        <v>12671205</v>
      </c>
    </row>
    <row spans="1:4" r="38">
      <c t="s" s="4" r="A38">
        <v>128</v>
      </c>
      <c t="n" s="6" r="B38">
        <v>15970074</v>
      </c>
      <c t="n" s="6" r="C38">
        <v>13904289</v>
      </c>
      <c t="n" s="6" r="D38">
        <v>127175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43</v>
      </c>
    </row>
    <row spans="1:2" r="4">
      <c t="s" s="4" r="A4">
        <v>367</v>
      </c>
      <c t="s" s="4" r="B4">
        <v>368</v>
      </c>
    </row>
    <row spans="1:2" r="5">
      <c t="s" s="4" r="A5">
        <v>369</v>
      </c>
      <c t="s" s="4" r="B5">
        <v>370</v>
      </c>
    </row>
    <row spans="1:2" r="6">
      <c t="s" s="4" r="A6">
        <v>371</v>
      </c>
      <c t="s" s="4" r="B6">
        <v>372</v>
      </c>
    </row>
    <row spans="1:2" r="7">
      <c t="s" s="4" r="A7">
        <v>373</v>
      </c>
      <c t="s" s="4" r="B7">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75</v>
      </c>
      <c t="s" s="2" r="B1">
        <v>1</v>
      </c>
    </row>
    <row spans="1:2" r="2">
      <c t="s" s="2" r="B2">
        <v>2</v>
      </c>
    </row>
    <row spans="1:2" r="3">
      <c t="s" s="3" r="A3">
        <v>246</v>
      </c>
    </row>
    <row spans="1:2" r="4">
      <c t="s" s="4" r="A4">
        <v>376</v>
      </c>
      <c t="s" s="4" r="B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8</v>
      </c>
      <c t="s" s="2" r="B1">
        <v>1</v>
      </c>
    </row>
    <row spans="1:2" r="2">
      <c t="s" s="2" r="B2">
        <v>2</v>
      </c>
    </row>
    <row spans="1:2" r="3">
      <c t="s" s="3" r="A3">
        <v>249</v>
      </c>
    </row>
    <row spans="1:2" r="4">
      <c t="s" s="4" r="A4">
        <v>379</v>
      </c>
      <c t="s" s="4" r="B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81</v>
      </c>
      <c t="s" s="2" r="B1">
        <v>1</v>
      </c>
    </row>
    <row spans="1:2" r="2">
      <c t="s" s="2" r="B2">
        <v>2</v>
      </c>
    </row>
    <row spans="1:2" r="3">
      <c t="s" s="3" r="A3">
        <v>252</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88</v>
      </c>
      <c t="s" s="2" r="B1">
        <v>1</v>
      </c>
    </row>
    <row spans="1:2" r="2">
      <c t="s" s="2" r="B2">
        <v>2</v>
      </c>
    </row>
    <row spans="1:2" r="3">
      <c t="s" s="3" r="A3">
        <v>255</v>
      </c>
    </row>
    <row spans="1:2" r="4">
      <c t="s" s="4" r="A4">
        <v>389</v>
      </c>
      <c t="s" s="4" r="B4">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91</v>
      </c>
      <c t="s" s="2" r="B1">
        <v>1</v>
      </c>
    </row>
    <row spans="1:2" r="2">
      <c t="s" s="2" r="B2">
        <v>2</v>
      </c>
    </row>
    <row spans="1:2" r="3">
      <c t="s" s="3" r="A3">
        <v>258</v>
      </c>
    </row>
    <row spans="1:2" r="4">
      <c t="s" s="4" r="A4">
        <v>392</v>
      </c>
      <c t="s" s="4" r="B4">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94</v>
      </c>
      <c t="s" s="2" r="B1">
        <v>1</v>
      </c>
    </row>
    <row spans="1:2" r="2">
      <c t="s" s="2" r="B2">
        <v>2</v>
      </c>
    </row>
    <row spans="1:2" r="3">
      <c t="s" s="3" r="A3">
        <v>261</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s="1" r="A1">
        <v>401</v>
      </c>
      <c t="s" s="2" r="B1">
        <v>1</v>
      </c>
    </row>
    <row spans="1:2" r="2">
      <c t="s" s="2" r="B2">
        <v>2</v>
      </c>
    </row>
    <row spans="1:2" r="3">
      <c t="s" s="4" r="A3">
        <v>402</v>
      </c>
    </row>
    <row spans="1:2" r="4">
      <c t="s" s="3" r="A4">
        <v>403</v>
      </c>
    </row>
    <row spans="1:2" r="5">
      <c t="s" s="4" r="A5">
        <v>404</v>
      </c>
      <c t="s" s="4" r="B5">
        <v>405</v>
      </c>
    </row>
    <row spans="1:2" r="6">
      <c t="s" s="4" r="A6">
        <v>406</v>
      </c>
    </row>
    <row spans="1:2" r="7">
      <c t="s" s="3" r="A7">
        <v>403</v>
      </c>
    </row>
    <row spans="1:2" r="8">
      <c t="s" s="4" r="A8">
        <v>404</v>
      </c>
      <c t="s" s="4" r="B8">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66</v>
      </c>
    </row>
    <row spans="1:2" r="4">
      <c t="s" s="4" r="A4">
        <v>409</v>
      </c>
      <c t="s" s="4" r="B4">
        <v>410</v>
      </c>
    </row>
    <row spans="1:2" r="5">
      <c t="s" s="4" r="A5">
        <v>411</v>
      </c>
      <c t="s" s="4" r="B5">
        <v>412</v>
      </c>
    </row>
    <row spans="1:2" r="6">
      <c t="s" s="4" r="A6">
        <v>413</v>
      </c>
      <c t="s" s="4" r="B6">
        <v>414</v>
      </c>
    </row>
    <row spans="1:2" r="7">
      <c t="s" s="4" r="A7">
        <v>415</v>
      </c>
      <c t="s" s="4" r="B7">
        <v>416</v>
      </c>
    </row>
    <row spans="1:2" r="8">
      <c t="s" s="4" r="A8">
        <v>417</v>
      </c>
      <c t="s" s="4" r="B8">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19</v>
      </c>
      <c t="s" s="2" r="B1">
        <v>1</v>
      </c>
    </row>
    <row spans="1:2" r="2">
      <c t="s" s="2" r="B2">
        <v>2</v>
      </c>
    </row>
    <row spans="1:2" r="3">
      <c t="s" s="3" r="A3">
        <v>269</v>
      </c>
    </row>
    <row spans="1:2" r="4">
      <c t="s" s="4" r="A4">
        <v>420</v>
      </c>
      <c t="s" s="4" r="B4">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129</v>
      </c>
      <c t="s" s="2" r="B1">
        <v>1</v>
      </c>
    </row>
    <row spans="1:2" r="2">
      <c t="s" s="2" r="B2">
        <v>130</v>
      </c>
    </row>
    <row spans="1:2" r="3">
      <c t="s" s="3" r="A3">
        <v>96</v>
      </c>
    </row>
    <row spans="1:2" r="4">
      <c t="s" s="4" r="A4">
        <v>131</v>
      </c>
      <c t="n" s="7" r="B4">
        <v>-21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72</v>
      </c>
    </row>
    <row spans="1:2" r="4">
      <c t="s" s="4" r="A4">
        <v>423</v>
      </c>
      <c t="s" s="4" r="B4">
        <v>424</v>
      </c>
    </row>
    <row spans="1:2" r="5">
      <c t="s" s="4" r="A5">
        <v>425</v>
      </c>
      <c t="s" s="4" r="B5">
        <v>426</v>
      </c>
    </row>
    <row spans="1:2" r="6">
      <c t="s" s="4" r="A6">
        <v>427</v>
      </c>
      <c t="s" s="4" r="B6">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29</v>
      </c>
      <c t="s" s="2" r="B1">
        <v>1</v>
      </c>
    </row>
    <row spans="1:2" r="2">
      <c t="s" s="2" r="B2">
        <v>2</v>
      </c>
    </row>
    <row spans="1:2" r="3">
      <c t="s" s="3" r="A3">
        <v>275</v>
      </c>
    </row>
    <row spans="1:2" r="4">
      <c t="s" s="4" r="A4">
        <v>430</v>
      </c>
      <c t="s" s="4" r="B4">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432</v>
      </c>
      <c t="s" s="2" r="B1">
        <v>1</v>
      </c>
    </row>
    <row spans="1:2" r="2">
      <c t="s" s="2" r="B2">
        <v>2</v>
      </c>
    </row>
    <row spans="1:2" r="3">
      <c t="s" s="3" r="A3">
        <v>278</v>
      </c>
    </row>
    <row spans="1:2" r="4">
      <c t="s" s="4" r="A4">
        <v>433</v>
      </c>
      <c t="s" s="4" r="B4">
        <v>434</v>
      </c>
    </row>
    <row spans="1:2" r="5">
      <c t="s" s="4" r="A5">
        <v>435</v>
      </c>
      <c t="s" s="4" r="B5">
        <v>436</v>
      </c>
    </row>
    <row spans="1:2" r="6">
      <c t="s" s="4" r="A6">
        <v>437</v>
      </c>
      <c t="s" s="4" r="B6">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80"/>
  </cols>
  <sheetData>
    <row spans="1:2" r="1">
      <c t="s" s="1" r="A1">
        <v>439</v>
      </c>
      <c t="s" s="2" r="B1">
        <v>1</v>
      </c>
    </row>
    <row spans="1:2" r="2">
      <c t="s" s="2" r="B2">
        <v>2</v>
      </c>
    </row>
    <row spans="1:2" r="3">
      <c t="s" s="4" r="A3">
        <v>440</v>
      </c>
    </row>
    <row spans="1:2" r="4">
      <c t="s" s="4" r="A4">
        <v>441</v>
      </c>
      <c t="s" s="4" r="B4">
        <v>442</v>
      </c>
    </row>
    <row spans="1:2" r="5">
      <c t="s" s="4" r="A5">
        <v>443</v>
      </c>
      <c t="s" s="4" r="B5">
        <v>444</v>
      </c>
    </row>
    <row spans="1:2" r="6">
      <c t="s" s="4" r="A6">
        <v>445</v>
      </c>
      <c t="s" s="4" r="B6">
        <v>446</v>
      </c>
    </row>
    <row spans="1:2" r="7">
      <c t="s" s="4" r="A7">
        <v>447</v>
      </c>
      <c t="s" s="4" r="B7">
        <v>448</v>
      </c>
    </row>
    <row spans="1:2" r="8">
      <c t="s" s="4" r="A8">
        <v>449</v>
      </c>
      <c t="s" s="4" r="B8">
        <v>450</v>
      </c>
    </row>
    <row spans="1:2" r="9">
      <c t="s" s="4" r="A9">
        <v>451</v>
      </c>
      <c t="s" s="4" r="B9">
        <v>452</v>
      </c>
    </row>
    <row spans="1:2" r="10">
      <c t="s" s="4" r="A10">
        <v>453</v>
      </c>
      <c t="s" s="4" r="B10">
        <v>454</v>
      </c>
    </row>
    <row spans="1:2" r="11">
      <c t="s" s="4" r="A11">
        <v>455</v>
      </c>
    </row>
    <row spans="1:2" r="12">
      <c t="s" s="4" r="A12">
        <v>441</v>
      </c>
      <c t="s" s="4" r="B12">
        <v>456</v>
      </c>
    </row>
    <row spans="1:2" r="13">
      <c t="s" s="4" r="A13">
        <v>443</v>
      </c>
      <c t="s" s="4" r="B13">
        <v>457</v>
      </c>
    </row>
    <row spans="1:2" r="14">
      <c t="s" s="4" r="A14">
        <v>445</v>
      </c>
      <c t="s" s="4" r="B14">
        <v>458</v>
      </c>
    </row>
    <row spans="1:2" r="15">
      <c t="s" s="4" r="A15">
        <v>447</v>
      </c>
      <c t="s" s="4" r="B15">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460</v>
      </c>
      <c t="s" s="2" r="B1">
        <v>1</v>
      </c>
    </row>
    <row spans="1:2" r="2">
      <c t="s" s="2" r="B2">
        <v>2</v>
      </c>
    </row>
    <row spans="1:2" r="3">
      <c t="s" s="3" r="A3">
        <v>283</v>
      </c>
    </row>
    <row spans="1:2" r="4">
      <c t="s" s="4" r="A4">
        <v>461</v>
      </c>
      <c t="s" s="4" r="B4">
        <v>462</v>
      </c>
    </row>
    <row spans="1:2" r="5">
      <c t="s" s="4" r="A5">
        <v>463</v>
      </c>
      <c t="s" s="4" r="B5">
        <v>464</v>
      </c>
    </row>
    <row spans="1:2" r="6">
      <c t="s" s="4" r="A6">
        <v>465</v>
      </c>
      <c t="s" s="4" r="B6">
        <v>466</v>
      </c>
    </row>
    <row spans="1:2" r="7">
      <c t="s" s="4" r="A7">
        <v>467</v>
      </c>
      <c t="s" s="4" r="B7">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469</v>
      </c>
      <c t="s" s="2" r="B1">
        <v>1</v>
      </c>
    </row>
    <row spans="1:2" r="2">
      <c t="s" s="2" r="B2">
        <v>2</v>
      </c>
    </row>
    <row spans="1:2" r="3">
      <c t="s" s="3" r="A3">
        <v>289</v>
      </c>
    </row>
    <row spans="1:2" r="4">
      <c t="s" s="4" r="A4">
        <v>470</v>
      </c>
      <c t="s" s="4" r="B4">
        <v>471</v>
      </c>
    </row>
    <row spans="1:2" r="5">
      <c t="s" s="4" r="A5">
        <v>472</v>
      </c>
      <c t="s" s="4" r="B5">
        <v>473</v>
      </c>
    </row>
    <row spans="1:2" r="6">
      <c t="s" s="4" r="A6">
        <v>474</v>
      </c>
      <c t="s" s="4" r="B6">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76</v>
      </c>
      <c t="s" s="2" r="B1">
        <v>1</v>
      </c>
    </row>
    <row spans="1:2" r="2">
      <c t="s" s="2" r="B2">
        <v>2</v>
      </c>
    </row>
    <row spans="1:2" r="3">
      <c t="s" s="3" r="A3">
        <v>295</v>
      </c>
    </row>
    <row spans="1:2" r="4">
      <c t="s" s="4" r="A4">
        <v>477</v>
      </c>
      <c t="s" s="4" r="B4">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79</v>
      </c>
      <c t="s" s="2" r="B1">
        <v>1</v>
      </c>
    </row>
    <row spans="1:2" r="2">
      <c t="s" s="2" r="B2">
        <v>2</v>
      </c>
    </row>
    <row spans="1:2" r="3">
      <c t="s" s="3" r="A3">
        <v>298</v>
      </c>
    </row>
    <row spans="1:2" r="4">
      <c t="s" s="4" r="A4">
        <v>480</v>
      </c>
      <c t="s" s="4" r="B4">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7"/>
    <col customWidth="1" max="3" min="3" width="29"/>
    <col customWidth="1" max="4" min="4" width="14"/>
  </cols>
  <sheetData>
    <row spans="1:4" r="1">
      <c t="s" s="1" r="A1">
        <v>482</v>
      </c>
      <c t="s" s="2" r="B1">
        <v>483</v>
      </c>
      <c t="s" s="2" r="C1">
        <v>484</v>
      </c>
      <c t="s" s="2" r="D1">
        <v>485</v>
      </c>
    </row>
    <row spans="1:4" r="2">
      <c t="s" s="3" r="A2">
        <v>486</v>
      </c>
    </row>
    <row spans="1:4" r="3">
      <c t="s" s="4" r="A3">
        <v>487</v>
      </c>
      <c t="n" s="6" r="C3">
        <v>3</v>
      </c>
    </row>
    <row spans="1:4" r="4">
      <c t="s" s="4" r="A4">
        <v>488</v>
      </c>
    </row>
    <row spans="1:4" r="5">
      <c t="s" s="3" r="A5">
        <v>486</v>
      </c>
    </row>
    <row spans="1:4" r="6">
      <c t="s" s="4" r="A6">
        <v>489</v>
      </c>
      <c t="n" s="6" r="C6">
        <v>18000</v>
      </c>
    </row>
    <row spans="1:4" r="7">
      <c t="s" s="4" r="A7">
        <v>490</v>
      </c>
      <c t="n" s="6" r="C7">
        <v>15</v>
      </c>
    </row>
    <row spans="1:4" r="8">
      <c t="s" s="4" r="A8">
        <v>491</v>
      </c>
      <c t="n" s="6" r="B8">
        <v>8000</v>
      </c>
    </row>
    <row spans="1:4" r="9">
      <c t="s" s="4" r="A9">
        <v>492</v>
      </c>
    </row>
    <row spans="1:4" r="10">
      <c t="s" s="3" r="A10">
        <v>486</v>
      </c>
    </row>
    <row spans="1:4" r="11">
      <c t="s" s="4" r="A11">
        <v>489</v>
      </c>
      <c t="n" s="6" r="C11">
        <v>40000</v>
      </c>
    </row>
    <row spans="1:4" r="12">
      <c t="s" s="4" r="A12">
        <v>490</v>
      </c>
      <c t="n" s="6" r="C12">
        <v>30</v>
      </c>
    </row>
    <row spans="1:4" r="13">
      <c t="s" s="4" r="A13">
        <v>491</v>
      </c>
      <c t="n" s="6" r="B13">
        <v>21000</v>
      </c>
    </row>
    <row spans="1:4" r="14">
      <c t="s" s="4" r="A14">
        <v>493</v>
      </c>
    </row>
    <row spans="1:4" r="15">
      <c t="s" s="3" r="A15">
        <v>486</v>
      </c>
    </row>
    <row spans="1:4" r="16">
      <c t="s" s="4" r="A16">
        <v>494</v>
      </c>
      <c t="n" s="6" r="C16">
        <v>50</v>
      </c>
    </row>
    <row spans="1:4" r="17">
      <c t="s" s="4" r="A17">
        <v>495</v>
      </c>
    </row>
    <row spans="1:4" r="18">
      <c t="s" s="3" r="A18">
        <v>486</v>
      </c>
    </row>
    <row spans="1:4" r="19">
      <c t="s" s="4" r="A19">
        <v>490</v>
      </c>
      <c t="n" s="6" r="C19">
        <v>2</v>
      </c>
    </row>
    <row spans="1:4" r="20">
      <c t="s" s="4" r="A20">
        <v>496</v>
      </c>
    </row>
    <row spans="1:4" r="21">
      <c t="s" s="3" r="A21">
        <v>486</v>
      </c>
    </row>
    <row spans="1:4" r="22">
      <c t="s" s="4" r="A22">
        <v>490</v>
      </c>
      <c t="n" s="6" r="C22">
        <v>90</v>
      </c>
    </row>
    <row spans="1:4" r="23">
      <c t="s" s="4" r="A23">
        <v>497</v>
      </c>
    </row>
    <row spans="1:4" r="24">
      <c t="s" s="3" r="A24">
        <v>486</v>
      </c>
    </row>
    <row spans="1:4" r="25">
      <c t="s" s="4" r="A25">
        <v>498</v>
      </c>
      <c t="s" s="4" r="D25">
        <v>4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500</v>
      </c>
      <c t="s" s="2" r="B1">
        <v>2</v>
      </c>
    </row>
    <row spans="1:2" r="2">
      <c t="s" s="4" r="A2">
        <v>501</v>
      </c>
    </row>
    <row spans="1:2" r="3">
      <c t="s" s="3" r="A3">
        <v>502</v>
      </c>
    </row>
    <row spans="1:2" r="4">
      <c t="s" s="4" r="A4">
        <v>503</v>
      </c>
      <c t="s" s="4" r="B4">
        <v>5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2</v>
      </c>
      <c t="s" s="2" r="D2">
        <v>95</v>
      </c>
    </row>
    <row spans="1:4" r="3">
      <c t="s" s="3" r="A3">
        <v>133</v>
      </c>
    </row>
    <row spans="1:4" r="4">
      <c t="s" s="4" r="A4">
        <v>134</v>
      </c>
      <c t="n" s="7" r="B4">
        <v>-5324</v>
      </c>
      <c t="n" s="7" r="C4">
        <v>6967</v>
      </c>
      <c t="n" s="7" r="D4">
        <v>10178</v>
      </c>
    </row>
    <row spans="1:4" r="5">
      <c t="s" s="3" r="A5">
        <v>135</v>
      </c>
    </row>
    <row spans="1:4" r="6">
      <c t="s" s="4" r="A6">
        <v>136</v>
      </c>
      <c t="n" s="6" r="B6">
        <v>-4369</v>
      </c>
      <c t="n" s="6" r="C6">
        <v>-1419</v>
      </c>
      <c t="n" s="6" r="D6">
        <v>-320</v>
      </c>
    </row>
    <row spans="1:4" r="7">
      <c t="s" s="4" r="A7">
        <v>137</v>
      </c>
      <c t="n" s="6" r="C7">
        <v>7</v>
      </c>
      <c t="n" s="6" r="D7">
        <v>-7</v>
      </c>
    </row>
    <row spans="1:4" r="8">
      <c t="s" s="4" r="A8">
        <v>138</v>
      </c>
      <c t="n" s="6" r="B8">
        <v>-4369</v>
      </c>
      <c t="n" s="6" r="C8">
        <v>-1412</v>
      </c>
      <c t="n" s="6" r="D8">
        <v>-327</v>
      </c>
    </row>
    <row spans="1:4" r="9">
      <c t="s" s="4" r="A9">
        <v>139</v>
      </c>
      <c t="n" s="6" r="B9">
        <v>-9693</v>
      </c>
      <c t="n" s="6" r="C9">
        <v>5555</v>
      </c>
      <c t="n" s="6" r="D9">
        <v>9851</v>
      </c>
    </row>
    <row spans="1:4" r="10">
      <c t="s" s="4" r="A10">
        <v>140</v>
      </c>
      <c t="n" s="6" r="B10">
        <v>-48</v>
      </c>
      <c t="n" s="6" r="C10">
        <v>136</v>
      </c>
    </row>
    <row spans="1:4" r="11">
      <c t="s" s="4" r="A11">
        <v>141</v>
      </c>
      <c t="n" s="7" r="B11">
        <v>-9741</v>
      </c>
      <c t="n" s="7" r="C11">
        <v>5691</v>
      </c>
      <c t="n" s="7" r="D11">
        <v>98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t="s" s="1" r="A1">
        <v>505</v>
      </c>
      <c t="s" s="2" r="B1">
        <v>1</v>
      </c>
    </row>
    <row spans="1:4" r="2">
      <c t="s" s="2" r="B2">
        <v>506</v>
      </c>
      <c t="s" s="2" r="C2">
        <v>507</v>
      </c>
      <c t="s" s="2" r="D2">
        <v>508</v>
      </c>
    </row>
    <row spans="1:4" r="3">
      <c t="s" s="3" r="A3">
        <v>509</v>
      </c>
    </row>
    <row spans="1:4" r="4">
      <c t="s" s="4" r="A4">
        <v>510</v>
      </c>
      <c t="s" s="4" r="B4">
        <v>511</v>
      </c>
    </row>
    <row spans="1:4" r="5">
      <c t="s" s="4" r="A5">
        <v>512</v>
      </c>
      <c t="n" s="7" r="B5">
        <v>0</v>
      </c>
    </row>
    <row spans="1:4" r="6">
      <c t="s" s="4" r="A6">
        <v>513</v>
      </c>
      <c t="n" s="6" r="B6">
        <v>240000</v>
      </c>
      <c t="n" s="7" r="C6">
        <v>458000</v>
      </c>
    </row>
    <row spans="1:4" r="7">
      <c t="s" s="4" r="A7">
        <v>514</v>
      </c>
      <c t="n" s="7" r="B7">
        <v>5055000</v>
      </c>
      <c t="n" s="6" r="C7">
        <v>1555000</v>
      </c>
      <c t="n" s="7" r="D7">
        <v>1339000</v>
      </c>
    </row>
    <row spans="1:4" r="8">
      <c t="s" s="4" r="A8">
        <v>515</v>
      </c>
      <c t="n" s="6" r="B8">
        <v>3</v>
      </c>
    </row>
    <row spans="1:4" r="9">
      <c t="s" s="4" r="A9">
        <v>516</v>
      </c>
      <c t="n" s="7" r="B9">
        <v>0</v>
      </c>
      <c t="n" s="6" r="C9">
        <v>0</v>
      </c>
      <c t="n" s="6" r="D9">
        <v>0</v>
      </c>
    </row>
    <row spans="1:4" r="10">
      <c t="s" s="4" r="A10">
        <v>517</v>
      </c>
      <c t="n" s="6" r="B10">
        <v>250000</v>
      </c>
    </row>
    <row spans="1:4" r="11">
      <c t="s" s="4" r="A11">
        <v>518</v>
      </c>
      <c t="n" s="6" r="B11">
        <v>4120000</v>
      </c>
      <c t="n" s="6" r="C11">
        <v>5814000</v>
      </c>
    </row>
    <row spans="1:4" r="12">
      <c t="s" s="4" r="A12">
        <v>101</v>
      </c>
      <c t="n" s="6" r="B12">
        <v>5829000</v>
      </c>
      <c t="n" s="6" r="C12">
        <v>2093000</v>
      </c>
      <c t="n" s="6" r="D12">
        <v>2308000</v>
      </c>
    </row>
    <row spans="1:4" r="13">
      <c t="s" s="4" r="A13">
        <v>519</v>
      </c>
      <c t="n" s="7" r="B13">
        <v>953000</v>
      </c>
      <c t="n" s="7" r="C13">
        <v>455000</v>
      </c>
      <c t="n" s="7" r="D13">
        <v>616000</v>
      </c>
    </row>
    <row spans="1:4" r="14">
      <c t="s" s="4" r="A14">
        <v>520</v>
      </c>
    </row>
    <row spans="1:4" r="15">
      <c t="s" s="3" r="A15">
        <v>509</v>
      </c>
    </row>
    <row spans="1:4" r="16">
      <c t="s" s="4" r="A16">
        <v>521</v>
      </c>
      <c t="s" s="4" r="B16">
        <v>522</v>
      </c>
    </row>
    <row spans="1:4" r="17">
      <c t="s" s="4" r="A17">
        <v>523</v>
      </c>
    </row>
    <row spans="1:4" r="18">
      <c t="s" s="3" r="A18">
        <v>509</v>
      </c>
    </row>
    <row spans="1:4" r="19">
      <c t="s" s="4" r="A19">
        <v>521</v>
      </c>
      <c t="s" s="4" r="B19">
        <v>522</v>
      </c>
    </row>
    <row spans="1:4" r="20">
      <c t="s" s="4" r="A20">
        <v>524</v>
      </c>
    </row>
    <row spans="1:4" r="21">
      <c t="s" s="3" r="A21">
        <v>509</v>
      </c>
    </row>
    <row spans="1:4" r="22">
      <c t="s" s="4" r="A22">
        <v>515</v>
      </c>
      <c t="n" s="6" r="B22">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525</v>
      </c>
      <c t="s" s="2" r="B1">
        <v>1</v>
      </c>
    </row>
    <row spans="1:2" r="2">
      <c t="s" s="2" r="B2">
        <v>2</v>
      </c>
    </row>
    <row spans="1:2" r="3">
      <c t="s" s="4" r="A3">
        <v>526</v>
      </c>
    </row>
    <row spans="1:2" r="4">
      <c t="s" s="3" r="A4">
        <v>527</v>
      </c>
    </row>
    <row spans="1:2" r="5">
      <c t="s" s="4" r="A5">
        <v>528</v>
      </c>
      <c t="s" s="4" r="B5">
        <v>529</v>
      </c>
    </row>
    <row spans="1:2" r="6">
      <c t="s" s="4" r="A6">
        <v>530</v>
      </c>
    </row>
    <row spans="1:2" r="7">
      <c t="s" s="3" r="A7">
        <v>527</v>
      </c>
    </row>
    <row spans="1:2" r="8">
      <c t="s" s="4" r="A8">
        <v>528</v>
      </c>
      <c t="s" s="4" r="B8">
        <v>531</v>
      </c>
    </row>
    <row spans="1:2" r="9">
      <c t="s" s="4" r="A9">
        <v>532</v>
      </c>
    </row>
    <row spans="1:2" r="10">
      <c t="s" s="3" r="A10">
        <v>527</v>
      </c>
    </row>
    <row spans="1:2" r="11">
      <c t="s" s="4" r="A11">
        <v>528</v>
      </c>
      <c t="s" s="4" r="B11">
        <v>533</v>
      </c>
    </row>
    <row spans="1:2" r="12">
      <c t="s" s="4" r="A12">
        <v>534</v>
      </c>
    </row>
    <row spans="1:2" r="13">
      <c t="s" s="3" r="A13">
        <v>527</v>
      </c>
    </row>
    <row spans="1:2" r="14">
      <c t="s" s="4" r="A14">
        <v>528</v>
      </c>
      <c t="s" s="4" r="B14">
        <v>535</v>
      </c>
    </row>
    <row spans="1:2" r="15">
      <c t="s" s="4" r="A15">
        <v>536</v>
      </c>
    </row>
    <row spans="1:2" r="16">
      <c t="s" s="3" r="A16">
        <v>527</v>
      </c>
    </row>
    <row spans="1:2" r="17">
      <c t="s" s="4" r="A17">
        <v>528</v>
      </c>
      <c t="s" s="4" r="B17">
        <v>537</v>
      </c>
    </row>
    <row spans="1:2" r="18">
      <c t="s" s="4" r="A18">
        <v>538</v>
      </c>
    </row>
    <row spans="1:2" r="19">
      <c t="s" s="3" r="A19">
        <v>527</v>
      </c>
    </row>
    <row spans="1:2" r="20">
      <c t="s" s="4" r="A20">
        <v>528</v>
      </c>
      <c t="s" s="4" r="B20">
        <v>539</v>
      </c>
    </row>
    <row spans="1:2" r="21">
      <c t="s" s="4" r="A21">
        <v>540</v>
      </c>
    </row>
    <row spans="1:2" r="22">
      <c t="s" s="3" r="A22">
        <v>527</v>
      </c>
    </row>
    <row spans="1:2" r="23">
      <c t="s" s="4" r="A23">
        <v>528</v>
      </c>
      <c t="s" s="4" r="B23">
        <v>541</v>
      </c>
    </row>
    <row spans="1:2" r="24">
      <c t="s" s="4" r="A24">
        <v>542</v>
      </c>
    </row>
    <row spans="1:2" r="25">
      <c t="s" s="3" r="A25">
        <v>527</v>
      </c>
    </row>
    <row spans="1:2" r="26">
      <c t="s" s="4" r="A26">
        <v>528</v>
      </c>
      <c t="s" s="4" r="B26">
        <v>5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2</v>
      </c>
      <c t="s" s="2" r="D2">
        <v>95</v>
      </c>
    </row>
    <row spans="1:4" r="3">
      <c t="s" s="3" r="A3">
        <v>509</v>
      </c>
    </row>
    <row spans="1:4" r="4">
      <c t="s" s="4" r="A4">
        <v>544</v>
      </c>
      <c t="n" s="6" r="B4">
        <v>0</v>
      </c>
      <c t="n" s="6" r="C4">
        <v>0</v>
      </c>
    </row>
    <row spans="1:4" r="5">
      <c t="s" s="4" r="A5">
        <v>545</v>
      </c>
    </row>
    <row spans="1:4" r="6">
      <c t="s" s="3" r="A6">
        <v>509</v>
      </c>
    </row>
    <row spans="1:4" r="7">
      <c t="s" s="4" r="A7">
        <v>546</v>
      </c>
      <c t="n" s="6" r="B7">
        <v>0</v>
      </c>
      <c t="n" s="6" r="C7">
        <v>0</v>
      </c>
      <c t="n" s="6" r="D7">
        <v>0</v>
      </c>
    </row>
    <row spans="1:4" r="8">
      <c t="s" s="4" r="A8">
        <v>547</v>
      </c>
    </row>
    <row spans="1:4" r="9">
      <c t="s" s="3" r="A9">
        <v>509</v>
      </c>
    </row>
    <row spans="1:4" r="10">
      <c t="s" s="4" r="A10">
        <v>548</v>
      </c>
      <c t="n" s="6" r="B10">
        <v>0</v>
      </c>
      <c t="n" s="6" r="C10">
        <v>0</v>
      </c>
      <c t="n" s="6" r="D10">
        <v>0</v>
      </c>
    </row>
    <row spans="1:4" r="11">
      <c t="s" s="4" r="A11">
        <v>549</v>
      </c>
    </row>
    <row spans="1:4" r="12">
      <c t="s" s="3" r="A12">
        <v>509</v>
      </c>
    </row>
    <row spans="1:4" r="13">
      <c t="s" s="4" r="A13">
        <v>550</v>
      </c>
      <c t="s" s="4" r="B13">
        <v>522</v>
      </c>
      <c t="s" s="4" r="C13">
        <v>522</v>
      </c>
    </row>
    <row spans="1:4" r="14">
      <c t="s" s="4" r="A14">
        <v>551</v>
      </c>
    </row>
    <row spans="1:4" r="15">
      <c t="s" s="3" r="A15">
        <v>509</v>
      </c>
    </row>
    <row spans="1:4" r="16">
      <c t="s" s="4" r="A16">
        <v>550</v>
      </c>
      <c t="s" s="4" r="B16">
        <v>522</v>
      </c>
      <c t="s" s="4" r="C16">
        <v>522</v>
      </c>
      <c t="s" s="4" r="D16">
        <v>522</v>
      </c>
    </row>
    <row spans="1:4" r="17">
      <c t="s" s="4" r="A17">
        <v>552</v>
      </c>
    </row>
    <row spans="1:4" r="18">
      <c t="s" s="3" r="A18">
        <v>509</v>
      </c>
    </row>
    <row spans="1:4" r="19">
      <c t="s" s="4" r="A19">
        <v>550</v>
      </c>
      <c t="s" s="4" r="B19">
        <v>522</v>
      </c>
      <c t="s" s="4" r="C19">
        <v>522</v>
      </c>
      <c t="s" s="4" r="D19">
        <v>5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3</v>
      </c>
      <c t="s" s="2" r="B1">
        <v>554</v>
      </c>
      <c t="s" s="2" r="J1">
        <v>1</v>
      </c>
    </row>
    <row spans="1:12" r="2">
      <c t="s" s="2" r="B2">
        <v>2</v>
      </c>
      <c t="s" s="2" r="C2">
        <v>555</v>
      </c>
      <c t="s" s="2" r="D2">
        <v>4</v>
      </c>
      <c t="s" s="2" r="E2">
        <v>556</v>
      </c>
      <c t="s" s="2" r="F2">
        <v>32</v>
      </c>
      <c t="s" s="2" r="G2">
        <v>557</v>
      </c>
      <c t="s" s="2" r="H2">
        <v>558</v>
      </c>
      <c t="s" s="2" r="I2">
        <v>559</v>
      </c>
      <c t="s" s="2" r="J2">
        <v>2</v>
      </c>
      <c t="s" s="2" r="K2">
        <v>32</v>
      </c>
      <c t="s" s="2" r="L2">
        <v>95</v>
      </c>
    </row>
    <row spans="1:12" r="3">
      <c t="s" s="3" r="A3">
        <v>120</v>
      </c>
    </row>
    <row spans="1:12" r="4">
      <c t="s" s="4" r="A4">
        <v>113</v>
      </c>
      <c t="n" s="7" r="J4">
        <v>-3984</v>
      </c>
      <c t="n" s="7" r="K4">
        <v>8102</v>
      </c>
      <c t="n" s="7" r="L4">
        <v>11302</v>
      </c>
    </row>
    <row spans="1:12" r="5">
      <c t="s" s="4" r="A5">
        <v>560</v>
      </c>
      <c t="n" s="6" r="J5">
        <v>-48</v>
      </c>
      <c t="n" s="6" r="K5">
        <v>136</v>
      </c>
    </row>
    <row spans="1:12" r="6">
      <c t="s" s="4" r="A6">
        <v>561</v>
      </c>
      <c t="n" s="6" r="J6">
        <v>-4032</v>
      </c>
      <c t="n" s="6" r="K6">
        <v>8238</v>
      </c>
      <c t="n" s="6" r="L6">
        <v>11302</v>
      </c>
    </row>
    <row spans="1:12" r="7">
      <c t="s" s="4" r="A7">
        <v>562</v>
      </c>
      <c t="n" s="6" r="J7">
        <v>38</v>
      </c>
      <c t="n" s="6" r="K7">
        <v>-1135</v>
      </c>
      <c t="n" s="6" r="L7">
        <v>-1124</v>
      </c>
    </row>
    <row spans="1:12" r="8">
      <c t="s" s="4" r="A8">
        <v>563</v>
      </c>
      <c t="n" s="6" r="J8">
        <v>-1378</v>
      </c>
    </row>
    <row spans="1:12" r="9">
      <c t="s" s="4" r="A9">
        <v>120</v>
      </c>
      <c t="n" s="7" r="J9">
        <v>-5372</v>
      </c>
      <c t="n" s="7" r="K9">
        <v>7103</v>
      </c>
      <c t="n" s="7" r="L9">
        <v>10178</v>
      </c>
    </row>
    <row spans="1:12" r="10">
      <c t="s" s="3" r="A10">
        <v>121</v>
      </c>
    </row>
    <row spans="1:12" r="11">
      <c t="s" s="4" r="A11">
        <v>564</v>
      </c>
      <c t="n" s="8" r="J11">
        <v>-0.25</v>
      </c>
      <c t="n" s="8" r="K11">
        <v>0.59</v>
      </c>
      <c t="n" s="8" r="L11">
        <v>0.89</v>
      </c>
    </row>
    <row spans="1:12" r="12">
      <c t="s" s="4" r="A12">
        <v>123</v>
      </c>
      <c t="n" s="9" r="J12">
        <v>-0.08</v>
      </c>
      <c t="n" s="9" r="K12">
        <v>-0.08</v>
      </c>
      <c t="n" s="9" r="L12">
        <v>-0.09</v>
      </c>
    </row>
    <row spans="1:12" r="13">
      <c t="s" s="4" r="A13">
        <v>565</v>
      </c>
      <c t="n" s="9" r="J13">
        <v>-0.09</v>
      </c>
    </row>
    <row spans="1:12" r="14">
      <c t="s" s="4" r="A14">
        <v>124</v>
      </c>
      <c t="n" s="9" r="J14">
        <v>-0.34</v>
      </c>
      <c t="n" s="9" r="K14">
        <v>0.51</v>
      </c>
      <c t="n" s="9" r="L14">
        <v>0.8</v>
      </c>
    </row>
    <row spans="1:12" r="15">
      <c t="s" s="3" r="A15">
        <v>125</v>
      </c>
    </row>
    <row spans="1:12" r="16">
      <c t="s" s="4" r="A16">
        <v>122</v>
      </c>
      <c t="n" s="9" r="J16">
        <v>-0.25</v>
      </c>
      <c t="n" s="9" r="K16">
        <v>0.59</v>
      </c>
      <c t="n" s="9" r="L16">
        <v>0.89</v>
      </c>
    </row>
    <row spans="1:12" r="17">
      <c t="s" s="4" r="A17">
        <v>123</v>
      </c>
      <c t="n" s="9" r="J17">
        <v>-0.08</v>
      </c>
      <c t="n" s="9" r="K17">
        <v>-0.08</v>
      </c>
      <c t="n" s="9" r="L17">
        <v>-0.09</v>
      </c>
    </row>
    <row spans="1:12" r="18">
      <c t="s" s="4" r="A18">
        <v>565</v>
      </c>
      <c t="n" s="9" r="J18">
        <v>-0.09</v>
      </c>
    </row>
    <row spans="1:12" r="19">
      <c t="s" s="4" r="A19">
        <v>124</v>
      </c>
      <c t="n" s="8" r="J19">
        <v>-0.34</v>
      </c>
      <c t="n" s="8" r="K19">
        <v>0.51</v>
      </c>
      <c t="n" s="8" r="L19">
        <v>0.8</v>
      </c>
    </row>
    <row spans="1:12" r="20">
      <c t="s" s="3" r="A20">
        <v>126</v>
      </c>
    </row>
    <row spans="1:12" r="21">
      <c t="s" s="4" r="A21">
        <v>127</v>
      </c>
      <c t="n" s="6" r="B21">
        <v>16015219</v>
      </c>
      <c t="n" s="6" r="C21">
        <v>16014594</v>
      </c>
      <c t="n" s="6" r="D21">
        <v>16014059</v>
      </c>
      <c t="n" s="6" r="E21">
        <v>15836423</v>
      </c>
      <c t="n" s="6" r="F21">
        <v>13980142</v>
      </c>
      <c t="n" s="6" r="G21">
        <v>13822918</v>
      </c>
      <c t="n" s="6" r="H21">
        <v>13822383</v>
      </c>
      <c t="n" s="6" r="I21">
        <v>13807312</v>
      </c>
      <c t="n" s="6" r="J21">
        <v>15970074</v>
      </c>
      <c t="n" s="6" r="K21">
        <v>13858189</v>
      </c>
      <c t="n" s="6" r="L21">
        <v>12671205</v>
      </c>
    </row>
    <row spans="1:12" r="22">
      <c t="s" s="3" r="A22">
        <v>128</v>
      </c>
    </row>
    <row spans="1:12" r="23">
      <c t="s" s="4" r="A23">
        <v>127</v>
      </c>
      <c t="n" s="6" r="B23">
        <v>16015219</v>
      </c>
      <c t="n" s="6" r="C23">
        <v>16014594</v>
      </c>
      <c t="n" s="6" r="D23">
        <v>16014059</v>
      </c>
      <c t="n" s="6" r="E23">
        <v>15836423</v>
      </c>
      <c t="n" s="6" r="F23">
        <v>13980142</v>
      </c>
      <c t="n" s="6" r="G23">
        <v>13822918</v>
      </c>
      <c t="n" s="6" r="H23">
        <v>13822383</v>
      </c>
      <c t="n" s="6" r="I23">
        <v>13807312</v>
      </c>
      <c t="n" s="6" r="J23">
        <v>15970074</v>
      </c>
      <c t="n" s="6" r="K23">
        <v>13858189</v>
      </c>
      <c t="n" s="6" r="L23">
        <v>12671205</v>
      </c>
    </row>
    <row spans="1:12" r="24">
      <c t="s" s="4" r="A24">
        <v>566</v>
      </c>
      <c t="n" s="6" r="K24">
        <v>46100</v>
      </c>
      <c t="n" s="6" r="L24">
        <v>46370</v>
      </c>
    </row>
    <row spans="1:12" r="25">
      <c t="s" s="4" r="A25">
        <v>145</v>
      </c>
      <c t="n" s="6" r="B25">
        <v>16015219</v>
      </c>
      <c t="n" s="6" r="C25">
        <v>16014594</v>
      </c>
      <c t="n" s="6" r="D25">
        <v>16031011</v>
      </c>
      <c t="n" s="6" r="E25">
        <v>15836423</v>
      </c>
      <c t="n" s="6" r="F25">
        <v>14029205</v>
      </c>
      <c t="n" s="6" r="G25">
        <v>13873157</v>
      </c>
      <c t="n" s="6" r="H25">
        <v>13874289</v>
      </c>
      <c t="n" s="6" r="I25">
        <v>13840506</v>
      </c>
      <c t="n" s="6" r="J25">
        <v>15970074</v>
      </c>
      <c t="n" s="6" r="K25">
        <v>13904289</v>
      </c>
      <c t="n" s="6" r="L25">
        <v>1271757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567</v>
      </c>
      <c t="s" s="2" r="B1">
        <v>1</v>
      </c>
    </row>
    <row spans="1:2" r="2">
      <c t="s" s="2" r="B2">
        <v>568</v>
      </c>
    </row>
    <row spans="1:2" r="3">
      <c t="s" s="4" r="A3">
        <v>569</v>
      </c>
    </row>
    <row spans="1:2" r="4">
      <c t="s" s="3" r="A4">
        <v>570</v>
      </c>
    </row>
    <row spans="1:2" r="5">
      <c t="s" s="4" r="A5">
        <v>571</v>
      </c>
      <c t="n" s="6" r="B5">
        <v>1187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2</v>
      </c>
    </row>
    <row spans="1:3" r="2">
      <c t="s" s="3" r="A2">
        <v>573</v>
      </c>
    </row>
    <row spans="1:3" r="3">
      <c t="s" s="4" r="A3">
        <v>574</v>
      </c>
      <c t="n" s="7" r="B3">
        <v>600</v>
      </c>
      <c t="n" s="7" r="C3">
        <v>268</v>
      </c>
    </row>
    <row spans="1:3" r="4">
      <c t="s" s="4" r="A4">
        <v>575</v>
      </c>
      <c t="n" s="6" r="B4">
        <v>16923</v>
      </c>
      <c t="n" s="6" r="C4">
        <v>6840</v>
      </c>
    </row>
    <row spans="1:3" r="5">
      <c t="s" s="4" r="A5">
        <v>576</v>
      </c>
    </row>
    <row spans="1:3" r="6">
      <c t="s" s="3" r="A6">
        <v>573</v>
      </c>
    </row>
    <row spans="1:3" r="7">
      <c t="s" s="4" r="A7">
        <v>577</v>
      </c>
      <c t="n" s="6" r="B7">
        <v>199</v>
      </c>
      <c t="n" s="6" r="C7">
        <v>204</v>
      </c>
    </row>
    <row spans="1:3" r="8">
      <c t="s" s="4" r="A8">
        <v>578</v>
      </c>
    </row>
    <row spans="1:3" r="9">
      <c t="s" s="3" r="A9">
        <v>573</v>
      </c>
    </row>
    <row spans="1:3" r="10">
      <c t="s" s="4" r="A10">
        <v>574</v>
      </c>
      <c t="n" s="6" r="B10">
        <v>600</v>
      </c>
      <c t="n" s="6" r="C10">
        <v>268</v>
      </c>
    </row>
    <row spans="1:3" r="11">
      <c t="s" s="4" r="A11">
        <v>575</v>
      </c>
      <c t="n" s="6" r="B11">
        <v>74</v>
      </c>
      <c t="n" s="6" r="C11">
        <v>29</v>
      </c>
    </row>
    <row spans="1:3" r="12">
      <c t="s" s="4" r="A12">
        <v>579</v>
      </c>
    </row>
    <row spans="1:3" r="13">
      <c t="s" s="3" r="A13">
        <v>573</v>
      </c>
    </row>
    <row spans="1:3" r="14">
      <c t="s" s="4" r="A14">
        <v>575</v>
      </c>
      <c t="n" s="6" r="B14">
        <v>1177</v>
      </c>
    </row>
    <row spans="1:3" r="15">
      <c t="s" s="4" r="A15">
        <v>580</v>
      </c>
    </row>
    <row spans="1:3" r="16">
      <c t="s" s="3" r="A16">
        <v>573</v>
      </c>
    </row>
    <row spans="1:3" r="17">
      <c t="s" s="4" r="A17">
        <v>575</v>
      </c>
      <c t="n" s="6" r="B17">
        <v>1187</v>
      </c>
    </row>
    <row spans="1:3" r="18">
      <c t="s" s="4" r="A18">
        <v>581</v>
      </c>
    </row>
    <row spans="1:3" r="19">
      <c t="s" s="3" r="A19">
        <v>573</v>
      </c>
    </row>
    <row spans="1:3" r="20">
      <c t="s" s="4" r="A20">
        <v>575</v>
      </c>
      <c t="n" s="6" r="C20">
        <v>6607</v>
      </c>
    </row>
    <row spans="1:3" r="21">
      <c t="s" s="4" r="A21">
        <v>582</v>
      </c>
    </row>
    <row spans="1:3" r="22">
      <c t="s" s="3" r="A22">
        <v>573</v>
      </c>
    </row>
    <row spans="1:3" r="23">
      <c t="s" s="4" r="A23">
        <v>575</v>
      </c>
      <c t="n" s="6" r="B23">
        <v>14286</v>
      </c>
    </row>
    <row spans="1:3" r="24">
      <c t="s" s="4" r="A24">
        <v>583</v>
      </c>
    </row>
    <row spans="1:3" r="25">
      <c t="s" s="3" r="A25">
        <v>573</v>
      </c>
    </row>
    <row spans="1:3" r="26">
      <c t="s" s="4" r="A26">
        <v>574</v>
      </c>
      <c t="n" s="6" r="B26">
        <v>600</v>
      </c>
      <c t="n" s="6" r="C26">
        <v>268</v>
      </c>
    </row>
    <row spans="1:3" r="27">
      <c t="s" s="4" r="A27">
        <v>575</v>
      </c>
      <c t="n" s="6" r="B27">
        <v>15537</v>
      </c>
      <c t="n" s="6" r="C27">
        <v>6636</v>
      </c>
    </row>
    <row spans="1:3" r="28">
      <c t="s" s="4" r="A28">
        <v>584</v>
      </c>
    </row>
    <row spans="1:3" r="29">
      <c t="s" s="3" r="A29">
        <v>573</v>
      </c>
    </row>
    <row spans="1:3" r="30">
      <c t="s" s="4" r="A30">
        <v>574</v>
      </c>
      <c t="n" s="6" r="B30">
        <v>600</v>
      </c>
      <c t="n" s="6" r="C30">
        <v>268</v>
      </c>
    </row>
    <row spans="1:3" r="31">
      <c t="s" s="4" r="A31">
        <v>575</v>
      </c>
      <c t="n" s="6" r="B31">
        <v>74</v>
      </c>
      <c t="n" s="6" r="C31">
        <v>29</v>
      </c>
    </row>
    <row spans="1:3" r="32">
      <c t="s" s="4" r="A32">
        <v>585</v>
      </c>
    </row>
    <row spans="1:3" r="33">
      <c t="s" s="3" r="A33">
        <v>573</v>
      </c>
    </row>
    <row spans="1:3" r="34">
      <c t="s" s="4" r="A34">
        <v>575</v>
      </c>
      <c t="n" s="6" r="B34">
        <v>1177</v>
      </c>
    </row>
    <row spans="1:3" r="35">
      <c t="s" s="4" r="A35">
        <v>586</v>
      </c>
    </row>
    <row spans="1:3" r="36">
      <c t="s" s="3" r="A36">
        <v>573</v>
      </c>
    </row>
    <row spans="1:3" r="37">
      <c t="s" s="4" r="A37">
        <v>575</v>
      </c>
      <c t="n" s="6" r="C37">
        <v>6607</v>
      </c>
    </row>
    <row spans="1:3" r="38">
      <c t="s" s="4" r="A38">
        <v>587</v>
      </c>
    </row>
    <row spans="1:3" r="39">
      <c t="s" s="3" r="A39">
        <v>573</v>
      </c>
    </row>
    <row spans="1:3" r="40">
      <c t="s" s="4" r="A40">
        <v>575</v>
      </c>
      <c t="n" s="6" r="B40">
        <v>14286</v>
      </c>
    </row>
    <row spans="1:3" r="41">
      <c t="s" s="4" r="A41">
        <v>588</v>
      </c>
    </row>
    <row spans="1:3" r="42">
      <c t="s" s="3" r="A42">
        <v>573</v>
      </c>
    </row>
    <row spans="1:3" r="43">
      <c t="s" s="4" r="A43">
        <v>575</v>
      </c>
      <c t="n" s="6" r="B43">
        <v>1386</v>
      </c>
      <c t="n" s="6" r="C43">
        <v>204</v>
      </c>
    </row>
    <row spans="1:3" r="44">
      <c t="s" s="4" r="A44">
        <v>589</v>
      </c>
    </row>
    <row spans="1:3" r="45">
      <c t="s" s="3" r="A45">
        <v>573</v>
      </c>
    </row>
    <row spans="1:3" r="46">
      <c t="s" s="4" r="A46">
        <v>577</v>
      </c>
      <c t="n" s="6" r="B46">
        <v>199</v>
      </c>
      <c t="n" s="7" r="C46">
        <v>204</v>
      </c>
    </row>
    <row spans="1:3" r="47">
      <c t="s" s="4" r="A47">
        <v>590</v>
      </c>
    </row>
    <row spans="1:3" r="48">
      <c t="s" s="3" r="A48">
        <v>573</v>
      </c>
    </row>
    <row spans="1:3" r="49">
      <c t="s" s="4" r="A49">
        <v>575</v>
      </c>
      <c t="n" s="7" r="B49">
        <v>11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32</v>
      </c>
    </row>
    <row spans="1:3" r="2">
      <c t="s" s="3" r="A2">
        <v>592</v>
      </c>
    </row>
    <row spans="1:3" r="3">
      <c t="s" s="4" r="A3">
        <v>593</v>
      </c>
      <c t="n" s="7" r="B3">
        <v>169014</v>
      </c>
    </row>
    <row spans="1:3" r="4">
      <c t="s" s="4" r="A4">
        <v>594</v>
      </c>
      <c t="n" s="6" r="B4">
        <v>79912</v>
      </c>
      <c t="n" s="7" r="C4">
        <v>42074</v>
      </c>
    </row>
    <row spans="1:3" r="5">
      <c t="s" s="4" r="A5">
        <v>595</v>
      </c>
      <c t="n" s="6" r="B5">
        <v>6854</v>
      </c>
      <c t="n" s="6" r="C5">
        <v>4341</v>
      </c>
    </row>
    <row spans="1:3" r="6">
      <c t="s" s="4" r="A6">
        <v>596</v>
      </c>
      <c t="n" s="6" r="B6">
        <v>9214</v>
      </c>
      <c t="n" s="6" r="C6">
        <v>4960</v>
      </c>
    </row>
    <row spans="1:3" r="7">
      <c t="s" s="4" r="A7">
        <v>597</v>
      </c>
    </row>
    <row spans="1:3" r="8">
      <c t="s" s="3" r="A8">
        <v>592</v>
      </c>
    </row>
    <row spans="1:3" r="9">
      <c t="s" s="4" r="A9">
        <v>593</v>
      </c>
      <c t="n" s="6" r="B9">
        <v>79912</v>
      </c>
      <c t="n" s="6" r="C9">
        <v>42266</v>
      </c>
    </row>
    <row spans="1:3" r="10">
      <c t="s" s="4" r="A10">
        <v>598</v>
      </c>
      <c t="n" s="6" r="B10">
        <v>960</v>
      </c>
      <c t="n" s="6" r="C10">
        <v>1007</v>
      </c>
    </row>
    <row spans="1:3" r="11">
      <c t="s" s="4" r="A11">
        <v>599</v>
      </c>
    </row>
    <row spans="1:3" r="12">
      <c t="s" s="3" r="A12">
        <v>592</v>
      </c>
    </row>
    <row spans="1:3" r="13">
      <c t="s" s="4" r="A13">
        <v>598</v>
      </c>
      <c t="n" s="7" r="B13">
        <v>960</v>
      </c>
      <c t="n" s="7" r="C13">
        <v>10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47"/>
    <col customWidth="1" max="3" min="3" width="43"/>
    <col customWidth="1" max="4" min="4" width="47"/>
    <col customWidth="1" max="5" min="5" width="43"/>
  </cols>
  <sheetData>
    <row spans="1:5" r="1">
      <c t="s" s="1" r="A1">
        <v>600</v>
      </c>
      <c t="s" s="2" r="B1">
        <v>601</v>
      </c>
      <c t="s" s="2" r="C1">
        <v>602</v>
      </c>
      <c t="s" s="2" r="D1">
        <v>603</v>
      </c>
      <c t="s" s="2" r="E1">
        <v>604</v>
      </c>
    </row>
    <row spans="1:5" r="2">
      <c t="s" s="4" r="A2">
        <v>605</v>
      </c>
    </row>
    <row spans="1:5" r="3">
      <c t="s" s="3" r="A3">
        <v>606</v>
      </c>
    </row>
    <row spans="1:5" r="4">
      <c t="s" s="4" r="A4">
        <v>607</v>
      </c>
      <c t="n" s="10" r="D4">
        <v>20739000</v>
      </c>
    </row>
    <row spans="1:5" r="5">
      <c t="s" s="4" r="A5">
        <v>608</v>
      </c>
    </row>
    <row spans="1:5" r="6">
      <c t="s" s="3" r="A6">
        <v>606</v>
      </c>
    </row>
    <row spans="1:5" r="7">
      <c t="s" s="4" r="A7">
        <v>609</v>
      </c>
      <c t="n" s="7" r="B7">
        <v>0</v>
      </c>
    </row>
    <row spans="1:5" r="8">
      <c t="s" s="4" r="A8">
        <v>610</v>
      </c>
      <c t="n" s="7" r="B8">
        <v>0</v>
      </c>
    </row>
    <row spans="1:5" r="9">
      <c t="s" s="4" r="A9">
        <v>611</v>
      </c>
    </row>
    <row spans="1:5" r="10">
      <c t="s" s="3" r="A10">
        <v>606</v>
      </c>
    </row>
    <row spans="1:5" r="11">
      <c t="s" s="4" r="A11">
        <v>612</v>
      </c>
      <c t="n" s="11" r="C11">
        <v>5602000</v>
      </c>
    </row>
    <row spans="1:5" r="12">
      <c t="s" s="4" r="A12">
        <v>613</v>
      </c>
      <c t="n" s="12" r="B12">
        <v>0.7225</v>
      </c>
      <c t="n" s="12" r="C12">
        <v>0.7225</v>
      </c>
      <c t="n" s="12" r="D12">
        <v>0.7225</v>
      </c>
      <c t="n" s="12" r="E12">
        <v>0.7225</v>
      </c>
    </row>
    <row spans="1:5" r="13">
      <c t="s" s="4" r="A13">
        <v>614</v>
      </c>
    </row>
    <row spans="1:5" r="14">
      <c t="s" s="3" r="A14">
        <v>606</v>
      </c>
    </row>
    <row spans="1:5" r="15">
      <c t="s" s="4" r="A15">
        <v>615</v>
      </c>
      <c t="s" s="4" r="B15">
        <v>616</v>
      </c>
    </row>
    <row spans="1:5" r="16">
      <c t="s" s="4" r="A16">
        <v>617</v>
      </c>
      <c t="n" s="12" r="B16">
        <v>0.7211</v>
      </c>
      <c t="n" s="12" r="C16">
        <v>0.7211</v>
      </c>
      <c t="n" s="12" r="D16">
        <v>0.7211</v>
      </c>
      <c t="n" s="12" r="E16">
        <v>0.7211</v>
      </c>
    </row>
    <row spans="1:5" r="17">
      <c t="s" s="4" r="A17">
        <v>618</v>
      </c>
    </row>
    <row spans="1:5" r="18">
      <c t="s" s="3" r="A18">
        <v>606</v>
      </c>
    </row>
    <row spans="1:5" r="19">
      <c t="s" s="4" r="A19">
        <v>615</v>
      </c>
      <c t="s" s="4" r="B19">
        <v>619</v>
      </c>
    </row>
    <row spans="1:5" r="20">
      <c t="s" s="4" r="A20">
        <v>617</v>
      </c>
      <c t="n" s="12" r="B20">
        <v>0.7516</v>
      </c>
      <c t="n" s="12" r="C20">
        <v>0.7516</v>
      </c>
      <c t="n" s="12" r="D20">
        <v>0.7516</v>
      </c>
      <c t="n" s="12" r="E20">
        <v>0.7516</v>
      </c>
    </row>
    <row spans="1:5" r="21">
      <c t="s" s="4" r="A21">
        <v>620</v>
      </c>
    </row>
    <row spans="1:5" r="22">
      <c t="s" s="3" r="A22">
        <v>606</v>
      </c>
    </row>
    <row spans="1:5" r="23">
      <c t="s" s="4" r="A23">
        <v>621</v>
      </c>
      <c t="n" s="10" r="D23">
        <v>1300000</v>
      </c>
    </row>
    <row spans="1:5" r="24">
      <c t="s" s="4" r="A24">
        <v>622</v>
      </c>
      <c t="n" s="12" r="B24">
        <v>1.0859</v>
      </c>
      <c t="n" s="12" r="C24">
        <v>1.0859</v>
      </c>
      <c t="n" s="12" r="D24">
        <v>1.0859</v>
      </c>
      <c t="n" s="12" r="E24">
        <v>1.0859</v>
      </c>
    </row>
    <row spans="1:5" r="25">
      <c t="s" s="4" r="A25">
        <v>623</v>
      </c>
    </row>
    <row spans="1:5" r="26">
      <c t="s" s="3" r="A26">
        <v>606</v>
      </c>
    </row>
    <row spans="1:5" r="27">
      <c t="s" s="4" r="A27">
        <v>624</v>
      </c>
      <c t="n" s="12" r="B27">
        <v>1.1419</v>
      </c>
      <c t="n" s="12" r="C27">
        <v>1.1419</v>
      </c>
      <c t="n" s="12" r="D27">
        <v>1.1419</v>
      </c>
      <c t="n" s="12" r="E27">
        <v>1.1419</v>
      </c>
    </row>
    <row spans="1:5" r="28">
      <c t="s" s="4" r="A28">
        <v>625</v>
      </c>
      <c t="s" s="4" r="B28">
        <v>626</v>
      </c>
    </row>
    <row spans="1:5" r="29">
      <c t="s" s="4" r="A29">
        <v>627</v>
      </c>
    </row>
    <row spans="1:5" r="30">
      <c t="s" s="3" r="A30">
        <v>606</v>
      </c>
    </row>
    <row spans="1:5" r="31">
      <c t="s" s="4" r="A31">
        <v>624</v>
      </c>
      <c t="n" s="12" r="B31">
        <v>1.4307</v>
      </c>
      <c t="n" s="12" r="C31">
        <v>1.4307</v>
      </c>
      <c t="n" s="12" r="D31">
        <v>1.4307</v>
      </c>
      <c t="n" s="12" r="E31">
        <v>1.4307</v>
      </c>
    </row>
    <row spans="1:5" r="32">
      <c t="s" s="4" r="A32">
        <v>625</v>
      </c>
      <c t="s" s="4" r="B32">
        <v>628</v>
      </c>
    </row>
    <row spans="1:5" r="33">
      <c t="s" s="4" r="A33">
        <v>629</v>
      </c>
    </row>
    <row spans="1:5" r="34">
      <c t="s" s="3" r="A34">
        <v>606</v>
      </c>
    </row>
    <row spans="1:5" r="35">
      <c t="s" s="4" r="A35">
        <v>615</v>
      </c>
      <c t="s" s="4" r="B35">
        <v>630</v>
      </c>
    </row>
    <row spans="1:5" r="36">
      <c t="s" s="4" r="A36">
        <v>631</v>
      </c>
      <c t="n" s="6" r="B36">
        <v>2</v>
      </c>
      <c t="n" s="6" r="C36">
        <v>2</v>
      </c>
      <c t="n" s="6" r="D36">
        <v>2</v>
      </c>
      <c t="n" s="6" r="E36">
        <v>2</v>
      </c>
    </row>
    <row spans="1:5" r="37">
      <c t="s" s="4" r="A37">
        <v>632</v>
      </c>
    </row>
    <row spans="1:5" r="38">
      <c t="s" s="3" r="A38">
        <v>606</v>
      </c>
    </row>
    <row spans="1:5" r="39">
      <c t="s" s="4" r="A39">
        <v>621</v>
      </c>
      <c t="n" s="10" r="D39">
        <v>2600000</v>
      </c>
    </row>
    <row spans="1:5" r="40">
      <c t="s" s="4" r="A40">
        <v>633</v>
      </c>
      <c t="n" s="13" r="B40">
        <v>1.148</v>
      </c>
      <c t="n" s="13" r="C40">
        <v>1.148</v>
      </c>
      <c t="n" s="13" r="D40">
        <v>1.148</v>
      </c>
      <c t="n" s="13" r="E40">
        <v>1.148</v>
      </c>
    </row>
    <row spans="1:5" r="41">
      <c t="s" s="4" r="A41">
        <v>634</v>
      </c>
    </row>
    <row spans="1:5" r="42">
      <c t="s" s="3" r="A42">
        <v>606</v>
      </c>
    </row>
    <row spans="1:5" r="43">
      <c t="s" s="4" r="A43">
        <v>635</v>
      </c>
      <c t="n" s="14" r="E43">
        <v>1840000</v>
      </c>
    </row>
    <row spans="1:5" r="44">
      <c t="s" s="4" r="A44">
        <v>636</v>
      </c>
      <c t="n" s="12" r="B44">
        <v>616.4567</v>
      </c>
      <c t="n" s="12" r="C44">
        <v>616.4567</v>
      </c>
      <c t="n" s="12" r="D44">
        <v>616.4567</v>
      </c>
      <c t="n" s="12" r="E44">
        <v>616.4567</v>
      </c>
    </row>
    <row spans="1:5" r="45">
      <c t="s" s="4" r="A45">
        <v>637</v>
      </c>
    </row>
    <row spans="1:5" r="46">
      <c t="s" s="3" r="A46">
        <v>606</v>
      </c>
    </row>
    <row spans="1:5" r="47">
      <c t="s" s="4" r="A47">
        <v>607</v>
      </c>
      <c t="n" s="10" r="D47">
        <v>20000000</v>
      </c>
    </row>
    <row spans="1:5" r="48">
      <c t="s" s="4" r="A48">
        <v>638</v>
      </c>
      <c t="n" s="10" r="D48">
        <v>20000000</v>
      </c>
    </row>
    <row spans="1:5" r="49">
      <c t="s" s="4" r="A49">
        <v>639</v>
      </c>
      <c t="s" s="4" r="B49">
        <v>640</v>
      </c>
    </row>
    <row spans="1:5" r="50">
      <c t="s" s="4" r="A50">
        <v>641</v>
      </c>
      <c t="s" s="4" r="B50">
        <v>642</v>
      </c>
      <c t="s" s="4" r="C50">
        <v>642</v>
      </c>
      <c t="s" s="4" r="D50">
        <v>642</v>
      </c>
      <c t="s" s="4" r="E50">
        <v>642</v>
      </c>
    </row>
    <row spans="1:5" r="51">
      <c t="s" s="4" r="A51">
        <v>643</v>
      </c>
    </row>
    <row spans="1:5" r="52">
      <c t="s" s="3" r="A52">
        <v>606</v>
      </c>
    </row>
    <row spans="1:5" r="53">
      <c t="s" s="4" r="A53">
        <v>607</v>
      </c>
      <c t="n" s="10" r="D53">
        <v>739000</v>
      </c>
    </row>
    <row spans="1:5" r="54">
      <c t="s" s="4" r="A54">
        <v>638</v>
      </c>
      <c t="n" s="10" r="D54">
        <v>8496000</v>
      </c>
    </row>
    <row spans="1:5" r="55">
      <c t="s" s="4" r="A55">
        <v>639</v>
      </c>
      <c t="s" s="4" r="B55">
        <v>644</v>
      </c>
    </row>
    <row spans="1:5" r="56">
      <c t="s" s="4" r="A56">
        <v>641</v>
      </c>
      <c t="s" s="4" r="B56">
        <v>645</v>
      </c>
      <c t="s" s="4" r="C56">
        <v>645</v>
      </c>
      <c t="s" s="4" r="D56">
        <v>645</v>
      </c>
      <c t="s" s="4" r="E56">
        <v>6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7"/>
  </cols>
  <sheetData>
    <row spans="1:4" r="1">
      <c t="s" s="1" r="A1">
        <v>646</v>
      </c>
      <c t="s" s="2" r="B1">
        <v>647</v>
      </c>
      <c t="s" s="2" r="C1">
        <v>648</v>
      </c>
      <c t="s" s="2" r="D1">
        <v>649</v>
      </c>
    </row>
    <row spans="1:4" r="2">
      <c t="s" s="4" r="A2">
        <v>650</v>
      </c>
    </row>
    <row spans="1:4" r="3">
      <c t="s" s="3" r="A3">
        <v>651</v>
      </c>
    </row>
    <row spans="1:4" r="4">
      <c t="s" s="4" r="A4">
        <v>652</v>
      </c>
      <c t="n" s="11" r="B4">
        <v>5602000</v>
      </c>
      <c t="n" s="10" r="C4">
        <v>2600000</v>
      </c>
    </row>
    <row spans="1:4" r="5">
      <c t="s" s="4" r="A5">
        <v>653</v>
      </c>
    </row>
    <row spans="1:4" r="6">
      <c t="s" s="3" r="A6">
        <v>651</v>
      </c>
    </row>
    <row spans="1:4" r="7">
      <c t="s" s="4" r="A7">
        <v>652</v>
      </c>
      <c t="n" s="6" r="C7">
        <v>1300000</v>
      </c>
      <c t="n" s="14" r="D7">
        <v>1840000000</v>
      </c>
    </row>
    <row spans="1:4" r="8">
      <c t="s" s="4" r="A8">
        <v>579</v>
      </c>
    </row>
    <row spans="1:4" r="9">
      <c t="s" s="3" r="A9">
        <v>651</v>
      </c>
    </row>
    <row spans="1:4" r="10">
      <c t="s" s="4" r="A10">
        <v>652</v>
      </c>
      <c t="n" s="10" r="C10">
        <v>2073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4</v>
      </c>
      <c t="s" s="2" r="B1">
        <v>2</v>
      </c>
      <c t="s" s="2" r="C1">
        <v>32</v>
      </c>
    </row>
    <row spans="1:3" r="2">
      <c t="s" s="3" r="A2">
        <v>651</v>
      </c>
    </row>
    <row spans="1:3" r="3">
      <c t="s" s="4" r="A3">
        <v>655</v>
      </c>
      <c t="n" s="7" r="B3">
        <v>1251</v>
      </c>
      <c t="n" s="7" r="C3">
        <v>29</v>
      </c>
    </row>
    <row spans="1:3" r="4">
      <c t="s" s="4" r="A4">
        <v>656</v>
      </c>
    </row>
    <row spans="1:3" r="5">
      <c t="s" s="3" r="A5">
        <v>651</v>
      </c>
    </row>
    <row spans="1:3" r="6">
      <c t="s" s="4" r="A6">
        <v>657</v>
      </c>
      <c t="n" s="6" r="B6">
        <v>600</v>
      </c>
      <c t="n" s="6" r="C6">
        <v>268</v>
      </c>
    </row>
    <row spans="1:3" r="7">
      <c t="s" s="4" r="A7">
        <v>658</v>
      </c>
    </row>
    <row spans="1:3" r="8">
      <c t="s" s="3" r="A8">
        <v>651</v>
      </c>
    </row>
    <row spans="1:3" r="9">
      <c t="s" s="4" r="A9">
        <v>655</v>
      </c>
      <c t="n" s="6" r="B9">
        <v>74</v>
      </c>
      <c t="n" s="7" r="C9">
        <v>29</v>
      </c>
    </row>
    <row spans="1:3" r="10">
      <c t="s" s="4" r="A10">
        <v>659</v>
      </c>
    </row>
    <row spans="1:3" r="11">
      <c t="s" s="3" r="A11">
        <v>651</v>
      </c>
    </row>
    <row spans="1:3" r="12">
      <c t="s" s="4" r="A12">
        <v>655</v>
      </c>
      <c t="n" s="7" r="B12">
        <v>11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2</v>
      </c>
      <c t="s" s="2" r="B1">
        <v>1</v>
      </c>
    </row>
    <row spans="1:3" r="2">
      <c t="s" s="2" r="B2">
        <v>32</v>
      </c>
      <c t="s" s="2" r="C2">
        <v>95</v>
      </c>
    </row>
    <row spans="1:3" r="3">
      <c t="s" s="3" r="A3">
        <v>133</v>
      </c>
    </row>
    <row spans="1:3" r="4">
      <c t="s" s="4" r="A4">
        <v>143</v>
      </c>
      <c t="n" s="7" r="B4">
        <v>-3</v>
      </c>
      <c t="n" s="7" r="C4">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0</v>
      </c>
      <c t="s" s="2" r="B1">
        <v>1</v>
      </c>
    </row>
    <row spans="1:4" r="2">
      <c t="s" s="2" r="B2">
        <v>2</v>
      </c>
      <c t="s" s="2" r="C2">
        <v>32</v>
      </c>
      <c t="s" s="2" r="D2">
        <v>95</v>
      </c>
    </row>
    <row spans="1:4" r="3">
      <c t="s" s="3" r="A3">
        <v>661</v>
      </c>
    </row>
    <row spans="1:4" r="4">
      <c t="s" s="4" r="A4">
        <v>662</v>
      </c>
      <c t="n" s="7" r="B4">
        <v>706</v>
      </c>
    </row>
    <row spans="1:4" r="5">
      <c t="s" s="4" r="A5">
        <v>663</v>
      </c>
    </row>
    <row spans="1:4" r="6">
      <c t="s" s="3" r="A6">
        <v>661</v>
      </c>
    </row>
    <row spans="1:4" r="7">
      <c t="s" s="4" r="A7">
        <v>662</v>
      </c>
      <c t="n" s="6" r="B7">
        <v>-91</v>
      </c>
      <c t="n" s="7" r="C7">
        <v>110</v>
      </c>
      <c t="n" s="7" r="D7">
        <v>-178</v>
      </c>
    </row>
    <row spans="1:4" r="8">
      <c t="s" s="4" r="A8">
        <v>664</v>
      </c>
    </row>
    <row spans="1:4" r="9">
      <c t="s" s="3" r="A9">
        <v>661</v>
      </c>
    </row>
    <row spans="1:4" r="10">
      <c t="s" s="4" r="A10">
        <v>662</v>
      </c>
      <c t="n" s="6" r="B10">
        <v>-35</v>
      </c>
      <c t="n" s="6" r="C10">
        <v>110</v>
      </c>
      <c t="n" s="6" r="D10">
        <v>-178</v>
      </c>
    </row>
    <row spans="1:4" r="11">
      <c t="s" s="4" r="A11">
        <v>665</v>
      </c>
    </row>
    <row spans="1:4" r="12">
      <c t="s" s="3" r="A12">
        <v>661</v>
      </c>
    </row>
    <row spans="1:4" r="13">
      <c t="s" s="4" r="A13">
        <v>662</v>
      </c>
      <c t="n" s="7" r="B13">
        <v>-56</v>
      </c>
    </row>
    <row spans="1:4" r="14">
      <c t="s" s="4" r="A14">
        <v>666</v>
      </c>
    </row>
    <row spans="1:4" r="15">
      <c t="s" s="3" r="A15">
        <v>661</v>
      </c>
    </row>
    <row spans="1:4" r="16">
      <c t="s" s="4" r="A16">
        <v>662</v>
      </c>
      <c t="n" s="7" r="C16">
        <v>-26</v>
      </c>
      <c t="n" s="7" r="D16">
        <v>-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7</v>
      </c>
      <c t="s" s="2" r="B1">
        <v>1</v>
      </c>
    </row>
    <row spans="1:3" r="2">
      <c t="s" s="2" r="B2">
        <v>2</v>
      </c>
      <c t="s" s="2" r="C2">
        <v>32</v>
      </c>
    </row>
    <row spans="1:3" r="3">
      <c t="s" s="3" r="A3">
        <v>661</v>
      </c>
    </row>
    <row spans="1:3" r="4">
      <c t="s" s="4" r="A4">
        <v>668</v>
      </c>
      <c t="n" s="7" r="B4">
        <v>-1023</v>
      </c>
    </row>
    <row spans="1:3" r="5">
      <c t="s" s="4" r="A5">
        <v>669</v>
      </c>
      <c t="n" s="7" r="B5">
        <v>-5392</v>
      </c>
      <c t="n" s="7" r="C5">
        <v>-1023</v>
      </c>
    </row>
    <row spans="1:3" r="6">
      <c t="s" s="4" r="A6">
        <v>670</v>
      </c>
    </row>
    <row spans="1:3" r="7">
      <c t="s" s="3" r="A7">
        <v>661</v>
      </c>
    </row>
    <row spans="1:3" r="8">
      <c t="s" s="4" r="A8">
        <v>668</v>
      </c>
      <c t="n" s="6" r="C8">
        <v>-7</v>
      </c>
    </row>
    <row spans="1:3" r="9">
      <c t="s" s="4" r="A9">
        <v>671</v>
      </c>
      <c t="n" s="6" r="C9">
        <v>-11</v>
      </c>
    </row>
    <row spans="1:3" r="10">
      <c t="s" s="4" r="A10">
        <v>672</v>
      </c>
      <c t="n" s="7" r="C10">
        <v>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73</v>
      </c>
      <c t="s" s="2" r="B1">
        <v>2</v>
      </c>
      <c t="s" s="2" r="C1">
        <v>32</v>
      </c>
    </row>
    <row spans="1:3" r="2">
      <c t="s" s="3" r="A2">
        <v>246</v>
      </c>
    </row>
    <row spans="1:3" r="3">
      <c t="s" s="4" r="A3">
        <v>674</v>
      </c>
      <c t="n" s="7" r="B3">
        <v>85048</v>
      </c>
      <c t="n" s="7" r="C3">
        <v>59283</v>
      </c>
    </row>
    <row spans="1:3" r="4">
      <c t="s" s="4" r="A4">
        <v>675</v>
      </c>
      <c t="n" s="6" r="B4">
        <v>9657</v>
      </c>
      <c t="n" s="6" r="C4">
        <v>7861</v>
      </c>
    </row>
    <row spans="1:3" r="5">
      <c t="s" s="4" r="A5">
        <v>676</v>
      </c>
      <c t="n" s="6" r="B5">
        <v>24564</v>
      </c>
      <c t="n" s="6" r="C5">
        <v>23601</v>
      </c>
    </row>
    <row spans="1:3" r="6">
      <c t="s" s="4" r="A6">
        <v>677</v>
      </c>
      <c t="n" s="7" r="B6">
        <v>119269</v>
      </c>
      <c t="n" s="7" r="C6">
        <v>907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8</v>
      </c>
      <c t="s" s="2" r="B1">
        <v>2</v>
      </c>
      <c t="s" s="2" r="C1">
        <v>32</v>
      </c>
    </row>
    <row spans="1:3" r="2">
      <c t="s" s="3" r="A2">
        <v>246</v>
      </c>
    </row>
    <row spans="1:3" r="3">
      <c t="s" s="4" r="A3">
        <v>679</v>
      </c>
      <c t="n" s="7" r="B3">
        <v>1724</v>
      </c>
      <c t="n" s="7" r="C3">
        <v>7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0</v>
      </c>
      <c t="s" s="2" r="B1">
        <v>2</v>
      </c>
      <c t="s" s="2" r="C1">
        <v>32</v>
      </c>
    </row>
    <row spans="1:3" r="2">
      <c t="s" s="3" r="A2">
        <v>681</v>
      </c>
    </row>
    <row spans="1:3" r="3">
      <c t="s" s="4" r="A3">
        <v>682</v>
      </c>
      <c t="n" s="7" r="B3">
        <v>52430</v>
      </c>
      <c t="n" s="7" r="C3">
        <v>35099</v>
      </c>
    </row>
    <row spans="1:3" r="4">
      <c t="s" s="4" r="A4">
        <v>683</v>
      </c>
      <c t="n" s="6" r="B4">
        <v>-10445</v>
      </c>
      <c t="n" s="6" r="C4">
        <v>-9311</v>
      </c>
    </row>
    <row spans="1:3" r="5">
      <c t="s" s="4" r="A5">
        <v>684</v>
      </c>
      <c t="n" s="6" r="B5">
        <v>41985</v>
      </c>
      <c t="n" s="6" r="C5">
        <v>25788</v>
      </c>
    </row>
    <row spans="1:3" r="6">
      <c t="s" s="4" r="A6">
        <v>685</v>
      </c>
    </row>
    <row spans="1:3" r="7">
      <c t="s" s="3" r="A7">
        <v>681</v>
      </c>
    </row>
    <row spans="1:3" r="8">
      <c t="s" s="4" r="A8">
        <v>682</v>
      </c>
      <c t="n" s="6" r="B8">
        <v>4458</v>
      </c>
      <c t="n" s="6" r="C8">
        <v>989</v>
      </c>
    </row>
    <row spans="1:3" r="9">
      <c t="s" s="4" r="A9">
        <v>686</v>
      </c>
    </row>
    <row spans="1:3" r="10">
      <c t="s" s="3" r="A10">
        <v>681</v>
      </c>
    </row>
    <row spans="1:3" r="11">
      <c t="s" s="4" r="A11">
        <v>682</v>
      </c>
      <c t="n" s="6" r="B11">
        <v>22063</v>
      </c>
      <c t="n" s="6" r="C11">
        <v>14720</v>
      </c>
    </row>
    <row spans="1:3" r="12">
      <c t="s" s="4" r="A12">
        <v>687</v>
      </c>
    </row>
    <row spans="1:3" r="13">
      <c t="s" s="3" r="A13">
        <v>681</v>
      </c>
    </row>
    <row spans="1:3" r="14">
      <c t="s" s="4" r="A14">
        <v>682</v>
      </c>
      <c t="n" s="6" r="B14">
        <v>21027</v>
      </c>
      <c t="n" s="6" r="C14">
        <v>14743</v>
      </c>
    </row>
    <row spans="1:3" r="15">
      <c t="s" s="4" r="A15">
        <v>688</v>
      </c>
    </row>
    <row spans="1:3" r="16">
      <c t="s" s="3" r="A16">
        <v>681</v>
      </c>
    </row>
    <row spans="1:3" r="17">
      <c t="s" s="4" r="A17">
        <v>682</v>
      </c>
      <c t="n" s="6" r="B17">
        <v>661</v>
      </c>
      <c t="n" s="6" r="C17">
        <v>669</v>
      </c>
    </row>
    <row spans="1:3" r="18">
      <c t="s" s="4" r="A18">
        <v>689</v>
      </c>
    </row>
    <row spans="1:3" r="19">
      <c t="s" s="3" r="A19">
        <v>681</v>
      </c>
    </row>
    <row spans="1:3" r="20">
      <c t="s" s="4" r="A20">
        <v>682</v>
      </c>
      <c t="n" s="6" r="B20">
        <v>1834</v>
      </c>
      <c t="n" s="6" r="C20">
        <v>1895</v>
      </c>
    </row>
    <row spans="1:3" r="21">
      <c t="s" s="4" r="A21">
        <v>690</v>
      </c>
    </row>
    <row spans="1:3" r="22">
      <c t="s" s="3" r="A22">
        <v>681</v>
      </c>
    </row>
    <row spans="1:3" r="23">
      <c t="s" s="4" r="A23">
        <v>682</v>
      </c>
      <c t="n" s="6" r="B23">
        <v>1398</v>
      </c>
      <c t="n" s="6" r="C23">
        <v>1414</v>
      </c>
    </row>
    <row spans="1:3" r="24">
      <c t="s" s="4" r="A24">
        <v>691</v>
      </c>
    </row>
    <row spans="1:3" r="25">
      <c t="s" s="3" r="A25">
        <v>681</v>
      </c>
    </row>
    <row spans="1:3" r="26">
      <c t="s" s="4" r="A26">
        <v>682</v>
      </c>
      <c t="n" s="6" r="B26">
        <v>701</v>
      </c>
      <c t="n" s="6" r="C26">
        <v>629</v>
      </c>
    </row>
    <row spans="1:3" r="27">
      <c t="s" s="4" r="A27">
        <v>692</v>
      </c>
    </row>
    <row spans="1:3" r="28">
      <c t="s" s="3" r="A28">
        <v>681</v>
      </c>
    </row>
    <row spans="1:3" r="29">
      <c t="s" s="4" r="A29">
        <v>682</v>
      </c>
      <c t="n" s="7" r="B29">
        <v>288</v>
      </c>
      <c t="n" s="7" r="C29">
        <v>4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2</v>
      </c>
      <c t="s" s="2" r="D2">
        <v>95</v>
      </c>
    </row>
    <row spans="1:4" r="3">
      <c t="s" s="3" r="A3">
        <v>694</v>
      </c>
    </row>
    <row spans="1:4" r="4">
      <c t="s" s="4" r="A4">
        <v>514</v>
      </c>
      <c t="n" s="7" r="B4">
        <v>5055</v>
      </c>
      <c t="n" s="7" r="C4">
        <v>1555</v>
      </c>
      <c t="n" s="7" r="D4">
        <v>1339</v>
      </c>
    </row>
    <row spans="1:4" r="5">
      <c t="s" s="4" r="A5">
        <v>695</v>
      </c>
      <c t="n" s="7" r="B5">
        <v>281</v>
      </c>
      <c t="n" s="7" r="C5">
        <v>380</v>
      </c>
      <c t="n" s="7" r="D5">
        <v>3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6</v>
      </c>
      <c t="s" s="2" r="B1">
        <v>1</v>
      </c>
    </row>
    <row spans="1:3" r="2">
      <c t="s" s="2" r="B2">
        <v>2</v>
      </c>
      <c t="s" s="2" r="C2">
        <v>32</v>
      </c>
    </row>
    <row spans="1:3" r="3">
      <c t="s" s="3" r="A3">
        <v>697</v>
      </c>
    </row>
    <row spans="1:3" r="4">
      <c t="s" s="4" r="A4">
        <v>698</v>
      </c>
      <c t="n" s="7" r="B4">
        <v>70629</v>
      </c>
      <c t="n" s="7" r="C4">
        <v>51251</v>
      </c>
    </row>
    <row spans="1:3" r="5">
      <c t="s" s="4" r="A5">
        <v>699</v>
      </c>
    </row>
    <row spans="1:3" r="6">
      <c t="s" s="3" r="A6">
        <v>697</v>
      </c>
    </row>
    <row spans="1:3" r="7">
      <c t="s" s="4" r="A7">
        <v>700</v>
      </c>
      <c t="n" s="6" r="B7">
        <v>29277</v>
      </c>
      <c t="n" s="6" r="C7">
        <v>20891</v>
      </c>
    </row>
    <row spans="1:3" r="8">
      <c t="s" s="4" r="A8">
        <v>701</v>
      </c>
      <c t="n" s="7" r="B8">
        <v>-12631</v>
      </c>
      <c t="n" s="6" r="C8">
        <v>-9802</v>
      </c>
    </row>
    <row spans="1:3" r="9">
      <c t="s" s="4" r="A9">
        <v>702</v>
      </c>
    </row>
    <row spans="1:3" r="10">
      <c t="s" s="3" r="A10">
        <v>697</v>
      </c>
    </row>
    <row spans="1:3" r="11">
      <c t="s" s="4" r="A11">
        <v>703</v>
      </c>
      <c t="s" s="4" r="B11">
        <v>704</v>
      </c>
    </row>
    <row spans="1:3" r="12">
      <c t="s" s="4" r="A12">
        <v>705</v>
      </c>
    </row>
    <row spans="1:3" r="13">
      <c t="s" s="3" r="A13">
        <v>697</v>
      </c>
    </row>
    <row spans="1:3" r="14">
      <c t="s" s="4" r="A14">
        <v>703</v>
      </c>
      <c t="s" s="4" r="B14">
        <v>706</v>
      </c>
    </row>
    <row spans="1:3" r="15">
      <c t="s" s="4" r="A15">
        <v>707</v>
      </c>
    </row>
    <row spans="1:3" r="16">
      <c t="s" s="3" r="A16">
        <v>697</v>
      </c>
    </row>
    <row spans="1:3" r="17">
      <c t="s" s="4" r="A17">
        <v>700</v>
      </c>
      <c t="n" s="7" r="B17">
        <v>43172</v>
      </c>
      <c t="n" s="6" r="C17">
        <v>31477</v>
      </c>
    </row>
    <row spans="1:3" r="18">
      <c t="s" s="4" r="A18">
        <v>701</v>
      </c>
      <c t="n" s="7" r="B18">
        <v>-8545</v>
      </c>
      <c t="n" s="6" r="C18">
        <v>-5013</v>
      </c>
    </row>
    <row spans="1:3" r="19">
      <c t="s" s="4" r="A19">
        <v>708</v>
      </c>
    </row>
    <row spans="1:3" r="20">
      <c t="s" s="3" r="A20">
        <v>697</v>
      </c>
    </row>
    <row spans="1:3" r="21">
      <c t="s" s="4" r="A21">
        <v>703</v>
      </c>
      <c t="s" s="4" r="B21">
        <v>709</v>
      </c>
    </row>
    <row spans="1:3" r="22">
      <c t="s" s="4" r="A22">
        <v>710</v>
      </c>
    </row>
    <row spans="1:3" r="23">
      <c t="s" s="3" r="A23">
        <v>697</v>
      </c>
    </row>
    <row spans="1:3" r="24">
      <c t="s" s="4" r="A24">
        <v>703</v>
      </c>
      <c t="s" s="4" r="B24">
        <v>529</v>
      </c>
    </row>
    <row spans="1:3" r="25">
      <c t="s" s="4" r="A25">
        <v>711</v>
      </c>
    </row>
    <row spans="1:3" r="26">
      <c t="s" s="3" r="A26">
        <v>697</v>
      </c>
    </row>
    <row spans="1:3" r="27">
      <c t="s" s="4" r="A27">
        <v>700</v>
      </c>
      <c t="n" s="7" r="B27">
        <v>50</v>
      </c>
      <c t="n" s="6" r="C27">
        <v>50</v>
      </c>
    </row>
    <row spans="1:3" r="28">
      <c t="s" s="4" r="A28">
        <v>701</v>
      </c>
      <c t="n" s="7" r="B28">
        <v>-38</v>
      </c>
      <c t="n" s="6" r="C28">
        <v>-24</v>
      </c>
    </row>
    <row spans="1:3" r="29">
      <c t="s" s="4" r="A29">
        <v>712</v>
      </c>
    </row>
    <row spans="1:3" r="30">
      <c t="s" s="3" r="A30">
        <v>697</v>
      </c>
    </row>
    <row spans="1:3" r="31">
      <c t="s" s="4" r="A31">
        <v>703</v>
      </c>
      <c t="s" s="4" r="B31">
        <v>713</v>
      </c>
    </row>
    <row spans="1:3" r="32">
      <c t="s" s="4" r="A32">
        <v>714</v>
      </c>
    </row>
    <row spans="1:3" r="33">
      <c t="s" s="3" r="A33">
        <v>697</v>
      </c>
    </row>
    <row spans="1:3" r="34">
      <c t="s" s="4" r="A34">
        <v>703</v>
      </c>
      <c t="s" s="4" r="B34">
        <v>709</v>
      </c>
    </row>
    <row spans="1:3" r="35">
      <c t="s" s="4" r="A35">
        <v>715</v>
      </c>
    </row>
    <row spans="1:3" r="36">
      <c t="s" s="3" r="A36">
        <v>697</v>
      </c>
    </row>
    <row spans="1:3" r="37">
      <c t="s" s="4" r="A37">
        <v>700</v>
      </c>
      <c t="n" s="7" r="B37">
        <v>453</v>
      </c>
      <c t="n" s="6" r="C37">
        <v>462</v>
      </c>
    </row>
    <row spans="1:3" r="38">
      <c t="s" s="4" r="A38">
        <v>701</v>
      </c>
      <c t="n" s="7" r="B38">
        <v>-453</v>
      </c>
      <c t="n" s="6" r="C38">
        <v>-462</v>
      </c>
    </row>
    <row spans="1:3" r="39">
      <c t="s" s="4" r="A39">
        <v>716</v>
      </c>
    </row>
    <row spans="1:3" r="40">
      <c t="s" s="3" r="A40">
        <v>697</v>
      </c>
    </row>
    <row spans="1:3" r="41">
      <c t="s" s="4" r="A41">
        <v>703</v>
      </c>
      <c t="s" s="4" r="B41">
        <v>531</v>
      </c>
    </row>
    <row spans="1:3" r="42">
      <c t="s" s="4" r="A42">
        <v>717</v>
      </c>
    </row>
    <row spans="1:3" r="43">
      <c t="s" s="3" r="A43">
        <v>697</v>
      </c>
    </row>
    <row spans="1:3" r="44">
      <c t="s" s="4" r="A44">
        <v>701</v>
      </c>
      <c t="n" s="7" r="B44">
        <v>-2281</v>
      </c>
      <c t="n" s="6" r="C44">
        <v>-1783</v>
      </c>
    </row>
    <row spans="1:3" r="45">
      <c t="s" s="4" r="A45">
        <v>700</v>
      </c>
      <c t="n" s="7" r="B45">
        <v>21625</v>
      </c>
      <c t="n" s="7" r="C45">
        <v>15455</v>
      </c>
    </row>
    <row spans="1:3" r="46">
      <c t="s" s="4" r="A46">
        <v>718</v>
      </c>
    </row>
    <row spans="1:3" r="47">
      <c t="s" s="3" r="A47">
        <v>697</v>
      </c>
    </row>
    <row spans="1:3" r="48">
      <c t="s" s="4" r="A48">
        <v>703</v>
      </c>
      <c t="s" s="4" r="B48">
        <v>719</v>
      </c>
    </row>
    <row spans="1:3" r="49">
      <c t="s" s="4" r="A49">
        <v>720</v>
      </c>
    </row>
    <row spans="1:3" r="50">
      <c t="s" s="3" r="A50">
        <v>697</v>
      </c>
    </row>
    <row spans="1:3" r="51">
      <c t="s" s="4" r="A51">
        <v>703</v>
      </c>
      <c t="s" s="4" r="B51">
        <v>7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32</v>
      </c>
      <c t="s" s="2" r="D2">
        <v>95</v>
      </c>
    </row>
    <row spans="1:4" r="3">
      <c t="s" s="3" r="A3">
        <v>252</v>
      </c>
    </row>
    <row spans="1:4" r="4">
      <c t="s" s="4" r="A4">
        <v>723</v>
      </c>
      <c t="n" s="7" r="B4">
        <v>7027</v>
      </c>
      <c t="n" s="7" r="C4">
        <v>2633</v>
      </c>
      <c t="n" s="7" r="D4">
        <v>22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24</v>
      </c>
      <c t="s" s="2" r="B1">
        <v>130</v>
      </c>
    </row>
    <row spans="1:2" r="2">
      <c t="s" s="3" r="A2">
        <v>252</v>
      </c>
    </row>
    <row spans="1:2" r="3">
      <c t="n" s="6" r="A3">
        <v>2016</v>
      </c>
      <c t="n" s="7" r="B3">
        <v>5877</v>
      </c>
    </row>
    <row spans="1:2" r="4">
      <c t="n" s="6" r="A4">
        <v>2017</v>
      </c>
      <c t="n" s="6" r="B4">
        <v>5343</v>
      </c>
    </row>
    <row spans="1:2" r="5">
      <c t="n" s="6" r="A5">
        <v>2018</v>
      </c>
      <c t="n" s="6" r="B5">
        <v>5223</v>
      </c>
    </row>
    <row spans="1:2" r="6">
      <c t="n" s="6" r="A6">
        <v>2019</v>
      </c>
      <c t="n" s="6" r="B6">
        <v>5013</v>
      </c>
    </row>
    <row spans="1:2" r="7">
      <c t="n" s="6" r="A7">
        <v>2020</v>
      </c>
      <c t="n" s="6" r="B7">
        <v>4972</v>
      </c>
    </row>
    <row spans="1:2" r="8">
      <c t="s" s="4" r="A8">
        <v>725</v>
      </c>
      <c t="n" s="6" r="B8">
        <v>35124</v>
      </c>
    </row>
    <row spans="1:2" r="9">
      <c t="s" s="4" r="A9">
        <v>726</v>
      </c>
      <c t="n" s="7" r="B9">
        <v>6155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7</v>
      </c>
      <c t="s" s="2" r="B1">
        <v>1</v>
      </c>
    </row>
    <row spans="1:3" r="2">
      <c t="s" s="2" r="B2">
        <v>2</v>
      </c>
      <c t="s" s="2" r="C2">
        <v>32</v>
      </c>
    </row>
    <row spans="1:3" r="3">
      <c t="s" s="3" r="A3">
        <v>728</v>
      </c>
    </row>
    <row spans="1:3" r="4">
      <c t="s" s="4" r="A4">
        <v>729</v>
      </c>
      <c t="n" s="7" r="B4">
        <v>52666</v>
      </c>
      <c t="n" s="7" r="C4">
        <v>22489</v>
      </c>
    </row>
    <row spans="1:3" r="5">
      <c t="s" s="4" r="A5">
        <v>730</v>
      </c>
      <c t="n" s="6" r="B5">
        <v>-2750</v>
      </c>
      <c t="n" s="6" r="C5">
        <v>-402</v>
      </c>
    </row>
    <row spans="1:3" r="6">
      <c t="s" s="4" r="A6">
        <v>731</v>
      </c>
      <c t="n" s="6" r="B6">
        <v>80089</v>
      </c>
      <c t="n" s="6" r="C6">
        <v>52666</v>
      </c>
    </row>
    <row spans="1:3" r="7">
      <c t="s" s="4" r="A7">
        <v>732</v>
      </c>
    </row>
    <row spans="1:3" r="8">
      <c t="s" s="3" r="A8">
        <v>728</v>
      </c>
    </row>
    <row spans="1:3" r="9">
      <c t="s" s="4" r="A9">
        <v>729</v>
      </c>
      <c t="n" s="6" r="B9">
        <v>21812</v>
      </c>
      <c t="n" s="6" r="C9">
        <v>22214</v>
      </c>
    </row>
    <row spans="1:3" r="10">
      <c t="s" s="4" r="A10">
        <v>733</v>
      </c>
      <c t="n" s="6" r="B10">
        <v>30173</v>
      </c>
    </row>
    <row spans="1:3" r="11">
      <c t="s" s="4" r="A11">
        <v>730</v>
      </c>
      <c t="n" s="6" r="B11">
        <v>-2750</v>
      </c>
      <c t="n" s="6" r="C11">
        <v>-402</v>
      </c>
    </row>
    <row spans="1:3" r="12">
      <c t="s" s="4" r="A12">
        <v>731</v>
      </c>
      <c t="n" s="6" r="B12">
        <v>49235</v>
      </c>
      <c t="n" s="6" r="C12">
        <v>21812</v>
      </c>
    </row>
    <row spans="1:3" r="13">
      <c t="s" s="4" r="A13">
        <v>734</v>
      </c>
    </row>
    <row spans="1:3" r="14">
      <c t="s" s="3" r="A14">
        <v>728</v>
      </c>
    </row>
    <row spans="1:3" r="15">
      <c t="s" s="4" r="A15">
        <v>729</v>
      </c>
      <c t="n" s="6" r="B15">
        <v>275</v>
      </c>
      <c t="n" s="6" r="C15">
        <v>275</v>
      </c>
    </row>
    <row spans="1:3" r="16">
      <c t="s" s="4" r="A16">
        <v>731</v>
      </c>
      <c t="n" s="6" r="B16">
        <v>275</v>
      </c>
      <c t="n" s="6" r="C16">
        <v>275</v>
      </c>
    </row>
    <row spans="1:3" r="17">
      <c t="s" s="4" r="A17">
        <v>735</v>
      </c>
    </row>
    <row spans="1:3" r="18">
      <c t="s" s="3" r="A18">
        <v>728</v>
      </c>
    </row>
    <row spans="1:3" r="19">
      <c t="s" s="4" r="A19">
        <v>729</v>
      </c>
      <c t="n" s="6" r="B19">
        <v>30579</v>
      </c>
    </row>
    <row spans="1:3" r="20">
      <c t="s" s="4" r="A20">
        <v>733</v>
      </c>
      <c t="n" s="6" r="C20">
        <v>30579</v>
      </c>
    </row>
    <row spans="1:3" r="21">
      <c t="s" s="4" r="A21">
        <v>731</v>
      </c>
      <c t="n" s="6" r="B21">
        <v>30579</v>
      </c>
      <c t="n" s="6" r="C21">
        <v>30579</v>
      </c>
    </row>
    <row spans="1:3" r="22">
      <c t="s" s="4" r="A22">
        <v>497</v>
      </c>
    </row>
    <row spans="1:3" r="23">
      <c t="s" s="3" r="A23">
        <v>728</v>
      </c>
    </row>
    <row spans="1:3" r="24">
      <c t="s" s="4" r="A24">
        <v>733</v>
      </c>
      <c t="n" s="6" r="C24">
        <v>30579</v>
      </c>
    </row>
    <row spans="1:3" r="25">
      <c t="s" s="4" r="A25">
        <v>736</v>
      </c>
    </row>
    <row spans="1:3" r="26">
      <c t="s" s="3" r="A26">
        <v>728</v>
      </c>
    </row>
    <row spans="1:3" r="27">
      <c t="s" s="4" r="A27">
        <v>733</v>
      </c>
      <c t="n" s="7" r="C27">
        <v>30579</v>
      </c>
    </row>
    <row spans="1:3" r="28">
      <c t="s" s="4" r="A28">
        <v>440</v>
      </c>
    </row>
    <row spans="1:3" r="29">
      <c t="s" s="3" r="A29">
        <v>728</v>
      </c>
    </row>
    <row spans="1:3" r="30">
      <c t="s" s="4" r="A30">
        <v>733</v>
      </c>
      <c t="n" s="6" r="B30">
        <v>30173</v>
      </c>
    </row>
    <row spans="1:3" r="31">
      <c t="s" s="4" r="A31">
        <v>737</v>
      </c>
    </row>
    <row spans="1:3" r="32">
      <c t="s" s="3" r="A32">
        <v>728</v>
      </c>
    </row>
    <row spans="1:3" r="33">
      <c t="s" s="4" r="A33">
        <v>733</v>
      </c>
      <c t="n" s="7" r="B33">
        <v>30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8"/>
    <col customWidth="1" max="2" min="2" width="9"/>
    <col customWidth="1" max="3" min="3" width="22"/>
    <col customWidth="1" max="4" min="4" width="25"/>
    <col customWidth="1" max="5" min="5" width="27"/>
    <col customWidth="1" max="6" min="6" width="55"/>
    <col customWidth="1" max="7" min="7" width="56"/>
  </cols>
  <sheetData>
    <row spans="1:7" r="1">
      <c t="s" s="1" r="A1">
        <v>144</v>
      </c>
      <c t="s" s="2" r="B1">
        <v>145</v>
      </c>
      <c t="s" s="2" r="C1">
        <v>146</v>
      </c>
      <c t="s" s="2" r="D1">
        <v>147</v>
      </c>
      <c t="s" s="2" r="E1">
        <v>148</v>
      </c>
      <c t="s" s="2" r="F1">
        <v>149</v>
      </c>
      <c t="s" s="2" r="G1">
        <v>150</v>
      </c>
    </row>
    <row spans="1:7" r="2">
      <c t="s" s="4" r="A2">
        <v>151</v>
      </c>
      <c t="n" s="6" r="B2">
        <v>12268443</v>
      </c>
    </row>
    <row spans="1:7" r="3">
      <c t="s" s="4" r="A3">
        <v>152</v>
      </c>
      <c t="n" s="6" r="B3">
        <v>1375000</v>
      </c>
    </row>
    <row spans="1:7" r="4">
      <c t="s" s="4" r="A4">
        <v>153</v>
      </c>
      <c t="n" s="6" r="B4">
        <v>74320</v>
      </c>
    </row>
    <row spans="1:7" r="5">
      <c t="s" s="4" r="A5">
        <v>154</v>
      </c>
      <c t="n" s="6" r="B5">
        <v>-4414</v>
      </c>
    </row>
    <row spans="1:7" r="6">
      <c t="s" s="4" r="A6">
        <v>155</v>
      </c>
      <c t="n" s="6" r="B6">
        <v>87928</v>
      </c>
    </row>
    <row spans="1:7" r="7">
      <c t="s" s="4" r="A7">
        <v>156</v>
      </c>
      <c t="n" s="6" r="B7">
        <v>13801277</v>
      </c>
    </row>
    <row spans="1:7" r="8">
      <c t="s" s="4" r="A8">
        <v>151</v>
      </c>
      <c t="n" s="7" r="C8">
        <v>53040</v>
      </c>
      <c t="n" s="7" r="D8">
        <v>1098</v>
      </c>
      <c t="n" s="7" r="E8">
        <v>4679</v>
      </c>
      <c t="n" s="7" r="F8">
        <v>716</v>
      </c>
    </row>
    <row spans="1:7" r="9">
      <c t="s" s="4" r="A9">
        <v>157</v>
      </c>
      <c t="n" s="7" r="B9">
        <v>-320</v>
      </c>
      <c t="n" s="6" r="F9">
        <v>-320</v>
      </c>
    </row>
    <row spans="1:7" r="10">
      <c t="s" s="4" r="A10">
        <v>158</v>
      </c>
      <c t="n" s="7" r="B10">
        <v>-7</v>
      </c>
      <c t="n" s="6" r="F10">
        <v>-7</v>
      </c>
    </row>
    <row spans="1:7" r="11">
      <c t="s" s="4" r="A11">
        <v>159</v>
      </c>
      <c t="n" s="6" r="C11">
        <v>13927</v>
      </c>
    </row>
    <row spans="1:7" r="12">
      <c t="s" s="4" r="A12">
        <v>120</v>
      </c>
      <c t="n" s="6" r="E12">
        <v>10178</v>
      </c>
    </row>
    <row spans="1:7" r="13">
      <c t="s" s="4" r="A13">
        <v>160</v>
      </c>
      <c t="n" s="6" r="C13">
        <v>657</v>
      </c>
      <c t="n" s="6" r="D13">
        <v>7</v>
      </c>
    </row>
    <row spans="1:7" r="14">
      <c t="s" s="4" r="A14">
        <v>161</v>
      </c>
      <c t="n" s="6" r="C14">
        <v>-70</v>
      </c>
    </row>
    <row spans="1:7" r="15">
      <c t="s" s="4" r="A15">
        <v>162</v>
      </c>
      <c t="n" s="6" r="D15">
        <v>86</v>
      </c>
    </row>
    <row spans="1:7" r="16">
      <c t="s" s="4" r="A16">
        <v>163</v>
      </c>
      <c t="n" s="6" r="C16">
        <v>1000</v>
      </c>
    </row>
    <row spans="1:7" r="17">
      <c t="s" s="4" r="A17">
        <v>164</v>
      </c>
      <c t="n" s="6" r="C17">
        <v>68554</v>
      </c>
      <c t="n" s="6" r="D17">
        <v>1191</v>
      </c>
      <c t="n" s="6" r="E17">
        <v>14857</v>
      </c>
      <c t="n" s="6" r="F17">
        <v>389</v>
      </c>
    </row>
    <row spans="1:7" r="18">
      <c t="s" s="4" r="A18">
        <v>152</v>
      </c>
      <c t="n" s="6" r="B18">
        <v>1108156</v>
      </c>
    </row>
    <row spans="1:7" r="19">
      <c t="s" s="4" r="A19">
        <v>153</v>
      </c>
      <c t="n" s="6" r="B19">
        <v>89114</v>
      </c>
    </row>
    <row spans="1:7" r="20">
      <c t="s" s="4" r="A20">
        <v>154</v>
      </c>
      <c t="n" s="6" r="B20">
        <v>-8853</v>
      </c>
    </row>
    <row spans="1:7" r="21">
      <c t="s" s="4" r="A21">
        <v>165</v>
      </c>
      <c t="n" s="6" r="B21">
        <v>14989694</v>
      </c>
    </row>
    <row spans="1:7" r="22">
      <c t="s" s="4" r="A22">
        <v>166</v>
      </c>
      <c t="n" s="6" r="D22">
        <v>572</v>
      </c>
    </row>
    <row spans="1:7" r="23">
      <c t="s" s="4" r="A23">
        <v>157</v>
      </c>
      <c t="n" s="7" r="B23">
        <v>-1419</v>
      </c>
      <c t="n" s="6" r="F23">
        <v>-1419</v>
      </c>
    </row>
    <row spans="1:7" r="24">
      <c t="s" s="4" r="A24">
        <v>158</v>
      </c>
      <c t="n" s="6" r="B24">
        <v>7</v>
      </c>
      <c t="n" s="6" r="F24">
        <v>7</v>
      </c>
    </row>
    <row spans="1:7" r="25">
      <c t="s" s="4" r="A25">
        <v>159</v>
      </c>
      <c t="n" s="6" r="C25">
        <v>12500</v>
      </c>
    </row>
    <row spans="1:7" r="26">
      <c t="s" s="4" r="A26">
        <v>120</v>
      </c>
      <c t="n" s="6" r="E26">
        <v>7103</v>
      </c>
    </row>
    <row spans="1:7" r="27">
      <c t="s" s="4" r="A27">
        <v>160</v>
      </c>
      <c t="n" s="6" r="C27">
        <v>1100</v>
      </c>
      <c t="n" s="6" r="D27">
        <v>3</v>
      </c>
    </row>
    <row spans="1:7" r="28">
      <c t="s" s="4" r="A28">
        <v>161</v>
      </c>
      <c t="n" s="6" r="C28">
        <v>-114</v>
      </c>
    </row>
    <row spans="1:7" r="29">
      <c t="s" s="4" r="A29">
        <v>162</v>
      </c>
      <c t="n" s="6" r="D29">
        <v>23</v>
      </c>
    </row>
    <row spans="1:7" r="30">
      <c t="s" s="4" r="A30">
        <v>163</v>
      </c>
      <c t="n" s="7" r="G30">
        <v>23376</v>
      </c>
    </row>
    <row spans="1:7" r="31">
      <c t="s" s="4" r="A31">
        <v>167</v>
      </c>
      <c t="n" s="6" r="B31">
        <v>104766</v>
      </c>
      <c t="n" s="6" r="C31">
        <v>82040</v>
      </c>
      <c t="n" s="6" r="D31">
        <v>1789</v>
      </c>
      <c t="n" s="6" r="E31">
        <v>21960</v>
      </c>
      <c t="n" s="6" r="F31">
        <v>-1023</v>
      </c>
      <c t="n" s="6" r="G31">
        <v>23240</v>
      </c>
    </row>
    <row spans="1:7" r="32">
      <c t="s" s="4" r="A32">
        <v>168</v>
      </c>
      <c t="n" s="7" r="B32">
        <v>-136</v>
      </c>
      <c t="n" s="6" r="G32">
        <v>-136</v>
      </c>
    </row>
    <row spans="1:7" r="33">
      <c t="s" s="4" r="A33">
        <v>153</v>
      </c>
      <c t="n" s="6" r="B33">
        <v>100441</v>
      </c>
    </row>
    <row spans="1:7" r="34">
      <c t="s" s="4" r="A34">
        <v>154</v>
      </c>
      <c t="n" s="6" r="B34">
        <v>-12518</v>
      </c>
    </row>
    <row spans="1:7" r="35">
      <c t="s" s="4" r="A35">
        <v>155</v>
      </c>
      <c t="n" s="6" r="B35">
        <v>994483</v>
      </c>
    </row>
    <row spans="1:7" r="36">
      <c t="s" s="4" r="A36">
        <v>169</v>
      </c>
      <c t="n" s="6" r="B36">
        <v>16072100</v>
      </c>
    </row>
    <row spans="1:7" r="37">
      <c t="s" s="4" r="A37">
        <v>166</v>
      </c>
      <c t="n" s="6" r="D37">
        <v>457</v>
      </c>
    </row>
    <row spans="1:7" r="38">
      <c t="s" s="4" r="A38">
        <v>157</v>
      </c>
      <c t="n" s="7" r="B38">
        <v>-4369</v>
      </c>
      <c t="n" s="6" r="F38">
        <v>-4369</v>
      </c>
    </row>
    <row spans="1:7" r="39">
      <c t="s" s="4" r="A39">
        <v>120</v>
      </c>
      <c t="n" s="6" r="E39">
        <v>-5372</v>
      </c>
    </row>
    <row spans="1:7" r="40">
      <c t="s" s="4" r="A40">
        <v>160</v>
      </c>
      <c t="n" s="6" r="C40">
        <v>1097</v>
      </c>
      <c t="n" s="6" r="D40">
        <v>384</v>
      </c>
    </row>
    <row spans="1:7" r="41">
      <c t="s" s="4" r="A41">
        <v>161</v>
      </c>
      <c t="n" s="6" r="C41">
        <v>-75</v>
      </c>
    </row>
    <row spans="1:7" r="42">
      <c t="s" s="4" r="A42">
        <v>163</v>
      </c>
      <c t="n" s="6" r="C42">
        <v>10124</v>
      </c>
    </row>
    <row spans="1:7" r="43">
      <c t="s" s="4" r="A43">
        <v>170</v>
      </c>
      <c t="n" s="6" r="B43">
        <v>107012</v>
      </c>
      <c t="n" s="7" r="C43">
        <v>93186</v>
      </c>
      <c t="n" s="7" r="D43">
        <v>2630</v>
      </c>
      <c t="n" s="7" r="E43">
        <v>16588</v>
      </c>
      <c t="n" s="7" r="F43">
        <v>-5392</v>
      </c>
      <c t="n" s="6" r="G43">
        <v>23288</v>
      </c>
    </row>
    <row spans="1:7" r="44">
      <c t="s" s="4" r="A44">
        <v>168</v>
      </c>
      <c t="n" s="7" r="B44">
        <v>48</v>
      </c>
      <c t="n" s="7" r="G44">
        <v>4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32</v>
      </c>
    </row>
    <row spans="1:3" r="2">
      <c t="s" s="3" r="A2">
        <v>739</v>
      </c>
    </row>
    <row spans="1:3" r="3">
      <c t="s" s="4" r="A3">
        <v>740</v>
      </c>
      <c t="n" s="7" r="B3">
        <v>60339</v>
      </c>
      <c t="n" s="7" r="C3">
        <v>33774</v>
      </c>
    </row>
    <row spans="1:3" r="4">
      <c t="s" s="4" r="A4">
        <v>741</v>
      </c>
      <c t="n" s="6" r="B4">
        <v>1798</v>
      </c>
      <c t="n" s="6" r="C4">
        <v>339</v>
      </c>
    </row>
    <row spans="1:3" r="5">
      <c t="s" s="4" r="A5">
        <v>742</v>
      </c>
      <c t="n" s="6" r="B5">
        <v>62137</v>
      </c>
      <c t="n" s="6" r="C5">
        <v>34113</v>
      </c>
    </row>
    <row spans="1:3" r="6">
      <c t="s" s="3" r="A6">
        <v>743</v>
      </c>
    </row>
    <row spans="1:3" r="7">
      <c t="s" s="4" r="A7">
        <v>744</v>
      </c>
      <c t="n" s="6" r="B7">
        <v>2443</v>
      </c>
      <c t="n" s="6" r="C7">
        <v>2691</v>
      </c>
    </row>
    <row spans="1:3" r="8">
      <c t="s" s="4" r="A8">
        <v>745</v>
      </c>
      <c t="n" s="6" r="B8">
        <v>1053</v>
      </c>
      <c t="n" s="6" r="C8">
        <v>433</v>
      </c>
    </row>
    <row spans="1:3" r="9">
      <c t="s" s="4" r="A9">
        <v>746</v>
      </c>
      <c t="n" s="6" r="B9">
        <v>916</v>
      </c>
      <c t="n" s="6" r="C9">
        <v>1132</v>
      </c>
    </row>
    <row spans="1:3" r="10">
      <c t="s" s="4" r="A10">
        <v>747</v>
      </c>
      <c t="n" s="6" r="B10">
        <v>1717</v>
      </c>
      <c t="n" s="6" r="C10">
        <v>1309</v>
      </c>
    </row>
    <row spans="1:3" r="11">
      <c t="s" s="4" r="A11">
        <v>748</v>
      </c>
      <c t="n" s="6" r="C11">
        <v>223</v>
      </c>
    </row>
    <row spans="1:3" r="12">
      <c t="s" s="4" r="A12">
        <v>749</v>
      </c>
      <c t="n" s="6" r="B12">
        <v>315</v>
      </c>
      <c t="n" s="6" r="C12">
        <v>375</v>
      </c>
    </row>
    <row spans="1:3" r="13">
      <c t="s" s="4" r="A13">
        <v>750</v>
      </c>
      <c t="n" s="6" r="B13">
        <v>602</v>
      </c>
      <c t="n" s="6" r="C13">
        <v>497</v>
      </c>
    </row>
    <row spans="1:3" r="14">
      <c t="s" s="4" r="A14">
        <v>751</v>
      </c>
      <c t="n" s="6" r="B14">
        <v>3536</v>
      </c>
      <c t="n" s="6" r="C14">
        <v>1110</v>
      </c>
    </row>
    <row spans="1:3" r="15">
      <c t="s" s="4" r="A15">
        <v>752</v>
      </c>
      <c t="n" s="6" r="B15">
        <v>3564</v>
      </c>
      <c t="n" s="6" r="C15">
        <v>3198</v>
      </c>
    </row>
    <row spans="1:3" r="16">
      <c t="s" s="4" r="A16">
        <v>753</v>
      </c>
      <c t="n" s="6" r="B16">
        <v>815</v>
      </c>
      <c t="n" s="6" r="C16">
        <v>151</v>
      </c>
    </row>
    <row spans="1:3" r="17">
      <c t="s" s="4" r="A17">
        <v>754</v>
      </c>
      <c t="n" s="6" r="B17">
        <v>3634</v>
      </c>
      <c t="n" s="6" r="C17">
        <v>953</v>
      </c>
    </row>
    <row spans="1:3" r="18">
      <c t="s" s="4" r="A18">
        <v>755</v>
      </c>
      <c t="n" s="6" r="B18">
        <v>2384</v>
      </c>
      <c t="n" s="6" r="C18">
        <v>3871</v>
      </c>
    </row>
    <row spans="1:3" r="19">
      <c t="s" s="4" r="A19">
        <v>756</v>
      </c>
      <c t="n" s="6" r="B19">
        <v>74</v>
      </c>
      <c t="n" s="6" r="C19">
        <v>30</v>
      </c>
    </row>
    <row spans="1:3" r="20">
      <c t="s" s="4" r="A20">
        <v>757</v>
      </c>
      <c t="n" s="7" r="B20">
        <v>21053</v>
      </c>
      <c t="n" s="7" r="C20">
        <v>159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6"/>
  </cols>
  <sheetData>
    <row spans="1:2" r="1">
      <c t="s" s="1" r="A1">
        <v>758</v>
      </c>
      <c t="s" s="2" r="B1">
        <v>1</v>
      </c>
    </row>
    <row spans="1:2" r="2">
      <c t="s" s="2" r="B2">
        <v>2</v>
      </c>
    </row>
    <row spans="1:2" r="3">
      <c t="s" s="3" r="A3">
        <v>759</v>
      </c>
    </row>
    <row spans="1:2" r="4">
      <c t="s" s="4" r="A4">
        <v>760</v>
      </c>
      <c t="s" s="4" r="B4">
        <v>761</v>
      </c>
    </row>
    <row spans="1:2" r="5">
      <c t="s" s="4" r="A5">
        <v>762</v>
      </c>
    </row>
    <row spans="1:2" r="6">
      <c t="s" s="3" r="A6">
        <v>759</v>
      </c>
    </row>
    <row spans="1:2" r="7">
      <c t="s" s="4" r="A7">
        <v>763</v>
      </c>
      <c t="n" s="9" r="B7">
        <v>0.65</v>
      </c>
    </row>
    <row spans="1:2" r="8">
      <c t="s" s="4" r="A8">
        <v>764</v>
      </c>
    </row>
    <row spans="1:2" r="9">
      <c t="s" s="3" r="A9">
        <v>759</v>
      </c>
    </row>
    <row spans="1:2" r="10">
      <c t="s" s="4" r="A10">
        <v>763</v>
      </c>
      <c t="n" s="6" r="B10">
        <v>1</v>
      </c>
    </row>
    <row spans="1:2" r="11">
      <c t="s" s="4" r="A11">
        <v>765</v>
      </c>
    </row>
    <row spans="1:2" r="12">
      <c t="s" s="3" r="A12">
        <v>759</v>
      </c>
    </row>
    <row spans="1:2" r="13">
      <c t="s" s="4" r="A13">
        <v>763</v>
      </c>
      <c t="n" s="9" r="B13">
        <v>1.2</v>
      </c>
    </row>
    <row spans="1:2" r="14">
      <c t="s" s="4" r="A14">
        <v>766</v>
      </c>
    </row>
    <row spans="1:2" r="15">
      <c t="s" s="3" r="A15">
        <v>759</v>
      </c>
    </row>
    <row spans="1:2" r="16">
      <c t="s" s="4" r="A16">
        <v>767</v>
      </c>
      <c t="n" s="9" r="B16">
        <v>7.5</v>
      </c>
    </row>
    <row spans="1:2" r="17">
      <c t="s" s="4" r="A17">
        <v>768</v>
      </c>
    </row>
    <row spans="1:2" r="18">
      <c t="s" s="3" r="A18">
        <v>759</v>
      </c>
    </row>
    <row spans="1:2" r="19">
      <c t="s" s="4" r="A19">
        <v>767</v>
      </c>
      <c t="n" s="6" r="B19">
        <v>10</v>
      </c>
    </row>
    <row spans="1:2" r="20">
      <c t="s" s="4" r="A20">
        <v>769</v>
      </c>
    </row>
    <row spans="1:2" r="21">
      <c t="s" s="3" r="A21">
        <v>759</v>
      </c>
    </row>
    <row spans="1:2" r="22">
      <c t="s" s="4" r="A22">
        <v>767</v>
      </c>
      <c t="n" s="9" r="B22">
        <v>2.75</v>
      </c>
    </row>
    <row spans="1:2" r="23">
      <c t="s" s="4" r="A23">
        <v>770</v>
      </c>
    </row>
    <row spans="1:2" r="24">
      <c t="s" s="3" r="A24">
        <v>759</v>
      </c>
    </row>
    <row spans="1:2" r="25">
      <c t="s" s="4" r="A25">
        <v>767</v>
      </c>
      <c t="n" s="9" r="B25">
        <v>11.5</v>
      </c>
    </row>
    <row spans="1:2" r="26">
      <c t="s" s="4" r="A26">
        <v>771</v>
      </c>
    </row>
    <row spans="1:2" r="27">
      <c t="s" s="3" r="A27">
        <v>759</v>
      </c>
    </row>
    <row spans="1:2" r="28">
      <c t="s" s="4" r="A28">
        <v>767</v>
      </c>
      <c t="n" s="6" r="B28">
        <v>15</v>
      </c>
    </row>
    <row spans="1:2" r="29">
      <c t="s" s="4" r="A29">
        <v>772</v>
      </c>
    </row>
    <row spans="1:2" r="30">
      <c t="s" s="3" r="A30">
        <v>759</v>
      </c>
    </row>
    <row spans="1:2" r="31">
      <c t="s" s="4" r="A31">
        <v>767</v>
      </c>
      <c t="n" s="9" r="B31">
        <v>3.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773</v>
      </c>
      <c t="s" s="2" r="B1">
        <v>1</v>
      </c>
    </row>
    <row spans="1:2" r="2">
      <c t="s" s="2" r="B2">
        <v>130</v>
      </c>
    </row>
    <row spans="1:2" r="3">
      <c t="s" s="3" r="A3">
        <v>759</v>
      </c>
    </row>
    <row spans="1:2" r="4">
      <c t="s" s="4" r="A4">
        <v>774</v>
      </c>
      <c t="n" s="7" r="B4">
        <v>26500000</v>
      </c>
    </row>
    <row spans="1:2" r="5">
      <c t="s" s="4" r="A5">
        <v>775</v>
      </c>
      <c t="n" s="7" r="B5">
        <v>35000000</v>
      </c>
    </row>
    <row spans="1:2" r="6">
      <c t="s" s="4" r="A6">
        <v>776</v>
      </c>
      <c t="s" s="4" r="B6">
        <v>777</v>
      </c>
    </row>
    <row spans="1:2" r="7">
      <c t="s" s="4" r="A7">
        <v>778</v>
      </c>
      <c t="n" s="7" r="B7">
        <v>9000000</v>
      </c>
    </row>
    <row spans="1:2" r="8">
      <c t="s" s="4" r="A8">
        <v>779</v>
      </c>
      <c t="n" s="7" r="B8">
        <v>7500000</v>
      </c>
    </row>
    <row spans="1:2" r="9">
      <c t="s" s="4" r="A9">
        <v>488</v>
      </c>
    </row>
    <row spans="1:2" r="10">
      <c t="s" s="3" r="A10">
        <v>759</v>
      </c>
    </row>
    <row spans="1:2" r="11">
      <c t="s" s="4" r="A11">
        <v>780</v>
      </c>
      <c t="s" s="4" r="B11">
        <v>781</v>
      </c>
    </row>
    <row spans="1:2" r="12">
      <c t="s" s="4" r="A12">
        <v>782</v>
      </c>
    </row>
    <row spans="1:2" r="13">
      <c t="s" s="3" r="A13">
        <v>759</v>
      </c>
    </row>
    <row spans="1:2" r="14">
      <c t="s" s="4" r="A14">
        <v>783</v>
      </c>
      <c t="s" s="4" r="B14">
        <v>784</v>
      </c>
    </row>
    <row spans="1:2" r="15">
      <c t="s" s="4" r="A15">
        <v>785</v>
      </c>
    </row>
    <row spans="1:2" r="16">
      <c t="s" s="3" r="A16">
        <v>759</v>
      </c>
    </row>
    <row spans="1:2" r="17">
      <c t="s" s="4" r="A17">
        <v>783</v>
      </c>
      <c t="s" s="4" r="B17">
        <v>786</v>
      </c>
    </row>
    <row spans="1:2" r="18">
      <c t="s" s="4" r="A18">
        <v>492</v>
      </c>
    </row>
    <row spans="1:2" r="19">
      <c t="s" s="3" r="A19">
        <v>759</v>
      </c>
    </row>
    <row spans="1:2" r="20">
      <c t="s" s="4" r="A20">
        <v>780</v>
      </c>
      <c t="s" s="4" r="B20">
        <v>787</v>
      </c>
    </row>
    <row spans="1:2" r="21">
      <c t="s" s="4" r="A21">
        <v>788</v>
      </c>
    </row>
    <row spans="1:2" r="22">
      <c t="s" s="3" r="A22">
        <v>759</v>
      </c>
    </row>
    <row spans="1:2" r="23">
      <c t="s" s="4" r="A23">
        <v>783</v>
      </c>
      <c t="s" s="4" r="B23">
        <v>789</v>
      </c>
    </row>
    <row spans="1:2" r="24">
      <c t="s" s="4" r="A24">
        <v>790</v>
      </c>
    </row>
    <row spans="1:2" r="25">
      <c t="s" s="3" r="A25">
        <v>759</v>
      </c>
    </row>
    <row spans="1:2" r="26">
      <c t="s" s="4" r="A26">
        <v>783</v>
      </c>
      <c t="s" s="4" r="B26">
        <v>79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792</v>
      </c>
      <c t="s" s="2" r="B1">
        <v>1</v>
      </c>
    </row>
    <row spans="1:2" r="2">
      <c t="s" s="2" r="B2">
        <v>130</v>
      </c>
    </row>
    <row spans="1:2" r="3">
      <c t="s" s="4" r="A3">
        <v>793</v>
      </c>
    </row>
    <row spans="1:2" r="4">
      <c t="s" s="3" r="A4">
        <v>759</v>
      </c>
    </row>
    <row spans="1:2" r="5">
      <c t="s" s="4" r="A5">
        <v>775</v>
      </c>
      <c t="n" s="7" r="B5">
        <v>35000000</v>
      </c>
    </row>
    <row spans="1:2" r="6">
      <c t="s" s="4" r="A6">
        <v>794</v>
      </c>
      <c t="s" s="4" r="B6">
        <v>795</v>
      </c>
    </row>
    <row spans="1:2" r="7">
      <c t="s" s="4" r="A7">
        <v>796</v>
      </c>
      <c t="n" s="7" r="B7">
        <v>10000000</v>
      </c>
    </row>
    <row spans="1:2" r="8">
      <c t="s" s="4" r="A8">
        <v>797</v>
      </c>
      <c t="s" s="4" r="B8">
        <v>798</v>
      </c>
    </row>
    <row spans="1:2" r="9">
      <c t="s" s="4" r="A9">
        <v>799</v>
      </c>
      <c t="n" s="7" r="B9">
        <v>26500000</v>
      </c>
    </row>
    <row spans="1:2" r="10">
      <c t="s" s="4" r="A10">
        <v>800</v>
      </c>
      <c t="s" s="4" r="B10">
        <v>801</v>
      </c>
    </row>
    <row spans="1:2" r="11">
      <c t="s" s="4" r="A11">
        <v>802</v>
      </c>
      <c t="n" s="7" r="B11">
        <v>2000000</v>
      </c>
    </row>
    <row spans="1:2" r="12">
      <c t="s" s="4" r="A12">
        <v>803</v>
      </c>
      <c t="n" s="7" r="B12">
        <v>32473000</v>
      </c>
    </row>
    <row spans="1:2" r="13">
      <c t="s" s="4" r="A13">
        <v>804</v>
      </c>
    </row>
    <row spans="1:2" r="14">
      <c t="s" s="3" r="A14">
        <v>759</v>
      </c>
    </row>
    <row spans="1:2" r="15">
      <c t="s" s="4" r="A15">
        <v>794</v>
      </c>
      <c t="s" s="4" r="B15">
        <v>7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5</v>
      </c>
      <c t="s" s="2" r="B1">
        <v>806</v>
      </c>
      <c t="s" s="2" r="C1">
        <v>2</v>
      </c>
    </row>
    <row spans="1:3" r="2">
      <c t="s" s="3" r="A2">
        <v>759</v>
      </c>
    </row>
    <row spans="1:3" r="3">
      <c t="s" s="4" r="A3">
        <v>807</v>
      </c>
      <c t="n" s="7" r="B3">
        <v>14000000</v>
      </c>
    </row>
    <row spans="1:3" r="4">
      <c t="s" s="4" r="A4">
        <v>808</v>
      </c>
      <c t="s" s="4" r="C4">
        <v>809</v>
      </c>
    </row>
    <row spans="1:3" r="5">
      <c t="s" s="4" r="A5">
        <v>810</v>
      </c>
      <c t="n" s="7" r="B5">
        <v>500000</v>
      </c>
    </row>
    <row spans="1:3" r="6">
      <c t="s" s="4" r="A6">
        <v>811</v>
      </c>
      <c t="n" s="7" r="C6">
        <v>2200000</v>
      </c>
    </row>
    <row spans="1:3" r="7">
      <c t="s" s="4" r="A7">
        <v>812</v>
      </c>
    </row>
    <row spans="1:3" r="8">
      <c t="s" s="3" r="A8">
        <v>759</v>
      </c>
    </row>
    <row spans="1:3" r="9">
      <c t="s" s="4" r="A9">
        <v>813</v>
      </c>
      <c t="s" s="4" r="C9">
        <v>814</v>
      </c>
    </row>
    <row spans="1:3" r="10">
      <c t="s" s="4" r="A10">
        <v>815</v>
      </c>
    </row>
    <row spans="1:3" r="11">
      <c t="s" s="3" r="A11">
        <v>759</v>
      </c>
    </row>
    <row spans="1:3" r="12">
      <c t="s" s="4" r="A12">
        <v>813</v>
      </c>
      <c t="s" s="4" r="B12">
        <v>786</v>
      </c>
    </row>
    <row spans="1:3" r="13">
      <c t="s" s="4" r="A13">
        <v>816</v>
      </c>
    </row>
    <row spans="1:3" r="14">
      <c t="s" s="3" r="A14">
        <v>759</v>
      </c>
    </row>
    <row spans="1:3" r="15">
      <c t="s" s="4" r="A15">
        <v>813</v>
      </c>
      <c t="s" s="4" r="B15">
        <v>817</v>
      </c>
    </row>
    <row spans="1:3" r="16">
      <c t="s" s="4" r="A16">
        <v>818</v>
      </c>
    </row>
    <row spans="1:3" r="17">
      <c t="s" s="3" r="A17">
        <v>759</v>
      </c>
    </row>
    <row spans="1:3" r="18">
      <c t="s" s="4" r="A18">
        <v>813</v>
      </c>
      <c t="s" s="4" r="B18">
        <v>819</v>
      </c>
    </row>
    <row spans="1:3" r="19">
      <c t="s" s="4" r="A19">
        <v>820</v>
      </c>
    </row>
    <row spans="1:3" r="20">
      <c t="s" s="3" r="A20">
        <v>759</v>
      </c>
    </row>
    <row spans="1:3" r="21">
      <c t="s" s="4" r="A21">
        <v>813</v>
      </c>
      <c t="s" s="4" r="B21">
        <v>8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3"/>
    <col customWidth="1" max="3" min="3" width="15"/>
  </cols>
  <sheetData>
    <row spans="1:3" r="1">
      <c t="s" s="1" r="A1">
        <v>822</v>
      </c>
      <c t="s" s="2" r="B1">
        <v>823</v>
      </c>
      <c t="s" s="2" r="C1">
        <v>647</v>
      </c>
    </row>
    <row spans="1:3" r="2">
      <c t="s" s="3" r="A2">
        <v>759</v>
      </c>
    </row>
    <row spans="1:3" r="3">
      <c t="s" s="4" r="A3">
        <v>774</v>
      </c>
      <c t="n" s="7" r="B3">
        <v>7225000</v>
      </c>
    </row>
    <row spans="1:3" r="4">
      <c t="s" s="4" r="A4">
        <v>775</v>
      </c>
      <c t="n" s="7" r="B4">
        <v>12000000</v>
      </c>
    </row>
    <row spans="1:3" r="5">
      <c t="s" s="4" r="A5">
        <v>824</v>
      </c>
      <c t="s" s="4" r="B5">
        <v>825</v>
      </c>
    </row>
    <row spans="1:3" r="6">
      <c t="s" s="4" r="A6">
        <v>794</v>
      </c>
      <c t="s" s="4" r="B6">
        <v>795</v>
      </c>
    </row>
    <row spans="1:3" r="7">
      <c t="s" s="4" r="A7">
        <v>826</v>
      </c>
      <c t="s" s="4" r="B7">
        <v>798</v>
      </c>
    </row>
    <row spans="1:3" r="8">
      <c t="s" s="4" r="A8">
        <v>827</v>
      </c>
      <c t="n" s="11" r="C8">
        <v>3000000</v>
      </c>
    </row>
    <row spans="1:3" r="9">
      <c t="s" s="4" r="A9">
        <v>797</v>
      </c>
      <c t="s" s="4" r="B9">
        <v>798</v>
      </c>
    </row>
    <row spans="1:3" r="10">
      <c t="s" s="4" r="A10">
        <v>828</v>
      </c>
      <c t="n" s="11" r="C10">
        <v>10500000</v>
      </c>
    </row>
    <row spans="1:3" r="11">
      <c t="s" s="4" r="A11">
        <v>829</v>
      </c>
      <c t="n" s="7" r="B11">
        <v>9415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6"/>
  </cols>
  <sheetData>
    <row spans="1:2" r="1">
      <c t="s" s="1" r="A1">
        <v>830</v>
      </c>
      <c t="s" s="2" r="B1">
        <v>1</v>
      </c>
    </row>
    <row spans="1:2" r="2">
      <c t="s" s="2" r="B2">
        <v>2</v>
      </c>
    </row>
    <row spans="1:2" r="3">
      <c t="s" s="3" r="A3">
        <v>759</v>
      </c>
    </row>
    <row spans="1:2" r="4">
      <c t="s" s="4" r="A4">
        <v>780</v>
      </c>
      <c t="s" s="4" r="B4">
        <v>787</v>
      </c>
    </row>
    <row spans="1:2" r="5">
      <c t="s" s="4" r="A5">
        <v>831</v>
      </c>
    </row>
    <row spans="1:2" r="6">
      <c t="s" s="3" r="A6">
        <v>759</v>
      </c>
    </row>
    <row spans="1:2" r="7">
      <c t="s" s="4" r="A7">
        <v>832</v>
      </c>
      <c t="s" s="4" r="B7">
        <v>789</v>
      </c>
    </row>
    <row spans="1:2" r="8">
      <c t="s" s="4" r="A8">
        <v>833</v>
      </c>
    </row>
    <row spans="1:2" r="9">
      <c t="s" s="3" r="A9">
        <v>759</v>
      </c>
    </row>
    <row spans="1:2" r="10">
      <c t="s" s="4" r="A10">
        <v>832</v>
      </c>
      <c t="s" s="4" r="B10">
        <v>784</v>
      </c>
    </row>
    <row spans="1:2" r="11">
      <c t="s" s="4" r="A11">
        <v>834</v>
      </c>
    </row>
    <row spans="1:2" r="12">
      <c t="s" s="3" r="A12">
        <v>759</v>
      </c>
    </row>
    <row spans="1:2" r="13">
      <c t="s" s="4" r="A13">
        <v>832</v>
      </c>
      <c t="s" s="4" r="B13">
        <v>789</v>
      </c>
    </row>
    <row spans="1:2" r="14">
      <c t="s" s="4" r="A14">
        <v>835</v>
      </c>
    </row>
    <row spans="1:2" r="15">
      <c t="s" s="3" r="A15">
        <v>759</v>
      </c>
    </row>
    <row spans="1:2" r="16">
      <c t="s" s="4" r="A16">
        <v>832</v>
      </c>
      <c t="s" s="4" r="B16">
        <v>791</v>
      </c>
    </row>
    <row spans="1:2" r="17">
      <c t="s" s="4" r="A17">
        <v>836</v>
      </c>
    </row>
    <row spans="1:2" r="18">
      <c t="s" s="3" r="A18">
        <v>759</v>
      </c>
    </row>
    <row spans="1:2" r="19">
      <c t="s" s="4" r="A19">
        <v>832</v>
      </c>
      <c t="s" s="4" r="B19">
        <v>786</v>
      </c>
    </row>
    <row spans="1:2" r="20">
      <c t="s" s="4" r="A20">
        <v>837</v>
      </c>
    </row>
    <row spans="1:2" r="21">
      <c t="s" s="3" r="A21">
        <v>759</v>
      </c>
    </row>
    <row spans="1:2" r="22">
      <c t="s" s="4" r="A22">
        <v>832</v>
      </c>
      <c t="s" s="4" r="B22">
        <v>791</v>
      </c>
    </row>
    <row spans="1:2" r="23">
      <c t="s" s="4" r="A23">
        <v>838</v>
      </c>
    </row>
    <row spans="1:2" r="24">
      <c t="s" s="3" r="A24">
        <v>759</v>
      </c>
    </row>
    <row spans="1:2" r="25">
      <c t="s" s="4" r="A25">
        <v>832</v>
      </c>
      <c t="s" s="4" r="B25">
        <v>791</v>
      </c>
    </row>
    <row spans="1:2" r="26">
      <c t="s" s="4" r="A26">
        <v>839</v>
      </c>
    </row>
    <row spans="1:2" r="27">
      <c t="s" s="3" r="A27">
        <v>759</v>
      </c>
    </row>
    <row spans="1:2" r="28">
      <c t="s" s="4" r="A28">
        <v>832</v>
      </c>
      <c t="s" s="4" r="B28">
        <v>786</v>
      </c>
    </row>
    <row spans="1:2" r="29">
      <c t="s" s="4" r="A29">
        <v>840</v>
      </c>
    </row>
    <row spans="1:2" r="30">
      <c t="s" s="3" r="A30">
        <v>759</v>
      </c>
    </row>
    <row spans="1:2" r="31">
      <c t="s" s="4" r="A31">
        <v>832</v>
      </c>
      <c t="s" s="4" r="B31">
        <v>79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841</v>
      </c>
      <c t="s" s="2" r="B1">
        <v>1</v>
      </c>
    </row>
    <row spans="1:2" r="2">
      <c t="s" s="2" r="B2">
        <v>130</v>
      </c>
    </row>
    <row spans="1:2" r="3">
      <c t="s" s="4" r="A3">
        <v>842</v>
      </c>
    </row>
    <row spans="1:2" r="4">
      <c t="s" s="3" r="A4">
        <v>759</v>
      </c>
    </row>
    <row spans="1:2" r="5">
      <c t="s" s="4" r="A5">
        <v>775</v>
      </c>
      <c t="n" s="7" r="B5">
        <v>3000000</v>
      </c>
    </row>
    <row spans="1:2" r="6">
      <c t="s" s="4" r="A6">
        <v>843</v>
      </c>
      <c t="s" s="4" r="B6">
        <v>628</v>
      </c>
    </row>
    <row spans="1:2" r="7">
      <c t="s" s="4" r="A7">
        <v>844</v>
      </c>
      <c t="s" s="4" r="B7">
        <v>825</v>
      </c>
    </row>
    <row spans="1:2" r="8">
      <c t="s" s="4" r="A8">
        <v>803</v>
      </c>
      <c t="n" s="7" r="B8">
        <v>3000000</v>
      </c>
    </row>
    <row spans="1:2" r="9">
      <c t="s" s="4" r="A9">
        <v>845</v>
      </c>
      <c t="s" s="4" r="B9">
        <v>846</v>
      </c>
    </row>
    <row spans="1:2" r="10">
      <c t="s" s="4" r="A10">
        <v>847</v>
      </c>
      <c t="s" s="4" r="B10">
        <v>848</v>
      </c>
    </row>
    <row spans="1:2" r="11">
      <c t="s" s="4" r="A11">
        <v>774</v>
      </c>
      <c t="n" s="7" r="B11">
        <v>1795000</v>
      </c>
    </row>
    <row spans="1:2" r="12">
      <c t="s" s="4" r="A12">
        <v>849</v>
      </c>
    </row>
    <row spans="1:2" r="13">
      <c t="s" s="3" r="A13">
        <v>759</v>
      </c>
    </row>
    <row spans="1:2" r="14">
      <c t="s" s="4" r="A14">
        <v>850</v>
      </c>
      <c t="s" s="4" r="B14">
        <v>851</v>
      </c>
    </row>
    <row spans="1:2" r="15">
      <c t="s" s="4" r="A15">
        <v>776</v>
      </c>
      <c t="s" s="4" r="B15">
        <v>852</v>
      </c>
    </row>
    <row spans="1:2" r="16">
      <c t="s" s="4" r="A16">
        <v>853</v>
      </c>
      <c t="s" s="4" r="B16">
        <v>854</v>
      </c>
    </row>
    <row spans="1:2" r="17">
      <c t="s" s="4" r="A17">
        <v>855</v>
      </c>
    </row>
    <row spans="1:2" r="18">
      <c t="s" s="3" r="A18">
        <v>759</v>
      </c>
    </row>
    <row spans="1:2" r="19">
      <c t="s" s="4" r="A19">
        <v>853</v>
      </c>
      <c t="s" s="4" r="B19">
        <v>856</v>
      </c>
    </row>
    <row spans="1:2" r="20">
      <c t="s" s="4" r="A20">
        <v>857</v>
      </c>
    </row>
    <row spans="1:2" r="21">
      <c t="s" s="3" r="A21">
        <v>759</v>
      </c>
    </row>
    <row spans="1:2" r="22">
      <c t="s" s="4" r="A22">
        <v>858</v>
      </c>
      <c t="s" s="4" r="B22">
        <v>6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8"/>
  </cols>
  <sheetData>
    <row spans="1:2" r="1">
      <c t="s" s="1" r="A1">
        <v>859</v>
      </c>
      <c t="s" s="2" r="B1">
        <v>1</v>
      </c>
    </row>
    <row spans="1:2" r="2">
      <c t="s" s="2" r="B2">
        <v>860</v>
      </c>
    </row>
    <row spans="1:2" r="3">
      <c t="s" s="3" r="A3">
        <v>861</v>
      </c>
    </row>
    <row spans="1:2" r="4">
      <c t="s" s="4" r="A4">
        <v>843</v>
      </c>
      <c t="s" s="4" r="B4">
        <v>862</v>
      </c>
    </row>
    <row spans="1:2" r="5">
      <c t="s" s="4" r="A5">
        <v>863</v>
      </c>
    </row>
    <row spans="1:2" r="6">
      <c t="s" s="3" r="A6">
        <v>861</v>
      </c>
    </row>
    <row spans="1:2" r="7">
      <c t="s" s="4" r="A7">
        <v>864</v>
      </c>
      <c t="n" s="7" r="B7">
        <v>250</v>
      </c>
    </row>
    <row spans="1:2" r="8">
      <c t="s" s="4" r="A8">
        <v>865</v>
      </c>
      <c t="s" s="4" r="B8">
        <v>821</v>
      </c>
    </row>
    <row spans="1:2" r="9">
      <c t="s" s="4" r="A9">
        <v>866</v>
      </c>
      <c t="s" s="4" r="B9">
        <v>809</v>
      </c>
    </row>
    <row spans="1:2" r="10">
      <c t="s" s="4" r="A10">
        <v>867</v>
      </c>
      <c t="n" s="6" r="B10">
        <v>1</v>
      </c>
    </row>
    <row spans="1:2" r="11">
      <c t="s" s="4" r="A11">
        <v>868</v>
      </c>
      <c t="n" s="7" r="B11">
        <v>250</v>
      </c>
    </row>
    <row spans="1:2" r="12">
      <c t="s" s="4" r="A12">
        <v>843</v>
      </c>
      <c t="s" s="4" r="B12">
        <v>869</v>
      </c>
    </row>
    <row spans="1:2" r="13">
      <c t="s" s="4" r="A13">
        <v>870</v>
      </c>
      <c t="n" s="7" r="B13">
        <v>1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871</v>
      </c>
      <c t="s" s="2" r="B1">
        <v>485</v>
      </c>
      <c t="s" s="2" r="C1">
        <v>2</v>
      </c>
    </row>
    <row spans="1:3" r="2">
      <c t="s" s="4" r="A2">
        <v>406</v>
      </c>
    </row>
    <row spans="1:3" r="3">
      <c t="s" s="3" r="A3">
        <v>861</v>
      </c>
    </row>
    <row spans="1:3" r="4">
      <c t="s" s="4" r="A4">
        <v>843</v>
      </c>
      <c t="s" s="4" r="C4">
        <v>862</v>
      </c>
    </row>
    <row spans="1:3" r="5">
      <c t="s" s="4" r="A5">
        <v>455</v>
      </c>
    </row>
    <row spans="1:3" r="6">
      <c t="s" s="3" r="A6">
        <v>861</v>
      </c>
    </row>
    <row spans="1:3" r="7">
      <c t="s" s="4" r="A7">
        <v>498</v>
      </c>
      <c t="s" s="4" r="B7">
        <v>499</v>
      </c>
    </row>
    <row spans="1:3" r="8">
      <c t="s" s="4" r="A8">
        <v>872</v>
      </c>
    </row>
    <row spans="1:3" r="9">
      <c t="s" s="3" r="A9">
        <v>861</v>
      </c>
    </row>
    <row spans="1:3" r="10">
      <c t="s" s="4" r="A10">
        <v>873</v>
      </c>
      <c t="n" s="7" r="B10">
        <v>1594</v>
      </c>
    </row>
    <row spans="1:3" r="11">
      <c t="s" s="4" r="A11">
        <v>865</v>
      </c>
      <c t="s" s="4" r="B11">
        <v>814</v>
      </c>
    </row>
    <row spans="1:3" r="12">
      <c t="s" s="4" r="A12">
        <v>498</v>
      </c>
      <c t="s" s="4" r="B12">
        <v>499</v>
      </c>
    </row>
    <row spans="1:3" r="13">
      <c t="s" s="4" r="A13">
        <v>866</v>
      </c>
      <c t="s" s="4" r="C13">
        <v>874</v>
      </c>
    </row>
    <row spans="1:3" r="14">
      <c t="s" s="4" r="A14">
        <v>875</v>
      </c>
      <c t="s" s="4" r="C14">
        <v>876</v>
      </c>
    </row>
    <row spans="1:3" r="15">
      <c t="s" s="4" r="A15">
        <v>843</v>
      </c>
      <c t="s" s="4" r="C15">
        <v>877</v>
      </c>
    </row>
    <row spans="1:3" r="16">
      <c t="s" s="4" r="A16">
        <v>864</v>
      </c>
      <c t="n" s="7" r="C16">
        <v>15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71</v>
      </c>
      <c t="s" s="2" r="B1">
        <v>1</v>
      </c>
    </row>
    <row spans="1:4" r="2">
      <c t="s" s="2" r="B2">
        <v>2</v>
      </c>
      <c t="s" s="2" r="C2">
        <v>32</v>
      </c>
      <c t="s" s="2" r="D2">
        <v>95</v>
      </c>
    </row>
    <row spans="1:4" r="3">
      <c t="s" s="3" r="A3">
        <v>172</v>
      </c>
    </row>
    <row spans="1:4" r="4">
      <c t="s" s="4" r="A4">
        <v>134</v>
      </c>
      <c t="n" s="7" r="B4">
        <v>-5324</v>
      </c>
      <c t="n" s="7" r="C4">
        <v>6967</v>
      </c>
      <c t="n" s="7" r="D4">
        <v>10178</v>
      </c>
    </row>
    <row spans="1:4" r="5">
      <c t="s" s="3" r="A5">
        <v>173</v>
      </c>
    </row>
    <row spans="1:4" r="6">
      <c t="s" s="4" r="A6">
        <v>174</v>
      </c>
      <c t="n" s="6" r="B6">
        <v>12082</v>
      </c>
      <c t="n" s="6" r="C6">
        <v>4188</v>
      </c>
      <c t="n" s="6" r="D6">
        <v>3573</v>
      </c>
    </row>
    <row spans="1:4" r="7">
      <c t="s" s="4" r="A7">
        <v>175</v>
      </c>
      <c t="n" s="6" r="B7">
        <v>-167</v>
      </c>
      <c t="n" s="6" r="C7">
        <v>165</v>
      </c>
      <c t="n" s="6" r="D7">
        <v>172</v>
      </c>
    </row>
    <row spans="1:4" r="8">
      <c t="s" s="4" r="A8">
        <v>176</v>
      </c>
      <c t="n" s="6" r="C8">
        <v>183</v>
      </c>
    </row>
    <row spans="1:4" r="9">
      <c t="s" s="4" r="A9">
        <v>177</v>
      </c>
      <c t="n" s="6" r="B9">
        <v>-119</v>
      </c>
      <c t="n" s="6" r="C9">
        <v>3</v>
      </c>
      <c t="n" s="6" r="D9">
        <v>-100</v>
      </c>
    </row>
    <row spans="1:4" r="10">
      <c t="s" s="4" r="A10">
        <v>178</v>
      </c>
      <c t="n" s="6" r="B10">
        <v>1069</v>
      </c>
      <c t="n" s="6" r="C10">
        <v>156</v>
      </c>
      <c t="n" s="6" r="D10">
        <v>-110</v>
      </c>
    </row>
    <row spans="1:4" r="11">
      <c t="s" s="4" r="A11">
        <v>179</v>
      </c>
      <c t="n" s="6" r="B11">
        <v>-2074</v>
      </c>
      <c t="n" s="6" r="C11">
        <v>-254</v>
      </c>
      <c t="n" s="6" r="D11">
        <v>-168</v>
      </c>
    </row>
    <row spans="1:4" r="12">
      <c t="s" s="4" r="A12">
        <v>180</v>
      </c>
      <c t="n" s="6" r="B12">
        <v>1204</v>
      </c>
      <c t="n" s="6" r="C12">
        <v>259</v>
      </c>
      <c t="n" s="6" r="D12">
        <v>205</v>
      </c>
    </row>
    <row spans="1:4" r="13">
      <c t="s" s="4" r="A13">
        <v>181</v>
      </c>
      <c t="n" s="6" r="B13">
        <v>743</v>
      </c>
    </row>
    <row spans="1:4" r="14">
      <c t="s" s="4" r="A14">
        <v>182</v>
      </c>
      <c t="n" s="6" r="B14">
        <v>-706</v>
      </c>
    </row>
    <row spans="1:4" r="15">
      <c t="s" s="4" r="A15">
        <v>183</v>
      </c>
      <c t="n" s="6" r="B15">
        <v>199</v>
      </c>
    </row>
    <row spans="1:4" r="16">
      <c t="s" s="4" r="A16">
        <v>184</v>
      </c>
      <c t="n" s="6" r="B16">
        <v>1481</v>
      </c>
      <c t="n" s="6" r="C16">
        <v>1104</v>
      </c>
      <c t="n" s="6" r="D16">
        <v>664</v>
      </c>
    </row>
    <row spans="1:4" r="17">
      <c t="s" s="4" r="A17">
        <v>185</v>
      </c>
      <c t="n" s="6" r="B17">
        <v>301</v>
      </c>
    </row>
    <row spans="1:4" r="18">
      <c t="s" s="4" r="A18">
        <v>186</v>
      </c>
      <c t="n" s="6" r="B18">
        <v>60</v>
      </c>
      <c t="n" s="6" r="C18">
        <v>-35</v>
      </c>
      <c t="n" s="6" r="D18">
        <v>-83</v>
      </c>
    </row>
    <row spans="1:4" r="19">
      <c t="s" s="4" r="A19">
        <v>187</v>
      </c>
      <c t="n" s="6" r="B19">
        <v>1378</v>
      </c>
    </row>
    <row spans="1:4" r="20">
      <c t="s" s="3" r="A20">
        <v>188</v>
      </c>
    </row>
    <row spans="1:4" r="21">
      <c t="s" s="4" r="A21">
        <v>189</v>
      </c>
      <c t="n" s="6" r="B21">
        <v>23475</v>
      </c>
      <c t="n" s="6" r="C21">
        <v>-13889</v>
      </c>
      <c t="n" s="6" r="D21">
        <v>980</v>
      </c>
    </row>
    <row spans="1:4" r="22">
      <c t="s" s="4" r="A22">
        <v>190</v>
      </c>
      <c t="n" s="6" r="C22">
        <v>315</v>
      </c>
      <c t="n" s="6" r="D22">
        <v>271</v>
      </c>
    </row>
    <row spans="1:4" r="23">
      <c t="s" s="4" r="A23">
        <v>191</v>
      </c>
      <c t="n" s="6" r="B23">
        <v>-10286</v>
      </c>
      <c t="n" s="6" r="C23">
        <v>-7010</v>
      </c>
      <c t="n" s="6" r="D23">
        <v>-7931</v>
      </c>
    </row>
    <row spans="1:4" r="24">
      <c t="s" s="4" r="A24">
        <v>192</v>
      </c>
      <c t="n" s="6" r="B24">
        <v>-3258</v>
      </c>
      <c t="n" s="6" r="C24">
        <v>-16</v>
      </c>
      <c t="n" s="6" r="D24">
        <v>-427</v>
      </c>
    </row>
    <row spans="1:4" r="25">
      <c t="s" s="4" r="A25">
        <v>193</v>
      </c>
      <c t="n" s="6" r="B25">
        <v>111</v>
      </c>
      <c t="n" s="6" r="C25">
        <v>-123</v>
      </c>
    </row>
    <row spans="1:4" r="26">
      <c t="s" s="4" r="A26">
        <v>194</v>
      </c>
      <c t="n" s="6" r="B26">
        <v>6717</v>
      </c>
      <c t="n" s="6" r="C26">
        <v>2676</v>
      </c>
      <c t="n" s="6" r="D26">
        <v>-3832</v>
      </c>
    </row>
    <row spans="1:4" r="27">
      <c t="s" s="4" r="A27">
        <v>195</v>
      </c>
      <c t="n" s="6" r="B27">
        <v>-2458</v>
      </c>
      <c t="n" s="6" r="C27">
        <v>565</v>
      </c>
      <c t="n" s="6" r="D27">
        <v>-115</v>
      </c>
    </row>
    <row spans="1:4" r="28">
      <c t="s" s="4" r="A28">
        <v>196</v>
      </c>
      <c t="n" s="6" r="B28">
        <v>-16231</v>
      </c>
    </row>
    <row spans="1:4" r="29">
      <c t="s" s="4" r="A29">
        <v>197</v>
      </c>
      <c t="n" s="6" r="B29">
        <v>-1472</v>
      </c>
      <c t="n" s="6" r="C29">
        <v>641</v>
      </c>
      <c t="n" s="6" r="D29">
        <v>-122</v>
      </c>
    </row>
    <row spans="1:4" r="30">
      <c t="s" s="4" r="A30">
        <v>198</v>
      </c>
      <c t="n" s="6" r="B30">
        <v>2524</v>
      </c>
      <c t="n" s="6" r="C30">
        <v>-30</v>
      </c>
      <c t="n" s="6" r="D30">
        <v>-36</v>
      </c>
    </row>
    <row spans="1:4" r="31">
      <c t="s" s="4" r="A31">
        <v>199</v>
      </c>
      <c t="n" s="6" r="B31">
        <v>-214</v>
      </c>
      <c t="n" s="6" r="C31">
        <v>2632</v>
      </c>
      <c t="n" s="6" r="D31">
        <v>59</v>
      </c>
    </row>
    <row spans="1:4" r="32">
      <c t="s" s="4" r="A32">
        <v>200</v>
      </c>
      <c t="n" s="6" r="B32">
        <v>9035</v>
      </c>
      <c t="n" s="6" r="C32">
        <v>-1503</v>
      </c>
      <c t="n" s="6" r="D32">
        <v>3178</v>
      </c>
    </row>
    <row spans="1:4" r="33">
      <c t="s" s="3" r="A33">
        <v>201</v>
      </c>
    </row>
    <row spans="1:4" r="34">
      <c t="s" s="4" r="A34">
        <v>202</v>
      </c>
      <c t="n" s="6" r="B34">
        <v>-13747</v>
      </c>
      <c t="n" s="6" r="C34">
        <v>-24998</v>
      </c>
      <c t="n" s="6" r="D34">
        <v>-13000</v>
      </c>
    </row>
    <row spans="1:4" r="35">
      <c t="s" s="4" r="A35">
        <v>203</v>
      </c>
      <c t="n" s="6" r="B35">
        <v>518</v>
      </c>
      <c t="n" s="6" r="D35">
        <v>139</v>
      </c>
    </row>
    <row spans="1:4" r="36">
      <c t="s" s="4" r="A36">
        <v>204</v>
      </c>
      <c t="n" s="6" r="B36">
        <v>-2369</v>
      </c>
      <c t="n" s="6" r="C36">
        <v>-784</v>
      </c>
      <c t="n" s="6" r="D36">
        <v>-963</v>
      </c>
    </row>
    <row spans="1:4" r="37">
      <c t="s" s="4" r="A37">
        <v>205</v>
      </c>
      <c t="n" s="6" r="B37">
        <v>-233</v>
      </c>
    </row>
    <row spans="1:4" r="38">
      <c t="s" s="4" r="A38">
        <v>206</v>
      </c>
      <c t="n" s="6" r="B38">
        <v>6525</v>
      </c>
    </row>
    <row spans="1:4" r="39">
      <c t="s" s="4" r="A39">
        <v>207</v>
      </c>
      <c t="n" s="6" r="B39">
        <v>-96</v>
      </c>
      <c t="n" s="6" r="C39">
        <v>-140</v>
      </c>
      <c t="n" s="6" r="D39">
        <v>-252</v>
      </c>
    </row>
    <row spans="1:4" r="40">
      <c t="s" s="4" r="A40">
        <v>208</v>
      </c>
      <c t="n" s="6" r="B40">
        <v>-9402</v>
      </c>
      <c t="n" s="6" r="C40">
        <v>-25922</v>
      </c>
      <c t="n" s="6" r="D40">
        <v>-14076</v>
      </c>
    </row>
    <row spans="1:4" r="41">
      <c t="s" s="3" r="A41">
        <v>209</v>
      </c>
    </row>
    <row spans="1:4" r="42">
      <c t="s" s="4" r="A42">
        <v>210</v>
      </c>
      <c t="n" s="6" r="B42">
        <v>14000</v>
      </c>
      <c t="n" s="6" r="D42">
        <v>15000</v>
      </c>
    </row>
    <row spans="1:4" r="43">
      <c t="s" s="4" r="A43">
        <v>211</v>
      </c>
      <c t="n" s="6" r="B43">
        <v>-11800</v>
      </c>
      <c t="n" s="6" r="D43">
        <v>-15000</v>
      </c>
    </row>
    <row spans="1:4" r="44">
      <c t="s" s="4" r="A44">
        <v>212</v>
      </c>
      <c t="n" s="6" r="C44">
        <v>12500</v>
      </c>
      <c t="n" s="6" r="D44">
        <v>13927</v>
      </c>
    </row>
    <row spans="1:4" r="45">
      <c t="s" s="4" r="A45">
        <v>213</v>
      </c>
      <c t="n" s="6" r="B45">
        <v>15000</v>
      </c>
      <c t="n" s="6" r="C45">
        <v>7500</v>
      </c>
    </row>
    <row spans="1:4" r="46">
      <c t="s" s="4" r="A46">
        <v>214</v>
      </c>
      <c t="n" s="6" r="B46">
        <v>443</v>
      </c>
      <c t="n" s="6" r="C46">
        <v>5563</v>
      </c>
      <c t="n" s="6" r="D46">
        <v>5409</v>
      </c>
    </row>
    <row spans="1:4" r="47">
      <c t="s" s="4" r="A47">
        <v>215</v>
      </c>
      <c t="n" s="6" r="B47">
        <v>-7731</v>
      </c>
      <c t="n" s="6" r="C47">
        <v>2532</v>
      </c>
      <c t="n" s="6" r="D47">
        <v>-1960</v>
      </c>
    </row>
    <row spans="1:4" r="48">
      <c t="s" s="4" r="A48">
        <v>216</v>
      </c>
      <c t="n" s="6" r="B48">
        <v>7289</v>
      </c>
      <c t="n" s="6" r="C48">
        <v>677</v>
      </c>
      <c t="n" s="6" r="D48">
        <v>809</v>
      </c>
    </row>
    <row spans="1:4" r="49">
      <c t="s" s="4" r="A49">
        <v>217</v>
      </c>
      <c t="n" s="6" r="B49">
        <v>-1274</v>
      </c>
      <c t="n" s="6" r="C49">
        <v>-519</v>
      </c>
      <c t="n" s="6" r="D49">
        <v>-1102</v>
      </c>
    </row>
    <row spans="1:4" r="50">
      <c t="s" s="4" r="A50">
        <v>218</v>
      </c>
      <c t="n" s="6" r="B50">
        <v>-8466</v>
      </c>
      <c t="n" s="6" r="C50">
        <v>-947</v>
      </c>
      <c t="n" s="6" r="D50">
        <v>-809</v>
      </c>
    </row>
    <row spans="1:4" r="51">
      <c t="s" s="4" r="A51">
        <v>219</v>
      </c>
      <c t="n" s="6" r="B51">
        <v>-75</v>
      </c>
      <c t="n" s="6" r="C51">
        <v>-114</v>
      </c>
      <c t="n" s="6" r="D51">
        <v>-70</v>
      </c>
    </row>
    <row spans="1:4" r="52">
      <c t="s" s="4" r="A52">
        <v>162</v>
      </c>
      <c t="n" s="6" r="C52">
        <v>22</v>
      </c>
      <c t="n" s="6" r="D52">
        <v>86</v>
      </c>
    </row>
    <row spans="1:4" r="53">
      <c t="s" s="4" r="A53">
        <v>220</v>
      </c>
      <c t="n" s="6" r="C53">
        <v>942</v>
      </c>
    </row>
    <row spans="1:4" r="54">
      <c t="s" s="4" r="A54">
        <v>221</v>
      </c>
      <c t="n" s="6" r="B54">
        <v>-1446</v>
      </c>
      <c t="n" s="6" r="C54">
        <v>-1397</v>
      </c>
      <c t="n" s="6" r="D54">
        <v>-1185</v>
      </c>
    </row>
    <row spans="1:4" r="55">
      <c t="s" s="4" r="A55">
        <v>222</v>
      </c>
      <c t="n" s="6" r="C55">
        <v>-113</v>
      </c>
      <c t="n" s="6" r="D55">
        <v>-107</v>
      </c>
    </row>
    <row spans="1:4" r="56">
      <c t="s" s="4" r="A56">
        <v>223</v>
      </c>
      <c t="n" s="6" r="B56">
        <v>5940</v>
      </c>
      <c t="n" s="6" r="C56">
        <v>26646</v>
      </c>
      <c t="n" s="6" r="D56">
        <v>14998</v>
      </c>
    </row>
    <row spans="1:4" r="57">
      <c t="s" s="4" r="A57">
        <v>224</v>
      </c>
      <c t="n" s="6" r="B57">
        <v>5573</v>
      </c>
      <c t="n" s="6" r="C57">
        <v>-779</v>
      </c>
      <c t="n" s="6" r="D57">
        <v>4100</v>
      </c>
    </row>
    <row spans="1:4" r="58">
      <c t="s" s="4" r="A58">
        <v>225</v>
      </c>
      <c t="n" s="6" r="B58">
        <v>-1363</v>
      </c>
      <c t="n" s="6" r="C58">
        <v>-944</v>
      </c>
      <c t="n" s="6" r="D58">
        <v>102</v>
      </c>
    </row>
    <row spans="1:4" r="59">
      <c t="s" s="4" r="A59">
        <v>226</v>
      </c>
      <c t="n" s="6" r="B59">
        <v>4368</v>
      </c>
      <c t="n" s="6" r="C59">
        <v>6091</v>
      </c>
      <c t="n" s="6" r="D59">
        <v>1889</v>
      </c>
    </row>
    <row spans="1:4" r="60">
      <c t="s" s="4" r="A60">
        <v>227</v>
      </c>
      <c t="n" s="7" r="B60">
        <v>8578</v>
      </c>
      <c t="n" s="7" r="C60">
        <v>4368</v>
      </c>
      <c t="n" s="7" r="D60">
        <v>609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878</v>
      </c>
      <c t="s" s="2" r="B1">
        <v>1</v>
      </c>
    </row>
    <row spans="1:3" r="2">
      <c t="s" s="2" r="B2">
        <v>860</v>
      </c>
      <c t="s" s="2" r="C2">
        <v>879</v>
      </c>
    </row>
    <row spans="1:3" r="3">
      <c t="s" s="3" r="A3">
        <v>861</v>
      </c>
    </row>
    <row spans="1:3" r="4">
      <c t="s" s="4" r="A4">
        <v>880</v>
      </c>
      <c t="n" s="7" r="B4">
        <v>22500</v>
      </c>
    </row>
    <row spans="1:3" r="5">
      <c t="s" s="4" r="A5">
        <v>881</v>
      </c>
    </row>
    <row spans="1:3" r="6">
      <c t="s" s="3" r="A6">
        <v>861</v>
      </c>
    </row>
    <row spans="1:3" r="7">
      <c t="s" s="4" r="A7">
        <v>882</v>
      </c>
      <c t="s" s="4" r="B7">
        <v>791</v>
      </c>
    </row>
    <row spans="1:3" r="8">
      <c t="s" s="4" r="A8">
        <v>883</v>
      </c>
    </row>
    <row spans="1:3" r="9">
      <c t="s" s="3" r="A9">
        <v>861</v>
      </c>
    </row>
    <row spans="1:3" r="10">
      <c t="s" s="4" r="A10">
        <v>880</v>
      </c>
      <c t="n" s="7" r="C10">
        <v>450</v>
      </c>
    </row>
    <row spans="1:3" r="11">
      <c t="s" s="4" r="A11">
        <v>843</v>
      </c>
      <c t="s" s="4" r="B11">
        <v>884</v>
      </c>
    </row>
    <row spans="1:3" r="12">
      <c t="s" s="4" r="A12">
        <v>867</v>
      </c>
      <c t="n" s="6" r="B12">
        <v>18</v>
      </c>
    </row>
    <row spans="1:3" r="13">
      <c t="s" s="4" r="A13">
        <v>808</v>
      </c>
      <c t="s" s="4" r="B13">
        <v>885</v>
      </c>
    </row>
    <row spans="1:3" r="14">
      <c t="s" s="4" r="A14">
        <v>810</v>
      </c>
      <c t="n" s="7" r="B14">
        <v>25</v>
      </c>
    </row>
    <row spans="1:3" r="15">
      <c t="s" s="4" r="A15">
        <v>886</v>
      </c>
      <c t="n" s="6" r="C15">
        <v>436</v>
      </c>
    </row>
    <row spans="1:3" r="16">
      <c t="s" s="4" r="A16">
        <v>864</v>
      </c>
      <c t="n" s="7" r="B16">
        <v>197</v>
      </c>
    </row>
    <row spans="1:3" r="17">
      <c t="s" s="4" r="A17">
        <v>887</v>
      </c>
    </row>
    <row spans="1:3" r="18">
      <c t="s" s="3" r="A18">
        <v>861</v>
      </c>
    </row>
    <row spans="1:3" r="19">
      <c t="s" s="4" r="A19">
        <v>880</v>
      </c>
      <c t="n" s="6" r="C19">
        <v>390</v>
      </c>
    </row>
    <row spans="1:3" r="20">
      <c t="s" s="4" r="A20">
        <v>843</v>
      </c>
      <c t="s" s="4" r="B20">
        <v>888</v>
      </c>
    </row>
    <row spans="1:3" r="21">
      <c t="s" s="4" r="A21">
        <v>867</v>
      </c>
      <c t="n" s="6" r="B21">
        <v>14</v>
      </c>
    </row>
    <row spans="1:3" r="22">
      <c t="s" s="4" r="A22">
        <v>808</v>
      </c>
      <c t="s" s="4" r="B22">
        <v>885</v>
      </c>
    </row>
    <row spans="1:3" r="23">
      <c t="s" s="4" r="A23">
        <v>810</v>
      </c>
      <c t="n" s="7" r="B23">
        <v>25</v>
      </c>
    </row>
    <row spans="1:3" r="24">
      <c t="s" s="4" r="A24">
        <v>889</v>
      </c>
      <c t="n" s="6" r="B24">
        <v>40</v>
      </c>
    </row>
    <row spans="1:3" r="25">
      <c t="s" s="4" r="A25">
        <v>886</v>
      </c>
      <c t="n" s="7" r="C25">
        <v>378</v>
      </c>
    </row>
    <row spans="1:3" r="26">
      <c t="s" s="4" r="A26">
        <v>864</v>
      </c>
      <c t="n" s="7" r="B26">
        <v>13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890</v>
      </c>
      <c t="s" s="2" r="B1">
        <v>1</v>
      </c>
    </row>
    <row spans="1:3" r="2">
      <c t="s" s="2" r="B2">
        <v>891</v>
      </c>
      <c t="s" s="2" r="C2">
        <v>892</v>
      </c>
    </row>
    <row spans="1:3" r="3">
      <c t="s" s="3" r="A3">
        <v>759</v>
      </c>
    </row>
    <row spans="1:3" r="4">
      <c t="s" s="4" r="A4">
        <v>893</v>
      </c>
      <c t="n" s="6" r="B4">
        <v>12</v>
      </c>
      <c t="n" s="6" r="C4">
        <v>12</v>
      </c>
    </row>
    <row spans="1:3" r="5">
      <c t="s" s="4" r="A5">
        <v>894</v>
      </c>
      <c t="n" s="7" r="B5">
        <v>407000</v>
      </c>
      <c t="n" s="10" r="C5">
        <v>375000</v>
      </c>
    </row>
    <row spans="1:3" r="6">
      <c t="s" s="4" r="A6">
        <v>895</v>
      </c>
      <c t="s" s="4" r="B6">
        <v>801</v>
      </c>
    </row>
    <row spans="1:3" r="7">
      <c t="s" s="4" r="A7">
        <v>896</v>
      </c>
      <c t="s" s="4" r="B7">
        <v>798</v>
      </c>
    </row>
    <row spans="1:3" r="8">
      <c t="s" s="4" r="A8">
        <v>897</v>
      </c>
      <c t="n" s="7" r="B8">
        <v>638000</v>
      </c>
      <c t="n" s="6" r="C8">
        <v>588000</v>
      </c>
    </row>
    <row spans="1:3" r="9">
      <c t="s" s="4" r="A9">
        <v>864</v>
      </c>
      <c t="n" s="7" r="B9">
        <v>3941000</v>
      </c>
      <c t="n" s="6" r="C9">
        <v>3629000</v>
      </c>
    </row>
    <row spans="1:3" r="10">
      <c t="s" s="4" r="A10">
        <v>898</v>
      </c>
      <c t="s" s="4" r="B10">
        <v>899</v>
      </c>
    </row>
    <row spans="1:3" r="11">
      <c t="s" s="4" r="A11">
        <v>900</v>
      </c>
      <c t="s" s="4" r="B11">
        <v>901</v>
      </c>
    </row>
    <row spans="1:3" r="12">
      <c t="s" s="4" r="A12">
        <v>902</v>
      </c>
      <c t="n" s="7" r="B12">
        <v>466000</v>
      </c>
      <c t="n" s="6" r="C12">
        <v>429000</v>
      </c>
    </row>
    <row spans="1:3" r="13">
      <c t="s" s="4" r="A13">
        <v>492</v>
      </c>
    </row>
    <row spans="1:3" r="14">
      <c t="s" s="3" r="A14">
        <v>759</v>
      </c>
    </row>
    <row spans="1:3" r="15">
      <c t="s" s="4" r="A15">
        <v>903</v>
      </c>
      <c t="n" s="7" r="B15">
        <v>20156000</v>
      </c>
      <c t="n" s="10" r="C15">
        <v>18562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904</v>
      </c>
      <c t="s" s="2" r="B1">
        <v>1</v>
      </c>
      <c t="n" r="D1"/>
      <c t="n" r="F1"/>
      <c t="n" r="H1"/>
    </row>
    <row spans="1:9" r="2">
      <c t="s" s="2" r="B2">
        <v>860</v>
      </c>
      <c t="s" s="2" r="C2">
        <v>905</v>
      </c>
      <c t="s" s="2" r="D2">
        <v>906</v>
      </c>
      <c t="s" s="2" r="E2">
        <v>907</v>
      </c>
      <c t="s" s="2" r="F2">
        <v>908</v>
      </c>
      <c t="s" s="2" r="G2">
        <v>909</v>
      </c>
      <c t="s" s="2" r="H2">
        <v>910</v>
      </c>
      <c t="s" s="2" r="I2">
        <v>911</v>
      </c>
    </row>
    <row spans="1:9" r="3">
      <c t="s" s="3" r="A3">
        <v>759</v>
      </c>
    </row>
    <row spans="1:9" r="4">
      <c t="s" s="4" r="A4">
        <v>912</v>
      </c>
      <c t="n" s="7" r="B4">
        <v>22500000</v>
      </c>
    </row>
    <row spans="1:9" r="5">
      <c t="s" s="4" r="A5">
        <v>913</v>
      </c>
    </row>
    <row spans="1:9" r="6">
      <c t="s" s="3" r="A6">
        <v>759</v>
      </c>
    </row>
    <row spans="1:9" r="7">
      <c t="s" s="4" r="A7">
        <v>864</v>
      </c>
      <c t="n" s="7" r="B7">
        <v>814000</v>
      </c>
      <c t="n" s="10" r="C7">
        <v>750000</v>
      </c>
    </row>
    <row spans="1:9" r="8">
      <c t="s" s="4" r="A8">
        <v>914</v>
      </c>
      <c t="s" s="4" r="B8">
        <v>915</v>
      </c>
    </row>
    <row spans="1:9" r="9">
      <c t="s" s="4" r="A9">
        <v>880</v>
      </c>
      <c t="n" s="7" r="F9">
        <v>1116000</v>
      </c>
      <c t="n" s="10" r="G9">
        <v>1000000</v>
      </c>
    </row>
    <row spans="1:9" r="10">
      <c t="s" s="4" r="A10">
        <v>916</v>
      </c>
      <c t="n" s="6" r="B10">
        <v>12</v>
      </c>
    </row>
    <row spans="1:9" r="11">
      <c t="s" s="4" r="A11">
        <v>808</v>
      </c>
      <c t="s" s="4" r="B11">
        <v>809</v>
      </c>
    </row>
    <row spans="1:9" r="12">
      <c t="s" s="4" r="A12">
        <v>917</v>
      </c>
      <c t="s" s="4" r="B12">
        <v>918</v>
      </c>
    </row>
    <row spans="1:9" r="13">
      <c t="s" s="4" r="A13">
        <v>919</v>
      </c>
      <c t="s" s="4" r="B13">
        <v>920</v>
      </c>
    </row>
    <row spans="1:9" r="14">
      <c t="s" s="4" r="A14">
        <v>921</v>
      </c>
    </row>
    <row spans="1:9" r="15">
      <c t="s" s="3" r="A15">
        <v>759</v>
      </c>
    </row>
    <row spans="1:9" r="16">
      <c t="s" s="4" r="A16">
        <v>813</v>
      </c>
      <c t="s" s="4" r="B16">
        <v>922</v>
      </c>
    </row>
    <row spans="1:9" r="17">
      <c t="s" s="4" r="A17">
        <v>923</v>
      </c>
    </row>
    <row spans="1:9" r="18">
      <c t="s" s="3" r="A18">
        <v>759</v>
      </c>
    </row>
    <row spans="1:9" r="19">
      <c t="s" s="4" r="A19">
        <v>864</v>
      </c>
      <c t="n" s="7" r="B19">
        <v>2566000</v>
      </c>
      <c t="n" s="6" r="C19">
        <v>2363000</v>
      </c>
    </row>
    <row spans="1:9" r="20">
      <c t="s" s="4" r="A20">
        <v>914</v>
      </c>
      <c t="s" s="4" r="B20">
        <v>924</v>
      </c>
    </row>
    <row spans="1:9" r="21">
      <c t="s" s="4" r="A21">
        <v>880</v>
      </c>
      <c t="n" s="7" r="H21">
        <v>2566000</v>
      </c>
      <c t="n" s="10" r="I21">
        <v>2363000</v>
      </c>
    </row>
    <row spans="1:9" r="22">
      <c t="s" s="4" r="A22">
        <v>808</v>
      </c>
      <c t="s" s="4" r="B22">
        <v>925</v>
      </c>
    </row>
    <row spans="1:9" r="23">
      <c t="s" s="4" r="A23">
        <v>926</v>
      </c>
      <c t="s" s="4" r="B23">
        <v>787</v>
      </c>
    </row>
    <row spans="1:9" r="24">
      <c t="s" s="4" r="A24">
        <v>927</v>
      </c>
      <c t="s" s="4" r="B24">
        <v>928</v>
      </c>
    </row>
    <row spans="1:9" r="25">
      <c t="s" s="4" r="A25">
        <v>929</v>
      </c>
      <c t="s" s="4" r="B25">
        <v>930</v>
      </c>
    </row>
    <row spans="1:9" r="26">
      <c t="s" s="4" r="A26">
        <v>916</v>
      </c>
      <c t="n" s="6" r="B26">
        <v>16</v>
      </c>
    </row>
    <row spans="1:9" r="27">
      <c t="s" s="4" r="A27">
        <v>916</v>
      </c>
      <c t="n" s="6" r="B27">
        <v>19</v>
      </c>
    </row>
    <row spans="1:9" r="28">
      <c t="s" s="4" r="A28">
        <v>931</v>
      </c>
      <c t="s" s="4" r="B28">
        <v>932</v>
      </c>
    </row>
    <row spans="1:9" r="29">
      <c t="s" s="4" r="A29">
        <v>933</v>
      </c>
      <c t="s" s="4" r="B29">
        <v>934</v>
      </c>
    </row>
    <row spans="1:9" r="30">
      <c t="s" s="4" r="A30">
        <v>875</v>
      </c>
      <c t="s" s="4" r="B30">
        <v>918</v>
      </c>
    </row>
    <row spans="1:9" r="31">
      <c t="s" s="4" r="A31">
        <v>935</v>
      </c>
      <c t="s" s="4" r="B31">
        <v>934</v>
      </c>
    </row>
    <row spans="1:9" r="32">
      <c t="s" s="4" r="A32">
        <v>902</v>
      </c>
      <c t="n" s="7" r="B32">
        <v>256000</v>
      </c>
      <c t="n" s="6" r="C32">
        <v>236000</v>
      </c>
    </row>
    <row spans="1:9" r="33">
      <c t="s" s="4" r="A33">
        <v>936</v>
      </c>
    </row>
    <row spans="1:9" r="34">
      <c t="s" s="3" r="A34">
        <v>759</v>
      </c>
    </row>
    <row spans="1:9" r="35">
      <c t="s" s="4" r="A35">
        <v>864</v>
      </c>
      <c t="n" s="7" r="B35">
        <v>1085</v>
      </c>
      <c t="n" s="10" r="C35">
        <v>1000</v>
      </c>
    </row>
    <row spans="1:9" r="36">
      <c t="s" s="4" r="A36">
        <v>914</v>
      </c>
      <c t="s" s="4" r="B36">
        <v>937</v>
      </c>
    </row>
    <row spans="1:9" r="37">
      <c t="s" s="4" r="A37">
        <v>880</v>
      </c>
      <c t="n" s="7" r="D37">
        <v>1085</v>
      </c>
      <c t="n" s="10" r="E37">
        <v>1000</v>
      </c>
    </row>
    <row spans="1:9" r="38">
      <c t="s" s="4" r="A38">
        <v>916</v>
      </c>
      <c t="n" s="6" r="B38">
        <v>12</v>
      </c>
    </row>
    <row spans="1:9" r="39">
      <c t="s" s="4" r="A39">
        <v>808</v>
      </c>
      <c t="s" s="4" r="B39">
        <v>809</v>
      </c>
    </row>
    <row spans="1:9" r="40">
      <c t="s" s="4" r="A40">
        <v>917</v>
      </c>
      <c t="s" s="4" r="B40">
        <v>938</v>
      </c>
    </row>
    <row spans="1:9" r="41">
      <c t="s" s="4" r="A41">
        <v>919</v>
      </c>
      <c t="s" s="4" r="B41">
        <v>939</v>
      </c>
    </row>
    <row spans="1:9" r="42">
      <c t="s" s="4" r="A42">
        <v>940</v>
      </c>
      <c t="s" s="4" r="B42">
        <v>941</v>
      </c>
      <c t="s" s="4" r="C42">
        <v>941</v>
      </c>
    </row>
  </sheetData>
  <mergeCells count="4">
    <mergeCell ref="A1:A2"/>
    <mergeCell ref="D1:E1"/>
    <mergeCell ref="F1:G1"/>
    <mergeCell ref="H1:I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42</v>
      </c>
      <c t="s" s="2" r="B1">
        <v>130</v>
      </c>
    </row>
    <row spans="1:2" r="2">
      <c t="s" s="3" r="A2">
        <v>403</v>
      </c>
    </row>
    <row spans="1:2" r="3">
      <c t="s" s="4" r="A3">
        <v>943</v>
      </c>
      <c t="n" s="7" r="B3">
        <v>6371</v>
      </c>
    </row>
    <row spans="1:2" r="4">
      <c t="s" s="4" r="A4">
        <v>944</v>
      </c>
    </row>
    <row spans="1:2" r="5">
      <c t="s" s="3" r="A5">
        <v>403</v>
      </c>
    </row>
    <row spans="1:2" r="6">
      <c t="s" s="4" r="A6">
        <v>943</v>
      </c>
      <c t="n" s="7" r="B6">
        <v>8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5</v>
      </c>
      <c t="s" s="2" r="B1">
        <v>485</v>
      </c>
      <c t="s" s="2" r="C1">
        <v>2</v>
      </c>
    </row>
    <row spans="1:3" r="2">
      <c t="s" s="3" r="A2">
        <v>759</v>
      </c>
    </row>
    <row spans="1:3" r="3">
      <c t="s" s="4" r="A3">
        <v>946</v>
      </c>
      <c t="s" s="4" r="C3">
        <v>947</v>
      </c>
    </row>
    <row spans="1:3" r="4">
      <c t="s" s="4" r="A4">
        <v>948</v>
      </c>
    </row>
    <row spans="1:3" r="5">
      <c t="s" s="3" r="A5">
        <v>759</v>
      </c>
    </row>
    <row spans="1:3" r="6">
      <c t="s" s="4" r="A6">
        <v>949</v>
      </c>
      <c t="n" s="6" r="B6">
        <v>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950</v>
      </c>
      <c t="s" s="2" r="B1">
        <v>485</v>
      </c>
      <c t="s" s="2" r="C1">
        <v>2</v>
      </c>
    </row>
    <row spans="1:3" r="2">
      <c t="s" s="3" r="A2">
        <v>759</v>
      </c>
    </row>
    <row spans="1:3" r="3">
      <c t="s" s="4" r="A3">
        <v>951</v>
      </c>
      <c t="s" s="4" r="C3">
        <v>761</v>
      </c>
    </row>
    <row spans="1:3" r="4">
      <c t="s" s="4" r="A4">
        <v>952</v>
      </c>
    </row>
    <row spans="1:3" r="5">
      <c t="s" s="3" r="A5">
        <v>759</v>
      </c>
    </row>
    <row spans="1:3" r="6">
      <c t="s" s="4" r="A6">
        <v>775</v>
      </c>
      <c t="n" s="7" r="B6">
        <v>35000000</v>
      </c>
    </row>
    <row spans="1:3" r="7">
      <c t="s" s="4" r="A7">
        <v>895</v>
      </c>
      <c t="s" s="4" r="B7">
        <v>795</v>
      </c>
    </row>
    <row spans="1:3" r="8">
      <c t="s" s="4" r="A8">
        <v>953</v>
      </c>
      <c t="s" s="4" r="B8">
        <v>954</v>
      </c>
    </row>
    <row spans="1:3" r="9">
      <c t="s" s="4" r="A9">
        <v>955</v>
      </c>
      <c t="s" s="4" r="B9">
        <v>795</v>
      </c>
    </row>
    <row spans="1:3" r="10">
      <c t="s" s="4" r="A10">
        <v>951</v>
      </c>
      <c t="s" s="4" r="C10">
        <v>956</v>
      </c>
    </row>
    <row spans="1:3" r="11">
      <c t="s" s="4" r="A11">
        <v>774</v>
      </c>
      <c t="n" s="7" r="C11">
        <v>12372000</v>
      </c>
    </row>
    <row spans="1:3" r="12">
      <c t="s" s="4" r="A12">
        <v>957</v>
      </c>
      <c t="n" s="7" r="C12">
        <v>19669000</v>
      </c>
    </row>
    <row spans="1:3" r="13">
      <c t="s" s="4" r="A13">
        <v>958</v>
      </c>
      <c t="s" s="4" r="C13">
        <v>959</v>
      </c>
    </row>
    <row spans="1:3" r="14">
      <c t="s" s="4" r="A14">
        <v>960</v>
      </c>
    </row>
    <row spans="1:3" r="15">
      <c t="s" s="3" r="A15">
        <v>759</v>
      </c>
    </row>
    <row spans="1:3" r="16">
      <c t="s" s="4" r="A16">
        <v>961</v>
      </c>
      <c t="s" s="4" r="C16">
        <v>962</v>
      </c>
    </row>
    <row spans="1:3" r="17">
      <c t="s" s="4" r="A17">
        <v>963</v>
      </c>
    </row>
    <row spans="1:3" r="18">
      <c t="s" s="3" r="A18">
        <v>759</v>
      </c>
    </row>
    <row spans="1:3" r="19">
      <c t="s" s="4" r="A19">
        <v>961</v>
      </c>
      <c t="s" s="4" r="C19">
        <v>964</v>
      </c>
    </row>
    <row spans="1:3" r="20">
      <c t="s" s="4" r="A20">
        <v>965</v>
      </c>
    </row>
    <row spans="1:3" r="21">
      <c t="s" s="3" r="A21">
        <v>759</v>
      </c>
    </row>
    <row spans="1:3" r="22">
      <c t="s" s="4" r="A22">
        <v>966</v>
      </c>
      <c t="s" s="4" r="C22">
        <v>967</v>
      </c>
    </row>
    <row spans="1:3" r="23">
      <c t="s" s="4" r="A23">
        <v>968</v>
      </c>
    </row>
    <row spans="1:3" r="24">
      <c t="s" s="3" r="A24">
        <v>759</v>
      </c>
    </row>
    <row spans="1:3" r="25">
      <c t="s" s="4" r="A25">
        <v>966</v>
      </c>
      <c t="s" s="4" r="C25">
        <v>969</v>
      </c>
    </row>
    <row spans="1:3" r="26">
      <c t="s" s="4" r="A26">
        <v>970</v>
      </c>
    </row>
    <row spans="1:3" r="27">
      <c t="s" s="3" r="A27">
        <v>759</v>
      </c>
    </row>
    <row spans="1:3" r="28">
      <c t="s" s="4" r="A28">
        <v>966</v>
      </c>
      <c t="s" s="4" r="C28">
        <v>971</v>
      </c>
    </row>
    <row spans="1:3" r="29">
      <c t="s" s="4" r="A29">
        <v>972</v>
      </c>
    </row>
    <row spans="1:3" r="30">
      <c t="s" s="3" r="A30">
        <v>759</v>
      </c>
    </row>
    <row spans="1:3" r="31">
      <c t="s" s="4" r="A31">
        <v>966</v>
      </c>
      <c t="s" s="4" r="C31">
        <v>973</v>
      </c>
    </row>
    <row spans="1:3" r="32">
      <c t="s" s="4" r="A32">
        <v>974</v>
      </c>
    </row>
    <row spans="1:3" r="33">
      <c t="s" s="3" r="A33">
        <v>759</v>
      </c>
    </row>
    <row spans="1:3" r="34">
      <c t="s" s="4" r="A34">
        <v>975</v>
      </c>
      <c t="n" s="9" r="C34">
        <v>1.1</v>
      </c>
    </row>
    <row spans="1:3" r="35">
      <c t="s" s="4" r="A35">
        <v>976</v>
      </c>
    </row>
    <row spans="1:3" r="36">
      <c t="s" s="3" r="A36">
        <v>759</v>
      </c>
    </row>
    <row spans="1:3" r="37">
      <c t="s" s="4" r="A37">
        <v>961</v>
      </c>
      <c t="s" s="4" r="C37">
        <v>787</v>
      </c>
    </row>
    <row spans="1:3" r="38">
      <c t="s" s="4" r="A38">
        <v>977</v>
      </c>
    </row>
    <row spans="1:3" r="39">
      <c t="s" s="3" r="A39">
        <v>759</v>
      </c>
    </row>
    <row spans="1:3" r="40">
      <c t="s" s="4" r="A40">
        <v>961</v>
      </c>
      <c t="s" s="4" r="C40">
        <v>978</v>
      </c>
    </row>
    <row spans="1:3" r="41">
      <c t="s" s="4" r="A41">
        <v>979</v>
      </c>
    </row>
    <row spans="1:3" r="42">
      <c t="s" s="3" r="A42">
        <v>759</v>
      </c>
    </row>
    <row spans="1:3" r="43">
      <c t="s" s="4" r="A43">
        <v>961</v>
      </c>
      <c t="s" s="4" r="C43">
        <v>964</v>
      </c>
    </row>
    <row spans="1:3" r="44">
      <c t="s" s="4" r="A44">
        <v>980</v>
      </c>
    </row>
    <row spans="1:3" r="45">
      <c t="s" s="3" r="A45">
        <v>759</v>
      </c>
    </row>
    <row spans="1:3" r="46">
      <c t="s" s="4" r="A46">
        <v>961</v>
      </c>
      <c t="s" s="4" r="C46">
        <v>962</v>
      </c>
    </row>
    <row spans="1:3" r="47">
      <c t="s" s="4" r="A47">
        <v>981</v>
      </c>
    </row>
    <row spans="1:3" r="48">
      <c t="s" s="3" r="A48">
        <v>759</v>
      </c>
    </row>
    <row spans="1:3" r="49">
      <c t="s" s="4" r="A49">
        <v>775</v>
      </c>
      <c t="n" s="7" r="B49">
        <v>1000000</v>
      </c>
    </row>
    <row spans="1:3" r="50">
      <c t="s" s="4" r="A50">
        <v>982</v>
      </c>
    </row>
    <row spans="1:3" r="51">
      <c t="s" s="3" r="A51">
        <v>759</v>
      </c>
    </row>
    <row spans="1:3" r="52">
      <c t="s" s="4" r="A52">
        <v>775</v>
      </c>
      <c t="n" s="7" r="B52">
        <v>7500000</v>
      </c>
    </row>
    <row spans="1:3" r="53">
      <c t="s" s="4" r="A53">
        <v>983</v>
      </c>
      <c t="s" s="4" r="B53">
        <v>9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985</v>
      </c>
      <c t="s" s="2" r="B1">
        <v>1</v>
      </c>
    </row>
    <row spans="1:4" r="2">
      <c t="s" s="2" r="B2">
        <v>130</v>
      </c>
      <c t="s" s="2" r="C2">
        <v>507</v>
      </c>
      <c t="s" s="2" r="D2">
        <v>986</v>
      </c>
    </row>
    <row spans="1:4" r="3">
      <c t="s" s="3" r="A3">
        <v>759</v>
      </c>
    </row>
    <row spans="1:4" r="4">
      <c t="s" s="4" r="A4">
        <v>987</v>
      </c>
      <c t="n" s="7" r="B4">
        <v>169014000</v>
      </c>
    </row>
    <row spans="1:4" r="5">
      <c t="s" s="4" r="A5">
        <v>988</v>
      </c>
    </row>
    <row spans="1:4" r="6">
      <c t="s" s="3" r="A6">
        <v>759</v>
      </c>
    </row>
    <row spans="1:4" r="7">
      <c t="s" s="4" r="A7">
        <v>987</v>
      </c>
      <c t="n" s="6" r="B7">
        <v>38000000</v>
      </c>
      <c t="n" s="7" r="D7">
        <v>40000000</v>
      </c>
    </row>
    <row spans="1:4" r="8">
      <c t="s" s="4" r="A8">
        <v>989</v>
      </c>
      <c t="n" s="7" r="B8">
        <v>500000</v>
      </c>
    </row>
    <row spans="1:4" r="9">
      <c t="s" s="4" r="A9">
        <v>808</v>
      </c>
      <c t="s" s="4" r="B9">
        <v>809</v>
      </c>
    </row>
    <row spans="1:4" r="10">
      <c t="s" s="4" r="A10">
        <v>990</v>
      </c>
      <c t="s" s="4" r="B10">
        <v>956</v>
      </c>
    </row>
    <row spans="1:4" r="11">
      <c t="s" s="4" r="A11">
        <v>991</v>
      </c>
      <c t="n" s="7" r="C11">
        <v>1600000</v>
      </c>
    </row>
    <row spans="1:4" r="12">
      <c t="s" s="4" r="A12">
        <v>992</v>
      </c>
    </row>
    <row spans="1:4" r="13">
      <c t="s" s="3" r="A13">
        <v>759</v>
      </c>
    </row>
    <row spans="1:4" r="14">
      <c t="s" s="4" r="A14">
        <v>975</v>
      </c>
      <c t="n" s="9" r="C14">
        <v>1.1</v>
      </c>
    </row>
    <row spans="1:4" r="15">
      <c t="s" s="4" r="A15">
        <v>993</v>
      </c>
      <c t="n" s="9" r="C15">
        <v>4.75</v>
      </c>
    </row>
    <row spans="1:4" r="16">
      <c t="s" s="4" r="A16">
        <v>994</v>
      </c>
    </row>
    <row spans="1:4" r="17">
      <c t="s" s="3" r="A17">
        <v>759</v>
      </c>
    </row>
    <row spans="1:4" r="18">
      <c t="s" s="4" r="A18">
        <v>975</v>
      </c>
      <c t="n" s="9" r="C18">
        <v>1.5</v>
      </c>
    </row>
    <row spans="1:4" r="19">
      <c t="s" s="4" r="A19">
        <v>995</v>
      </c>
    </row>
    <row spans="1:4" r="20">
      <c t="s" s="3" r="A20">
        <v>759</v>
      </c>
    </row>
    <row spans="1:4" r="21">
      <c t="s" s="4" r="A21">
        <v>993</v>
      </c>
      <c t="n" s="9" r="C21">
        <v>2.5</v>
      </c>
    </row>
    <row spans="1:4" r="22">
      <c t="s" s="4" r="A22">
        <v>996</v>
      </c>
    </row>
    <row spans="1:4" r="23">
      <c t="s" s="3" r="A23">
        <v>759</v>
      </c>
    </row>
    <row spans="1:4" r="24">
      <c t="s" s="4" r="A24">
        <v>929</v>
      </c>
      <c t="s" s="4" r="B24">
        <v>997</v>
      </c>
    </row>
    <row spans="1:4" r="25">
      <c t="s" s="4" r="A25">
        <v>832</v>
      </c>
      <c t="s" s="4" r="B25">
        <v>998</v>
      </c>
    </row>
    <row spans="1:4" r="26">
      <c t="s" s="4" r="A26">
        <v>999</v>
      </c>
      <c t="s" s="4" r="B26">
        <v>1000</v>
      </c>
    </row>
    <row spans="1:4" r="27">
      <c t="s" s="4" r="A27">
        <v>1001</v>
      </c>
    </row>
    <row spans="1:4" r="28">
      <c t="s" s="3" r="A28">
        <v>759</v>
      </c>
    </row>
    <row spans="1:4" r="29">
      <c t="s" s="4" r="A29">
        <v>832</v>
      </c>
      <c t="s" s="4" r="B29">
        <v>1002</v>
      </c>
    </row>
    <row spans="1:4" r="30">
      <c t="s" s="4" r="A30">
        <v>1003</v>
      </c>
    </row>
    <row spans="1:4" r="31">
      <c t="s" s="3" r="A31">
        <v>759</v>
      </c>
    </row>
    <row spans="1:4" r="32">
      <c t="s" s="4" r="A32">
        <v>832</v>
      </c>
      <c t="s" s="4" r="B32">
        <v>99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1004</v>
      </c>
      <c t="s" s="2" r="B1">
        <v>1005</v>
      </c>
      <c t="s" s="2" r="C1">
        <v>1006</v>
      </c>
    </row>
    <row spans="1:3" r="2">
      <c t="s" s="3" r="A2">
        <v>759</v>
      </c>
    </row>
    <row spans="1:3" r="3">
      <c t="s" s="4" r="A3">
        <v>1007</v>
      </c>
      <c t="n" s="7" r="B3">
        <v>27692000</v>
      </c>
      <c t="n" s="10" r="C3">
        <v>25501000</v>
      </c>
    </row>
    <row spans="1:3" r="4">
      <c t="s" s="4" r="A4">
        <v>1008</v>
      </c>
      <c t="n" s="6" r="B4">
        <v>16121000</v>
      </c>
      <c t="n" s="6" r="C4">
        <v>14846000</v>
      </c>
    </row>
    <row spans="1:3" r="5">
      <c t="s" s="4" r="A5">
        <v>1009</v>
      </c>
    </row>
    <row spans="1:3" r="6">
      <c t="s" s="3" r="A6">
        <v>759</v>
      </c>
    </row>
    <row spans="1:3" r="7">
      <c t="s" s="4" r="A7">
        <v>1008</v>
      </c>
      <c t="n" s="7" r="B7">
        <v>15951000</v>
      </c>
      <c t="n" s="10" r="C7">
        <v>14670000</v>
      </c>
    </row>
    <row spans="1:3" r="8">
      <c t="s" s="4" r="A8">
        <v>1010</v>
      </c>
    </row>
    <row spans="1:3" r="9">
      <c t="s" s="3" r="A9">
        <v>759</v>
      </c>
    </row>
    <row spans="1:3" r="10">
      <c t="s" s="4" r="A10">
        <v>1011</v>
      </c>
      <c t="s" s="4" r="B10">
        <v>1012</v>
      </c>
      <c t="s" s="4" r="C10">
        <v>1012</v>
      </c>
    </row>
    <row spans="1:3" r="11">
      <c t="s" s="4" r="A11">
        <v>1013</v>
      </c>
    </row>
    <row spans="1:3" r="12">
      <c t="s" s="3" r="A12">
        <v>759</v>
      </c>
    </row>
    <row spans="1:3" r="13">
      <c t="s" s="4" r="A13">
        <v>1011</v>
      </c>
      <c t="s" s="4" r="B13">
        <v>1014</v>
      </c>
      <c t="s" s="4" r="C13">
        <v>1014</v>
      </c>
    </row>
    <row spans="1:3" r="14">
      <c t="s" s="4" r="A14">
        <v>1015</v>
      </c>
    </row>
    <row spans="1:3" r="15">
      <c t="s" s="3" r="A15">
        <v>759</v>
      </c>
    </row>
    <row spans="1:3" r="16">
      <c t="s" s="4" r="A16">
        <v>1016</v>
      </c>
      <c t="n" s="6" r="B16">
        <v>7</v>
      </c>
      <c t="n" s="6" r="C16">
        <v>7</v>
      </c>
    </row>
    <row spans="1:3" r="17">
      <c t="s" s="4" r="A17">
        <v>1008</v>
      </c>
      <c t="n" s="7" r="B17">
        <v>170000</v>
      </c>
      <c t="n" s="10" r="C17">
        <v>156000</v>
      </c>
    </row>
    <row spans="1:3" r="18">
      <c t="s" s="4" r="A18">
        <v>1017</v>
      </c>
    </row>
    <row spans="1:3" r="19">
      <c t="s" s="3" r="A19">
        <v>759</v>
      </c>
    </row>
    <row spans="1:3" r="20">
      <c t="s" s="4" r="A20">
        <v>1018</v>
      </c>
      <c t="s" s="4" r="B20">
        <v>1019</v>
      </c>
      <c t="s" s="4" r="C20">
        <v>1019</v>
      </c>
    </row>
    <row spans="1:3" r="21">
      <c t="s" s="4" r="A21">
        <v>1020</v>
      </c>
    </row>
    <row spans="1:3" r="22">
      <c t="s" s="3" r="A22">
        <v>759</v>
      </c>
    </row>
    <row spans="1:3" r="23">
      <c t="s" s="4" r="A23">
        <v>1018</v>
      </c>
      <c t="s" s="4" r="B23">
        <v>1021</v>
      </c>
      <c t="s" s="4" r="C23">
        <v>1021</v>
      </c>
    </row>
    <row spans="1:3" r="24">
      <c t="s" s="4" r="A24">
        <v>1022</v>
      </c>
    </row>
    <row spans="1:3" r="25">
      <c t="s" s="3" r="A25">
        <v>759</v>
      </c>
    </row>
    <row spans="1:3" r="26">
      <c t="s" s="4" r="A26">
        <v>1016</v>
      </c>
      <c t="n" s="6" r="B26">
        <v>7</v>
      </c>
      <c t="n" s="6" r="C26">
        <v>7</v>
      </c>
    </row>
    <row spans="1:3" r="27">
      <c t="s" s="4" r="A27">
        <v>813</v>
      </c>
      <c t="s" s="4" r="B27">
        <v>856</v>
      </c>
    </row>
    <row spans="1:3" r="28">
      <c t="s" s="4" r="A28">
        <v>1023</v>
      </c>
    </row>
    <row spans="1:3" r="29">
      <c t="s" s="3" r="A29">
        <v>759</v>
      </c>
    </row>
    <row spans="1:3" r="30">
      <c t="s" s="4" r="A30">
        <v>813</v>
      </c>
      <c t="s" s="4" r="B30">
        <v>96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32"/>
    <col customWidth="1" max="3" min="3" width="28"/>
    <col customWidth="1" max="4" min="4" width="25"/>
    <col customWidth="1" max="5" min="5" width="21"/>
    <col customWidth="1" max="6" min="6" width="21"/>
    <col customWidth="1" max="7" min="7" width="21"/>
    <col customWidth="1" max="8" min="8" width="21"/>
  </cols>
  <sheetData>
    <row spans="1:8" r="1">
      <c t="s" s="1" r="A1">
        <v>1024</v>
      </c>
      <c t="s" s="2" r="B1">
        <v>1</v>
      </c>
      <c t="n" r="E1"/>
      <c t="n" r="G1"/>
    </row>
    <row spans="1:8" r="2">
      <c t="s" s="2" r="B2">
        <v>1025</v>
      </c>
      <c t="s" s="2" r="C2">
        <v>1026</v>
      </c>
      <c t="s" s="2" r="D2">
        <v>892</v>
      </c>
      <c t="s" s="2" r="E2">
        <v>1027</v>
      </c>
      <c t="s" s="2" r="F2">
        <v>1028</v>
      </c>
      <c t="s" s="2" r="G2">
        <v>1029</v>
      </c>
      <c t="s" s="2" r="H2">
        <v>1030</v>
      </c>
    </row>
    <row spans="1:8" r="3">
      <c t="s" s="3" r="A3">
        <v>759</v>
      </c>
    </row>
    <row spans="1:8" r="4">
      <c t="s" s="4" r="A4">
        <v>880</v>
      </c>
      <c t="n" s="7" r="B4">
        <v>22500</v>
      </c>
    </row>
    <row spans="1:8" r="5">
      <c t="s" s="4" r="A5">
        <v>1031</v>
      </c>
      <c t="n" s="6" r="B5">
        <v>1177</v>
      </c>
    </row>
    <row spans="1:8" r="6">
      <c t="s" s="4" r="A6">
        <v>1032</v>
      </c>
    </row>
    <row spans="1:8" r="7">
      <c t="s" s="3" r="A7">
        <v>759</v>
      </c>
    </row>
    <row spans="1:8" r="8">
      <c t="s" s="4" r="A8">
        <v>1033</v>
      </c>
      <c t="n" s="7" r="B8">
        <v>1154</v>
      </c>
    </row>
    <row spans="1:8" r="9">
      <c t="s" s="4" r="A9">
        <v>440</v>
      </c>
    </row>
    <row spans="1:8" r="10">
      <c t="s" s="3" r="A10">
        <v>759</v>
      </c>
    </row>
    <row spans="1:8" r="11">
      <c t="s" s="4" r="A11">
        <v>1034</v>
      </c>
      <c t="s" s="4" r="B11">
        <v>925</v>
      </c>
      <c t="s" s="4" r="C11">
        <v>925</v>
      </c>
    </row>
    <row spans="1:8" r="12">
      <c t="s" s="4" r="A12">
        <v>1035</v>
      </c>
      <c t="s" s="4" r="B12">
        <v>1036</v>
      </c>
      <c t="s" s="4" r="C12">
        <v>1036</v>
      </c>
    </row>
    <row spans="1:8" r="13">
      <c t="s" s="4" r="A13">
        <v>1037</v>
      </c>
      <c t="s" s="4" r="B13">
        <v>1038</v>
      </c>
      <c t="s" s="4" r="C13">
        <v>1038</v>
      </c>
    </row>
    <row spans="1:8" r="14">
      <c t="s" s="4" r="A14">
        <v>1039</v>
      </c>
      <c t="n" s="10" r="H14">
        <v>5000</v>
      </c>
    </row>
    <row spans="1:8" r="15">
      <c t="s" s="4" r="A15">
        <v>1040</v>
      </c>
    </row>
    <row spans="1:8" r="16">
      <c t="s" s="3" r="A16">
        <v>759</v>
      </c>
    </row>
    <row spans="1:8" r="17">
      <c t="s" s="4" r="A17">
        <v>1031</v>
      </c>
      <c t="n" s="7" r="B17">
        <v>1177</v>
      </c>
      <c t="n" s="10" r="D17">
        <v>1084</v>
      </c>
    </row>
    <row spans="1:8" r="18">
      <c t="s" s="4" r="A18">
        <v>1041</v>
      </c>
    </row>
    <row spans="1:8" r="19">
      <c t="s" s="3" r="A19">
        <v>759</v>
      </c>
    </row>
    <row spans="1:8" r="20">
      <c t="s" s="4" r="A20">
        <v>880</v>
      </c>
      <c t="n" s="7" r="E20">
        <v>1028</v>
      </c>
      <c t="n" s="10" r="F20">
        <v>947</v>
      </c>
    </row>
    <row spans="1:8" r="21">
      <c t="s" s="4" r="A21">
        <v>1042</v>
      </c>
    </row>
    <row spans="1:8" r="22">
      <c t="s" s="3" r="A22">
        <v>759</v>
      </c>
    </row>
    <row spans="1:8" r="23">
      <c t="s" s="4" r="A23">
        <v>864</v>
      </c>
      <c t="n" s="7" r="B23">
        <v>532</v>
      </c>
      <c t="n" s="10" r="D23">
        <v>490</v>
      </c>
    </row>
    <row spans="1:8" r="24">
      <c t="s" s="4" r="A24">
        <v>867</v>
      </c>
      <c t="n" s="6" r="B24">
        <v>60</v>
      </c>
      <c t="n" s="6" r="C24">
        <v>60</v>
      </c>
    </row>
    <row spans="1:8" r="25">
      <c t="s" s="4" r="A25">
        <v>810</v>
      </c>
      <c t="n" s="7" r="B25">
        <v>9</v>
      </c>
      <c t="n" s="10" r="C25">
        <v>8</v>
      </c>
    </row>
    <row spans="1:8" r="26">
      <c t="s" s="4" r="A26">
        <v>999</v>
      </c>
      <c t="s" s="4" r="B26">
        <v>789</v>
      </c>
      <c t="s" s="4" r="D26">
        <v>789</v>
      </c>
    </row>
    <row spans="1:8" r="27">
      <c t="s" s="4" r="A27">
        <v>843</v>
      </c>
      <c t="s" s="4" r="B27">
        <v>1043</v>
      </c>
      <c t="s" s="4" r="C27">
        <v>1043</v>
      </c>
    </row>
    <row spans="1:8" r="28">
      <c t="s" s="4" r="A28">
        <v>1044</v>
      </c>
    </row>
    <row spans="1:8" r="29">
      <c t="s" s="3" r="A29">
        <v>759</v>
      </c>
    </row>
    <row spans="1:8" r="30">
      <c t="s" s="4" r="A30">
        <v>813</v>
      </c>
      <c t="s" s="4" r="B30">
        <v>789</v>
      </c>
      <c t="s" s="4" r="C30">
        <v>789</v>
      </c>
    </row>
    <row spans="1:8" r="31">
      <c t="s" s="4" r="A31">
        <v>1045</v>
      </c>
    </row>
    <row spans="1:8" r="32">
      <c t="s" s="3" r="A32">
        <v>759</v>
      </c>
    </row>
    <row spans="1:8" r="33">
      <c t="s" s="4" r="A33">
        <v>864</v>
      </c>
      <c t="n" s="7" r="B33">
        <v>478</v>
      </c>
      <c t="n" s="10" r="D33">
        <v>440</v>
      </c>
    </row>
    <row spans="1:8" r="34">
      <c t="s" s="4" r="A34">
        <v>867</v>
      </c>
      <c t="n" s="6" r="B34">
        <v>1</v>
      </c>
      <c t="n" s="6" r="C34">
        <v>1</v>
      </c>
    </row>
    <row spans="1:8" r="35">
      <c t="s" s="4" r="A35">
        <v>999</v>
      </c>
      <c t="s" s="4" r="B35">
        <v>1046</v>
      </c>
      <c t="s" s="4" r="D35">
        <v>1046</v>
      </c>
    </row>
    <row spans="1:8" r="36">
      <c t="s" s="4" r="A36">
        <v>843</v>
      </c>
      <c t="s" s="4" r="B36">
        <v>1047</v>
      </c>
      <c t="s" s="4" r="C36">
        <v>1047</v>
      </c>
    </row>
    <row spans="1:8" r="37">
      <c t="s" s="4" r="A37">
        <v>1048</v>
      </c>
    </row>
    <row spans="1:8" r="38">
      <c t="s" s="3" r="A38">
        <v>759</v>
      </c>
    </row>
    <row spans="1:8" r="39">
      <c t="s" s="4" r="A39">
        <v>813</v>
      </c>
      <c t="s" s="4" r="B39">
        <v>1046</v>
      </c>
      <c t="s" s="4" r="C39">
        <v>1046</v>
      </c>
    </row>
    <row spans="1:8" r="40">
      <c t="s" s="4" r="A40">
        <v>1049</v>
      </c>
    </row>
    <row spans="1:8" r="41">
      <c t="s" s="3" r="A41">
        <v>759</v>
      </c>
    </row>
    <row spans="1:8" r="42">
      <c t="s" s="4" r="A42">
        <v>1050</v>
      </c>
      <c t="n" s="7" r="B42">
        <v>14948</v>
      </c>
      <c t="n" s="10" r="D42">
        <v>13766</v>
      </c>
    </row>
    <row spans="1:8" r="43">
      <c t="s" s="4" r="A43">
        <v>749</v>
      </c>
      <c t="n" s="7" r="B43">
        <v>1608</v>
      </c>
      <c t="n" s="6" r="D43">
        <v>1481</v>
      </c>
      <c t="n" s="7" r="G43">
        <v>5274</v>
      </c>
      <c t="n" s="6" r="H43">
        <v>4857</v>
      </c>
    </row>
    <row spans="1:8" r="44">
      <c t="s" s="4" r="A44">
        <v>1034</v>
      </c>
      <c t="s" s="4" r="B44">
        <v>925</v>
      </c>
      <c t="s" s="4" r="C44">
        <v>925</v>
      </c>
    </row>
    <row spans="1:8" r="45">
      <c t="s" s="4" r="A45">
        <v>1035</v>
      </c>
      <c t="s" s="4" r="B45">
        <v>1036</v>
      </c>
      <c t="s" s="4" r="C45">
        <v>1036</v>
      </c>
    </row>
    <row spans="1:8" r="46">
      <c t="s" s="4" r="A46">
        <v>1037</v>
      </c>
      <c t="s" s="4" r="B46">
        <v>1038</v>
      </c>
      <c t="s" s="4" r="C46">
        <v>1038</v>
      </c>
    </row>
    <row spans="1:8" r="47">
      <c t="s" s="4" r="A47">
        <v>1051</v>
      </c>
    </row>
    <row spans="1:8" r="48">
      <c t="s" s="3" r="A48">
        <v>759</v>
      </c>
    </row>
    <row spans="1:8" r="49">
      <c t="s" s="4" r="A49">
        <v>1050</v>
      </c>
      <c t="n" s="7" r="B49">
        <v>4236</v>
      </c>
      <c t="n" s="10" r="D49">
        <v>3901</v>
      </c>
    </row>
    <row spans="1:8" r="50">
      <c t="s" s="4" r="A50">
        <v>1052</v>
      </c>
      <c t="s" s="4" r="B50">
        <v>1053</v>
      </c>
      <c t="s" s="4" r="D50">
        <v>1053</v>
      </c>
    </row>
    <row spans="1:8" r="51">
      <c t="s" s="4" r="A51">
        <v>808</v>
      </c>
      <c t="s" s="4" r="B51">
        <v>925</v>
      </c>
      <c t="s" s="4" r="C51">
        <v>925</v>
      </c>
    </row>
    <row spans="1:8" r="52">
      <c t="s" s="4" r="A52">
        <v>1054</v>
      </c>
      <c t="s" s="4" r="B52">
        <v>1055</v>
      </c>
      <c t="s" s="4" r="C52">
        <v>1055</v>
      </c>
    </row>
    <row spans="1:8" r="53">
      <c t="s" s="4" r="A53">
        <v>1056</v>
      </c>
      <c t="s" s="4" r="B53">
        <v>1057</v>
      </c>
      <c t="s" s="4" r="C53">
        <v>1057</v>
      </c>
    </row>
    <row spans="1:8" r="54">
      <c t="s" s="4" r="A54">
        <v>1058</v>
      </c>
    </row>
    <row spans="1:8" r="55">
      <c t="s" s="3" r="A55">
        <v>759</v>
      </c>
    </row>
    <row spans="1:8" r="56">
      <c t="s" s="4" r="A56">
        <v>813</v>
      </c>
      <c t="s" s="4" r="B56">
        <v>1059</v>
      </c>
      <c t="s" s="4" r="C56">
        <v>1059</v>
      </c>
    </row>
    <row spans="1:8" r="57">
      <c t="s" s="4" r="A57">
        <v>1060</v>
      </c>
    </row>
    <row spans="1:8" r="58">
      <c t="s" s="3" r="A58">
        <v>759</v>
      </c>
    </row>
    <row spans="1:8" r="59">
      <c t="s" s="4" r="A59">
        <v>1050</v>
      </c>
      <c t="n" s="7" r="B59">
        <v>5283</v>
      </c>
      <c t="n" s="10" r="D59">
        <v>4865</v>
      </c>
    </row>
    <row spans="1:8" r="60">
      <c t="s" s="4" r="A60">
        <v>1052</v>
      </c>
      <c t="s" s="4" r="B60">
        <v>1061</v>
      </c>
      <c t="s" s="4" r="D60">
        <v>1061</v>
      </c>
    </row>
    <row spans="1:8" r="61">
      <c t="s" s="4" r="A61">
        <v>808</v>
      </c>
      <c t="s" s="4" r="B61">
        <v>925</v>
      </c>
      <c t="s" s="4" r="C61">
        <v>925</v>
      </c>
    </row>
    <row spans="1:8" r="62">
      <c t="s" s="4" r="A62">
        <v>1054</v>
      </c>
      <c t="s" s="4" r="B62">
        <v>1055</v>
      </c>
      <c t="s" s="4" r="C62">
        <v>1055</v>
      </c>
    </row>
    <row spans="1:8" r="63">
      <c t="s" s="4" r="A63">
        <v>1056</v>
      </c>
      <c t="s" s="4" r="B63">
        <v>1057</v>
      </c>
      <c t="s" s="4" r="C63">
        <v>1057</v>
      </c>
    </row>
    <row spans="1:8" r="64">
      <c t="s" s="4" r="A64">
        <v>1062</v>
      </c>
    </row>
    <row spans="1:8" r="65">
      <c t="s" s="3" r="A65">
        <v>759</v>
      </c>
    </row>
    <row spans="1:8" r="66">
      <c t="s" s="4" r="A66">
        <v>813</v>
      </c>
      <c t="s" s="4" r="B66">
        <v>1063</v>
      </c>
      <c t="s" s="4" r="C66">
        <v>1063</v>
      </c>
    </row>
    <row spans="1:8" r="67">
      <c t="s" s="4" r="A67">
        <v>1064</v>
      </c>
    </row>
    <row spans="1:8" r="68">
      <c t="s" s="3" r="A68">
        <v>759</v>
      </c>
    </row>
    <row spans="1:8" r="69">
      <c t="s" s="4" r="A69">
        <v>1050</v>
      </c>
      <c t="n" s="7" r="B69">
        <v>5429</v>
      </c>
      <c t="n" s="10" r="D69">
        <v>5000</v>
      </c>
    </row>
    <row spans="1:8" r="70">
      <c t="s" s="4" r="A70">
        <v>808</v>
      </c>
      <c t="s" s="4" r="B70">
        <v>925</v>
      </c>
      <c t="s" s="4" r="C70">
        <v>925</v>
      </c>
    </row>
    <row spans="1:8" r="71">
      <c t="s" s="4" r="A71">
        <v>1054</v>
      </c>
      <c t="s" s="4" r="B71">
        <v>1065</v>
      </c>
      <c t="s" s="4" r="C71">
        <v>1065</v>
      </c>
    </row>
    <row spans="1:8" r="72">
      <c t="s" s="4" r="A72">
        <v>1056</v>
      </c>
      <c t="s" s="4" r="B72">
        <v>1066</v>
      </c>
      <c t="s" s="4" r="C72">
        <v>1066</v>
      </c>
    </row>
    <row spans="1:8" r="73">
      <c t="s" s="4" r="A73">
        <v>1067</v>
      </c>
      <c t="s" s="4" r="B73">
        <v>1068</v>
      </c>
      <c t="s" s="4" r="C73">
        <v>1068</v>
      </c>
    </row>
    <row spans="1:8" r="74">
      <c t="s" s="4" r="A74">
        <v>1069</v>
      </c>
    </row>
    <row spans="1:8" r="75">
      <c t="s" s="3" r="A75">
        <v>759</v>
      </c>
    </row>
    <row spans="1:8" r="76">
      <c t="s" s="4" r="A76">
        <v>1033</v>
      </c>
      <c t="n" s="6" r="G76">
        <v>1585</v>
      </c>
      <c t="n" s="6" r="H76">
        <v>1460</v>
      </c>
    </row>
    <row spans="1:8" r="77">
      <c t="s" s="4" r="A77">
        <v>864</v>
      </c>
      <c t="n" s="7" r="B77">
        <v>1153</v>
      </c>
      <c t="n" s="6" r="D77">
        <v>1062</v>
      </c>
    </row>
    <row spans="1:8" r="78">
      <c t="s" s="4" r="A78">
        <v>1070</v>
      </c>
    </row>
    <row spans="1:8" r="79">
      <c t="s" s="3" r="A79">
        <v>759</v>
      </c>
    </row>
    <row spans="1:8" r="80">
      <c t="s" s="4" r="A80">
        <v>1050</v>
      </c>
      <c t="n" s="7" r="B80">
        <v>14555</v>
      </c>
      <c t="n" s="10" r="D80">
        <v>13404</v>
      </c>
    </row>
    <row spans="1:8" r="81">
      <c t="s" s="4" r="A81">
        <v>813</v>
      </c>
      <c t="s" s="4" r="B81">
        <v>1046</v>
      </c>
      <c t="s" s="4" r="C81">
        <v>1046</v>
      </c>
    </row>
    <row spans="1:8" r="82">
      <c t="s" s="4" r="A82">
        <v>1052</v>
      </c>
      <c t="s" s="4" r="B82">
        <v>1071</v>
      </c>
      <c t="s" s="4" r="D82">
        <v>1071</v>
      </c>
    </row>
    <row spans="1:8" r="83">
      <c t="s" s="4" r="A83">
        <v>808</v>
      </c>
      <c t="s" s="4" r="B83">
        <v>925</v>
      </c>
      <c t="s" s="4" r="C83">
        <v>925</v>
      </c>
    </row>
    <row spans="1:8" r="84">
      <c t="s" s="4" r="A84">
        <v>1054</v>
      </c>
      <c t="s" s="4" r="B84">
        <v>1072</v>
      </c>
      <c t="s" s="4" r="C84">
        <v>1072</v>
      </c>
    </row>
    <row spans="1:8" r="85">
      <c t="s" s="4" r="A85">
        <v>1056</v>
      </c>
      <c t="s" s="4" r="B85">
        <v>1057</v>
      </c>
      <c t="s" s="4" r="C85">
        <v>1057</v>
      </c>
    </row>
    <row spans="1:8" r="86">
      <c t="s" s="4" r="A86">
        <v>749</v>
      </c>
      <c t="n" s="7" r="G86">
        <v>389</v>
      </c>
      <c t="n" s="10" r="H86">
        <v>358</v>
      </c>
    </row>
    <row spans="1:8" r="87">
      <c t="s" s="4" r="A87">
        <v>1034</v>
      </c>
      <c t="s" s="4" r="B87">
        <v>925</v>
      </c>
      <c t="s" s="4" r="C87">
        <v>925</v>
      </c>
    </row>
    <row spans="1:8" r="88">
      <c t="s" s="4" r="A88">
        <v>1035</v>
      </c>
      <c t="s" s="4" r="B88">
        <v>1072</v>
      </c>
      <c t="s" s="4" r="C88">
        <v>1072</v>
      </c>
    </row>
    <row spans="1:8" r="89">
      <c t="s" s="4" r="A89">
        <v>1037</v>
      </c>
      <c t="s" s="4" r="B89">
        <v>1073</v>
      </c>
      <c t="s" s="4" r="C89">
        <v>1073</v>
      </c>
    </row>
    <row spans="1:8" r="90">
      <c t="s" s="4" r="A90">
        <v>1074</v>
      </c>
    </row>
    <row spans="1:8" r="91">
      <c t="s" s="3" r="A91">
        <v>759</v>
      </c>
    </row>
    <row spans="1:8" r="92">
      <c t="s" s="4" r="A92">
        <v>1075</v>
      </c>
      <c t="n" s="6" r="B92">
        <v>5</v>
      </c>
      <c t="n" s="6" r="D92">
        <v>5</v>
      </c>
    </row>
  </sheetData>
  <mergeCells count="4">
    <mergeCell ref="A1:A2"/>
    <mergeCell ref="B1:C1"/>
    <mergeCell ref="E1:F1"/>
    <mergeCell ref="G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076</v>
      </c>
      <c t="s" s="2" r="B1">
        <v>130</v>
      </c>
    </row>
    <row spans="1:2" r="2">
      <c t="s" s="3" r="A2">
        <v>258</v>
      </c>
    </row>
    <row spans="1:2" r="3">
      <c t="s" s="4" r="A3">
        <v>880</v>
      </c>
      <c t="n" s="7" r="B3">
        <v>225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0</vt:i4>
      </vt:variant>
    </vt:vector>
  </ns0:HeadingPairs>
  <ns0:TitlesOfParts>
    <vt:vector xmlns:vt="http://schemas.openxmlformats.org/officeDocument/2006/docPropsVTypes" baseType="lpstr" size="160">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 of Share</vt:lpstr>
      <vt:lpstr>Consolidated Statement of Cash </vt:lpstr>
      <vt:lpstr>Nature of Operations</vt:lpstr>
      <vt:lpstr>Basis of Presentation</vt:lpstr>
      <vt:lpstr>Summary of Significant Accounti</vt:lpstr>
      <vt:lpstr>Earnings per Common Share</vt:lpstr>
      <vt:lpstr>Fair Value Measurements</vt:lpstr>
      <vt:lpstr>Derivative Financial Instrument</vt:lpstr>
      <vt:lpstr>Inventory</vt:lpstr>
      <vt:lpstr>Property, Plant and Equipment</vt:lpstr>
      <vt:lpstr>Goodwill and Other Intangible A</vt:lpstr>
      <vt:lpstr>Accounts Payable and Accrual De</vt:lpstr>
      <vt:lpstr>Revolving Term Credit Facilitie</vt:lpstr>
      <vt:lpstr>Leases</vt:lpstr>
      <vt:lpstr>Convertible Notes</vt:lpstr>
      <vt:lpstr>Income Taxes</vt:lpstr>
      <vt:lpstr>Supplemental Cash Flow Disclosu</vt:lpstr>
      <vt:lpstr>Employee Benefits</vt:lpstr>
      <vt:lpstr>Accrued Warranties</vt:lpstr>
      <vt:lpstr>Segment Information</vt:lpstr>
      <vt:lpstr>Acquisition and Investment</vt:lpstr>
      <vt:lpstr>Equity</vt:lpstr>
      <vt:lpstr>Recent Accounting Guidance</vt:lpstr>
      <vt:lpstr>Transactions between the Compan</vt:lpstr>
      <vt:lpstr>Legal Proceedings and Other Con</vt:lpstr>
      <vt:lpstr>Quarterly Financial Data (Unaud</vt:lpstr>
      <vt:lpstr>Discontinued Operations</vt:lpstr>
      <vt:lpstr>Subsequent Events</vt:lpstr>
      <vt:lpstr>Summary of Significant Accoun36</vt:lpstr>
      <vt:lpstr>Summary of Significant Accoun37</vt:lpstr>
      <vt:lpstr>Earnings per Common Share (Tabl</vt:lpstr>
      <vt:lpstr>Fair Value Measurements (Tables</vt:lpstr>
      <vt:lpstr>Derivative Financial Instrume40</vt:lpstr>
      <vt:lpstr>Inventory (Tables)</vt:lpstr>
      <vt:lpstr>Property, Plant and Equipment (</vt:lpstr>
      <vt:lpstr>Goodwill and Other Intangible43</vt:lpstr>
      <vt:lpstr>Accounts Payable and Accrual 44</vt:lpstr>
      <vt:lpstr>Revolving Term Credit Facilit45</vt:lpstr>
      <vt:lpstr>Leases (Tables)</vt:lpstr>
      <vt:lpstr>Convertible Notes (Tables)</vt:lpstr>
      <vt:lpstr>Income Taxes (Tables)</vt:lpstr>
      <vt:lpstr>Supplemental Cash Flow Disclo49</vt:lpstr>
      <vt:lpstr>Employee Benefits (Tables)</vt:lpstr>
      <vt:lpstr>Accrued Warranties (Tables)</vt:lpstr>
      <vt:lpstr>Segment Information (Tables)</vt:lpstr>
      <vt:lpstr>Acquisition and Investment (Tab</vt:lpstr>
      <vt:lpstr>Equity (Tables)</vt:lpstr>
      <vt:lpstr>Transactions between the Comp55</vt:lpstr>
      <vt:lpstr>Quarterly Financial Data (Una56</vt:lpstr>
      <vt:lpstr>Discontinued Operations (Tables</vt:lpstr>
      <vt:lpstr>Nature of Operations - Addition</vt:lpstr>
      <vt:lpstr>Basis of Presentation - Additio</vt:lpstr>
      <vt:lpstr>Summary of Significant Accoun60</vt:lpstr>
      <vt:lpstr>Summary of Significant Accoun61</vt:lpstr>
      <vt:lpstr>Summary of Significant Accoun62</vt:lpstr>
      <vt:lpstr>Earnings per Common Share - Bas</vt:lpstr>
      <vt:lpstr>Earnings per Common Share - Add</vt:lpstr>
      <vt:lpstr>Fair Value Measurements - Summa</vt:lpstr>
      <vt:lpstr>Fair Value Measurements - Addit</vt:lpstr>
      <vt:lpstr>Derivative Financial Instrume67</vt:lpstr>
      <vt:lpstr>Derivative Financial Instrume68</vt:lpstr>
      <vt:lpstr>Derivative Financial Instrume69</vt:lpstr>
      <vt:lpstr>Derivative Financial Instrume70</vt:lpstr>
      <vt:lpstr>Derivative Financial Instrume71</vt:lpstr>
      <vt:lpstr>Inventory - Components of Inven</vt:lpstr>
      <vt:lpstr>Inventory - Additional Informat</vt:lpstr>
      <vt:lpstr>Property Plant and Equipment - </vt:lpstr>
      <vt:lpstr>Property Plant and Equipment 75</vt:lpstr>
      <vt:lpstr>Goodwill and Other Intangible76</vt:lpstr>
      <vt:lpstr>Goodwill and Other Intangible77</vt:lpstr>
      <vt:lpstr>Goodwill and Other Intangible78</vt:lpstr>
      <vt:lpstr>Goodwill and Other Intangible79</vt:lpstr>
      <vt:lpstr>Accounts Payable and Accrual 80</vt:lpstr>
      <vt:lpstr>Revolving Term Credit Facilit81</vt:lpstr>
      <vt:lpstr>Revolving Term Credit Facilit82</vt:lpstr>
      <vt:lpstr>Revolving Term Credit Facilit83</vt:lpstr>
      <vt:lpstr>Revolving Term Credit Facilit84</vt:lpstr>
      <vt:lpstr>Revolving Term Credit Facilit85</vt:lpstr>
      <vt:lpstr>Revolving Term Credit Facilit86</vt:lpstr>
      <vt:lpstr>Revolving Term Credit Facilit87</vt:lpstr>
      <vt:lpstr>Revolving Term Credit Facilit88</vt:lpstr>
      <vt:lpstr>Revolving Term Credit Facilit89</vt:lpstr>
      <vt:lpstr>Revolving Term Credit Facilit90</vt:lpstr>
      <vt:lpstr>Revolving Term Credit Facilit91</vt:lpstr>
      <vt:lpstr>Revolving Term Credit Facilit92</vt:lpstr>
      <vt:lpstr>Revolving Term Credit Facilit93</vt:lpstr>
      <vt:lpstr>Revolving Term Credit Facilit94</vt:lpstr>
      <vt:lpstr>Revolving Term Credit Facilit95</vt:lpstr>
      <vt:lpstr>Revolving Term Credit Facilit96</vt:lpstr>
      <vt:lpstr>Revolving Term Credit Facilit97</vt:lpstr>
      <vt:lpstr>Revolving Term Credit Facilit98</vt:lpstr>
      <vt:lpstr>Revolving Term Credit Facilit99</vt:lpstr>
      <vt:lpstr>Revolving Term Credit Facili100</vt:lpstr>
      <vt:lpstr>Leases - Additional Information</vt:lpstr>
      <vt:lpstr>Leases - Summary of Inventory H</vt:lpstr>
      <vt:lpstr>Leases - Schedule of Future Min</vt:lpstr>
      <vt:lpstr>Leases - Schedule of Capital It</vt:lpstr>
      <vt:lpstr>Convertible Notes - Additional </vt:lpstr>
      <vt:lpstr>Convertible Notes - Schedule of</vt:lpstr>
      <vt:lpstr>Income Taxes - Schedule of Comp</vt:lpstr>
      <vt:lpstr>Income Taxes - Schedule of C108</vt:lpstr>
      <vt:lpstr>Income Taxes - Schedule of Sign</vt:lpstr>
      <vt:lpstr>Income Taxes - Additional Infor</vt:lpstr>
      <vt:lpstr>Income Taxes - Summary of Effec</vt:lpstr>
      <vt:lpstr>Income Taxes - Summary of Recon</vt:lpstr>
      <vt:lpstr>Supplemental Cash Flow Discl113</vt:lpstr>
      <vt:lpstr>Employee Benefits - Additional </vt:lpstr>
      <vt:lpstr>Employee Benefits - Schedule of</vt:lpstr>
      <vt:lpstr>Employee Benefits - Schedule116</vt:lpstr>
      <vt:lpstr>Employee Benefits - Schedule117</vt:lpstr>
      <vt:lpstr>Accrued Warranties - Summary of</vt:lpstr>
      <vt:lpstr>Segment Information - Additiona</vt:lpstr>
      <vt:lpstr>Segment Information - Financial</vt:lpstr>
      <vt:lpstr>Segment Information - Summary o</vt:lpstr>
      <vt:lpstr>Segment Information - Summar122</vt:lpstr>
      <vt:lpstr>Acquisition and Investment - Ad</vt:lpstr>
      <vt:lpstr>Acquisition and Investment - PM</vt:lpstr>
      <vt:lpstr>Acquisition and Investment -125</vt:lpstr>
      <vt:lpstr>Acquisition and Investment -126</vt:lpstr>
      <vt:lpstr>Acquisition and Investment -127</vt:lpstr>
      <vt:lpstr>Acquisition and Investment -128</vt:lpstr>
      <vt:lpstr>Acquisition and Investment -129</vt:lpstr>
      <vt:lpstr>Acquisition and Investment -130</vt:lpstr>
      <vt:lpstr>Acquisition and Investment -131</vt:lpstr>
      <vt:lpstr>Acquisition and Investment - Sc</vt:lpstr>
      <vt:lpstr>Acquisition and Investment -133</vt:lpstr>
      <vt:lpstr>Acquisition and Investment -134</vt:lpstr>
      <vt:lpstr>Acquisitions - ASV Stock Purcha</vt:lpstr>
      <vt:lpstr>Acquisition and Investment - AS</vt:lpstr>
      <vt:lpstr>Acquisition and Investment -137</vt:lpstr>
      <vt:lpstr>Acquisitions - ASV Stock Pur138</vt:lpstr>
      <vt:lpstr>Equity - Additional Information</vt:lpstr>
      <vt:lpstr>Equity - Additional Informat140</vt:lpstr>
      <vt:lpstr>Equity - Additional Informat141</vt:lpstr>
      <vt:lpstr>Equity - Summary of Stock Issua</vt:lpstr>
      <vt:lpstr>Equity - Additional Informat143</vt:lpstr>
      <vt:lpstr>Equity - Summary of Common Stoc</vt:lpstr>
      <vt:lpstr>Equity - Additional Informat145</vt:lpstr>
      <vt:lpstr>Equity - Summary of Restricted </vt:lpstr>
      <vt:lpstr>Equity - Restricted Stock Units</vt:lpstr>
      <vt:lpstr>Recent Accounting Guidance - Ad</vt:lpstr>
      <vt:lpstr>Transactions between the Com149</vt:lpstr>
      <vt:lpstr>Transactions between the Com150</vt:lpstr>
      <vt:lpstr>Transactions between the Com151</vt:lpstr>
      <vt:lpstr>Transactions between the Com152</vt:lpstr>
      <vt:lpstr>Transactions between the Com153</vt:lpstr>
      <vt:lpstr>Legal Proceedings and Other 154</vt:lpstr>
      <vt:lpstr>Quarterly Financial Data - Summ</vt:lpstr>
      <vt:lpstr>Discontinued Operations - Addit</vt:lpstr>
      <vt:lpstr>Discontinued Operations - Summa</vt:lpstr>
      <vt:lpstr>Discontinued Operations - Su158</vt:lpstr>
      <vt:lpstr>Discontinued Operations - Su15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09:44Z</dcterms:created>
  <dcterms:modified xmlns:dcterms="http://purl.org/dc/terms/" xmlns:xsi="http://www.w3.org/2001/XMLSchema-instance" xsi:type="dcterms:W3CDTF">2016-03-10T17:09:44Z</dcterms:modified>
  <dc:title xmlns:dc="http://purl.org/dc/elements/1.1/">Untitled</dc:title>
  <dc:description xmlns:dc="http://purl.org/dc/elements/1.1/"/>
  <dc:subject xmlns:dc="http://purl.org/dc/elements/1.1/"/>
  <cp:keywords/>
  <cp:category/>
</cp:coreProperties>
</file>